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densed Statement o" sheetId="6" r:id="rId6"/>
    <s:sheet name="Condensed Condensed Statement 7" sheetId="7" r:id="rId7"/>
    <s:sheet name="Note 1 - Basis of Presentation" sheetId="8" r:id="rId8"/>
    <s:sheet name="Note 2 - Recent Accounting Pron" sheetId="9" r:id="rId9"/>
    <s:sheet name="Note 3 - Business Combinations " sheetId="10" r:id="rId10"/>
    <s:sheet name="Note 4 - Investments" sheetId="11" r:id="rId11"/>
    <s:sheet name="Note 5 - Loans and Allowance fo" sheetId="12" r:id="rId12"/>
    <s:sheet name="Note 6 - FDIC Loss Share Agreem" sheetId="13" r:id="rId13"/>
    <s:sheet name="Note 7 - Other Real Estate Owne" sheetId="14" r:id="rId14"/>
    <s:sheet name="Note 8 - Income Taxes" sheetId="15" r:id="rId15"/>
    <s:sheet name="Note 9 - Per Share Results" sheetId="16" r:id="rId16"/>
    <s:sheet name="Note 10 - Commitments and Conti" sheetId="17" r:id="rId17"/>
    <s:sheet name="Note 11 - Derivative Financial " sheetId="18" r:id="rId18"/>
    <s:sheet name="Note 12 - Accumulated Other Com" sheetId="19" r:id="rId19"/>
    <s:sheet name="Note 13 - Fair Value Measuremen" sheetId="20" r:id="rId20"/>
    <s:sheet name="Note 14 - Shareholders' Equity" sheetId="21" r:id="rId21"/>
    <s:sheet name="Note 15 - Subsequent Event" sheetId="22" r:id="rId22"/>
    <s:sheet name="Note 3 - Business Combination23" sheetId="23" r:id="rId23"/>
    <s:sheet name="Note 4 - Investments (Tables)" sheetId="24" r:id="rId24"/>
    <s:sheet name="Note 5 - Loans and Allowance 25" sheetId="25" r:id="rId25"/>
    <s:sheet name="Note 6 - FDIC Loss Share Agre26" sheetId="26" r:id="rId26"/>
    <s:sheet name="Note 7 - Other Real Estate Ow27" sheetId="27" r:id="rId27"/>
    <s:sheet name="Note 9 - Per Share Results (Tab" sheetId="28" r:id="rId28"/>
    <s:sheet name="Note 11 - Derivative Financia29" sheetId="29" r:id="rId29"/>
    <s:sheet name="Note 12 - Accumulated Other C30" sheetId="30" r:id="rId30"/>
    <s:sheet name="Note 13 - Fair Value Measurem31" sheetId="31" r:id="rId31"/>
    <s:sheet name="Note 14 - Shareholders' Equity " sheetId="32" r:id="rId32"/>
    <s:sheet name="Note 3 - Business Combination33" sheetId="33" r:id="rId33"/>
    <s:sheet name="Note 3 - Business Combination34" sheetId="34" r:id="rId34"/>
    <s:sheet name="Note 3 - Business Combination35" sheetId="35" r:id="rId35"/>
    <s:sheet name="Note 4 - Investments (Details)" sheetId="36" r:id="rId36"/>
    <s:sheet name="Note 4 - Investments (Details) " sheetId="37" r:id="rId37"/>
    <s:sheet name="Note 4 - Investments (Details38" sheetId="38" r:id="rId38"/>
    <s:sheet name="Note 4 - Investments (Details39" sheetId="39" r:id="rId39"/>
    <s:sheet name="Note 5 - Loans and Allowance 40" sheetId="40" r:id="rId40"/>
    <s:sheet name="Note 5 - Loans and Allowance 41" sheetId="41" r:id="rId41"/>
    <s:sheet name="Note 5 - Loans and Allowance 42" sheetId="42" r:id="rId42"/>
    <s:sheet name="Note 5 - Loans and Allowance 43" sheetId="43" r:id="rId43"/>
    <s:sheet name="Note 5 - Loans and Allowance 44" sheetId="44" r:id="rId44"/>
    <s:sheet name="Note 5 - Loans and Allowance 45" sheetId="45" r:id="rId45"/>
    <s:sheet name="Note 5 - Loans and Allowance 46" sheetId="46" r:id="rId46"/>
    <s:sheet name="Note 5 - Loans and Allowance 47" sheetId="47" r:id="rId47"/>
    <s:sheet name="Note 5 - Loans and Allowance 48" sheetId="48" r:id="rId48"/>
    <s:sheet name="Note 5 - Loans and Allowance 49" sheetId="49" r:id="rId49"/>
    <s:sheet name="Note 5 - Loans and Allowance 50" sheetId="50" r:id="rId50"/>
    <s:sheet name="Note 5 - Loans and Allowance 51" sheetId="51" r:id="rId51"/>
    <s:sheet name="Note 5 - Loans and Allowance 52" sheetId="52" r:id="rId52"/>
    <s:sheet name="Note 5 - Loans and Allowance 53" sheetId="53" r:id="rId53"/>
    <s:sheet name="Note 6 - FDIC Loss Share Agre54" sheetId="54" r:id="rId54"/>
    <s:sheet name="Note 6 - FDIC Loss Share Agre55" sheetId="55" r:id="rId55"/>
    <s:sheet name="Note 7 - Other Real Estate Ow56" sheetId="56" r:id="rId56"/>
    <s:sheet name="Note 7 - Other Real Estate Ow57" sheetId="57" r:id="rId57"/>
    <s:sheet name="Note 7 - Other Real Estate Ow58" sheetId="58" r:id="rId58"/>
    <s:sheet name="Note 8 - Income Taxes (Details)" sheetId="59" r:id="rId59"/>
    <s:sheet name="Note 9 - Per Share Results (Det" sheetId="60" r:id="rId60"/>
    <s:sheet name="Note 9 - Per Share Results (D61" sheetId="61" r:id="rId61"/>
    <s:sheet name="Note 10 - Commitments and Con62" sheetId="62" r:id="rId62"/>
    <s:sheet name="Note 11 - Derivative Financia63" sheetId="63" r:id="rId63"/>
    <s:sheet name="Note 11 - Derivative Financia64" sheetId="64" r:id="rId64"/>
    <s:sheet name="Note 11 - Derivative Financia65" sheetId="65" r:id="rId65"/>
    <s:sheet name="Note 12 - Accumulated Other C66" sheetId="66" r:id="rId66"/>
    <s:sheet name="Note 12 - Accumulated Other C67" sheetId="67" r:id="rId67"/>
    <s:sheet name="Note 13 - Fair Value Measurem68" sheetId="68" r:id="rId68"/>
    <s:sheet name="Note 13 - Fair Value Measurem69" sheetId="69" r:id="rId69"/>
    <s:sheet name="Note 13 - Fair Value Measurem70" sheetId="70" r:id="rId70"/>
    <s:sheet name="Note 13 - Fair Value Measurem71" sheetId="71" r:id="rId71"/>
    <s:sheet name="Note 13 - Fair Value Measurem72" sheetId="72" r:id="rId72"/>
    <s:sheet name="Note 13 - Fair Value Measurem73" sheetId="73" r:id="rId73"/>
    <s:sheet name="Note 14 - Shareholders' Equit74" sheetId="74" r:id="rId74"/>
    <s:sheet name="Note 14 - Shareholders' Equit75" sheetId="75" r:id="rId75"/>
    <s:sheet name="Note 15 - Subsequent Event (Det" sheetId="76" r:id="rId76"/>
  </s:sheets>
  <s:definedNames/>
  <s:calcPr calcId="124519" calcMode="auto" fullCalcOnLoad="1"/>
</s:workbook>
</file>

<file path=xl/sharedStrings.xml><?xml version="1.0" encoding="utf-8"?>
<sst xmlns="http://schemas.openxmlformats.org/spreadsheetml/2006/main" uniqueCount="1049">
  <si>
    <t>Document And Entity Information - shares</t>
  </si>
  <si>
    <t>3 Months Ended</t>
  </si>
  <si>
    <t>Mar. 31, 2016</t>
  </si>
  <si>
    <t>May. 04, 2016</t>
  </si>
  <si>
    <t>Document and Entity Information [Abstract]</t>
  </si>
  <si>
    <t>Entity Registrant Name</t>
  </si>
  <si>
    <t>Park Sterling Corp</t>
  </si>
  <si>
    <t>Trading Symbol</t>
  </si>
  <si>
    <t>pstb</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Mar. 31,
		2016</t>
  </si>
  <si>
    <t>Document Fiscal Year Focus</t>
  </si>
  <si>
    <t>Document Fiscal Period Focus</t>
  </si>
  <si>
    <t>Q1</t>
  </si>
  <si>
    <t>Condensed Consolidated Balance Sheets (Unaudited) - USD ($) $ in Thousands</t>
  </si>
  <si>
    <t>Dec. 31, 2015</t>
  </si>
  <si>
    <t>ASSETS</t>
  </si>
  <si>
    <t>Cash and due from banks</t>
  </si>
  <si>
    <t>[1]</t>
  </si>
  <si>
    <t>Interest-earning balances at banks</t>
  </si>
  <si>
    <t>Federal funds sold</t>
  </si>
  <si>
    <t>Investment securities available-for-sale, at fair value</t>
  </si>
  <si>
    <t>Investment securities held-to-maturity (fair value of $108,065 and $107,629 at March 31, 2016 and December 31, 2015, respectively)</t>
  </si>
  <si>
    <t>Nonmarketable equity securities</t>
  </si>
  <si>
    <t>Loans held for sale</t>
  </si>
  <si>
    <t>Loans:</t>
  </si>
  <si>
    <t>Non-covered</t>
  </si>
  <si>
    <t>Covered</t>
  </si>
  <si>
    <t>Less allowance for loan losses</t>
  </si>
  <si>
    <t>Net loans</t>
  </si>
  <si>
    <t>Premises and equipment, net</t>
  </si>
  <si>
    <t>Bank-owned life insurance</t>
  </si>
  <si>
    <t>Deferred tax asset</t>
  </si>
  <si>
    <t>Other real estate owned - noncovered</t>
  </si>
  <si>
    <t>Other real estate owned - covered</t>
  </si>
  <si>
    <t>Goodwill</t>
  </si>
  <si>
    <t>FDIC indemnification asset</t>
  </si>
  <si>
    <t>Core deposit intangible</t>
  </si>
  <si>
    <t>Accrued interest receivable</t>
  </si>
  <si>
    <t>Other assets</t>
  </si>
  <si>
    <t>Total assets</t>
  </si>
  <si>
    <t>Deposits:</t>
  </si>
  <si>
    <t>Noninterest-bearing</t>
  </si>
  <si>
    <t>Interest-bearing</t>
  </si>
  <si>
    <t>Total deposits</t>
  </si>
  <si>
    <t>Short-term borrowings</t>
  </si>
  <si>
    <t>Long-term borrowings</t>
  </si>
  <si>
    <t>Subordinated debt</t>
  </si>
  <si>
    <t>Accrued interest payable</t>
  </si>
  <si>
    <t>Accrued expenses and other liabilities</t>
  </si>
  <si>
    <t>Total liabilities</t>
  </si>
  <si>
    <t>Shareholders' equity:</t>
  </si>
  <si>
    <t>Common stock, $1.00 par value 200,000,000 shares authorized; 53,038,020 and 44,854,509 shares issued and outstanding at March 31, 2016 and December 31, 2015, respectively</t>
  </si>
  <si>
    <t>Additional paid-in capital</t>
  </si>
  <si>
    <t>Retained earnings</t>
  </si>
  <si>
    <t>Accumulated other comprehensive income (loss)</t>
  </si>
  <si>
    <t>Total shareholders' equity</t>
  </si>
  <si>
    <t>Total liabilities and shareholders' equity</t>
  </si>
  <si>
    <t>Derived from audited financial statements</t>
  </si>
  <si>
    <t>Condensed Consolidated Balance Sheets (Unaudited) (Parentheticals) - USD ($) $ in Thousands</t>
  </si>
  <si>
    <t>Investment securities held-to-maturity, fair value (in Dollars)</t>
  </si>
  <si>
    <t>Common stock, par value (in Dollars per share)</t>
  </si>
  <si>
    <t>Common stock, shares authorized</t>
  </si>
  <si>
    <t>Common stock, shares outstanding</t>
  </si>
  <si>
    <t>Common stock, shares issued</t>
  </si>
  <si>
    <t>Condensed Consolidated Statements of Income (Unaudited) - USD ($) $ in Thousands</t>
  </si>
  <si>
    <t>Mar. 31, 2015</t>
  </si>
  <si>
    <t>Interest income</t>
  </si>
  <si>
    <t>Loans, including fees</t>
  </si>
  <si>
    <t>Taxable investment securities</t>
  </si>
  <si>
    <t>Tax-exempt investment securities</t>
  </si>
  <si>
    <t>Interest on deposits at banks</t>
  </si>
  <si>
    <t>Total interest income</t>
  </si>
  <si>
    <t>Interest expense</t>
  </si>
  <si>
    <t>Money market, NOW and savings deposits</t>
  </si>
  <si>
    <t>Time deposits</t>
  </si>
  <si>
    <t>Total interest expense</t>
  </si>
  <si>
    <t>Net interest income</t>
  </si>
  <si>
    <t>Provision for loan losses</t>
  </si>
  <si>
    <t>Net interest income after provision for loan losses</t>
  </si>
  <si>
    <t>Noninterest income</t>
  </si>
  <si>
    <t>Service charges on deposit accounts</t>
  </si>
  <si>
    <t>Income from fiduciary activities</t>
  </si>
  <si>
    <t>Commissions and fees from investment brokerage</t>
  </si>
  <si>
    <t>Income from capital markets</t>
  </si>
  <si>
    <t>Loss on sale of securities available for sale</t>
  </si>
  <si>
    <t>ATM and card income</t>
  </si>
  <si>
    <t>Mortgage banking income</t>
  </si>
  <si>
    <t>Income from bank-owned life insurance</t>
  </si>
  <si>
    <t>Amortization of indemnification asset and true-up Loss share true-up liability expense liability expense</t>
  </si>
  <si>
    <t>Other noninterest income</t>
  </si>
  <si>
    <t>Total noninterest income</t>
  </si>
  <si>
    <t>Noninterest expense</t>
  </si>
  <si>
    <t>Salaries and employee benefits</t>
  </si>
  <si>
    <t>Occupancy and equipment</t>
  </si>
  <si>
    <t>Advertising and promotion</t>
  </si>
  <si>
    <t>Legal and professional fees</t>
  </si>
  <si>
    <t>Deposit charges and FDIC insurance</t>
  </si>
  <si>
    <t>Data processing and outside service fees</t>
  </si>
  <si>
    <t>Communication fees</t>
  </si>
  <si>
    <t>Core deposit intangible amortization</t>
  </si>
  <si>
    <t>Net cost of operation of other real estate owned</t>
  </si>
  <si>
    <t>Loan and collection expense</t>
  </si>
  <si>
    <t>Postage and supplies</t>
  </si>
  <si>
    <t>Other noninterest expense</t>
  </si>
  <si>
    <t>Total noninterest expense</t>
  </si>
  <si>
    <t>Income before income taxes</t>
  </si>
  <si>
    <t>Income tax expense</t>
  </si>
  <si>
    <t>Net income</t>
  </si>
  <si>
    <t>Basic earnings per common share (in Dollars per share)</t>
  </si>
  <si>
    <t>Diluted earnings per common share (in Dollars per share)</t>
  </si>
  <si>
    <t>Dividends per common share (in Dollars per share)</t>
  </si>
  <si>
    <t>Weighted-average common shares outstanding</t>
  </si>
  <si>
    <t>Basic (in Shares)</t>
  </si>
  <si>
    <t>Diluted (in Shares)</t>
  </si>
  <si>
    <t>Condensed Consolidated Statement of Comprehensive Income (Unaudited) - USD ($) $ in Thousands</t>
  </si>
  <si>
    <t>Securities available for sale and transferred securities:</t>
  </si>
  <si>
    <t>Change in net unrealized gains during the period</t>
  </si>
  <si>
    <t>Change in net unrealized loss on securities transferred to held to maturity</t>
  </si>
  <si>
    <t>Reclassification adjustment for net losses recognized in net income</t>
  </si>
  <si>
    <t>Total securities available for sale and transferred securities</t>
  </si>
  <si>
    <t>Derivatives:</t>
  </si>
  <si>
    <t>Change in the accumulated gain (loss) on effective cash flow hedge derivatives</t>
  </si>
  <si>
    <t>Reclassification adjustment for interest payments</t>
  </si>
  <si>
    <t>Total derivatives</t>
  </si>
  <si>
    <t>Other comprehensive income, before tax</t>
  </si>
  <si>
    <t>Deferred tax expense related to other comprehensive income</t>
  </si>
  <si>
    <t>Other comprehensive income, net of tax</t>
  </si>
  <si>
    <t>Total comprehensive income</t>
  </si>
  <si>
    <t>Condensed Condensed Statement of Stockholders' Equity (Unaudited) - USD ($) $ in Thousands</t>
  </si>
  <si>
    <t>Common Stock [Member]</t>
  </si>
  <si>
    <t>Additional Paid-in Capital [Member]</t>
  </si>
  <si>
    <t>Retained Earnings [Member]</t>
  </si>
  <si>
    <t>AOCI Attributable to Parent [Member]</t>
  </si>
  <si>
    <t>Total</t>
  </si>
  <si>
    <t>Balance at Dec. 31, 2014</t>
  </si>
  <si>
    <t>Balance (in Shares) at Dec. 31, 2014</t>
  </si>
  <si>
    <t>Shares issued</t>
  </si>
  <si>
    <t>Shares issued (in Shares)</t>
  </si>
  <si>
    <t>Issuance of restricted stock grants</t>
  </si>
  <si>
    <t>Issuance of restricted stock grants (in Shares)</t>
  </si>
  <si>
    <t>Forfeitures of restricted stock grants</t>
  </si>
  <si>
    <t>Forfeitures of restricted stock grants (in Shares)</t>
  </si>
  <si>
    <t>Exercise of stock options</t>
  </si>
  <si>
    <t>Exercise of stock options (in Shares)</t>
  </si>
  <si>
    <t>Share-based compensation expense</t>
  </si>
  <si>
    <t>Common stock repurchased or reacquired</t>
  </si>
  <si>
    <t>Common stock repurchased or reacquired (in Shares)</t>
  </si>
  <si>
    <t>Dividends on common stock</t>
  </si>
  <si>
    <t>Other comprehensive income (loss)</t>
  </si>
  <si>
    <t>Balance at Mar. 31, 2015</t>
  </si>
  <si>
    <t>Balance (in Shares) at Mar. 31, 2015</t>
  </si>
  <si>
    <t>Balance at Dec. 31, 2015</t>
  </si>
  <si>
    <t>Balance (in Shares) at Dec. 31, 2015</t>
  </si>
  <si>
    <t>Shares issued for First Capital merger</t>
  </si>
  <si>
    <t>Shares issued for First Capital merger (in Shares)</t>
  </si>
  <si>
    <t>Balance at Mar. 31, 2016</t>
  </si>
  <si>
    <t>Balance (in Shares) at Mar. 31, 2016</t>
  </si>
  <si>
    <t>Condensed Condensed Statement of Cash Flows (Unaudited) - USD ($)</t>
  </si>
  <si>
    <t>Cash flows from operating activities</t>
  </si>
  <si>
    <t>Adjustments to reconcile net income to net cash provided by (used by) operating activities:</t>
  </si>
  <si>
    <t>Accretion on acquired loans</t>
  </si>
  <si>
    <t>Net amortization on investments</t>
  </si>
  <si>
    <t>Other depreciation and amortization</t>
  </si>
  <si>
    <t>Deferred income taxes</t>
  </si>
  <si>
    <t>Amortization of FDIC indemnification asset</t>
  </si>
  <si>
    <t>Net gains on sales of investment securities available-for-sale</t>
  </si>
  <si>
    <t>Net gains on sales of loans held for sale</t>
  </si>
  <si>
    <t>Net losses on sales and disposals of fixed assets</t>
  </si>
  <si>
    <t>Net gains on sales of other real estate owned</t>
  </si>
  <si>
    <t>Writedowns on other real estate owned</t>
  </si>
  <si>
    <t>Proceeds from loans held for sale</t>
  </si>
  <si>
    <t>Disbursements for loans held for sale</t>
  </si>
  <si>
    <t>Change in assets and liabilities:</t>
  </si>
  <si>
    <t>(Increase) decrease in FDIC indemnification asset</t>
  </si>
  <si>
    <t>(Increase) decrease in accrued interest receivable</t>
  </si>
  <si>
    <t>Increase in other assets</t>
  </si>
  <si>
    <t>Increase (decrease) in accrued interest payable</t>
  </si>
  <si>
    <t>Increase (decrease) in accrued expenses and other liabilities</t>
  </si>
  <si>
    <t>Net cash provided by (used by) operating activities</t>
  </si>
  <si>
    <t>Cash flows from investing activities</t>
  </si>
  <si>
    <t>Net increase in loans</t>
  </si>
  <si>
    <t>Purchases of premises and equipment</t>
  </si>
  <si>
    <t>Proceeds from sales of premises and equipment</t>
  </si>
  <si>
    <t>Purchases of investment securities available-for-sale</t>
  </si>
  <si>
    <t>Proceeds from sales of investment securities available-for-sale</t>
  </si>
  <si>
    <t>Proceeds from maturities, calls and paydowns of investment securities available-for-sale</t>
  </si>
  <si>
    <t>Proceeds from maturities, calls and paydowns of investment securities held-to-maturity</t>
  </si>
  <si>
    <t>Proceeds from life insurance death benefit</t>
  </si>
  <si>
    <t>FDIC payment (receipt) of recoverable covered asset losses</t>
  </si>
  <si>
    <t>Proceeds from sale of other real estate owned</t>
  </si>
  <si>
    <t>Net redemptions of nonmarketable equity securities</t>
  </si>
  <si>
    <t>Acquisitions, net of cash paid</t>
  </si>
  <si>
    <t>Net cash provided by (used by) investing activities</t>
  </si>
  <si>
    <t>Cash flows from financing activities</t>
  </si>
  <si>
    <t>Net increase in deposits</t>
  </si>
  <si>
    <t>Advances of long-term borrowings</t>
  </si>
  <si>
    <t>Repayments of long-term borrowings</t>
  </si>
  <si>
    <t>Net advances in short-term borrowings</t>
  </si>
  <si>
    <t>Repayments of junior subordinated debt</t>
  </si>
  <si>
    <t>Repurchase of common stock</t>
  </si>
  <si>
    <t>Net cash provided by financing activities</t>
  </si>
  <si>
    <t>Net increase in cash and cash equivalents</t>
  </si>
  <si>
    <t>Cash and cash equivalents, beginning</t>
  </si>
  <si>
    <t>Cash and cash equivalents, ending</t>
  </si>
  <si>
    <t>Supplemental disclosures of cash flow information:</t>
  </si>
  <si>
    <t>Cash paid for interest</t>
  </si>
  <si>
    <t>Cash paid for income taxes</t>
  </si>
  <si>
    <t>Supplemental disclosure of noncash investing and financing activities:</t>
  </si>
  <si>
    <t>Change in unrealized gain on available-for-sale securities, net of tax</t>
  </si>
  <si>
    <t>Change in unrealized loss on cash flow hedge, net of tax</t>
  </si>
  <si>
    <t>Loans transferred to other real estate owned</t>
  </si>
  <si>
    <t>Note 1 - Basis of Presentation</t>
  </si>
  <si>
    <t>Disclosure Text Block [Abstract]</t>
  </si>
  <si>
    <t>Organization, Consolidation and Presentation of Financial Statements Disclosure [Text Block]</t>
  </si>
  <si>
    <t>Note 1 – Basis of Presentation Park Sterling Corporation (the “Company”) was formed on October 6, 2010 to serve as the holding company for Park Sterling Bank (the “Bank”) and is a bank holding company registered with the Board of Governors of the Federal Reserve System (the “Federal Reserve Board”). At March 31, 2016 and December 31, 2015, the Company’s primary operations and business were that of owning the Bank. The accompanying unaudited condensed consolidated financial statements and notes have been prepared in accordance with accounting principles generally accepted in the United States (“GAAP”) for interim financial information and the instructions to Form 10-Q and Article 10 of Regulation S-X. Accordingly, they do not include all of the information or footnotes necessary for a complete presentation of financial position, results of operations and cash flows in conformity with GAAP. Because the accompanying unaudited condensed consolidated financial statements do not include all of the information and footnotes required by GAAP, they should be read in conjunction with the Company’s audited consolidated financial statements and accompanying footnotes (the “2015 Audited Financial Statements”) included in the Company’s Annual Report on Form 10-K for the fiscal year ended December 31, 2015 filed with the Securities and Exchange Commission (“SEC”) on March 6, 2016 (the “2015 Form 10-K”). In management’s opinion, the accompanying unaudited condensed consolidated financial statements reflect all adjustments, which consist of normal, recurring adjustments, necessary to present fairly the financial position of the Company as of March 31, 2016 and December 31, 2015, the results of its operations for the three months ended March 31, 2016 and 2015, and cash flows for the three months ended March 31, 2016 and 2015. Operating results for the three-month period ended March 31, 2016 are not necessarily indicative of the results that may be expected for the year or for other interim periods. The preparation of financial statements in conformity with GAAP requires management to make estimates and assumptions that affect the amounts reported in the unaudited condensed consolidated financial statements and accompanying notes. Actual results could differ from those estimates. Material estimates that are susceptible to significant change in the near term are the valuation of purchased credit-impaired (“PCI”) loans, the valuation of the allowance for loan losses, the determination of the need for a deferred tax asset valuation allowance, the fair value of financial instruments and other accounts and the fair value of assets and liabilities acquired in the acquisition of First Capital Bancorp, Inc. (“First Capital”). Tabular information, other than share and per share data, is presented in thousands of dollars. Certain amounts reported in prior periods have been reclassified to conform to the current period presentation.</t>
  </si>
  <si>
    <t>Note 2 - Recent Accounting Pronouncements</t>
  </si>
  <si>
    <t>New Accounting Pronouncements and Changes in Accounting Principles [Abstract]</t>
  </si>
  <si>
    <t>New Accounting Pronouncements and Changes in Accounting Principles [Text Block]</t>
  </si>
  <si>
    <t>Note 2 - Recent Accounting Pronouncements During the first quarter of 2016, the Company adopted Accounting Standards Update (“ASU”) 2015-16, “Simplifying the Accounting for Measurement Period Adjustments” (“ASU 2015-16”). ASU 2015-16 simplifies the accounting for adjustments made to provisional amounts recognized in a business combination by eliminating the requirement to retrospectively account for those adjustments. The amendments in ASU 2015-16 were effective for fiscal years beginning after December 15, 2015. This guidance did not have a material effect on the Company’s financial statements. During the first quarter of 2016, the Company also adopted ASU 2015-03, “Interest- Imputation of Interest (Subtopic 835-300: Simplifying the Presentation of Debt Issuance Costs)” (“ASU 2015-03”). The amendments in this ASU require that debt issuance costs related to a recognized debt liability be presented in the balance sheet as a direct deduction from the carrying amount of the debt liability, consistent with debt discounts. The guidance was effective for fiscal years beginning after December 31, 2015 and interim periods within those years. This guidance did not have a material effect on the Company’s financial statements. On January 5, 2016, the Financial Accounting Standards Board (“FASB”) issued ASU 2016-01, “Financial Instruments–Overall: Recognition and Measurement of Financial Assets and Financial Liabilities” (“ASU 2016-01”). Changes to the current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guidance will be effective in fiscal years beginning after December 15, 2017, including interim periods within those fiscal years. The Company is evaluating the impact of this update on its financial statements. In February 2016, the FASB issued Accounting Standards 2016-02, “Leases” (“ASU 2016-02”), which is intended to improve financial reporting about leasing transactions. ASU 2016-02 will require organizations (“lessees”) that lease assets with lease terms of more than twelve months to recognize on the balance sheet the assets and liabilities for the rights and obligations created by those leases. Organizations that own the assets leased by lessees (“lessors”) will remain largely unchanged from current GAAP. In addition, the ASU will require disclosures to help investors and other financial statement users better understand the amount, timing and uncertainty of cash flows arising from leases. The effective date of this ASU is for fiscal years beginning after December 31, 2018 and interim periods within that year. The Company is evaluating the impact of this standard on its financial statements. In February 2016, the FASB issued Accounting Standards 2016-09, “Compensation- Stock Compensation (Topic 718): Improvements to Employee Share-Based Payment Accounting” (“ASU 2016-09”), which is intended to improve accounting for share-based payment award transactions. ASU 2016-09 will simplify share-based transactions including the income tax consequences, classification of awards as either equity or liabilities and classification on the statement of cash flows. The effective date of this ASU is for fiscal years beginning after December 31, 2017, including interim periods within those fiscal years. The Company is evaluating the impact of this update on its financial statements.</t>
  </si>
  <si>
    <t>Note 3 - Business Combinations and Goodwill</t>
  </si>
  <si>
    <t>Business Combinations [Abstract]</t>
  </si>
  <si>
    <t>Business Combination Disclosure [Text Block]</t>
  </si>
  <si>
    <t xml:space="preserve">Note 3– Business Combinations and Goodwill Business Combinations Generally, acquisitions are accounted for under the acquisition method of accounting in accordance with Accounting Standards Codification (“ASC”) 805, Business Combinations First Capital On January 1, 2016, the Company acquired First Capital pursuant to the merger agreement dated September 30, 2015. Upon completion of the merger, First Capital common shareholders received either $5.54 in cash or 0.7748 Park Sterling shares for each First Capital share they held, subject to the limitation that the total consideration for shareholders consisted of 30.0% in cash and 70.0% in Park Sterling shares; First Capital warrant holders received either $1.77 in cash or 0.24755 Park Sterling shares for each First Capital warrant they held, subject to the limitation that the total consideration for warrant holders consisted of 30.0% in cash and 70.0% in Park Sterling shares; and each outstanding option to purchase shares of First Capital common stock was converted into the right to receive cash equal to the product of (a) $5.54 minus the per share exercise price of such option, and (b) the number of shares of First Capital common stock subject to the option. After application of the elections made by the holders of First Capital’s common stock and warrants and the allocation procedures contained in the merger agreement, the aggregate merger consideration consisted of approximately 8,376,094 shares of the Company’s common stock and approximately $25.8 million in cash. Based upon the $7.32 per share closing price of the Company’s common stock on December 31, 2015, the transaction value was approximately $87.1 million. The assets acquired and liabilities assumed from First Capital were recorded at their fair value as of the closing date of the merger. Fair values are preliminary and subject to refinement for up to one year after the closing date of the acquisition as additional information regarding the closing date fair values becomes available. Goodwill of $34.5 million was recorded at the time of the acquisition. The following table summarizes the consideration paid by the Company in the merger with First Capital and the amounts of the assets acquired and liabilities assumed recognized at the acquisition date:
As Recorded Fair Value and Other
by Merger Related As Recorded
First Capital Adjustments by the Company
Consideration Paid
Cash $ 25,834
Common shares issued 61,313
Fair Value of Total Consideration Transferred $ 87,147
Recognized amounts of identifiable assets acquired and liabilities assumed:
Cash and cash equivalents $ 13,767 $ - $ 13,767
Securities 77,404 69 77,473
Nonmarketable equity securities 4,161 - 4,161
Loans, net of allowance 500,265 (56 ) 500,209
Premises and equipment 11,699 (393 ) 11,306
Core deposit intangibles - 3,700 3,700
Interest receivable 1,856 - 1,856
Bank owned life insurance 10,216 - 10,216
Deferred tax asset 3,956 (726 ) 3,230
Other assets 2,962 (50 ) 2,912
Total assets acquired 626,286 2,544 628,830
Deposits 506,060 1,683 507,743
Federal Home Loan Bank advances 45,000 503 45,503
Junior Subordinated Debt 9,963 (1,372 ) 8,591
Short term borrowings 7,621 - 7,621
Other liabilities 5,994 741 6,735
Total liabilities assumed $ 574,638 $ 1,555 $ 576,193
Total identifiable assets $ 51,648 $ 989 $ 52,637
Goodwill resulting from acquisition $ 34,510 The following table presents certain pro forma information as if First Capital had been acquired on January 1, 2015. These results combine the historical results of First Capital in the Company’s consolidated statement of income and, while certain adjustments were made for the estimated impact of certain fair value adjustments and other acquisition-related activity, they are not indicative of what would have occurred had the acquisition taken place on January 1, 2015. Acquisition-related costs of $5.2 million are included in the Company’s consolidated statements of income for the three months ended March 31, 2016 and are not included in the proforma information below. In particular, no adjustments have been made to eliminate the amount of First Capital recovery of loan losses of $145 thousand for the three months ended March 31, 2015. Furthermore, additional expenses related to systems conversions and other costs of integration are expected to be recorded during 2016. Additionally, the Company expects to achieve further operating cost savings and other business synergies as a result of the acquisition which are not reflected in the pro forma amounts below:
Proforma Results for the
Three Months Ended March 31, 2015 Actual Results
Park Sterling First Capital Proforma Three Months Ended
Actual Actual March 31, 2015 March 31, 2016
Total revenues (net interest income plus noninterest income) $ 24,927 $ 5,512 $ 30,439 $ 31,324
Net income $ 3,783 $ 1,064 $ 4,847 2,741
Basic earnings per common share $ 0.09 $ 0.08 $ 0.09 $ 0.05 </t>
  </si>
  <si>
    <t>Note 4 - Investments</t>
  </si>
  <si>
    <t>Investments, Debt and Equity Securities [Abstract]</t>
  </si>
  <si>
    <t>Investments in Debt and Marketable Equity Securities (and Certain Trading Assets) Disclosure [Text Block]</t>
  </si>
  <si>
    <t>Note 4 – Investment Securities The amortized cost, unrealized gains and losses, and estimated fair value of securities available-for-sale at March 31, 2016 and December 31, 2015 are as follows:
Amortized Cost and Fair Value of Investment Portfolio
Gross Gross
Amortized Unrealized Unrealized Fair
Cost Gains Losses Value
March 31, 2016
Securities available-for-sale:
U.S. Government agencies $ 502 $ 8 $ - $ 510
Municipal securities 13,246 888 - 14,134
Residential agency pass-through securities 152,713 3,125 (10 ) 155,828
Residential collateralized mortgage obligations 135,370 2,264 (31 ) 137,603
Asset-backed securities 86,689 398 (808 ) 86,279
Corporate and other securities 1,467 - (107 ) 1,360
Equity securities 1,250 - (101 ) 1,149
Total securities available-for-sale $ 391,237 $ 6,683 $ (1,057 ) $ 396,863
Securities held-to-maturity:
Residential agency pass-through securities $ 39,769 $ 1,300 $ - $ 41,069
Residential collateralized mortgage obligations 7,531 254 - 7,785
Commercial mortgage-backed obligations 53,725 441 (1 ) 54,165
Asset-backed securities 5,063 - (17 ) 5,046
Total securities held-to-maturity $ 106,088 $ 1,995 $ (18 ) $ 108,065
December 31, 2015
Securities available-for-sale:
U.S. Government agencies $ 503 $ 11 $ - $ 514
Municipal securities 14,049 747 - 14,796
Residential agency pass-through securities 130,041 1,500 (81 ) 131,460
Residential collateralized mortgage obligations 151,928 646 (943 ) 151,631
Commercial mortgage-backed obligations 4,856 - (100 ) 4,756
Asset-backed securities 79,941 104 (925 ) 79,120
Corporate and other securities 1,463 37 - 1,500
Equity securities 1,250 - (93 ) 1,157
Total securities available-for-sale $ 384,031 $ 3,045 $ (2,142 ) $ 384,934
Securities held-to-maturity:
Residential agency pass-through securities $ 41,012 $ 831 $ (53 ) $ 41,790
Residential collateralized mortgage obligations 7,723 69 - 7,792
Commercial mortgage-backed obligations 54,028 - (1,367 ) 52,661
Asset-backed securities 5,394 - (8 ) 5,386
Total securities held-to-maturity $ 108,157 $ 900 $ (1,428 ) $ 107,629 In the second quarter of 2014, commercial mortgage-backed securities (“MBS”) with a fair market value of $58.5 million were transferred from available-for-sale to held-to-maturity. These securities had an aggregate unrealized loss of $2.2 million ($1.5 million, net of tax) on the date of transfer. The net unamortized, unrealized loss on the transferred securities included in accumulated other comprehensive income in the accompanying balance sheet as of March 31, 2016 and December 31, 2015 totaled $1.6 million and $1.7 million, respectively. This amount will be amortized out of accumulated other comprehensive income over the remaining life of the underlying securities as an adjustment of the yield on those securities. As a result, the amortized cost of these investments of $53.7 million is higher than the $52.1 million carrying value of the securities as of March 31, 2016. There were no transfers of securities from available-for-sale to held-to-maturity during the quarter ended March 31, 2016 or 2015. At March 31, 2016 and December 31, 2015, investment securities with a fair market value of $180.8 million and $154.9 million, respectively, were pledged to secure public and trust deposits, to secure interest rate swaps, and for other purposes as required and permitted by law. At March 31, 2016 and December 31, 2015, commercial MBS include $46.1 million and $51.1 million, respectively, of delegated underwriting and servicing (“DUS”) bonds collateralized by multi-family properties and backed by an agency of the U.S. government, and $6.0 million of private-label securities collateralized by commercial properties. At March 31, 2016 and December 31, 2015, asset-backed securities include a $5.1 million security that is approximately 45% collateralized by the Federal family education loan program and 55% collateralized by a private student loan program. The amortized cost and fair value of investment securities available-for-sale and held-to-maturity at March 31, 2016 by contractual maturity are shown below. Expected maturities will differ from contractual maturities because borrowers may have the right to call or prepay obligations with or without call or prepayment penalties. All of the Company’s residential agency pass-through securities and residential collateralized mortgage obligations are backed by an agency of the United States government. None of our residential agency pass-through securities or residential collateralized mortgage obligations are private-label securities.
Maturities of Investment Portfolio
March 31, 2016
Amortized Fair
Cost Value
Securities available-for-sale:
U.S. Government agencies
Due within one year $ 502 $ 510
Municipal securities
Due after five years through ten years 3,880 4,064
Due after ten years 9,366 10,070
Residential agency pass-through securities
Due after five years through ten years 8,517 8,914
Due after ten years 144,196 146,914
Residential collateralized mortgage obligations
Due after five years through ten years 15,975 16,332
Due after ten years 119,395 121,271
Asset-backed securities
Due after five years through ten years 49,009 48,771
Due after ten years 37,680 37,508
Corporate and other securities
Due after ten years 1,467 1,360
Equity securities
No maturity 1,250 1,149
Total securities available-for-sale $ 391,237 $ 396,863
Securities held-to-maturity:
Residential agency pass-through securities
Due after ten years $ 39,769 $ 41,069
Residential collateralized mortgage obligations
Due after ten years 7,531 7,785
Commercial mortgage-backed obligations
Due after five years through ten years 53,725 54,165
Asset-backed securities
Due after ten years 5,063 5,046
Total securities held-to-maturity $ 106,088 $ 108,065 Securities available-for-sale of $100.1 million were sold in the three months ended March 31, 2016. Gross realized gains on the sale of securities for the three months ended March 31, 2016 were $94 thousand. Gross realized losses on the sale of securities for the three months ended March 31, 2016 were $100 thousand. There were no sales of securities available-for-sale during the three months ended March 31, 2015. S ales of securities during the first quarter of 2016 were driven by the sale of securities acquired from First Capital. Management evaluates its investments quarterly for other than temporary impairment, relying primarily on industry analyst reports, observation of market conditions and interest rate fluctuations. The following table shows gross unrealized losses and fair value, aggregated by investment category and length of time that the individual securities have been in a continuous unrealized loss position for securities with unrealized losses at March 31, 2016 and December 31, 2015. None of the securities are deemed to be other than temporarily impaired since none of the unrealized losses relate to the marketability of the securities or the issuer’s ability to honor redemption obligations, as all but one of the bonds are issued by United States government agencies with the remaining bond being partially guaranteed by a government agency, and it is more likely than not that the Company will not have to sell the investments before recovery of their amortized cost basis. At March 31, 2016, there were eight securities in a loss position for twelve months or more. At December 31, 2015, there were 18 securities in a loss position for twelve months or more. The Dodd-Frank Wall Street Reform and Consumer Protection Act (the “Dodd-Frank Act”) amended the Bank Holding Company Act (the “BHC Act”) to require the federal banking regulatory agencies to adopt rules that prohibit banks and their affiliates from engaging in proprietary trading and investing in and sponsoring a covered fund (such as a hedge fund or private equity fund), commonly referred to as the “Volcker Rule.” In December 2013, the federal banking regulatory agencies adopted a final rule construing the Volcker Rule, effective April 1, 2014. Banking entities have until July 21, 2016 (expected to be extended to July 21, 2017) to conform their activities to the requirements of the rule. At March 31, 2016 and December 31, 2015, the Company held a collateralized loan obligation (“CLO”) with a fair value of $5.0 million, which was included in asset-backed securities, that currently would be prohibited under the Volcker Rule. The net unrealized loss of the prohibited CLO was $64,150 and $57,300 at March 31, 2016 and December 31, 2015, respectively. The Company will determine any disposition plans for this security as the documentation is, or is not, amended. Unless the documentation is amended to avoid inclusion within the rule’s prohibitions, the Company would have to recognize other-than-temporary-impairment with respect to this security in conformity with GAAP rules. The Company held no other security types potentially affected by the Volcker Rule at March 31, 2016.
Investment Portfolio Gross Unrealized Losses and Fair Value
Less Than 12 Months 12 Months or More Total
Fair Unrealized Fair Unrealized Fair Unrealized
Value Losses Value Losses Value Losses
March 31, 2016
Securities available-for-sale:
Residential agency pass-through securities $ 6,180 $ (10 ) $ - $ - $ 6,180 $ (10 )
Residential collateralized mortgage obligations - - 7,109 (31 ) 7,109 (31 )
Asset-backed securities 18,414 (431 ) 28,785 (377 ) 47,199 (808 )
Corporate and other securities 1,360 (107 ) - - 1,360 (107 )
Equity securities 1,149 (101 ) - - 1,149 (101 )
Total temporarily impaired available-for-sale securities $ 27,103 $ (649 ) $ 35,894 $ (408 ) $ 62,997 $ (1,057 )
Securities held-to-maturity:
Commercial mortgage-backed securities $ - $ - $ 8,902 $ (1 ) $ 8,902 $ (1 )
Asset-backed securities - - 5,046 (17 ) 5,046 (17 )
Total temporarily impaired held-to-maturity securities $ - $ - $ 13,948 $ (18 ) $ 13,948 $ (18 )
December 31, 2015
Securities available-for-sale:
Residential agency mortgage-backed securities $ 14,785 $ (37 ) $ 3,489 $ (44 ) $ 18,274 $ (81 )
Residential collateralized mortgage obligations 43,563 (306 ) 27,718 (637 ) 71,281 (943 )
Commercial mortgage-backed obligations 4,756 (100 ) - - 4,756 (100 )
Asset-backed securities 18,651 (190 ) 45,263 (735 ) 63,914 (925 )
Equity securities 1,157 (93 ) - - 1,157 (93 )
Total temporarily impaired available-for-sale securities $ 82,912 $ (726 ) $ 76,470 $ (1,416 ) $ 159,382 $ (2,142 )
Securities held-to-maturity:
Residential collateralized mortgage obligations $ 4,456 $ (53 ) $ - $ - $ 4,456 $ (53 )
Commercial mortgage-backed obligations 18,736 (370 ) 33,925 (997 ) 52,661 (1,367 )
Asset-backed securities - - 5,386 (8 ) 5,386 (8 )
Total temporarily impaired held-to-maturity securities $ 23,192 $ (423 ) $ 39,311 $ (1,005 ) $ 62,503 $ (1,428 ) The Company has nonmarketable equity securities consisting of investments in several unaffiliated financial institutions, as well as investments in five statutory trusts related to trust preferred securities issued by predecessor companies. These investments totaled $13.1million at March 31, 2016 and $11.4 million at December 31, 2015. Included in these amounts at March 31, 2016 and December 31, 2015 was $11.5 million and $10.0 million, respectively, of Federal Home Loan Bank (“FHLB”) stock. All nonmarketable equity securities were evaluated for impairment as of March 31, 2016 and December 31, 2015. At March 31, 2016 and December 31, 2015, the Company estimated that the fair values of nonmarketable equity securities equaled or exceeded the cost of each of these investments, and, therefore, the investments were not impaired.</t>
  </si>
  <si>
    <t>Note 5 - Loans and Allowance for Loan Losses</t>
  </si>
  <si>
    <t>Receivables [Abstract]</t>
  </si>
  <si>
    <t>Loans, Notes, Trade and Other Receivables Disclosure [Text Block]</t>
  </si>
  <si>
    <t>Note 5 – Loans and Allowance for Loan Losses
March 31, 2016 December 31, 2015
PCI loans All other loans Total PCI loans All other loans Total
Commercial:
Commercial and industrial $ 5,365 $ 328,662 $ 334,027 $ 4,825 $ 242,082 $ 246,907
Commercial real estate (CRE) - owner-occupied 21,569 352,859 374,428 21,388 309,834 331,222
CRE - investor income producing 36,477 687,062 723,539 32,371 473,739 506,110
AC&amp;D - 1-4 family construction 937 96,677 97,614 465 31,797 32,262
AC&amp;D - lots, land &amp; development 6,159 82,333 88,492 4,797 39,614 44,411
AC&amp;D - CRE 3,767 132,794 136,561 - 87,452 87,452
Other commercial 1,843 8,324 10,167 1,870 6,731 8,601
Total commercial loans 76,117 1,688,711 1,764,828 65,716 1,191,249 1,256,965
Consumer:
Residential mortgage 24,173 211,564 235,737 23,420 200,464 223,884
Home equity lines of credit (HELOC) 1,849 175,745 177,594 1,580 155,798 157,378
Residential construction 3,440 67,677 71,117 3,685 68,486 72,171
Other loans to individuals 526 26,719 27,245 516 28,300 28,816
Total consumer loans 29,988 481,705 511,693 29,201 453,048 482,249
Total loans 106,105 2,170,416 2,276,521 94,917 1,644,297 1,739,214
Deferred costs - 2,622 2,622 - 2,601 2,601
Total loans, net of deferred costs $ 106,105 $ 2,173,038 $ 2,279,143 $ 94,917 $ 1,646,898 $ 1,741,815 Included in the March 31, 2016 and December 31, 2015 loan totals are $16.8 million and $17.7 million, respectively, of covered loans pursuant to Federal Deposit Insurance Corporation (“FDIC”) loss share agreements. Of these amounts, at March 31, 2016, approximately $14.9 million is included in PCI loans and $1.9 million is included in all other loans. At December 31, 2015, $15.6 million is included in PCI loans and $2.1 million is included in all other loans. At March 31, 2016 and December 31, 2015, the Company had sold participations in loans aggregating $25.6 million and $12.5 million, respectively, to other financial institutions on a nonrecourse basis. Of the $25.6 million in participation loans outstanding at March 31, 2016, $13.1 million were acquired in connection with the First Capital merger. Collections on loan participations and remittances to participating institutions conform to customary banking practices. The Bank accepts residential mortgage loan applications and funds loans of qualified borrowers. Funded loans are sold with limited recourse to investors under the terms of pre-existing commitments. The Bank executes all of its loan sales agreements under best efforts contracts with investors. From time to time, the Company may choose to hold certain mortgage loans on balance sheet. The Company serviced $2.6 million and $2.8 million of residential mortgage loans for the benefit of others as of March 31, 2016 and December 31, 2015, respectively. Loans sold are 1-4 family residential mortgages originated by the Company and sold to various other financial institutions. The Company’s exposure to credit loss in the event of nonperformance by the other party to the loan is represented by the contractual notional amount of the loan. Since only a few of the loans have ever been returned to the Company, the amount of total loans sold does not necessarily represent future cash requirements. Total loans sold in the three months ended March 31, 2016 were $17.6 million. Total loans sold in the three months ended March 31, 2015 were $25.6 million. At March 31, 2016, the carrying value of loans pledged as collateral to the FHLB on borrowings and to the Federal Reserve totaled $805.5 million. At December 31, 2015, the carrying value of loans pledged as collateral to the FHLB and the Federal Reserve totaled $693.0 million. Concentrations of Credit - Allowance for Loan Losses
Commercial and industrial CRE - owner-occupied CRE - investor income producing AC&amp;D - 1-4 family construction AC&amp;D - lots, land &amp; development AC&amp;D - CRE Other commercial Residential mortgage HELOC Residential construction Other loans to individuals Total
For the three months ended March 31, 2016
Allowance for Loan Losses:
Balance, beginning of period $ 1,821 $ 1,135 $ 2,099 $ 247 $ 278 $ 679 $ 69 $ 672 $ 1,337 $ 461 $ 266 $ 9,064
Provision for loan losses 217 (27 ) 103 130 86 129 (40 ) 25 (35 ) (27 ) (5 ) 556
Charge-offs (14 ) - - - - - - (17 ) - (11 ) (40 ) (82 )
Recoveries 23 - 15 4 34 - 38 44 91 26 19 294
Net (charge-offs) recoveries 9 - 15 4 34 - 38 27 91 15 (21 ) 212
Balance, end of period $ 2,047 $ 1,108 $ 2,217 $ 381 $ 398 $ 808 $ 67 $ 724 $ 1,393 $ 449 $ 240 $ 9,832
PCI Impairment Allowance for Loan Losses:
Balance, beginning of period $ - $ - $ - $ - $ - $ - $ - $ - $ - $ - $ - $ -
PCI Impairment charge-offs - - - - - - - - - - - -
PCI impairment recoveries - - - - - - - - - - - -
Net PCI impairment charge-offs - - - - - - - - - - - -
PCI provision for loan losses - - - - - - - - - - - -
Benefit attributable to FDIC loss share agreements - - - - - - - - - - - -
Total provision for loan losses charged to operations - - - - - - - - - - - -
Provision for loan losses recorded through FDIC loss share receivable - - - - - - - - - - - -
Balance, end of period $ - $ - $ - $ - $ - $ - $ - $ - $ - $ - $ - $ -
Total Allowance for Loan Losses $ 2,047 $ 1,108 $ 2,217 $ 381 $ 398 $ 808 $ 67 $ 724 $ 1,393 $ 449 $ 240 $ 9,832
Commercial and industrial CRE - owner-occupied CRE - investor income producing AC&amp;D - 1-4 family construction AC&amp;D - lots, land &amp; development AC&amp;D - CRE Other commercial Residential mortgage HELOC Residential construction Other loans to individuals Total
For the three months ended March 31, 2015
Allowance for Loan Losses:
Balance, beginning of period $ 1,563 $ 721 $ 1,751 $ 458 $ 591 $ 395 $ 32 $ 443 $ 1,651 $ 542 $ 115 $ 8,262
Provision for loan losses 519 59 38 (317 ) (536 ) 80 6 151 193 (10 ) (3 ) 180
Charge-offs (87 ) - - - - - - (71 ) (13 ) (75 ) (19 ) (265 )
Recoveries 50 1 199 - 124 - - 8 12 1 18 413
Net (charge-offs) recoveries (37 ) 1 199 - 124 - - (63 ) (1 ) (74 ) (1 ) 148
Balance, end of period $ 2,045 $ 781 $ 1,988 $ 141 $ 179 $ 475 $ 38 $ 531 $ 1,843 $ 458 $ 111 $ 8,590
PCI Impairment Allowance for Loan Losses:
Balance, beginning of period $ - $ - $ - $ - $ - $ - $ - $ - $ - $ - $ - $ -
PCI Impairment charge-offs - - - - - - - - - - - -
PCI impairment recoveries - - - - - - - - - - - -
Net PCI impairment charge-offs - - - - - - - - - - - -
PCI provision for loan losses - - - - - - - - - - - -
Benefit attributable to FDIC loss share agreements - - - - - - - - - - - -
Total provision for loan losses charged to operations - - - - - - - - - - - -
Provision for loan losses recorded through FDIC loss share receivable - - - - - - - - - - - -
Balance, end of period $ - $ - $ - $ - $ - $ - $ - $ - $ - $ - $ - $ -
Total Allowance for Loan Losses $ 2,045 $ 781 $ 1,988 $ 141 $ 179 $ 475 $ 38 $ 531 $ 1,843 $ 458 $ 111 $ 8,590 The following table presents, by portfolio segment, the balance in the allowance for loan losses disaggregated on the basis of the Company’s impairment measurement method and the related recorded investment in loans at March 31, 2016 and December 31, 2015.
Commercial and industrial CRE - owner-occupied CRE - investor income producing AC&amp;D - 1-4 family construction AC&amp;D - lots, land &amp; development AC&amp;D - CRE Other commercial Residential mortgage HELOC Residential construction Other loans to individuals Total
At March 31, 2016
Allowance for Loan Losses:
Individually evaluated for impairment $ - $ - $ - $ - $ - $ - $ - $ - $ 191 $ 1 $ - $ 192
Collectively evaluated for impairment 2,047 1,108 2,217 381 398 808 67 724 1,202 448 240 9,640
2,047 1,108 2,217 381 398 808 67 724 1,393 449 240 9,832
Purchased credit-impaired - - - - - - - - - - - -
Total $ 2,047 $ 1,108 $ 2,217 $ 381 $ 398 $ 808 $ 67 $ 724 $ 1,393 $ 449 $ 240 $ 9,832
Recorded Investment in Loans:
Individually evaluated for impairment $ 898 $ 1,647 $ 892 $ - $ 704 $ - $ 211 $ 2,063 $ 1,379 $ 242 $ - $ 8,036
Collectively evaluated for impairment 327,764 351,212 686,170 96,677 81,629 132,794 8,113 209,501 174,366 67,435 26,719 2,162,380
328,662 352,859 687,062 96,677 82,333 132,794 8,324 211,564 175,745 67,677 26,719 2,170,416
Purchased credit-impaired 5,365 21,569 36,477 937 6,159 3,767 1,843 24,173 1,849 3,440 526 106,105
Total $ 334,027 $ 374,428 $ 723,539 $ 97,614 $ 88,492 $ 136,561 $ 10,167 $ 235,737 $ 177,594 $ 71,117 $ 27,245 $ 2,276,521
At December 31, 2015
Allowance for Loan Losses:
Individually evaluated for impairment $ - $ - $ - $ - $ - $ - $ - $ - $ 192 $ - $ - $ 192
Collectively evaluated for impairment 1,821 1,135 2,099 247 278 679 69 672 1,145 461 266 8,872
1,821 1,135 2,099 247 278 679 69 672 1,337 461 266 9,064
Purchased credit-impaired - - - - - - - - - - - -
Total $ 1,821 $ 1,135 $ 2,099 $ 247 $ 278 $ 679 $ 69 $ 672 $ 1,337 $ 461 $ 266 $ 9,064
Recorded Investment in Loans:
Individually evaluated for impairment $ - $ 1,266 $ 440 $ - $ 723 $ - $ - $ 1,304 $ 1,381 $ 238 $ - $ 5,352
Collectively evaluated for impairment 242,082 308,568 473,299 31,797 38,891 87,452 6,731 199,160 154,417 68,248 28,300 1,638,945
242,082 309,834 473,739 31,797 39,614 87,452 6,731 200,464 155,798 68,486 28,300 1,644,297
Purchased credit-impaired 4,825 21,388 32,371 465 4,797 - 1,870 23,420 1,580 3,685 516 94,917
Total $ 246,907 $ 331,222 $ 506,110 $ 32,262 $ 44,411 $ 87,452 $ 8,601 $ 223,884 $ 157,378 $ 72,171 $ 28,816 $ 1,739,214 The Company’s loan loss allowance methodology includes four components, as described below: 1) Specific Reserve Component In the second quarter of 2015 as part of management’s annual review of the allowance for loan loss methodology, management modified the methodology used for the determination of allowance for loan losses to collectively review impaired loans with a balance of less than or equal to $150 thousand. These loans are no longer individually reviewed for specific impairment but rather are reviewed on a pooled basis in a manner consistent with unimpaired loans with additional qualitative factors applied when necessary to reflect the additional risk characteristics of these loans. 2) Quantitative Reserve Component The historical loss experience of the Company is collected quarterly by evaluating internal loss data. The estimated historical loss rates are grouped by loan product type. The Company utilizes average historical losses to represent management’s estimate of losses inherent in a particular portfolio. The historical look back period is estimated by loan type, and the Company applies the appropriate historical loss period which best reflects the inherent loss in the applicable portfolio considering prevailing market conditions. The historic look back periods utilized by management for all loan types was 15 quarters at both March 31, 2016 and December 31, 2015. The Company also performs a quantitative calculation on the purchased performing loan portfolio. There is no allowance for loan losses established at the acquisition date for purchased performing loans. The historical loss experience discussed above is applied to the purchased performing loan portfolio and the result is compared to the remaining fair value mark on this portfolio. A provision for loan losses is recorded for any further deterioration in these loans subsequent to the acquisition. This analysis indicated a need for a $195 thousand and $178 thousand provision for loan losses for the purchased performing portfolio for the three months ended March 31, 2016 and December 31, 2015, respectively. The remaining mark on the purchased performing loan portfolio was $6.1 million and $2.1 million at March 31, 2016 and December 31, 2015, respectively. Approximately $4.2 million of the remaining mark on the purchased performing loan portfolio was associated with the First Capital merger.
3) Qualitative Reserve Component
i. Portfolio trends, which may relate to such factors as type or level of loan origination activity, changes in asset quality (i.e., past due, special mention, non-performing) and/or changes in collateral values;
ii. Portfolio concentrations, which may relate to individual borrowers and/or guarantors, geographic regions, industry sectors, loan types and/or other factors;
iii. Economic and market trends, which may relate to trends and/or levels of gross domestic production, unemployment, bankruptcies, foreclosures, housing starts, housing prices, equity prices, competitor activities and/or other factors;
iv. Changes in lending practices, which may relate to changes in credit policies, procedures, systems or staff;
v. Changes in loan review system, which may introduce variation in loan grading, collateral adequacy and valuation and impairment classification;
vi. Geographical considerations, which may relate to economic and/or environmental issues unique to a geographical area including but not limited to elimination of a major employer, natural disaster, or long-term states of emergency; and
vii. Other factors, which is intended to capture the incremental adjustment, by loan type, to internally calculated minimum reserves (as discussed above) as well as environmental factors not specifically identified above. In addition, qualitative reserves on purchased performing loans are based on the Company’s judgment around the timing difference expected to occur between accretion of the fair market value credit adjustment and realization of actual loan losses.
4) Reserve on PCI loans. There were no outstanding reserves on PCI loans as of March 31, 2016 and December 31, 2015. The allowance for loan losses is increased by provisions charged to operations and reduced by loans charged off, net of recoveries. The increase in the allowance for loan losses from December 31, 2015 to March 31, 2016 was a function of the following:
(1) a decrease of $762 thousand in the quantitative component of the allowance due to a decrease in historical loss rates applied to the portfolio as older periods with higher rates of net charge-offs are replaced with more recent periods with higher rates of net recoveries; and
(2) an increase of $1.5 million in the qualitative component of the allowance primarily due to organic loan growth as well as additional provision recorded for the purchased performing loans. There were no changes in specific reserves for the quarter ended March 31, 2016. The Company evaluates and estimates off-balance sheet credit exposure at the same time it estimates credit losses for loans by a similar process. These estimated credit losses are not recorded as part of the allowance for loan losses, but are recorded to a separate liability account by a charge to income, if material. Loan commitments, unused lines of credit and standby letters of credit make up the off-balance sheet items reviewed for potential credit losses. At March 31, 2016 and December 31, 2015, $125 thousand was recorded as an other liability for off-balance sheet credit exposure. Credit Quality Indicators - The following are the definitions of the Company's credit quality indicators:
Pass: Loans in classes that comprise the commercial and consumer portfolio segments that are not adversely rated, are contractually current as to principal and interest, and are otherwise in compliance with the contractual terms of the loan agreement. PCI loans that were recorded at estimated fair value on the acquisition date are generally assigned a “pass” loan grade because their net financial statement value is based on the present value of expected cash flows. Management believes there is a low likelihood of loss related to those loans that are considered pass.
The Company's credit quality indicators are periodically updated on a case-by-case basis. The following tables present the recorded investment in the Company's loans as of March 31, 2016 and December 31, 2015, by loan class and by credit quality indicator.
As of March 31, 2016
Commercial and industrial CRE - owner-occupied CRE - investor income producing AC&amp;D - 1-4 family construction AC&amp;D - lots, land &amp; development AC&amp;D - CRE Other commercial Total Commercial
Pass $ 328,405 $ 364,042 $ 718,890 $ 97,614 $ 87,568 $ 136,561 $ 9,824 $ 1,742,904
Special mention 2,207 8,569 2,715 - 388 - - 13,879
Classified 3,415 1,817 1,934 - 536 - 343 8,045
Total $ 334,027 $ 374,428 $ 723,539 $ 97,614 $ 88,492 $ 136,561 $ 10,167 $ 1,764,828
Residential mortgage HELOC Residential construction Other loans to individuals Total Consumer
Pass $ 229,442 $ 170,087 $ 70,166 $ 27,142 $ 496,837
Special mention 3,860 6,435 873 18 11,186
Classified 2,435 1,072 78 85 3,670
Total $ 235,737 $ 177,594 $ 71,117 $ 27,245 $ 511,693
Total Loans $ 2,276,521
As of December 31, 2015
Commercial and industrial CRE - owner-occupied CRE - investor income producing AC&amp;D - 1-4 family construction AC&amp;D - lots, land &amp; development AC&amp;D - CRE Other commercial Total Commercial
Pass $ 243,228 $ 316,706 $ 500,964 $ 32,262 $ 43,454 $ 87,452 $ 8,467 $ 1,232,533
Special mention 3,571 11,986 3,824 - 404 - - 19,785
Classified 108 2,530 1,322 - 553 - 134 4,647
Total $ 246,907 $ 331,222 $ 506,110 $ 32,262 $ 44,411 $ 87,452 $ 8,601 $ 1,256,965
Residential mortgage HELOC Residential construction Other loans to individuals Total Consumer
Pass $ 217,463 $ 150,217 $ 71,225 $ 28,762 $ 467,667
Special mention 4,690 6,213 457 23 11,383
Classified 1,731 948 489 31 3,199
Total $ 223,884 $ 157,378 $ 72,171 $ 28,816 $ 482,249
Total Loans $ 1,739,214 Aging Analysis of Accruing and Non-Accruing Loans –
30-59 60-89 Past Due
Days Days 90 Days PCI
Past Due Past Due or More Loans Current Total Loans
As of March 31, 2016
Commercial:
Commercial and industrial $ 41 $ 2 $ 1,015 $ 5,365 $ 327,604 $ 334,027
CRE - owner-occupied 96 1,268 176 21,569 351,319 374,428
CRE - investor income producing 35 226 662 36,477 686,139 723,539
AC&amp;D - 1-4 family construction - - - 937 96,677 97,614
AC&amp;D - lots, land &amp; development - - - 6,159 82,333 88,492
AC&amp;D - CRE - - - 3,767 132,794 136,561
Other commercial - - 211 1,843 8,113 10,167
Total commercial loans 172 1,496 2,064 76,117 1,684,979 1,764,828
Consumer:
Residential mortgage 1,318 50 275 24,173 209,921 235,737
HELOC 155 122 285 1,849 175,183 177,594
Residential construction - 428 300 3,440 66,949 71,117
Other loans to individuals 81 9 - 526 26,629 27,245
Total consumer loans 1,554 609 860 29,988 478,682 511,693
Total loans $ 1,726 $ 2,105 $ 2,924 $ 106,105 $ 2,163,661 $ 2,276,521
As of December 31, 2015
Commercial:
Commercial and industrial $ 18 $ 28 $ 78 $ 4,825 $ 241,958 $ 246,907
CRE - owner-occupied 1,273 - 176 21,388 308,385 331,222
CRE - investor income producing - - 1,369 32,371 472,370 506,110
AC&amp;D - 1-4 family construction - - - 465 31,797 32,262
AC&amp;D - lots, land &amp; development - - - 4,797 39,614 44,411
AC&amp;D - CRE - - - - 87,452 87,452
Other commercial - 212 - 1,870 6,519 8,601
Total commercial loans 1,291 240 1,623 65,716 1,188,095 1,256,965
Consumer:
Residential mortgage 48 1,037 1,023 23,420 198,356 223,884
HELOC 132 139 204 1,580 155,323 157,378
Residential construction 12 - 306 3,685 68,168 72,171
Other loans to individuals 284 51 - 516 27,965 28,816
Total consumer loans 476 1,227 1,533 29,201 449,812 482,249
Total loans $ 1,767 $ 1,467 $ 3,156 $ 94,917 $ 1,637,907 $ 1,739,214 Impaired Loans The table below presents impaired loans, by class, and the corresponding allowance for loan losses at March 31, 2016 and December 31, 2015:
March 31, 2016 December 31, 2015
Unpaid Related Unpaid Related
Recorded Principal Allowance For Recorded Principal Allowance For
Investment Balance Loan Losses Investment Balance Loan Losses
Impaired Loans with No Related
Commercial:
Commercial and industrial $ 898 $ 898 $ - $ - $ - $ -
CRE - owner-occupied 1,647 1,682 - 1,266 1,312 -
CRE - investor income producing 892 934 - 440 440 -
AC&amp;D - 1-4 family construction - - - - - -
AC&amp;D - lots, land &amp; development 704 824 - 723 842 -
AC&amp;D - CRE - - - - - -
Other commercial 211 211 - - - -
Total commercial loans 4,352 4,549 - 2,429 2,594 -
Consumer:
Residential mortgage 1,786 1,791 - 1,304 1,339 -
HELOC 155 277 - 157 278 -
Residential construction 242 242 - 238 376 -
Other loans to individuals - - - - - -
Total consumer loans 2,183 2,310 - 1,699 1,993 -
Total impaired loans with no related allowance recorded $ 6,535 $ 6,859 $ - $ 4,128 $ 4,587 $ -
Impaired Loans with an
Commercial:
Commercial and industrial $ - $ - $ - $ - $ - $ -
CRE - owner-occupied - - - - - -
CRE - investor income producing - - - - - -
AC&amp;D - 1-4 family construction - - - - - -
AC&amp;D - lots, land &amp; development - - - - - -
AC&amp;D - CRE - - - - - -
Other commercial - - - - - -
Total commercial loans - - - - - -
Consumer:
Residential mortgage 277 280 1 - - -
HELOC 1,224 1,247 191 1,224 1,248 192
Residential construction - - - - - -
Other loans to individuals - - - - - -
Total consumer loans 1,501 1,527 192 1,224 1,248 192
Total impaired loans with an allowance recorded $ 1,501 $ 1,527 $ 192 $ 1,224 $ 1,248 $ 192
Total Impaired Loans Individually
Commercial:
Commercial and industrial $ 898 $ 898 $ - $ - $ - $ -
CRE - owner-occupied 1,647 1,682 - 1,266 1,312 -
CRE - investor income producing 892 934 - 440 440 -
AC&amp;D - 1-4 family construction - - - - - -
AC&amp;D - lots, land &amp; development 704 824 - 723 842 -
AC&amp;D - CRE - - - - - -
Other commercial 211 211 - - - -
Total commercial loans 4,352 4,549 - 2,429 2,594 -
Consumer:
Residential mortgage 2,063 2,071 1 1,304 1,339 -
HELOC 1,379 1,524 191 1,381 1,526 192
Residential construction 242 242 - 238 376 -
Other loans to individuals - - - - - -
Total consumer loans 3,684 3,837 192 2,923 3,241 192
Total Impaired Loans Individually $ 8,036 $ 8,386 $ 192 $ 5,352 $ 5,835 $ 192
Impaired Loans Collectively $ 2,180 $ 2,563 $ 328 $ 2,429 $ 2,863 $ 368 During the three months ended March 31, 2016 and 2015, the Company recognized $43 thousand and $56 thousand, respectively, of interest income with respect to impaired loans, specifically accruing TDRs, within the period the loans were impaired. The average recorded investment and interest income recognized on impaired loans, by class, for the three months ended March 31, 2016 and March 31, 2015 are shown in the table below.
Three Months Ended March 31,
2016 2015
Average Interest Average Interest
Recorded Income Recorded Income
Investment Recognized Investment Recognized
Impaired Loans with No Related
Commercial:
Commercial and industrial $ 449 $ - $ 47 $ 1
CRE - owner-occupied 1,456 - 2,482 -
CRE - investor income producing 666 7 795 8
AC&amp;D - 1-4 family construction - - - -
AC&amp;D - lots, land &amp; development 713 11 871 12
AC&amp;D - CRE - - - -
Other commercial 106 - - -
Total commercial loans 3,390 18 4,195 21
Consumer:
Residential mortgage 1,545 5 1,201 -
Home equity lines of credit 156 - 747 3
Residential construction 240 4 294 -
Other loans to individuals - - - -
Total consumer loans 1,941 9 2,242 3
Total impaired loans with no related allowance recorded $ 5,331 $ 27 $ 6,437 $ 24
Impaired Loans with an
Commercial:
Commercial and industrial $ - $ - $ 285 $ -
CRE - owner-occupied - - 68 -
CRE - investor income producing - - 468 2
AC&amp;D - 1-4 family construction - - - -
AC&amp;D - lots, land &amp; development - - 190 3
AC&amp;D - CRE - - - -
Other commercial - - 142 4
Total commercial loans - - 1,153 9
Consumer:
Residential mortgage 139 - 1,437 8
Home equity lines of credit 1,224 9 1,782 13
Residential construction - - 120 1
Other loans to individuals - - 87 1
Total consumer loans 1,363 9 3,426 23
Total impaired loans with an allowance recorded $ 1,363 $ 9 $ 4,579 $ 32
Total Impaired Loans Individually
Commercial:
Commercial and industrial $ 449 $ - $ 332 $ 1
CRE - owner-occupied 1,456 - 2,550 -
CRE - investor income producing 666 7 1,263 10
AC&amp;D - 1-4 family construction - - - -
AC&amp;D - lots, land &amp; development 713 11 1,061 15
AC&amp;D - CRE - - - -
Other commercial 106 - 142 4
Total commercial loans 3,390 18 5,348 30
Consumer:
Residential mortgage 1,684 5 2,638 8
Home equity lines of credit 1,380 9 2,529 16
Residential construction 240 4 414 1
Other loans to individuals - - 87 1
Total consumer loans 3,304 18 5,668 26
Total Impaired Loans Individually $ 6,694 $ 36 $ 11,016 $ 56
Impaired Loans Collectively $ 2,678 $ 7 $ - $ - Nonaccrual and Past Due Loans -
March 31, December 31,
2016 2015
Commercial:
Commercial and industrial $ 1,008 $ 97
CRE - owner-occupied 1,646 1,266
CRE - investor income producing 760 318
AC&amp;D - lots, land &amp; development 5 6
Other commercial 211 -
Total commercial loans 3,630 1,687
Consumer:
Residential mortgage 2,021 1,333
HELOC 805 762
Residential construction 57 467
Other loans to individuals 82 77
Total consumer loans 2,965 2,639
Total nonaccrual loans $ 6,595 $ 4,326 Purchased Credit-Impa ired Loans – In conjunction with the First Capital acquisition, the PCI loan portfolio was accounted for at fair value as follows:
January 1, 2016
Contractual principal and interest at acquisition $ 23,023
Nonaccretable difference (3,120 )
Expected cash flows at acquisition 19,903
Accretable yield (1,663 )
Basis in PCI loans at acquisition - estimated fair value $ 18,240 A summary of changes in the accretable yield for PCI loans for the three months ended March 31, 2016 and 2015 follows:
Three Months Ended March 31,
2016 2015
Accretable yield, beginning of period $ 32,509 $ 40,540
Addition from the First Capital acquisition 1,663 -
Servicing income (1,753 ) (1,886 )
Accretion to interest income (1,269 ) (1,465 )
Reclassification of nonaccretable difference due to improvement in expected cash flows 993 1,155
Other changes, net (99 ) 121
Accretable yield, end of period $ 32,044 $ 38,465 Troubled Debt Restructuring - As of March 31, 2016, the Company had 11 TDR loans totaling $3.2 million, of which $471 thousand are nonaccrual loans. As of December 31, 2015, the Company had 14 TDR loans totaling $3.3 million, of which $466 thousand are nonaccrual loans. The Company had allocated $192 thousand of specific reserves to customers whose loan terms have been modified in a TDR as of March 31, 2016 and December 31, 2015. There were no concessions made during the three months ended March 31, 2016. The following table represents a breakdown of the types of concessions made by loan class for the three months ended March 31, 2015.
Three months ended March 31, 2015
Number of loans Pre-Modification Outstanding Recorded Investment Post-Modification Outstanding Recorded Investment
Extended payment terms
CRE- owner-occupied 1 $ 88 $ 88
CRE - investor income producing 1 212 212
Residential mortgage 1 12 12
Total 3 $ 312 $ 312 Commercial TDRs Consumer TDRs There were no loans modified as TDRs within the 12 months ended March 31, 2016 for which there was a payment default during the three months ended March 31, 2016. One loan was modified as a commercial TDR within the 12 months ended March 31, 2015 for which there was a payment default during the three months ended March 31, 2015, as listed below.
Three months ended March 31, 2015
Number of loans Recorded Investment
Extended payment terms
CRE - investor income producing 1 $ 88
Total 1 $ 88 The Company does not deem a TDR successful until it has been re-established as an accruing loan. The following table presents the successes and failures of the types of modifications indicated within the 12 months ended March 31, 2016 and 2015:
Twelve Months Ended March 31, 2016
Paid in full Paying as restructured Foreclosure/Default
Number of loans Recorded Investment Number of loans Recorded Investment Number of loans Recorded Investment
Extended payment terms - $ - 1 $ 15 - $ -
Total - $ - 1 $ 15 - $ -
Twelve Months Ended March 31, 2015
Paid in full Paying as restructured Foreclosure/Default
Number of loans Recorded Investment Number of loans Recorded Investment Number of loans Recorded Investment
Below market interest rate - $ - 1 $ 182 - $ -
Extended payment terms - - 4 867 1 88
Total - $ - 5 $ 1,049 1 $ 88 Related Party Loans –
Loans to Directors, Executive Officers and Their Related Interests
Three Months Ended
March 31,
2016 2015
Beginning balance $ 14,404 $ 14,040
Disbursements 350 331
Repayments (786 ) (538 )
Ending balance $ 13,968 $ 13,833 At March 31, 2016 and December 31, 2015, the Company had pre-approved but unused lines of credit totaling $2.8 million and $2.9 million, respectively, to related parties. In addition to related party loans, the Company engages in deposit transactions with its directors, executive officers and their related interests. Such deposits are made in the ordinary course of business and on substantially the same terms as those for comparable transactions prevailing at the time and do not present other unfavorable features. The total amount of related party deposits at March 31, 2016 and December 31, 2015 was $10.2 million and $11.5 million, respectively.</t>
  </si>
  <si>
    <t>Note 6 - FDIC Loss Share Agreements</t>
  </si>
  <si>
    <t>Disclosure Text Block Supplement [Abstract]</t>
  </si>
  <si>
    <t>Other Assets Disclosure [Text Block]</t>
  </si>
  <si>
    <t>Note 6 – FDIC Loss Share Agreements In connection with the acquisition of Citizens South Banking Corporation (“Citizens South”) in 2012, the Bank assumed two purchase and assumption agreements with the FDIC that cover approximately $16.8 million and $17.7 million of covered loans as of March 31, 2016 and December 31, 2015, respectively, and $1.0 million and $1.2 million of covered OREO as of March 31, 2016 and December 31, 2015, respectively. Citizens South acquired these assets in prior transactions with the FDIC. Within the first purchase and assumption agreement are two loss share agreements that originated in March 2010, related to Citizen South’s acquisition of Bank of Hiawassee, a Georgia state-chartered bank headquartered in Hiawassee, Georgia. Under these loss-share agreements, the FDIC will cover 80% of net loan losses up to $102 million and 95% of net loan losses that exceed $102 million. The term of the loss-share agreements is ten years for losses and recoveries on residential real estate loans, and five years for losses and eight years for recoveries on all other loans. The agreement related to Bank of Hiawassee’s non-single family assets expired on March 31, 2015. On April 1, 2015, the remaining balance of $19.6 million associated with the Bank of Hiawassee non-single family loans and $816,000 associated with non-single family foreclosed assets were transferred from the covered portfolio to the non-covered portfolio. At March 31, 2016 and December 31, 2015, the Bank recorded an estimated receivable from the FDIC in the amount of $942 thousand and $551 thousand, respectively, related to the remaining single-family loss share agreement. Within the second purchase and assumption agreement are two loss share agreements that originated in April 2011, related to Citizens South’s acquisition of New Horizons Bank, a Georgia state-chartered bank headquartered in East Ellijay, Georgia. The first loss share agreement covers certain residential loans and OREO for a period of ten years. The other loss-share agreement covers all remaining covered assets for a period of five years. Pursuant to the terms of these loss-share agreements, the FDIC is obligated to reimburse the Bank for 80% of all eligible losses, which begins with the first dollar of loss occurred, and certain collection and disposition expenses with respect to covered assets. The Bank has a corresponding obligation to reimburse the FDIC for 80% of eligible recoveries with respect to covered assets for a period of ten years for residential properties and eight years for all other covered assets. At March 31, 2016 and December 31, 2015, the Bank recorded an estimated receivable from the FDIC in the amount of $535 thousand and $392 thousand, respectively, related to these loss share agreements. The following table provides changes in the estimated receivable from the FDIC:
Three Months Ended
March 31,
2016 2015
Balance, beginning of period $ 943 $ 3,964
Additional losses to OREO - 64
Reimbursable expenses (income) (66 ) 73
Amortization discounts and premiums, net (142 ) (305 )
Payments to (reimbursements from) the FDIC 742 (1,463 )
Balance, end of period $ 1,477 $ 2,333 The estimated receivable from the FDIC is measured separately from the related covered assets and is recorded at carrying value. At March 31, 2016 and December 31, 2015, the projected cash flows related to the FDIC receivable for losses on covered loans and assets were approximately $1.5 million and $925 thousand, respectively. Included in the estimated receivable above is a component of amortization, which will be recognized over the life of the agreement, with increases or decreases based on estimated performance of the underlying loans. In relation to the FDIC indemnification asset is an expected “true-up” with the FDIC related to the loss share agreements described above. The loss share agreements between the Bank and the FDIC with respect to New Horizons Bank and Bank of Hiawassee each contain a provision that obligates the Company to make a true-up payment to the FDIC if the realized losses of each of these acquired banks are less than expected. An estimate of this amount is determined each reporting period. At both March 31, 2016 and December 31, 2015, the “true-up” amount was estimated to be approximately $5.7 million at the end of the loss share agreements. These amounts are recorded in other liabilities on the balance sheet. The actual payment will be determined at the end of the term, including any recovery period, of the loss sharing agreements and is based on the negative bid, expected losses, intrinsic loss estimate, and assets covered under the loss share agreements.</t>
  </si>
  <si>
    <t>Note 7 - Other Real Estate Owned</t>
  </si>
  <si>
    <t>Real Estate Owned [Text Block]</t>
  </si>
  <si>
    <t>Note 7 – Other Real Estate Owned The Company owned $4.4 million and $5.5 million in OREO at March 31, 2016 and December 31, 2015, respectively. The portion of OREO covered under the loss share agreements with the FDIC at March 31, 2016 and December 31, 2015 totaled $1.0 million and $1.2 million, respectively. The Company’s loss share agreement related to Bank of Hiawassee’s non-single family assets expired on March 31, 2015, and on April 1, 2015, the remaining balance of $816,000 associated with the Bank of Hiawassee non-single family foreclosed assets were transferred from the covered portfolio to the non-covered portfolio. Therefore, after March 31, 2015, the Company bears all future losses on that portfolio of foreclosed properties. Transactions in OREO for the three months ended March 31, 2016 and 2015 are summarized below:
Three months ended
March 31,
Non-Covered OREO 2016 2015
Beginning balance $ 4,211 $ 8,979
Additions 1,557 1,587
Sales (2,163 ) (1,894 )
Writedowns (180 ) (102 )
Ending balance $ 3,425 $ 8,570
Covered OREO 2016 2015
Beginning balance $ 1,240 $ 3,011
Additions - 479
Sales (230 ) (1,775 )
Writedowns (25 ) (2 )
Ending balance $ 985 $ 1,713 As of March 31, 2016, the Company has $2.1 million of consumer mortgage loans secured by residential real estate properties for which formal foreclosure proceedings are in process.</t>
  </si>
  <si>
    <t>Note 8 - Income Taxes</t>
  </si>
  <si>
    <t>Income Tax Disclosure [Abstract]</t>
  </si>
  <si>
    <t>Income Tax Disclosure [Text Block]</t>
  </si>
  <si>
    <t>Note 8 – Income Taxes Income taxes are provided based on the asset-liability method of accounting, which includes the recognition of deferred tax assets (“DTAs”) and liabilities for the temporary differences between carrying amounts and tax bases of assets and liabilities, computed using enacted tax rates. In general, the Company records a DTA when the event giving rise to the tax benefit has been recognized in the consolidated financial statements. As of March 31, 2016 and December 31, 2015, the Company had a net DTA in the amount of approximately $30.1 million and $29.0 million, respectively. The increase is a function of deferred tax assets related to the merger with First Capital, partially offset by first quarter 2016 earnings and increases in the fair value of available-for-sale securities. The Company evaluates the carrying amount of the DTA on a quarterly basis in accordance with the guidance provided in FASB ASC Topic 740, in particular, applying the criteria set forth therein to determine whether it is more likely than not (i.e., a likelihood of more than 50%) that some portion, or all, of the DTA will not be realized within its life cycle, based on the weight of available evidence. In most cases, the realization of the DTA is dependent upon generating a sufficient level of taxable income in future periods, which can be difficult to predict. In addition to projected earnings, the Company also considers projected asset quality, liquidity, its strong capital position, which could be leveraged to increase earning assets and generate taxable income, its growth plans and other relevant factors. Based on the weight of available evidence, the Company determined as of March 31, 2016 and December 31, 2015 that it is more likely than not that it will be able to fully realize the existing DTA and therefore considered it appropriate not to establish a DTA valuation allowance at either March 31, 2016 or December 31, 2015.</t>
  </si>
  <si>
    <t>Note 9 - Per Share Results</t>
  </si>
  <si>
    <t>Earnings Per Share [Abstract]</t>
  </si>
  <si>
    <t>Earnings Per Share [Text Block]</t>
  </si>
  <si>
    <t>Note 9 - Per Share Results Basic earnings per share represent income available to common shareholders divided by the weighted-average number of shares outstanding during the relevant period. Diluted earnings per share reflect additional shares that would have been outstanding if dilutive potential shares had been issued. Potential shares that may be issued by the Company relate solely to outstanding stock options and restricted shares (non-vested shares), and are determined using the treasury stock method. Under the treasury stock method, the number of incremental shares is determined by assuming the issuance of stock for the outstanding stock options and vesting of restricted shares reduced by the number of shares assumed to be repurchased from the issuance proceeds, using the average market price for the period of the Company's stock. Weighted-average shares for the basic and diluted EPS calculations have been reduced by the average number of unvested restricted shares. For the three months ended March 31, 2016, the Company issued 24,100 restricted stock awards and 1,300 shares of common stock to employees under the 2014 Long-term Incentive Plan, repurchased 98,349 shares in open market transactions and acquired 92,619 shares in connection with satisfaction of tax withholding obligations on vested restricted stock. In addition, during the three months ended March 31, 2016, 27,015 restricted shares were forfeited. For the three months ended March 31, 2015, the Company issued 25,078 shares pursuant to the exercise of stock options, issued 6,500 restricted stock awards and 4,500 shares of common stock to employees under the 2014 Long-term Incentive Plan, repurchased 3,800 shares in open market transactions and acquired 9,665 shares in connection with satisfaction of tax withholding obligations on vested restricted stock. Basic and diluted earnings per common share have been computed based upon net income as presented in the accompanying condensed consolidated statements of income divided by the weighted-average number of common shares outstanding or assumed to be outstanding as summarized below:
Weighted-Average Shares for Earnings Per Share Calculation
Three Months Ended
March 31,
2016 2015
Weighted-average number of common shares outstanding 52,243,461 43,957,440
Effect of dilutive stock options and unvested restricted shares 356,123 369,393
Weighted-average number of common shares and dilutive potential common shares outstanding 52,599,584 44,326,833 There were 1,847,440 outstanding options and 676,586 outstanding unvested restricted shares that were anti-dilutive for the three months ended March 31, 2016. There were 247,053 dilutive stock options and 109,071 dilutive unvested restricted shares outstanding for the three months ended March 31, 2016. There were 1,873,978 outstanding options and 762,811 outstanding unvested restricted shares that were anti-dilutive for the three months ended March 31, 2015. There were 250,026 dilutive stock options and 119,367 dilutive unvested restricted shares outstanding for the three months ended March 31, 2015. At March 31, 2016, 436,590 of the outstanding restricted shares had stock price-based performance conditions, which will vest one-third each when the Company’s share price achieves, for 30 consecutive trading days, $8.125, $9.10 and $10.40, respectively. During the quarter ended March 31, 2016, 117,810 restricted shares with stock price-based performance conditions vested in accordance with a separation agreement between the Company and one of the holders of the stock price performance-based restricted shares.</t>
  </si>
  <si>
    <t>Note 10 - Commitments and Contingencies</t>
  </si>
  <si>
    <t>Commitments and Contingencies Disclosure [Abstract]</t>
  </si>
  <si>
    <t>Commitments and Contingencies Disclosure [Text Block]</t>
  </si>
  <si>
    <t>Note 1 0 - Commitments and Contingencies In the normal course of business, there are various outstanding commitments and contingent liabilities, such as commitments to extend credit, which are not reflected in the accompanying unaudited condensed consolidated financial statements. At March 31, 2016, the Company had $731.1 million of pre-approved but unused lines of credit, $22.2 million of standby letters of credit and $267 thousand of commercial letters of credit. At December 31, 2015, the Company had $514.8 million of pre-approved but unused lines of credit, $9.1 million of standby letters of credit and $267 thousand of commercial letters of credit. In management’s opinion, these commitments represent no more than normal lending risk to the Company and will be funded from normal sources of liquidity.</t>
  </si>
  <si>
    <t>Note 11 - Derivative Financial Instruments and Hedging Activities</t>
  </si>
  <si>
    <t>Derivative Instruments and Hedging Activities Disclosure [Abstract]</t>
  </si>
  <si>
    <t>Derivative Instruments and Hedging Activities Disclosure [Text Block]</t>
  </si>
  <si>
    <t>Note 11 - Derivative Financial Instruments and Hedging Activities The Company uses certain derivative instruments, including interest rate floors and swaps, to meet the needs of its customers while managing the interest rate risk associated with certain transactions. The following table summarizes the derivative financial instruments utilized by the Company:
March 31, 2016 December 31, 2015
Estimated Fair Value Estimated Fair Value
Notional Notional
Balance Sheet Location Amount Gain Loss Amount Gain Loss
Cash flow hedges:
Interest rate contracts: Other assets and
Pay fixed swaps with counterparty other liabilities $ 45,000 $ - $ 3,201 $ 70,000 $ - $ 3,788
Fair value hedges:
Interest rate contracts:
Pay fixed rate swaps with counterparty Other liablities 23,599 - 711 23,118 - 344
Not designated as hedges:
Customer-related interest rate contracts:
Matched interest rate swaps with borrower Other assets 100,708 5,729 - 97,571 3,174 -
Matched interest rate swaps with counterparty Other liabilities 100,708 - 6,104 97,571 - 3,174
Matched foreign exchange contract with borrower Other assets 397 3 - 662 19 -
Matched foreign exchange contract with counterparty Other liabilities 397 - 3 662 - 19
202,210 5,732 6,107 196,466 3,193 3,193
Total derivatives $ 270,809 $ 5,732 $ 10,019 $ 289,584 $ 3,193 $ 7,325 The Company entered into an interest rate swap agreement during October 2013 with a notional amount of $20.0 million. This derivative instrument is used to protect the Company from future interest rate risk on a portion of its floating rate FHLB borrowings. This derivative instrument is a $20.0 million three-year forward starting, five-year interest rate swap with an effective date of October 21, 2016. The instrument carries a fixed rate of 3.439% with quarterly payments commencing in January 2017. This derivative instrument is accounted for as a cash flow hedge with effective changes in fair market value recorded in other comprehensive income net of tax. This derivative instrument is carried at a fair market value of $(779) thousand and $(1.4) million at March 31, 2016 and December 31, 2015, respectively, and is included in other liabilities. The Company entered into three interest rate swap agreements during December 2013 with an aggregate notional amount of $50.0 million. These derivative instruments are used to protect the Company from future interest rate risk related to a seven-year commitment of floating rate broker-dealer sweep accounts through a brokered deposit program. These derivative instruments are a combination of a $12.5 million forward starting, five-year interest rate swap; a $12.5 million forward starting, seven-year interest rate swap; and a $25.0 million two-year forward starting swap. Effective dates for these derivative instruments are January 2, 2014, January 2, 2014 and January 4, 2016, respectively. These instruments carry a fixed rate of 1.688% with monthly payments commencing February 3, 2014, a fixed rate of 2.341% with monthly payments commencing February 3, 2014, and a fixed rate of 3.104% with monthly payments commencing February 1, 2016, respectively. These derivative instruments are accounted for as cash flow hedges with effective changes in fair market value recorded in other comprehensive income net of tax. In January 2016, the $25.0 million two-year forward starting swap was terminated, resulting in a $1.9 million breakage fee. This breakage fee will be amortized into interest expense over the remaining life of the underlying instruments of approximately 60 months. The remaining derivative instruments are carried at a fair market value of $(2.4) million at March 31, 2016 and December 31, 2015, and are included in other liabilities. At March 31, 2016, the Company had loan swaps, with an aggregate notional amount of $23.6 million, accounted for as fair value hedges in accordance with ASC 815, Derivatives and Hedging To meet the needs of the Company’s customers, at March 31, 2016 the Company had interest rate swap agreements in place to convert certain fixed-rate receivables to floating rates. To offset this interest rate risk, the Company has entered into substantially identical agreements with a third party to swap these fixed rate agreements into variable rates. The interest rate swaps are used to provide the customer fixed rate financing while managing interest rate risk and were not designated as hedges. The interest rate swaps pay and receive interest based on a floating rate based on one month LIBOR plus credit spread, with payments being calculated on the notional amount. The interest rate swaps are settled monthly, with varying maturities. The interest rate swaps had a notional amount of $100.7 million at March 31, 2016 and are included in other assets and other liabilities at their fair values of $5.9 million and $6.1 million, respectively. All changes in fair value are recorded as other income within non-interest income. Fair values for interest rate swap agreements are based upon the amounts required to settle the contracts. At December 31, 2015, the interest rate swaps had a notional amount of $97.6 million representing the amount of fixed-rate receivables outstanding and liabilities outstanding, and are included in other assets and other liabilities at their fair values of $2.9 million. In 2015, the Company began entering into foreign exchange contracts to convert Euros to U.S. Dollars on behalf of the Company’s customers. To offset this foreign exchange risk, the Company has entered into substantially identical agreements with a third party to hedge these foreign exchange contracts. The contracts are used to offset exposure to foreign currency risk associated with non-U.S. dollar transactions. The foreign exchange contracts had a notional amount of $397 thousand at March 31, 2016 representing the amount of contracts outstanding in U.S. dollars, and are included in other assets and other liabilities at their fair value of $3 thousand. All changes in fair value are recorded as other noninterest income and other noninterest expense. The notional amount of foreign exchange contracts at December 31, 2015 were $662 thousand, and were included in other assets and other liabilities at their fair value of $19 thousand. The following table details the location and amounts recognized in the Condensed Consolidated Statements of Income and Condensed Consolidated Statement of Comprehensive Income:
Effective Portion
Pre-tax gain (loss) Pre-tax gain (loss) reclassified
recognized in OCI from AOCI into income
For the three months ended For the three months ended
March 31, Location of amounts reclassified March 31,
2016 2015 from AOCI into Income 2016 2015
Cash flow hedges:
Interest rate contracts $ 587 $ (1,257 ) Total interest expense $ 73 $ 103
Pre-tax gain (loss)
recognized in income
For the three months ended
Location of amounts March 31,
recognized in income 2016 2015
Fair value hedges:
Interest rate contracts
Pay fixed rate swaps with counterparty Total interest income $ (73 ) $ (104 )
Not designated as hedges:
Client-related interest rate contracts Other income (145 ) (76 )
$ (218 ) $ (180 ) Because of the unfavorable position of outstanding swap instruments at March 31, 2016 and December 31, 2015, the Company posted collateral of approximately $10.0 million and $10.5 million, respectively, with the related counterparties.</t>
  </si>
  <si>
    <t>Note 12 - Accumulated Other Comprehensive Income</t>
  </si>
  <si>
    <t>Comprehensive Income (Loss) Note [Text Block]</t>
  </si>
  <si>
    <t>Note 12 – Accumulated Other Comprehensive Income The before and after tax amounts allocated to each component of other comprehensive income are presented in the following table. Reclassification adjustments related to securities available for sale are included in gain on sale of securities available-for-sale in the accompanying Condensed Consolidated Statements of Income. Amortization of net unrealized losses on securities transferred to held-to-maturity is included in interest income on taxable investment securities in the accompanying Condensed Consolidated Statements of Income.
For the Three Months Ended For the Three Months Ended
March 31, 2016 March 31, 2015
Before Tax Amount Tax Expense (Benefit) Net of Tax Amount Before Tax Amount Tax Expense (Benefit) Net of Tax Amount
Securities available for sale and transferred securities:
Change in net unrealized gains during the period $ 4,691 $ 1,734 $ 2,957 $ 2,985 $ 1,106 $ 1,879
Change in net unrealized loss on securities transferred to held to maturity 26 27 (1 ) 137 58 79
Reclassification adjustment for net losses recognized in net income 6 (2 ) 8 - - -
Total securities available for sale and transferred securities 4,723 1,759 2,964 3,122 1,164 1,958
Derivatives:
Change in the accumulated gains (losses) on effective cash flow hedge derivatives 587 284 303 (1,257 ) (474 ) (783 )
Reclassification adjustment for interest payments 73 (27 ) 100 103 39 64
Total derivatives 660 257 403 (1,154 ) (435 ) (719 )
Total other comprehensive income $ 5,383 $ 2,016 $ 3,367 $ 1,968 $ 729 $ 1,239 The following table presents activity in accumulated other comprehensive income (loss), net of tax, by component for the periods indicated.
Securities Available for Sale Securities Transferred from Available for Sale to Held to Maturity Derivatives Accumulated Other Comprehensive Income (Loss)
Balance, January 1, 2016 $ 564 $ (1,065 ) $ (2,362 ) $ (2,863 )
Other comprehensive income (loss) before reclassifications 2,957 (1 ) 303 3,258
Amounts reclassified from accumulated other comprehensive loss 8 - 100 109
Transfer of securities from available for sale to held to maturity (26 ) 26 - -
Net other comprehensive income during the period 2,939 25 403 3,367
Balance, March 31, 2016 $ 3,503 $ (1,040 ) $ (1,959 ) $ 504
Balance, January 1, 2015 $ 1,313 $ (1,282 ) $ (1,506 ) $ (1,475 )
Other comprehensive income (loss) before reclassifications 1,958 - (719 ) 1,239
Amounts reclassified from accumulated other comprehensive loss - - - -
Transfer of securities from available for sale to held to maturity (79 ) 79 - -
Net other comprehensive income (loss) during the period 1,879 79 (719 ) 1,239
Balance, March 31, 2015 $ 3,192 $ (1,203 ) $ (2,225 ) $ (236 )</t>
  </si>
  <si>
    <t>Note 13 - Fair Value Measurements</t>
  </si>
  <si>
    <t>Fair Value Disclosures [Abstract]</t>
  </si>
  <si>
    <t>Fair Value Disclosures [Text Block]</t>
  </si>
  <si>
    <t xml:space="preserve">Note 13 - Fair Value Measurements The Company is required to disclose the estimated fair value of financial instruments, both assets and liabilities on and off the balance sheet, for which it is practicable to estimate fair value. These fair value estimates are made at each balance sheet date, based on relevant market information and information about the financial instruments. Fair value estimates are intended to represent the price at which an asset could be sold or the price for which a liability could be settled in an orderly transaction between market participants at the measurement date.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methodologies used for estimating the fair value of financial assets and financial liabilities are discussed below: Cash and Cash Equivalents – Investment Securities Available-for-sale and Investment Securities Held-to-Maturity - Nonmarketable Equity Securities – Loans Held for Sale - Loans, net of allowance - FDIC Indemnification Asset – Accrued Interest Receivable - Deposits - Borrowings - Subordinated Debentures – Accrued Interest Payable - Derivative Instruments Financial Instruments with Off-Balance Sheet Risk - The Company utilizes fair value measurements to record fair value adjustments to certain assets and liabilities and to determine fair value disclosures. Securities available-for-sale and derivative instruments are recorded at fair value on a recurring basis. Additionally, from time to time, the Company may be required to record other assets at fair value on a nonrecurring basis. These nonrecurring fair value adjustments typically involve application of lower of cost or market accounting or write-downs of individual assets. The Company groups assets and liabilities at fair value in three levels, based on the markets in which the assets and liabilities are traded and the reliability of the assumptions used to determine fair valu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may include the use of option pricing models, discounted cash flow models and similar techniques. The carrying amounts and estimated fair values of the Company’s financial instruments, none of which are held for trading purposes, at March 31, 2016 and December 31, 2015 are as follows:
Financial Instruments Carrying Amounts and Estimated Fair Values
Fair Value Measurements
Carrying Estimated Quoted Prices in Active Markets for Identical Assets or Liabilities Significant Other Observable Inputs Significant Unobservable Inputs
Amount Fair Value (Level 1) (Level 2) (Level 3)
March 31, 2016
Financial assets:
Cash and cash equivalents $ 92,452 $ 92,452 $ 92,452 $ - $ -
Investment securities available-for-sale 396,863 396,863 1,149 394,354 1,360
Investment securities held-to-maturity 104,459 108,065 - 108,065 -
Nonmarketable equity securities 13,118 13,118 - 13,118 -
Loans held for sale 7,593 7,593 - 7,593 -
Loans, net of allowance 2,269,311 2,225,745 - 100,708 2,125,037
FDIC indemnification asset 1,477 1,521 - - 1,521
Accrued interest receivable 6,611 6,611 - 6,611 -
Derivative instruments 5,732 5,732 - 5,732 -
Financial liabilities:
Deposits with no stated maturity 1,724,894 1,724,894 - 1,724,894 -
Deposits with stated maturities 773,089 775,048 - 775,048 -
Borrowings 268,014 267,898 - 267,898 -
Accrued interest payable 912 912 - 912 -
Derivative instruments 10,019 10,019 - 10,019 -
December 31, 2015
Financial assets:
Cash and cash equivalents $ 70,526 $ 70,526 $ 70,526 $ - -
Investment securities available-for-sale 384,934 384,934 1,157 382,277 1,500
Investment securities held-to-maturity 106,458 107,629 - 107,629 -
Nonmarketable equity securities 11,366 11,366 - 11,366 -
Loans held for sale 4,943 4,943 - 4,943 -
Loans, net of allowance 1,732,751 1,674,081 - 32,117 1,641,964
FDIC indemnification asset 943 925 - - 925
Accrued interest receivable 5,082 5,082 - 5,082 -
Derivative instruments 3,193 3,193 - 3,193 -
Financial liabilities:
Deposits with no stated maturity 1,412,882 1,412,882 - 1,412,882 -
Deposits with stated maturities 539,780 541,823 - 541,823 -
Borrowings 239,262 239,159 - 239,159 -
Accrued interest payable 515 515 - 515 -
Derivative instruments 7,325 7,325 - 7,325 - The following is a description of valuation methodologies used for assets and liabilities recorded at fair value: Investment Securities - Derivative Instruments - Loans - At March 31, 2016 and December 31, 2015, substantially all of the total impaired loans were evaluated based on the fair value of the collateral. The Company records loans involved in fair value hedges at fair market value on a recurring basis. The Company does not record other loans at fair value on a recurring basis. Loans held for sale – Other real estate owned - Assets and Liabilities Recorded at Fair Value on a Recurring Basis The table below presents, by level, the recorded amount of assets and liabilities at March 31, 2016 and December 31, 2015 measured at fair value on a recurring basis: Fair Value on a Recurring Basis
Quoted Prices in Significant
Active Markets for Other Significant
Identical Assets Observable Inputs Unobservable Inputs Assets/Liabilities
Description (Level 1) (Level 2) (Level 3) at Fair Value
March 31, 2016
U.S. Government agencies $ - $ 510 $ - $ 510
Municipal securities - 14,134 - 14,134
Residential agency pass-through securities - 155,828 - 155,828
Residential collateralized mortgage obligations - 137,603 - 137,603
Asset-backed securities - 86,279 - 86,279
Corporate and other securities - - 1,360 1,360
All other equity securities 1,149 - - 1,149
Fair value loans - 100,708 - 100,708
Derivative instruments - (4,287 ) - (4,287 )
December 31, 2015
U.S. Government agencies $ - $ 514 $ - $ 514
Municipal securities - 14,796 - 14,796
Residential agency pass-through securities - 131,460 - 131,460
Residential collateralized mortgage obligations - 151,631 - 151,631
Commercial mortgage-backed obligations - 4,756 - 4,756
Asset-backed securities - 79,120 - 79,120
Corporate and other securities - - 1,500 1,500
All other equity securities 1,157 - - 1,157
Fair value loans - 32,117 - 32,117
Derivative instruments - (4,132 ) - (4,132 ) Securities measured on a Level 3 recurring basis at March 31, 2016 and December 31, 2015 include a corporate debt security whose value is determined by the going rate of a similar debt security if it were to enter the market at period end with additional liquidity discounts applied due to a smaller available market. There were no transfers between valuation levels for any accounts for the three months ended March 31, 2016 and 2015. If different valuation techniques were deemed necessary, we would consider those transfers to occur at the end of the period that the accounts are valued. The following is a reconciliation of the beginning and ending balances for assets measured at fair value on a recurring basis using significant unobservable inputs (Level 3) for the three months ended March 31, 2016 and March 31, 2015.
Securities Available for Sale
Three Months Ended March 31,
2016 2015
Fair value, beginning of the period $ 1,500 $ 1,570
Change in unrealized gain recognized in other comprehensive income (140 ) (2 )
Fair value, end of the period $ 1,360 $ 1,568 Assets Recorded at Fair Value on a Nonrecurring Basis The Company may be required, from time to time, to measure certain other financial assets at fair value on a nonrecurring basis in accordance with GAAP. These adjustments to fair value usually result from application of lower of cost or market accounting or impairment charges of individual assets. Processes are in place for overseeing the valuation procedures for Level 3 measurements of OREO and impaired loans. The assets are reviewed on a quarterly basis to determine the accuracy of the observable inputs, generally third party appraisals, auction values, values derived from trade publications and data submitted by the borrower, and the appropriateness of the unobservable inputs, generally discounts due to current market conditions and collection issues. Discounts are based on asset type and valuation source; deviations from the standard are documented. The discounts are periodically reviewed to determine whether they remain appropriate. Consideration is given to current trends in market values for the asset categories and gain and losses on sales of similar assets. Discounts range from 0% to 100% depending on the nature of the assets and source of value. Real estate is valued based on appraisals or evaluations, discounted by 8% at a minimum with higher discounts for property in poor condition or property with characteristics that may make it more difficult to market. Commercial loans secured by receivables or non-real estate collateral are generally valued using the discounted cash flow method. Inputs are determined on a borrower-by-borrower basis. Impaired loans and related write-downs are based on the fair value of the underlying collateral if repayment is expected solely from the collateral or using a pooled probability of default and loss given default calculation. Collateral values are reviewed quarterly and estimated using customized discounting criteria and appraisals. Other real estate owned is based on the lower of the cost or fair value of the underlying collateral less expected selling costs. Collateral values are estimated primarily using appraisals and reflect a market value approach. Fair values are reviewed quarterly and new appraisals are generally obtained annually. The following table sets forth by level, within the fair value hierarchy, the Company’s assets at fair value on a nonrecurring basis at March 31, 2016 and December 31, 2015: Fair Value on a Nonrecurring Basis
Quoted Prices
in Active Significant
Markets for Other Significant
Identical Observable Unobservable Assets/
Assets Inputs Inputs (Liabilities)
Description (Level 1) (Level 2) (Level 3) at Fair Value
March 31, 2016
OREO $ - $ - $ 1,351 $ 1,351
Impaired loans:
Residential construction - - 23 23
December 31, 2015
OREO $ - $ - $ 5,451 $ 5,451
Impaired loans:
CRE - investor income producing - - 365 365
Residential mortgage - - 725 725
Residential construction - - 251 251 In accordance with accounting for foreclosed property, the carrying value of OREO is periodically reviewed and written down to fair value and any loss is included in earnings. During the three months ended March 31, 2016, OREO with a carrying value of $1.1 million was written down by $205 thousand to $916 thousand. During the three months ended March 31, 2015, OREO with a carrying value of $905 thousand was written down by $104 thousand to $795 thousand. The table below presents the valuation methodology and unobservable inputs for Level 3 assets measured at fair value on a nonrecurring basis at March 31, 2016.
Weighted
Fair Value Valuation Methodology Unobservable Inputs Range of Inputs Average Discount
OREO $ 1,351 Appraisals Discount to reflect current 0% - 30% 18.94 %
market conditions
Impaired loans 23 Collateral based Discount to reflect current 0% - 60% 31.68 %
measurements market conditions and
ultimate collectability
$ 1,374 </t>
  </si>
  <si>
    <t>Note 14 - Shareholders' Equity</t>
  </si>
  <si>
    <t>Stockholders' Equity Note [Abstract]</t>
  </si>
  <si>
    <t>Stockholders' Equity Note Disclosure [Text Block]</t>
  </si>
  <si>
    <t>Note 14 – Shareholders’ Equity The Company maintains share-based plans for directors and employees to attract, retain and provide incentives for key employees in the form of incentive and non-qualified stock options and restricted stock. As a result of the First Capital merger, the Company assumed the First Capital Bancorp, Inc. 2010 Stock Incentive Plan (renamed the Park Sterling Corporation 2010 Stock Incentive Plan) which had 184,789 shares available for issuance under the plan at the effective date of the merger. The total number of shares available for issuance under all outstanding share-based plans is 826,201 as of March 31, 2016. Activity in the Company’s share-based plans is summarized in the following table:
Outstanding Options Nonvested Restricted Shares
Weighted Weighted Weighted
Average Average Average Aggregate
Number Exercise Contractual Intrinsic Number Grant Date Intrinsic
Outstanding Price Term (Years) Value Outstanding Fair Value Value
At December 31, 2015 2,094,493 $ 7.43 3.73 $ 1,518,937 959,309 $ 5.02 $ 6,966,295
Restricted shares granted - - - - 24,100 6.67 -
Restricted shares vested - - - - (170,737 ) 6.27 -
Expired and forfeited - - - - (27,015 ) 6.70 -
At March 31, 2016 2,094,493 $ 7.43 3.48 $ 518,258 785,657 $ 5.10 $ 5,032,636
Exercisable at March 31, 2016 2,086,993 At March 31, 2016, unrecognized compensation cost related to nonvested stock options of $16 thousand is expected to be recognized over a weighted-average period of 0.77 years. Total compensation expense for stock options was $13 thousand and $11 thousand for the three months ended March 31, 2016 and 2015, respectively. At March 31, 2016, unrecognized compensation cost related to nonvested restricted shares of $1.5 million is expected to be recognized over a weighted-average period of 0.90 years. Total compensation expense for restricted shares was $283 thousand and $290 thousand for the three months ended March 31, 2016 and 2015, respectively.</t>
  </si>
  <si>
    <t>Note 15 - Subsequent Event</t>
  </si>
  <si>
    <t>Subsequent Events [Abstract]</t>
  </si>
  <si>
    <t>Subsequent Events [Text Block]</t>
  </si>
  <si>
    <t>Note 15 – Subsequent Event Dividend Declarat ion On April 27, 2016, the Company announced that its Board of Directors declared a quarterly dividend of $0.03 per common share, payable on May 24, 2016 to all common shareholders of record as of the close of business on May 10, 2016. CAUTIONARY NOTE REGARDING FORWARD-LOOKING STATEMENTS This report contains, and Park Sterling Corporation (the “Company”) and its management may make, certain statements that constitute “forward-looking statements” within the meaning of the Private Securities Litigation Reform Act of 1995. These statements can be identified by the fact that they do not relate strictly to historical or current facts and often use words such as “may,” “plan,” “contemplate,” “anticipate,” “believe,” “intend,” “continue,” “expect,” “project,” “predict,” “estimate,” “could,” “should,” “would,” “will,” “goal,” “target” and similar expressions. The forward-looking statements express management’s current expectations or forecasts of future events, results and conditions, including financial and other estimates and expectations regarding the Company’s merger with First Capital Bancorp, Inc. (“First Capital”), the general business strategy of engaging in bank mergers, organic growth, branch openings and closings, expansion in new markets, hiring of additional personnel, expansion or addition of product capabilities, expected footprint of the banking franchise and anticipated asset size; anticipated loan growth; changes in loan mix and deposit mix; capital and liquidity levels; net interest income; provision expense; noninterest income and noninterest expenses; realization of deferred tax asset; credit trends and conditions, including loan losses, allowance for loan loss, charge-offs, delinquency trends and nonperforming asset levels; the amount, timing and prices of any share repurchases; the payment of common stock dividends; and other similar matters. These forward-looking statements are not guarantees of future results or performance and by their nature involve certain risks and uncertainties that are based on management’s beliefs and assumptions and on the information available to management at the time that these disclosures were prepared. Actual outcomes and results may differ materially from those expressed in, or implied by, any of these forward-looking statements. You should not place undue reliance on any forward-looking statement and should consider all of the following uncertainties and risks, as well as those more fully discussed in the Company’s Annual Report on Form 10-K for the fiscal year ended December 31, 2015 filed with the Securities and Exchange Commission (“SEC”) on March 4, 2016 (the “2015 Form 10-K”) and in any of the Company’s subsequent filings with the SEC: failure to realize synergies and other financial benefits from the First Capital merger within expected time frames; increases in expected costs or decreases in expected savings or difficulties related to merger integration matters; inability to identify and successfully negotiate and complete additional combinations with other potential merger partners or to successfully integrate such businesses into the Company, including the Company’s ability to adequately estimate or to realize the benefits and cost savings from and limit any unexpected liabilities acquired as a result of any such business combination; failure to generate an adequate return on investment related to new branches or other hiring initiatives; inability to generate future organic growth in loan balances, retail banking, wealth management, mortgage banking or capital markets results through the hiring of new personnel, development of new products, including new online and mobile banking platforms for treasury services, opening of de novo Forward-looking statements speak only as of the date they are made, and the Company undertakes no obligation to update any forward-looking statement to reflect the impact of circumstances or events that arise after the date the forward-looking statement was made.</t>
  </si>
  <si>
    <t>Note 3 - Business Combinations and Goodwill (Tables)</t>
  </si>
  <si>
    <t>Schedule of Recognized Identified Assets Acquired and Liabilities Assumed [Table Text Block]</t>
  </si>
  <si>
    <t xml:space="preserve">As Recorded Fair Value and Other
by Merger Related As Recorded
First Capital Adjustments by the Company
Consideration Paid
Cash $ 25,834
Common shares issued 61,313
Fair Value of Total Consideration Transferred $ 87,147
Recognized amounts of identifiable assets acquired and liabilities assumed:
Cash and cash equivalents $ 13,767 $ - $ 13,767
Securities 77,404 69 77,473
Nonmarketable equity securities 4,161 - 4,161
Loans, net of allowance 500,265 (56 ) 500,209
Premises and equipment 11,699 (393 ) 11,306
Core deposit intangibles - 3,700 3,700
Interest receivable 1,856 - 1,856
Bank owned life insurance 10,216 - 10,216
Deferred tax asset 3,956 (726 ) 3,230
Other assets 2,962 (50 ) 2,912
Total assets acquired 626,286 2,544 628,830
Deposits 506,060 1,683 507,743
Federal Home Loan Bank advances 45,000 503 45,503
Junior Subordinated Debt 9,963 (1,372 ) 8,591
Short term borrowings 7,621 - 7,621
Other liabilities 5,994 741 6,735
Total liabilities assumed $ 574,638 $ 1,555 $ 576,193
Total identifiable assets $ 51,648 $ 989 $ 52,637
Goodwill resulting from acquisition $ 34,510 </t>
  </si>
  <si>
    <t>Business Acquisition, Pro Forma Information [Table Text Block]</t>
  </si>
  <si>
    <t xml:space="preserve">Proforma Results for the
Three Months Ended March 31, 2015 Actual Results
Park Sterling First Capital Proforma Three Months Ended
Actual Actual March 31, 2015 March 31, 2016
Total revenues (net interest income plus noninterest income) $ 24,927 $ 5,512 $ 30,439 $ 31,324
Net income $ 3,783 $ 1,064 $ 4,847 2,741
Basic earnings per common share $ 0.09 $ 0.08 $ 0.09 $ 0.05 </t>
  </si>
  <si>
    <t>Note 4 - Investments (Tables)</t>
  </si>
  <si>
    <t>Investment [Table Text Block]</t>
  </si>
  <si>
    <t xml:space="preserve">Amortized Cost and Fair Value of Investment Portfolio
Gross Gross
Amortized Unrealized Unrealized Fair
Cost Gains Losses Value
March 31, 2016
Securities available-for-sale:
U.S. Government agencies $ 502 $ 8 $ - $ 510
Municipal securities 13,246 888 - 14,134
Residential agency pass-through securities 152,713 3,125 (10 ) 155,828
Residential collateralized mortgage obligations 135,370 2,264 (31 ) 137,603
Asset-backed securities 86,689 398 (808 ) 86,279
Corporate and other securities 1,467 - (107 ) 1,360
Equity securities 1,250 - (101 ) 1,149
Total securities available-for-sale $ 391,237 $ 6,683 $ (1,057 ) $ 396,863
Securities held-to-maturity:
Residential agency pass-through securities $ 39,769 $ 1,300 $ - $ 41,069
Residential collateralized mortgage obligations 7,531 254 - 7,785
Commercial mortgage-backed obligations 53,725 441 (1 ) 54,165
Asset-backed securities 5,063 - (17 ) 5,046
Total securities held-to-maturity $ 106,088 $ 1,995 $ (18 ) $ 108,065
December 31, 2015
Securities available-for-sale:
U.S. Government agencies $ 503 $ 11 $ - $ 514
Municipal securities 14,049 747 - 14,796
Residential agency pass-through securities 130,041 1,500 (81 ) 131,460
Residential collateralized mortgage obligations 151,928 646 (943 ) 151,631
Commercial mortgage-backed obligations 4,856 - (100 ) 4,756
Asset-backed securities 79,941 104 (925 ) 79,120
Corporate and other securities 1,463 37 - 1,500
Equity securities 1,250 - (93 ) 1,157
Total securities available-for-sale $ 384,031 $ 3,045 $ (2,142 ) $ 384,934
Securities held-to-maturity:
Residential agency pass-through securities $ 41,012 $ 831 $ (53 ) $ 41,790
Residential collateralized mortgage obligations 7,723 69 - 7,792
Commercial mortgage-backed obligations 54,028 - (1,367 ) 52,661
Asset-backed securities 5,394 - (8 ) 5,386
Total securities held-to-maturity $ 108,157 $ 900 $ (1,428 ) $ 107,629 </t>
  </si>
  <si>
    <t>Investments Classified by Contractual Maturity Date [Table Text Block]</t>
  </si>
  <si>
    <t xml:space="preserve">Maturities of Investment Portfolio
March 31, 2016
Amortized Fair
Cost Value
Securities available-for-sale:
U.S. Government agencies
Due within one year $ 502 $ 510
Municipal securities
Due after five years through ten years 3,880 4,064
Due after ten years 9,366 10,070
Residential agency pass-through securities
Due after five years through ten years 8,517 8,914
Due after ten years 144,196 146,914
Residential collateralized mortgage obligations
Due after five years through ten years 15,975 16,332
Due after ten years 119,395 121,271
Asset-backed securities
Due after five years through ten years 49,009 48,771
Due after ten years 37,680 37,508
Corporate and other securities
Due after ten years 1,467 1,360
Equity securities
No maturity 1,250 1,149
Total securities available-for-sale $ 391,237 $ 396,863
Securities held-to-maturity:
Residential agency pass-through securities
Due after ten years $ 39,769 $ 41,069
Residential collateralized mortgage obligations
Due after ten years 7,531 7,785
Commercial mortgage-backed obligations
Due after five years through ten years 53,725 54,165
Asset-backed securities
Due after ten years 5,063 5,046
Total securities held-to-maturity $ 106,088 $ 108,065 </t>
  </si>
  <si>
    <t>Schedule of Unrealized Loss on Investments [Table Text Block]</t>
  </si>
  <si>
    <t>Investment Portfolio Gross Unrealized Losses and Fair Value
Less Than 12 Months 12 Months or More Total
Fair Unrealized Fair Unrealized Fair Unrealized
Value Losses Value Losses Value Losses
March 31, 2016
Securities available-for-sale:
Residential agency pass-through securities $ 6,180 $ (10 ) $ - $ - $ 6,180 $ (10 )
Residential collateralized mortgage obligations - - 7,109 (31 ) 7,109 (31 )
Asset-backed securities 18,414 (431 ) 28,785 (377 ) 47,199 (808 )
Corporate and other securities 1,360 (107 ) - - 1,360 (107 )
Equity securities 1,149 (101 ) - - 1,149 (101 )
Total temporarily impaired available-for-sale securities $ 27,103 $ (649 ) $ 35,894 $ (408 ) $ 62,997 $ (1,057 )
Securities held-to-maturity:
Commercial mortgage-backed securities $ - $ - $ 8,902 $ (1 ) $ 8,902 $ (1 )
Asset-backed securities - - 5,046 (17 ) 5,046 (17 )
Total temporarily impaired held-to-maturity securities $ - $ - $ 13,948 $ (18 ) $ 13,948 $ (18 )
December 31, 2015
Securities available-for-sale:
Residential agency mortgage-backed securities $ 14,785 $ (37 ) $ 3,489 $ (44 ) $ 18,274 $ (81 )
Residential collateralized mortgage obligations 43,563 (306 ) 27,718 (637 ) 71,281 (943 )
Commercial mortgage-backed obligations 4,756 (100 ) - - 4,756 (100 )
Asset-backed securities 18,651 (190 ) 45,263 (735 ) 63,914 (925 )
Equity securities 1,157 (93 ) - - 1,157 (93 )
Total temporarily impaired available-for-sale securities $ 82,912 $ (726 ) $ 76,470 $ (1,416 ) $ 159,382 $ (2,142 )
Securities held-to-maturity:
Residential collateralized mortgage obligations $ 4,456 $ (53 ) $ - $ - $ 4,456 $ (53 )
Commercial mortgage-backed obligations 18,736 (370 ) 33,925 (997 ) 52,661 (1,367 )
Asset-backed securities - - 5,386 (8 ) 5,386 (8 )
Total temporarily impaired held-to-maturity securities $ 23,192 $ (423 ) $ 39,311 $ (1,005 ) $ 62,503 $ (1,428 )</t>
  </si>
  <si>
    <t>Note 5 - Loans and Allowance for Loan Losses (Tables)</t>
  </si>
  <si>
    <t>Schedule of Accounts, Notes, Loans and Financing Receivable [Table Text Block]</t>
  </si>
  <si>
    <t xml:space="preserve">March 31, 2016 December 31, 2015
PCI loans All other loans Total PCI loans All other loans Total
Commercial:
Commercial and industrial $ 5,365 $ 328,662 $ 334,027 $ 4,825 $ 242,082 $ 246,907
Commercial real estate (CRE) - owner-occupied 21,569 352,859 374,428 21,388 309,834 331,222
CRE - investor income producing 36,477 687,062 723,539 32,371 473,739 506,110
AC&amp;D - 1-4 family construction 937 96,677 97,614 465 31,797 32,262
AC&amp;D - lots, land &amp; development 6,159 82,333 88,492 4,797 39,614 44,411
AC&amp;D - CRE 3,767 132,794 136,561 - 87,452 87,452
Other commercial 1,843 8,324 10,167 1,870 6,731 8,601
Total commercial loans 76,117 1,688,711 1,764,828 65,716 1,191,249 1,256,965
Consumer:
Residential mortgage 24,173 211,564 235,737 23,420 200,464 223,884
Home equity lines of credit (HELOC) 1,849 175,745 177,594 1,580 155,798 157,378
Residential construction 3,440 67,677 71,117 3,685 68,486 72,171
Other loans to individuals 526 26,719 27,245 516 28,300 28,816
Total consumer loans 29,988 481,705 511,693 29,201 453,048 482,249
Total loans 106,105 2,170,416 2,276,521 94,917 1,644,297 1,739,214
Deferred costs - 2,622 2,622 - 2,601 2,601
Total loans, net of deferred costs $ 106,105 $ 2,173,038 $ 2,279,143 $ 94,917 $ 1,646,898 $ 1,741,815 </t>
  </si>
  <si>
    <t>Schedule of Credit Losses Related to Financing Receivables, Current and Noncurrent [Table Text Block]</t>
  </si>
  <si>
    <t xml:space="preserve">Commercial and industrial CRE - owner-occupied CRE - investor income producing AC&amp;D - 1-4 family construction AC&amp;D - lots, land &amp; development AC&amp;D - CRE Other commercial Residential mortgage HELOC Residential construction Other loans to individuals Total
For the three months ended March 31, 2016
Allowance for Loan Losses:
Balance, beginning of period $ 1,821 $ 1,135 $ 2,099 $ 247 $ 278 $ 679 $ 69 $ 672 $ 1,337 $ 461 $ 266 $ 9,064
Provision for loan losses 217 (27 ) 103 130 86 129 (40 ) 25 (35 ) (27 ) (5 ) 556
Charge-offs (14 ) - - - - - - (17 ) - (11 ) (40 ) (82 )
Recoveries 23 - 15 4 34 - 38 44 91 26 19 294
Net (charge-offs) recoveries 9 - 15 4 34 - 38 27 91 15 (21 ) 212
Balance, end of period $ 2,047 $ 1,108 $ 2,217 $ 381 $ 398 $ 808 $ 67 $ 724 $ 1,393 $ 449 $ 240 $ 9,832
PCI Impairment Allowance for Loan Losses:
Balance, beginning of period $ - $ - $ - $ - $ - $ - $ - $ - $ - $ - $ - $ -
PCI Impairment charge-offs - - - - - - - - - - - -
PCI impairment recoveries - - - - - - - - - - - -
Net PCI impairment charge-offs - - - - - - - - - - - -
PCI provision for loan losses - - - - - - - - - - - -
Benefit attributable to FDIC loss share agreements - - - - - - - - - - - -
Total provision for loan losses charged to operations - - - - - - - - - - - -
Provision for loan losses recorded through FDIC loss share receivable - - - - - - - - - - - -
Balance, end of period $ - $ - $ - $ - $ - $ - $ - $ - $ - $ - $ - $ -
Total Allowance for Loan Losses $ 2,047 $ 1,108 $ 2,217 $ 381 $ 398 $ 808 $ 67 $ 724 $ 1,393 $ 449 $ 240 $ 9,832
Commercial and industrial CRE - owner-occupied CRE - investor income producing AC&amp;D - 1-4 family construction AC&amp;D - lots, land &amp; development AC&amp;D - CRE Other commercial Residential mortgage HELOC Residential construction Other loans to individuals Total
For the three months ended March 31, 2015
Allowance for Loan Losses:
Balance, beginning of period $ 1,563 $ 721 $ 1,751 $ 458 $ 591 $ 395 $ 32 $ 443 $ 1,651 $ 542 $ 115 $ 8,262
Provision for loan losses 519 59 38 (317 ) (536 ) 80 6 151 193 (10 ) (3 ) 180
Charge-offs (87 ) - - - - - - (71 ) (13 ) (75 ) (19 ) (265 )
Recoveries 50 1 199 - 124 - - 8 12 1 18 413
Net (charge-offs) recoveries (37 ) 1 199 - 124 - - (63 ) (1 ) (74 ) (1 ) 148
Balance, end of period $ 2,045 $ 781 $ 1,988 $ 141 $ 179 $ 475 $ 38 $ 531 $ 1,843 $ 458 $ 111 $ 8,590
PCI Impairment Allowance for Loan Losses:
Balance, beginning of period $ - $ - $ - $ - $ - $ - $ - $ - $ - $ - $ - $ -
PCI Impairment charge-offs - - - - - - - - - - - -
PCI impairment recoveries - - - - - - - - - - - -
Net PCI impairment charge-offs - - - - - - - - - - - -
PCI provision for loan losses - - - - - - - - - - - -
Benefit attributable to FDIC loss share agreements - - - - - - - - - - - -
Total provision for loan losses charged to operations - - - - - - - - - - - -
Provision for loan losses recorded through FDIC loss share receivable - - - - - - - - - - - -
Balance, end of period $ - $ - $ - $ - $ - $ - $ - $ - $ - $ - $ - $ -
Total Allowance for Loan Losses $ 2,045 $ 781 $ 1,988 $ 141 $ 179 $ 475 $ 38 $ 531 $ 1,843 $ 458 $ 111 $ 8,590
Commercial and industrial CRE - owner-occupied CRE - investor income producing AC&amp;D - 1-4 family construction AC&amp;D - lots, land &amp; development AC&amp;D - CRE Other commercial Residential mortgage HELOC Residential construction Other loans to individuals Total
At March 31, 2016
Allowance for Loan Losses:
Individually evaluated for impairment $ - $ - $ - $ - $ - $ - $ - $ - $ 191 $ 1 $ - $ 192
Collectively evaluated for impairment 2,047 1,108 2,217 381 398 808 67 724 1,202 448 240 9,640
2,047 1,108 2,217 381 398 808 67 724 1,393 449 240 9,832
Purchased credit-impaired - - - - - - - - - - - -
Total $ 2,047 $ 1,108 $ 2,217 $ 381 $ 398 $ 808 $ 67 $ 724 $ 1,393 $ 449 $ 240 $ 9,832
Recorded Investment in Loans:
Individually evaluated for impairment $ 898 $ 1,647 $ 892 $ - $ 704 $ - $ 211 $ 2,063 $ 1,379 $ 242 $ - $ 8,036
Collectively evaluated for impairment 327,764 351,212 686,170 96,677 81,629 132,794 8,113 209,501 174,366 67,435 26,719 2,162,380
328,662 352,859 687,062 96,677 82,333 132,794 8,324 211,564 175,745 67,677 26,719 2,170,416
Purchased credit-impaired 5,365 21,569 36,477 937 6,159 3,767 1,843 24,173 1,849 3,440 526 106,105
Total $ 334,027 $ 374,428 $ 723,539 $ 97,614 $ 88,492 $ 136,561 $ 10,167 $ 235,737 $ 177,594 $ 71,117 $ 27,245 $ 2,276,521
At December 31, 2015
Allowance for Loan Losses:
Individually evaluated for impairment $ - $ - $ - $ - $ - $ - $ - $ - $ 192 $ - $ - $ 192
Collectively evaluated for impairment 1,821 1,135 2,099 247 278 679 69 672 1,145 461 266 8,872
1,821 1,135 2,099 247 278 679 69 672 1,337 461 266 9,064
Purchased credit-impaired - - - - - - - - - - - -
Total $ 1,821 $ 1,135 $ 2,099 $ 247 $ 278 $ 679 $ 69 $ 672 $ 1,337 $ 461 $ 266 $ 9,064
Recorded Investment in Loans:
Individually evaluated for impairment $ - $ 1,266 $ 440 $ - $ 723 $ - $ - $ 1,304 $ 1,381 $ 238 $ - $ 5,352
Collectively evaluated for impairment 242,082 308,568 473,299 31,797 38,891 87,452 6,731 199,160 154,417 68,248 28,300 1,638,945
242,082 309,834 473,739 31,797 39,614 87,452 6,731 200,464 155,798 68,486 28,300 1,644,297
Purchased credit-impaired 4,825 21,388 32,371 465 4,797 - 1,870 23,420 1,580 3,685 516 94,917
Total $ 246,907 $ 331,222 $ 506,110 $ 32,262 $ 44,411 $ 87,452 $ 8,601 $ 223,884 $ 157,378 $ 72,171 $ 28,816 $ 1,739,214 </t>
  </si>
  <si>
    <t>Financing Receivable Credit Quality Indicators [Table Text Block]</t>
  </si>
  <si>
    <t xml:space="preserve">As of March 31, 2016
Commercial and industrial CRE - owner-occupied CRE - investor income producing AC&amp;D - 1-4 family construction AC&amp;D - lots, land &amp; development AC&amp;D - CRE Other commercial Total Commercial
Pass $ 328,405 $ 364,042 $ 718,890 $ 97,614 $ 87,568 $ 136,561 $ 9,824 $ 1,742,904
Special mention 2,207 8,569 2,715 - 388 - - 13,879
Classified 3,415 1,817 1,934 - 536 - 343 8,045
Total $ 334,027 $ 374,428 $ 723,539 $ 97,614 $ 88,492 $ 136,561 $ 10,167 $ 1,764,828
Residential mortgage HELOC Residential construction Other loans to individuals Total Consumer
Pass $ 229,442 $ 170,087 $ 70,166 $ 27,142 $ 496,837
Special mention 3,860 6,435 873 18 11,186
Classified 2,435 1,072 78 85 3,670
Total $ 235,737 $ 177,594 $ 71,117 $ 27,245 $ 511,693
Total Loans $ 2,276,521
As of December 31, 2015
Commercial and industrial CRE - owner-occupied CRE - investor income producing AC&amp;D - 1-4 family construction AC&amp;D - lots, land &amp; development AC&amp;D - CRE Other commercial Total Commercial
Pass $ 243,228 $ 316,706 $ 500,964 $ 32,262 $ 43,454 $ 87,452 $ 8,467 $ 1,232,533
Special mention 3,571 11,986 3,824 - 404 - - 19,785
Classified 108 2,530 1,322 - 553 - 134 4,647
Total $ 246,907 $ 331,222 $ 506,110 $ 32,262 $ 44,411 $ 87,452 $ 8,601 $ 1,256,965
Residential mortgage HELOC Residential construction Other loans to individuals Total Consumer
Pass $ 217,463 $ 150,217 $ 71,225 $ 28,762 $ 467,667
Special mention 4,690 6,213 457 23 11,383
Classified 1,731 948 489 31 3,199
Total $ 223,884 $ 157,378 $ 72,171 $ 28,816 $ 482,249
Total Loans $ 1,739,214 </t>
  </si>
  <si>
    <t>Past Due Financing Receivables [Table Text Block]</t>
  </si>
  <si>
    <t xml:space="preserve">30-59 60-89 Past Due
Days Days 90 Days PCI
Past Due Past Due or More Loans Current Total Loans
As of March 31, 2016
Commercial:
Commercial and industrial $ 41 $ 2 $ 1,015 $ 5,365 $ 327,604 $ 334,027
CRE - owner-occupied 96 1,268 176 21,569 351,319 374,428
CRE - investor income producing 35 226 662 36,477 686,139 723,539
AC&amp;D - 1-4 family construction - - - 937 96,677 97,614
AC&amp;D - lots, land &amp; development - - - 6,159 82,333 88,492
AC&amp;D - CRE - - - 3,767 132,794 136,561
Other commercial - - 211 1,843 8,113 10,167
Total commercial loans 172 1,496 2,064 76,117 1,684,979 1,764,828
Consumer:
Residential mortgage 1,318 50 275 24,173 209,921 235,737
HELOC 155 122 285 1,849 175,183 177,594
Residential construction - 428 300 3,440 66,949 71,117
Other loans to individuals 81 9 - 526 26,629 27,245
Total consumer loans 1,554 609 860 29,988 478,682 511,693
Total loans $ 1,726 $ 2,105 $ 2,924 $ 106,105 $ 2,163,661 $ 2,276,521
As of December 31, 2015
Commercial:
Commercial and industrial $ 18 $ 28 $ 78 $ 4,825 $ 241,958 $ 246,907
CRE - owner-occupied 1,273 - 176 21,388 308,385 331,222
CRE - investor income producing - - 1,369 32,371 472,370 506,110
AC&amp;D - 1-4 family construction - - - 465 31,797 32,262
AC&amp;D - lots, land &amp; development - - - 4,797 39,614 44,411
AC&amp;D - CRE - - - - 87,452 87,452
Other commercial - 212 - 1,870 6,519 8,601
Total commercial loans 1,291 240 1,623 65,716 1,188,095 1,256,965
Consumer:
Residential mortgage 48 1,037 1,023 23,420 198,356 223,884
HELOC 132 139 204 1,580 155,323 157,378
Residential construction 12 - 306 3,685 68,168 72,171
Other loans to individuals 284 51 - 516 27,965 28,816
Total consumer loans 476 1,227 1,533 29,201 449,812 482,249
Total loans $ 1,767 $ 1,467 $ 3,156 $ 94,917 $ 1,637,907 $ 1,739,214 </t>
  </si>
  <si>
    <t>Allowance for Credit Losses on Financing Receivables [Table Text Block]</t>
  </si>
  <si>
    <t xml:space="preserve">March 31, 2016 December 31, 2015
Unpaid Related Unpaid Related
Recorded Principal Allowance For Recorded Principal Allowance For
Investment Balance Loan Losses Investment Balance Loan Losses
Impaired Loans with No Related
Commercial:
Commercial and industrial $ 898 $ 898 $ - $ - $ - $ -
CRE - owner-occupied 1,647 1,682 - 1,266 1,312 -
CRE - investor income producing 892 934 - 440 440 -
AC&amp;D - 1-4 family construction - - - - - -
AC&amp;D - lots, land &amp; development 704 824 - 723 842 -
AC&amp;D - CRE - - - - - -
Other commercial 211 211 - - - -
Total commercial loans 4,352 4,549 - 2,429 2,594 -
Consumer:
Residential mortgage 1,786 1,791 - 1,304 1,339 -
HELOC 155 277 - 157 278 -
Residential construction 242 242 - 238 376 -
Other loans to individuals - - - - - -
Total consumer loans 2,183 2,310 - 1,699 1,993 -
Total impaired loans with no related allowance recorded $ 6,535 $ 6,859 $ - $ 4,128 $ 4,587 $ -
Impaired Loans with an
Commercial:
Commercial and industrial $ - $ - $ - $ - $ - $ -
CRE - owner-occupied - - - - - -
CRE - investor income producing - - - - - -
AC&amp;D - 1-4 family construction - - - - - -
AC&amp;D - lots, land &amp; development - - - - - -
AC&amp;D - CRE - - - - - -
Other commercial - - - - - -
Total commercial loans - - - - - -
Consumer:
Residential mortgage 277 280 1 - - -
HELOC 1,224 1,247 191 1,224 1,248 192
Residential construction - - - - - -
Other loans to individuals - - - - - -
Total consumer loans 1,501 1,527 192 1,224 1,248 192
Total impaired loans with an allowance recorded $ 1,501 $ 1,527 $ 192 $ 1,224 $ 1,248 $ 192
Total Impaired Loans Individually
Commercial:
Commercial and industrial $ 898 $ 898 $ - $ - $ - $ -
CRE - owner-occupied 1,647 1,682 - 1,266 1,312 -
CRE - investor income producing 892 934 - 440 440 -
AC&amp;D - 1-4 family construction - - - - - -
AC&amp;D - lots, land &amp; development 704 824 - 723 842 -
AC&amp;D - CRE - - - - - -
Other commercial 211 211 - - - -
Total commercial loans 4,352 4,549 - 2,429 2,594 -
Consumer:
Residential mortgage 2,063 2,071 1 1,304 1,339 -
HELOC 1,379 1,524 191 1,381 1,526 192
Residential construction 242 242 - 238 376 -
Other loans to individuals - - - - - -
Total consumer loans 3,684 3,837 192 2,923 3,241 192
Total Impaired Loans Individually $ 8,036 $ 8,386 $ 192 $ 5,352 $ 5,835 $ 192
Impaired Loans Collectively $ 2,180 $ 2,563 $ 328 $ 2,429 $ 2,863 $ 368 </t>
  </si>
  <si>
    <t>Impaired Financing Receivables [Table Text Block]</t>
  </si>
  <si>
    <t xml:space="preserve">Three Months Ended March 31,
2016 2015
Average Interest Average Interest
Recorded Income Recorded Income
Investment Recognized Investment Recognized
Impaired Loans with No Related
Commercial:
Commercial and industrial $ 449 $ - $ 47 $ 1
CRE - owner-occupied 1,456 - 2,482 -
CRE - investor income producing 666 7 795 8
AC&amp;D - 1-4 family construction - - - -
AC&amp;D - lots, land &amp; development 713 11 871 12
AC&amp;D - CRE - - - -
Other commercial 106 - - -
Total commercial loans 3,390 18 4,195 21
Consumer:
Residential mortgage 1,545 5 1,201 -
Home equity lines of credit 156 - 747 3
Residential construction 240 4 294 -
Other loans to individuals - - - -
Total consumer loans 1,941 9 2,242 3
Total impaired loans with no related allowance recorded $ 5,331 $ 27 $ 6,437 $ 24
Impaired Loans with an
Commercial:
Commercial and industrial $ - $ - $ 285 $ -
CRE - owner-occupied - - 68 -
CRE - investor income producing - - 468 2
AC&amp;D - 1-4 family construction - - - -
AC&amp;D - lots, land &amp; development - - 190 3
AC&amp;D - CRE - - - -
Other commercial - - 142 4
Total commercial loans - - 1,153 9
Consumer:
Residential mortgage 139 - 1,437 8
Home equity lines of credit 1,224 9 1,782 13
Residential construction - - 120 1
Other loans to individuals - - 87 1
Total consumer loans 1,363 9 3,426 23
Total impaired loans with an allowance recorded $ 1,363 $ 9 $ 4,579 $ 32
Total Impaired Loans Individually
Commercial:
Commercial and industrial $ 449 $ - $ 332 $ 1
CRE - owner-occupied 1,456 - 2,550 -
CRE - investor income producing 666 7 1,263 10
AC&amp;D - 1-4 family construction - - - -
AC&amp;D - lots, land &amp; development 713 11 1,061 15
AC&amp;D - CRE - - - -
Other commercial 106 - 142 4
Total commercial loans 3,390 18 5,348 30
Consumer:
Residential mortgage 1,684 5 2,638 8
Home equity lines of credit 1,380 9 2,529 16
Residential construction 240 4 414 1
Other loans to individuals - - 87 1
Total consumer loans 3,304 18 5,668 26
Total Impaired Loans Individually $ 6,694 $ 36 $ 11,016 $ 56
Impaired Loans Collectively $ 2,678 $ 7 $ - $ - </t>
  </si>
  <si>
    <t>Schedule of Financing Receivables, Non Accrual Status [Table Text Block]</t>
  </si>
  <si>
    <t xml:space="preserve">March 31, December 31,
2016 2015
Commercial:
Commercial and industrial $ 1,008 $ 97
CRE - owner-occupied 1,646 1,266
CRE - investor income producing 760 318
AC&amp;D - lots, land &amp; development 5 6
Other commercial 211 -
Total commercial loans 3,630 1,687
Consumer:
Residential mortgage 2,021 1,333
HELOC 805 762
Residential construction 57 467
Other loans to individuals 82 77
Total consumer loans 2,965 2,639
Total nonaccrual loans $ 6,595 $ 4,326 </t>
  </si>
  <si>
    <t>Schedule Of Purchased Credit Impaired Loans [Table Text Block]</t>
  </si>
  <si>
    <t xml:space="preserve">January 1, 2016
Contractual principal and interest at acquisition $ 23,023
Nonaccretable difference (3,120 )
Expected cash flows at acquisition 19,903
Accretable yield (1,663 )
Basis in PCI loans at acquisition - estimated fair value $ 18,240 </t>
  </si>
  <si>
    <t>Summary of Changes in Accretable Yield for Purchased Credit Impaired Loans [Table Text Block]</t>
  </si>
  <si>
    <t xml:space="preserve">Three Months Ended March 31,
2016 2015
Accretable yield, beginning of period $ 32,509 $ 40,540
Addition from the First Capital acquisition 1,663 -
Servicing income (1,753 ) (1,886 )
Accretion to interest income (1,269 ) (1,465 )
Reclassification of nonaccretable difference due to improvement in expected cash flows 993 1,155
Other changes, net (99 ) 121
Accretable yield, end of period $ 32,044 $ 38,465 </t>
  </si>
  <si>
    <t>Troubled Debt Restructurings on Financing Receivables [Table Text Block]</t>
  </si>
  <si>
    <t xml:space="preserve">Three months ended March 31, 2015
Number of loans Pre-Modification Outstanding Recorded Investment Post-Modification Outstanding Recorded Investment
Extended payment terms
CRE- owner-occupied 1 $ 88 $ 88
CRE - investor income producing 1 212 212
Residential mortgage 1 12 12
Total 3 $ 312 $ 312 </t>
  </si>
  <si>
    <t>Troubled Debt Restructurings With Subsequent Payment Default [Table Text Block]</t>
  </si>
  <si>
    <t xml:space="preserve">Three months ended March 31, 2015
Number of loans Recorded Investment
Extended payment terms
CRE - investor income producing 1 $ 88
Total 1 $ 88 </t>
  </si>
  <si>
    <t>Troubled Debt Restructuring Outcomes [Table Text Block]</t>
  </si>
  <si>
    <t xml:space="preserve">Twelve Months Ended March 31, 2016
Paid in full Paying as restructured Foreclosure/Default
Number of loans Recorded Investment Number of loans Recorded Investment Number of loans Recorded Investment
Extended payment terms - $ - 1 $ 15 - $ -
Total - $ - 1 $ 15 - $ -
Twelve Months Ended March 31, 2015
Paid in full Paying as restructured Foreclosure/Default
Number of loans Recorded Investment Number of loans Recorded Investment Number of loans Recorded Investment
Below market interest rate - $ - 1 $ 182 - $ -
Extended payment terms - - 4 867 1 88
Total - $ - 5 $ 1,049 1 $ 88 </t>
  </si>
  <si>
    <t>Schedule of Related Party Transactions [Table Text Block]</t>
  </si>
  <si>
    <t xml:space="preserve">Loans to Directors, Executive Officers and Their Related Interests
Three Months Ended
March 31,
2016 2015
Beginning balance $ 14,404 $ 14,040
Disbursements 350 331
Repayments (786 ) (538 )
Ending balance $ 13,968 $ 13,833 </t>
  </si>
  <si>
    <t>Note 6 - FDIC Loss Share Agreements (Tables)</t>
  </si>
  <si>
    <t>FDIC Indemnification Asset Roll Forward [Table Text Block]</t>
  </si>
  <si>
    <t xml:space="preserve">Three Months Ended
March 31,
2016 2015
Balance, beginning of period $ 943 $ 3,964
Additional losses to OREO - 64
Reimbursable expenses (income) (66 ) 73
Amortization discounts and premiums, net (142 ) (305 )
Payments to (reimbursements from) the FDIC 742 (1,463 )
Balance, end of period $ 1,477 $ 2,333 </t>
  </si>
  <si>
    <t>Note 7 - Other Real Estate Owned (Tables)</t>
  </si>
  <si>
    <t>Other Real Estate, Non Covered, Roll Forward [Table Text Block]</t>
  </si>
  <si>
    <t xml:space="preserve">Three months ended
March 31,
Non-Covered OREO 2016 2015
Beginning balance $ 4,211 $ 8,979
Additions 1,557 1,587
Sales (2,163 ) (1,894 )
Writedowns (180 ) (102 )
Ending balance $ 3,425 $ 8,570 </t>
  </si>
  <si>
    <t>Other Real Estate, Covered, Roll Forward [Table Text Block]</t>
  </si>
  <si>
    <t xml:space="preserve">Covered OREO 2016 2015
Beginning balance $ 1,240 $ 3,011
Additions - 479
Sales (230 ) (1,775 )
Writedowns (25 ) (2 )
Ending balance $ 985 $ 1,713 </t>
  </si>
  <si>
    <t>Note 9 - Per Share Results (Tables)</t>
  </si>
  <si>
    <t>Schedule of Weighted Average Number of Shares [Table Text Block]</t>
  </si>
  <si>
    <t xml:space="preserve">Weighted-Average Shares for Earnings Per Share Calculation
Three Months Ended
March 31,
2016 2015
Weighted-average number of common shares outstanding 52,243,461 43,957,440
Effect of dilutive stock options and unvested restricted shares 356,123 369,393
Weighted-average number of common shares and dilutive potential common shares outstanding 52,599,584 44,326,833 </t>
  </si>
  <si>
    <t>Note 11 - Derivative Financial Instruments and Hedging Activities (Tables)</t>
  </si>
  <si>
    <t>Schedule of Derivative Instruments [Table Text Block]</t>
  </si>
  <si>
    <t xml:space="preserve">March 31, 2016 December 31, 2015
Estimated Fair Value Estimated Fair Value
Notional Notional
Balance Sheet Location Amount Gain Loss Amount Gain Loss
Cash flow hedges:
Interest rate contracts: Other assets and
Pay fixed swaps with counterparty other liabilities $ 45,000 $ - $ 3,201 $ 70,000 $ - $ 3,788
Fair value hedges:
Interest rate contracts:
Pay fixed rate swaps with counterparty Other liablities 23,599 - 711 23,118 - 344
Not designated as hedges:
Customer-related interest rate contracts:
Matched interest rate swaps with borrower Other assets 100,708 5,729 - 97,571 3,174 -
Matched interest rate swaps with counterparty Other liabilities 100,708 - 6,104 97,571 - 3,174
Matched foreign exchange contract with borrower Other assets 397 3 - 662 19 -
Matched foreign exchange contract with counterparty Other liabilities 397 - 3 662 - 19
202,210 5,732 6,107 196,466 3,193 3,193
Total derivatives $ 270,809 $ 5,732 $ 10,019 $ 289,584 $ 3,193 $ 7,325 </t>
  </si>
  <si>
    <t>Schedule of Derivative Instruments, Effect on Other Comprehensive Income (Loss) [Table Text Block]</t>
  </si>
  <si>
    <t>Effective Portion
Pre-tax gain (loss) Pre-tax gain (loss) reclassified
recognized in OCI from AOCI into income
For the three months ended For the three months ended
March 31, Location of amounts reclassified March 31,
2016 2015 from AOCI into Income 2016 2015
Cash flow hedges:
Interest rate contracts $ 587 $ (1,257 ) Total interest expense $ 73 $ 103
Pre-tax gain (loss)
recognized in income
For the three months ended
Location of amounts March 31,
recognized in income 2016 2015
Fair value hedges:
Interest rate contracts
Pay fixed rate swaps with counterparty Total interest income $ (73 ) $ (104 )
Not designated as hedges:
Client-related interest rate contracts Other income (145 ) (76 )
$ (218 ) $ (180 )</t>
  </si>
  <si>
    <t>Note 12 - Accumulated Other Comprehensive Income (Tables)</t>
  </si>
  <si>
    <t>Reclassification out of Accumulated Other Comprehensive Income [Table Text Block]</t>
  </si>
  <si>
    <t xml:space="preserve">For the Three Months Ended For the Three Months Ended
March 31, 2016 March 31, 2015
Before Tax Amount Tax Expense (Benefit) Net of Tax Amount Before Tax Amount Tax Expense (Benefit) Net of Tax Amount
Securities available for sale and transferred securities:
Change in net unrealized gains during the period $ 4,691 $ 1,734 $ 2,957 $ 2,985 $ 1,106 $ 1,879
Change in net unrealized loss on securities transferred to held to maturity 26 27 (1 ) 137 58 79
Reclassification adjustment for net losses recognized in net income 6 (2 ) 8 - - -
Total securities available for sale and transferred securities 4,723 1,759 2,964 3,122 1,164 1,958
Derivatives:
Change in the accumulated gains (losses) on effective cash flow hedge derivatives 587 284 303 (1,257 ) (474 ) (783 )
Reclassification adjustment for interest payments 73 (27 ) 100 103 39 64
Total derivatives 660 257 403 (1,154 ) (435 ) (719 )
Total other comprehensive income $ 5,383 $ 2,016 $ 3,367 $ 1,968 $ 729 $ 1,239 </t>
  </si>
  <si>
    <t>Schedule of Accumulated Other Comprehensive Income (Loss) [Table Text Block]</t>
  </si>
  <si>
    <t>Securities Available for Sale Securities Transferred from Available for Sale to Held to Maturity Derivatives Accumulated Other Comprehensive Income (Loss)
Balance, January 1, 2016 $ 564 $ (1,065 ) $ (2,362 ) $ (2,863 )
Other comprehensive income (loss) before reclassifications 2,957 (1 ) 303 3,258
Amounts reclassified from accumulated other comprehensive loss 8 - 100 109
Transfer of securities from available for sale to held to maturity (26 ) 26 - -
Net other comprehensive income during the period 2,939 25 403 3,367
Balance, March 31, 2016 $ 3,503 $ (1,040 ) $ (1,959 ) $ 504
Balance, January 1, 2015 $ 1,313 $ (1,282 ) $ (1,506 ) $ (1,475 )
Other comprehensive income (loss) before reclassifications 1,958 - (719 ) 1,239
Amounts reclassified from accumulated other comprehensive loss - - - -
Transfer of securities from available for sale to held to maturity (79 ) 79 - -
Net other comprehensive income (loss) during the period 1,879 79 (719 ) 1,239
Balance, March 31, 2015 $ 3,192 $ (1,203 ) $ (2,225 ) $ (236 )</t>
  </si>
  <si>
    <t>Note 13 - Fair Value Measurements (Tables)</t>
  </si>
  <si>
    <t>Fair Value, by Balance Sheet Grouping [Table Text Block]</t>
  </si>
  <si>
    <t xml:space="preserve">Financial Instruments Carrying Amounts and Estimated Fair Values
Fair Value Measurements
Carrying Estimated Quoted Prices in Active Markets for Identical Assets or Liabilities Significant Other Observable Inputs Significant Unobservable Inputs
Amount Fair Value (Level 1) (Level 2) (Level 3)
March 31, 2016
Financial assets:
Cash and cash equivalents $ 92,452 $ 92,452 $ 92,452 $ - $ -
Investment securities available-for-sale 396,863 396,863 1,149 394,354 1,360
Investment securities held-to-maturity 104,459 108,065 - 108,065 -
Nonmarketable equity securities 13,118 13,118 - 13,118 -
Loans held for sale 7,593 7,593 - 7,593 -
Loans, net of allowance 2,269,311 2,225,745 - 100,708 2,125,037
FDIC indemnification asset 1,477 1,521 - - 1,521
Accrued interest receivable 6,611 6,611 - 6,611 -
Derivative instruments 5,732 5,732 - 5,732 -
Financial liabilities:
Deposits with no stated maturity 1,724,894 1,724,894 - 1,724,894 -
Deposits with stated maturities 773,089 775,048 - 775,048 -
Borrowings 268,014 267,898 - 267,898 -
Accrued interest payable 912 912 - 912 -
Derivative instruments 10,019 10,019 - 10,019 -
December 31, 2015
Financial assets:
Cash and cash equivalents $ 70,526 $ 70,526 $ 70,526 $ - -
Investment securities available-for-sale 384,934 384,934 1,157 382,277 1,500
Investment securities held-to-maturity 106,458 107,629 - 107,629 -
Nonmarketable equity securities 11,366 11,366 - 11,366 -
Loans held for sale 4,943 4,943 - 4,943 -
Loans, net of allowance 1,732,751 1,674,081 - 32,117 1,641,964
FDIC indemnification asset 943 925 - - 925
Accrued interest receivable 5,082 5,082 - 5,082 -
Derivative instruments 3,193 3,193 - 3,193 -
Financial liabilities:
Deposits with no stated maturity 1,412,882 1,412,882 - 1,412,882 -
Deposits with stated maturities 539,780 541,823 - 541,823 -
Borrowings 239,262 239,159 - 239,159 -
Accrued interest payable 515 515 - 515 -
Derivative instruments 7,325 7,325 - 7,325 - </t>
  </si>
  <si>
    <t>Schedule of Fair Value, Assets and Liabilities Measured on Recurring Basis [Table Text Block]</t>
  </si>
  <si>
    <t>Quoted Prices in Significant
Active Markets for Other Significant
Identical Assets Observable Inputs Unobservable Inputs Assets/Liabilities
Description (Level 1) (Level 2) (Level 3) at Fair Value
March 31, 2016
U.S. Government agencies $ - $ 510 $ - $ 510
Municipal securities - 14,134 - 14,134
Residential agency pass-through securities - 155,828 - 155,828
Residential collateralized mortgage obligations - 137,603 - 137,603
Asset-backed securities - 86,279 - 86,279
Corporate and other securities - - 1,360 1,360
All other equity securities 1,149 - - 1,149
Fair value loans - 100,708 - 100,708
Derivative instruments - (4,287 ) - (4,287 )
December 31, 2015
U.S. Government agencies $ - $ 514 $ - $ 514
Municipal securities - 14,796 - 14,796
Residential agency pass-through securities - 131,460 - 131,460
Residential collateralized mortgage obligations - 151,631 - 151,631
Commercial mortgage-backed obligations - 4,756 - 4,756
Asset-backed securities - 79,120 - 79,120
Corporate and other securities - - 1,500 1,500
All other equity securities 1,157 - - 1,157
Fair value loans - 32,117 - 32,117
Derivative instruments - (4,132 ) - (4,132 )</t>
  </si>
  <si>
    <t>Fair Value, Assets Measured on Recurring Basis, Unobservable Input Reconciliation [Table Text Block]</t>
  </si>
  <si>
    <t xml:space="preserve">Securities Available for Sale
Three Months Ended March 31,
2016 2015
Fair value, beginning of the period $ 1,500 $ 1,570
Change in unrealized gain recognized in other comprehensive income (140 ) (2 )
Fair value, end of the period $ 1,360 $ 1,568 </t>
  </si>
  <si>
    <t>Fair Value Measurements, Nonrecurring [Table Text Block]</t>
  </si>
  <si>
    <t xml:space="preserve">Quoted Prices
in Active Significant
Markets for Other Significant
Identical Observable Unobservable Assets/
Assets Inputs Inputs (Liabilities)
Description (Level 1) (Level 2) (Level 3) at Fair Value
March 31, 2016
OREO $ - $ - $ 1,351 $ 1,351
Impaired loans:
Residential construction - - 23 23
December 31, 2015
OREO $ - $ - $ 5,451 $ 5,451
Impaired loans:
CRE - investor income producing - - 365 365
Residential mortgage - - 725 725
Residential construction - - 251 251 </t>
  </si>
  <si>
    <t>Fair Value Inputs, Assets, Quantitative Information [Table Text Block]</t>
  </si>
  <si>
    <t xml:space="preserve">Weighted
Fair Value Valuation Methodology Unobservable Inputs Range of Inputs Average Discount
OREO $ 1,351 Appraisals Discount to reflect current 0% - 30% 18.94 %
market conditions
Impaired loans 23 Collateral based Discount to reflect current 0% - 60% 31.68 %
measurements market conditions and
ultimate collectability
$ 1,374 </t>
  </si>
  <si>
    <t>Note 14 - Shareholders' Equity (Tables)</t>
  </si>
  <si>
    <t>Schedule of Share-based Compensation, Stock Options, Activity [Table Text Block]</t>
  </si>
  <si>
    <t xml:space="preserve">Outstanding Options Nonvested Restricted Shares
Weighted Weighted Weighted
Average Average Average Aggregate
Number Exercise Contractual Intrinsic Number Grant Date Intrinsic
Outstanding Price Term (Years) Value Outstanding Fair Value Value
At December 31, 2015 2,094,493 $ 7.43 3.73 $ 1,518,937 959,309 $ 5.02 $ 6,966,295
Restricted shares granted - - - - 24,100 6.67 -
Restricted shares vested - - - - (170,737 ) 6.27 -
Expired and forfeited - - - - (27,015 ) 6.70 -
At March 31, 2016 2,094,493 $ 7.43 3.48 $ 518,258 785,657 $ 5.10 $ 5,032,636
Exercisable at March 31, 2016 2,086,993 </t>
  </si>
  <si>
    <t>Note 3 - Business Combinations and Goodwill (Details) - USD ($)</t>
  </si>
  <si>
    <t>Jan. 01, 2016</t>
  </si>
  <si>
    <t>Note 3 - Business Combinations and Goodwill (Details) [Line Items]</t>
  </si>
  <si>
    <t>First Capital Bancorp [Member]</t>
  </si>
  <si>
    <t>Business Acquisition, Consideration Transferred, Shareholders, Cash Per Share (in Dollars per share)</t>
  </si>
  <si>
    <t>Business Acquisition, Consideration Transferred, Shareholders, Number of Shares Per Share (in Shares)</t>
  </si>
  <si>
    <t>Business Acquisition, Consideration Transferred, Total Consideration for Shareholders Consisting of Cash</t>
  </si>
  <si>
    <t>30.00%</t>
  </si>
  <si>
    <t>Business Acquisition, Consideration Transferred, Total Consideration for Shareholders Consisting of Shares</t>
  </si>
  <si>
    <t>70.00%</t>
  </si>
  <si>
    <t>Business Acquisition, Consideration Transferred, Warrant Holders, Cash Per Share (in Dollars per share)</t>
  </si>
  <si>
    <t>Business Acquisition, Consideration Transferred, Warrant Holders, Number of Shares Per Share (in Shares)</t>
  </si>
  <si>
    <t>Business Acquisition, Consideration Transferred, Total Consideration for Warrant Holders Consisting of Cash</t>
  </si>
  <si>
    <t>Business Acquisition, Consideration Transferred, Total Consideration for Warrant Holders Consisting of Shares</t>
  </si>
  <si>
    <t>Business Acquisition, Consideration Transfered, Conversion of Common Stock Rights to Cash, Amount Less Per Share Exercise Price (in Dollars per share)</t>
  </si>
  <si>
    <t>Business Acquisition, Equity Interest Issued or Issuable, Number of Shares (in Shares)</t>
  </si>
  <si>
    <t>Payments to Acquire Businesses, Gross</t>
  </si>
  <si>
    <t>Business Acquisition, Share Price (in Dollars per share)</t>
  </si>
  <si>
    <t>Business Combination, Consideration Transferred</t>
  </si>
  <si>
    <t>Business Combination, Acquisition Related Costs</t>
  </si>
  <si>
    <t>Adjustment to Eliminated Acquiree Recovery of Loan Losses</t>
  </si>
  <si>
    <t>Provident Community Bancshares, Inc. [Member]</t>
  </si>
  <si>
    <t>Business Combination, Recovery of Loan Losses</t>
  </si>
  <si>
    <t>Note 3 - Business Combinations and Goodwill (Details) - Assets Acquired and Liabilities Assumed at Acquisition Date - USD ($) $ in Thousands</t>
  </si>
  <si>
    <t>Recognized amounts of identifiable assets acquired and liabilities assumed:</t>
  </si>
  <si>
    <t>Goodwill resulting from acquisition</t>
  </si>
  <si>
    <t>Consideration Paid</t>
  </si>
  <si>
    <t>Cash</t>
  </si>
  <si>
    <t>Common shares issued</t>
  </si>
  <si>
    <t>Fair Value of Total Consideration Transferred</t>
  </si>
  <si>
    <t>Cash and cash equivalents</t>
  </si>
  <si>
    <t>Securities</t>
  </si>
  <si>
    <t>Loans, net of allowance</t>
  </si>
  <si>
    <t>Premises and equipment</t>
  </si>
  <si>
    <t>Core deposit intangibles</t>
  </si>
  <si>
    <t>Interest receivable</t>
  </si>
  <si>
    <t>Bank owned life insurance</t>
  </si>
  <si>
    <t>Total assets acquired</t>
  </si>
  <si>
    <t>Deposits</t>
  </si>
  <si>
    <t>Federal Home Loan Bank advances</t>
  </si>
  <si>
    <t>Junior Subordinated Debt</t>
  </si>
  <si>
    <t>Short term borrowings</t>
  </si>
  <si>
    <t>Other liabilities</t>
  </si>
  <si>
    <t>Total liabilities assumed</t>
  </si>
  <si>
    <t>Total identifiable assets</t>
  </si>
  <si>
    <t>First Capital Bancorp [Member] | As Recorded by Acquiree [Member]</t>
  </si>
  <si>
    <t>First Capital Bancorp [Member] | Fair Value And Other Merger Related Adjustments [Member]</t>
  </si>
  <si>
    <t>Note 3 - Business Combinations and Goodwill (Details) - Pro Forma Information - USD ($) $ / shares in Units, $ in Thousands</t>
  </si>
  <si>
    <t>Note 3 - Business Combinations and Goodwill (Details) - Pro Forma Information [Line Items]</t>
  </si>
  <si>
    <t>Total revenues (net interest income plus noninterest income)</t>
  </si>
  <si>
    <t>Note 4 - Investments (Details)</t>
  </si>
  <si>
    <t>12 Months Ended</t>
  </si>
  <si>
    <t>Mar. 31, 2016USD ($)</t>
  </si>
  <si>
    <t>Mar. 31, 2015USD ($)</t>
  </si>
  <si>
    <t>Jun. 30, 2014USD ($)</t>
  </si>
  <si>
    <t>Dec. 31, 2015USD ($)</t>
  </si>
  <si>
    <t>Note 4 - Investments (Details) [Line Items]</t>
  </si>
  <si>
    <t>Securities Available For Sale Transferred To Held To Maturity</t>
  </si>
  <si>
    <t>Other Comprehensive Income Reclassification Adjustment Available For Sale Securities Transferred To Held To Maturity Before Tax</t>
  </si>
  <si>
    <t>Held-to-maturity Securities, Amortized Cost before Other than Temporary Impairment</t>
  </si>
  <si>
    <t>Held-to-maturity Securities</t>
  </si>
  <si>
    <t>Available-for-sale Securities Pledged as Collateral</t>
  </si>
  <si>
    <t>Proceeds from Sale of Available-for-sale Securities</t>
  </si>
  <si>
    <t>Available-for-sale Securities, Gross Realized Gains</t>
  </si>
  <si>
    <t>Available-for-sale Securities, Gross Realized Losses</t>
  </si>
  <si>
    <t>Available-for-sale, Securities in Unrealized Loss Positions, Qualitative Disclosure, Number of Positions, Greater than or Equal to One Year</t>
  </si>
  <si>
    <t>Securities Owned Not Readily Marketable</t>
  </si>
  <si>
    <t>Federal Home Loan Bank Stock</t>
  </si>
  <si>
    <t>Commercial Mortgage Backed Securities [Member]</t>
  </si>
  <si>
    <t>Available-for-sale Securities, Accumulated Gross Unrealized Gain (Loss), before Tax</t>
  </si>
  <si>
    <t>Available-for-sale Securities, Accumulated Gross Unrealized Gain (Loss), Net of Tax</t>
  </si>
  <si>
    <t>Private-Label Securities Collateralized by Commercial Properties [Member]</t>
  </si>
  <si>
    <t>Mortgage-backed Securities Available-for-sale, Fair Value Disclosure</t>
  </si>
  <si>
    <t>Delegated Underwriting and Servicing (DUS) [Member]</t>
  </si>
  <si>
    <t>Asset-backed Securities [Member]</t>
  </si>
  <si>
    <t>Marketable Securities</t>
  </si>
  <si>
    <t>Marketable Securities, Unrealized Gain (Loss)</t>
  </si>
  <si>
    <t>Asset-backed Securities [Member] | Prohibited under Volcker Rule [Member] | Collateralized Loan Obligations [Member]</t>
  </si>
  <si>
    <t>Federal Family Education Loan Program [Member]</t>
  </si>
  <si>
    <t>Collateralized Portion</t>
  </si>
  <si>
    <t>45.00%</t>
  </si>
  <si>
    <t>Private Student Loan Program [Member]</t>
  </si>
  <si>
    <t>55.00%</t>
  </si>
  <si>
    <t>Aggregate Cost [Member]</t>
  </si>
  <si>
    <t>Reported Value Measurement [Member] | Commercial Mortgage Backed Securities [Member]</t>
  </si>
  <si>
    <t>Note 4 - Investments (Details) - Amortized Cost and Fair Value of Investment Portfolio - USD ($) $ in Thousands</t>
  </si>
  <si>
    <t>Securities available-for-sale:</t>
  </si>
  <si>
    <t>Securities available-for-sale - Amortized cost</t>
  </si>
  <si>
    <t>Securities available-for-sale - Gross unrealized gains</t>
  </si>
  <si>
    <t>Securities available-for-sale - Gross unrealized losses</t>
  </si>
  <si>
    <t>Securities available-for-sale - Fair Value</t>
  </si>
  <si>
    <t>Securities held-to-maturity:</t>
  </si>
  <si>
    <t>Securities held-to-maturity - Amortized cost</t>
  </si>
  <si>
    <t>Securities held-to-maturity - Gross unrealized gains</t>
  </si>
  <si>
    <t>Securities held-to-maturity - Gross unrealized losses</t>
  </si>
  <si>
    <t>Securities held-to-maturity - Fair value</t>
  </si>
  <si>
    <t>US Government Agencies Debt Securities [Member]</t>
  </si>
  <si>
    <t>US States and Political Subdivisions Debt Securities [Member]</t>
  </si>
  <si>
    <t>Residential Agency Pass-Through Securities [Member]</t>
  </si>
  <si>
    <t>Collateralized Mortgage Obligations [Member]</t>
  </si>
  <si>
    <t>Corporate Debt Securities [Member]</t>
  </si>
  <si>
    <t>Equity Securities [Member]</t>
  </si>
  <si>
    <t>Note 4 - Investments (Details) - Maturities of Investment Portfolio - USD ($) $ in Thousands</t>
  </si>
  <si>
    <t>U.S. Government agencies</t>
  </si>
  <si>
    <t>Due within one year</t>
  </si>
  <si>
    <t>Equity securities</t>
  </si>
  <si>
    <t>No maturity</t>
  </si>
  <si>
    <t>Total securities available-for-sale</t>
  </si>
  <si>
    <t>Residential agency pass-through securities</t>
  </si>
  <si>
    <t>Total securities held-to-maturity</t>
  </si>
  <si>
    <t>Municipal securities</t>
  </si>
  <si>
    <t>Securities available-for-sale, due after five years through ten years - amortized cost</t>
  </si>
  <si>
    <t>Securities available-for-sale, due after five years through ten years - fair value</t>
  </si>
  <si>
    <t>Securities available-for-sale, due after ten years - amortized cost</t>
  </si>
  <si>
    <t>Securities available-for-sale, due after ten years - fair value</t>
  </si>
  <si>
    <t>Securities held-to-maturity, due after ten years - amortized cost</t>
  </si>
  <si>
    <t>Securities held-to-maturity, due after ten years - fair value</t>
  </si>
  <si>
    <t>Commercial mortgage-backed obligations</t>
  </si>
  <si>
    <t>Due after five years through ten years</t>
  </si>
  <si>
    <t>Note 4 - Investments (Details) - Investment Portfolio Gross Unrealized Losses and Fair Value - USD ($) $ in Thousands</t>
  </si>
  <si>
    <t>Available-for-sale, less than 12 months, fair value</t>
  </si>
  <si>
    <t>Available-for-sale, less than 12 months, unrealized losses</t>
  </si>
  <si>
    <t>Available-for-sale, 12 months or more, fair value</t>
  </si>
  <si>
    <t>Available-for-sale, 12 months or more, unrealized losses</t>
  </si>
  <si>
    <t>Available-for-sale, total, fair value</t>
  </si>
  <si>
    <t>Available-for-sale, total, unrealized losses</t>
  </si>
  <si>
    <t>Held to maturity, less than 12 months, fair value</t>
  </si>
  <si>
    <t>Held to maturity, less than 12 months, unrealized losses</t>
  </si>
  <si>
    <t>Held to maturity, 12 months or more, fair value</t>
  </si>
  <si>
    <t>Held to maturity, 12 months or more, unrealized losses</t>
  </si>
  <si>
    <t>Held to maturity, total, fair value</t>
  </si>
  <si>
    <t>Held to maturity, total, unrealized losses</t>
  </si>
  <si>
    <t>Collateralized Debt Obligations [Member]</t>
  </si>
  <si>
    <t>Residential Agency Mortgage-Backed Securities [Member]</t>
  </si>
  <si>
    <t>Note 5 - Loans and Allowance for Loan Losses (Details)</t>
  </si>
  <si>
    <t>Jan. 01, 2016USD ($)</t>
  </si>
  <si>
    <t>Dec. 31, 2014USD ($)</t>
  </si>
  <si>
    <t>Note 5 - Loans and Allowance for Loan Losses (Details) [Line Items]</t>
  </si>
  <si>
    <t>Loans and Leases Receivable, Net Reported Amount, Covered</t>
  </si>
  <si>
    <t>Financing Receivable, Recorded Investment, Current</t>
  </si>
  <si>
    <t>Loans Pledged as Collateral</t>
  </si>
  <si>
    <t>Financing Receivable, Allowance for Credit Losses</t>
  </si>
  <si>
    <t>Loans and Leases Receivable, Allowance</t>
  </si>
  <si>
    <t>Qualitative Reserve Other Adjustment Rate</t>
  </si>
  <si>
    <t>0.05%</t>
  </si>
  <si>
    <t>Qualitative Reserve Other Maximum Adjustment</t>
  </si>
  <si>
    <t>0.50%</t>
  </si>
  <si>
    <t>Specific Review Loan Threshold</t>
  </si>
  <si>
    <t>Fair Value Disclosure, Off-balance Sheet Risks, Amount, Liability</t>
  </si>
  <si>
    <t>Threshold for Loans Evaluated for Impairment</t>
  </si>
  <si>
    <t>Impaired Financing Receivable, Interest Income, Accrual Method</t>
  </si>
  <si>
    <t>Financing Receivable, Recorded Investment, 90 Days Past Due and Still Accruing</t>
  </si>
  <si>
    <t>Financing Receivable, Modifications, Number of Contracts</t>
  </si>
  <si>
    <t>Financing Receivable, Recorded Investment, Nonaccrual Status</t>
  </si>
  <si>
    <t>Financing Receivable, Modifications, Subsequent Default, Number of Contracts</t>
  </si>
  <si>
    <t>Line of Credit Facility, Remaining Borrowing Capacity, Related Parties</t>
  </si>
  <si>
    <t>Related Party Deposit Liabilities</t>
  </si>
  <si>
    <t>Performing Financial Instruments [Member]</t>
  </si>
  <si>
    <t>Loans, net of allowance, fair value</t>
  </si>
  <si>
    <t>Servicing For Other Facility [Member]</t>
  </si>
  <si>
    <t>Sold with Limited Recourse [Member]</t>
  </si>
  <si>
    <t>Increase (Decrease) in Loans Held-for-sale</t>
  </si>
  <si>
    <t>Accruing TDRs [Member]</t>
  </si>
  <si>
    <t>Troubled Debt Restructurings [Member]</t>
  </si>
  <si>
    <t>Financing Receivable, Modifications, Recorded Investment</t>
  </si>
  <si>
    <t>Impaired Financing Receivable, Related Allowance</t>
  </si>
  <si>
    <t>Business Combination Recognized Identifiable Assets Acquired And Liabilities Assumed Loans Receivable</t>
  </si>
  <si>
    <t>First Capital Bancorp [Member] | Performing Financial Instruments [Member]</t>
  </si>
  <si>
    <t>Commercial Portfolio Segment [Member]</t>
  </si>
  <si>
    <t>Impaired Financing Receivable, Unpaid Principal Balance</t>
  </si>
  <si>
    <t>Impaired Financing Receivable, Recorded Investment</t>
  </si>
  <si>
    <t>Consumer Portfolio Segment [Member]</t>
  </si>
  <si>
    <t>Quantitative Component [Member]</t>
  </si>
  <si>
    <t>Allowance for Loan and Lease Losses, Period Increase (Decrease)</t>
  </si>
  <si>
    <t>Qualitative Component [Member]</t>
  </si>
  <si>
    <t>Specific Reserves [Member]</t>
  </si>
  <si>
    <t>Contractual Interest Rate Reduction [Member] | Commercial Portfolio Segment [Member]</t>
  </si>
  <si>
    <t>Contractual Interest Rate Reduction [Member] | Consumer Portfolio Segment [Member]</t>
  </si>
  <si>
    <t>Extended Maturity [Member] | Commercial Portfolio Segment [Member]</t>
  </si>
  <si>
    <t>Extended Maturity [Member] | Consumer Portfolio Segment [Member]</t>
  </si>
  <si>
    <t>Receivables Acquired with Deteriorated Credit Quality [Member]</t>
  </si>
  <si>
    <t>Excluding Purchased Credit-Impaired Loans [Member]</t>
  </si>
  <si>
    <t>Purchased Credit Impaired Loans [Member]</t>
  </si>
  <si>
    <t>Percentage of Total Assets</t>
  </si>
  <si>
    <t>3.40%</t>
  </si>
  <si>
    <t>3.80%</t>
  </si>
  <si>
    <t>Loans Sold to Other Financial Institutions [Member]</t>
  </si>
  <si>
    <t>Loans Receivable, Net</t>
  </si>
  <si>
    <t>Loans Sold to Other Financial Institutions [Member] | First Capital Bancorp [Member]</t>
  </si>
  <si>
    <t>Geographic Distribution, Foreign [Member]</t>
  </si>
  <si>
    <t>Minimum [Member]</t>
  </si>
  <si>
    <t>Qualitative Reserve Applicable Rate</t>
  </si>
  <si>
    <t>0.00%</t>
  </si>
  <si>
    <t>Maximum [Member]</t>
  </si>
  <si>
    <t>0.15%</t>
  </si>
  <si>
    <t>Note 5 - Loans and Allowance for Loan Losses (Details) - Loan Portfolio - USD ($) $ in Thousands</t>
  </si>
  <si>
    <t>Dec. 31, 2014</t>
  </si>
  <si>
    <t>Accounts, Notes, Loans and Financing Receivable [Line Items]</t>
  </si>
  <si>
    <t>Loans receivable</t>
  </si>
  <si>
    <t>Deferred costs</t>
  </si>
  <si>
    <t>Total loans, net of deferred costs</t>
  </si>
  <si>
    <t>Commercial Portfolio Segment [Member] | Receivables Acquired with Deteriorated Credit Quality [Member]</t>
  </si>
  <si>
    <t>Commercial Portfolio Segment [Member] | Excluding Purchased Credit-Impaired Loans [Member]</t>
  </si>
  <si>
    <t>Commercial Portfolio Segment [Member] | Commercial and Industrial [Member]</t>
  </si>
  <si>
    <t>Commercial Portfolio Segment [Member] | Commercial and Industrial [Member] | Receivables Acquired with Deteriorated Credit Quality [Member]</t>
  </si>
  <si>
    <t>Commercial Portfolio Segment [Member] | Commercial and Industrial [Member] | Excluding Purchased Credit-Impaired Loans [Member]</t>
  </si>
  <si>
    <t>Commercial Portfolio Segment [Member] | Commercial Real Estate Owner Occupied [Member]</t>
  </si>
  <si>
    <t>Commercial Portfolio Segment [Member] | Commercial Real Estate Owner Occupied [Member] | Receivables Acquired with Deteriorated Credit Quality [Member]</t>
  </si>
  <si>
    <t>Commercial Portfolio Segment [Member] | Commercial Real Estate Owner Occupied [Member] | Excluding Purchased Credit-Impaired Loans [Member]</t>
  </si>
  <si>
    <t>Commercial Portfolio Segment [Member] | Commercial Real Estate Investor Income Producing [Member]</t>
  </si>
  <si>
    <t>Commercial Portfolio Segment [Member] | Commercial Real Estate Investor Income Producing [Member] | Receivables Acquired with Deteriorated Credit Quality [Member]</t>
  </si>
  <si>
    <t>Commercial Portfolio Segment [Member] | Commercial Real Estate Investor Income Producing [Member] | Excluding Purchased Credit-Impaired Loans [Member]</t>
  </si>
  <si>
    <t>Commercial Portfolio Segment [Member] | AC&amp;D - 1 - 4 Family Construction [Member]</t>
  </si>
  <si>
    <t>Commercial Portfolio Segment [Member] | AC&amp;D - 1 - 4 Family Construction [Member] | Receivables Acquired with Deteriorated Credit Quality [Member]</t>
  </si>
  <si>
    <t>Commercial Portfolio Segment [Member] | AC&amp;D - 1 - 4 Family Construction [Member] | Excluding Purchased Credit-Impaired Loans [Member]</t>
  </si>
  <si>
    <t>Commercial Portfolio Segment [Member] | AC&amp;D - Lots, Land, &amp; Development [Member]</t>
  </si>
  <si>
    <t>Commercial Portfolio Segment [Member] | AC&amp;D - Lots, Land, &amp; Development [Member] | Receivables Acquired with Deteriorated Credit Quality [Member]</t>
  </si>
  <si>
    <t>Commercial Portfolio Segment [Member] | AC&amp;D - Lots, Land, &amp; Development [Member] | Excluding Purchased Credit-Impaired Loans [Member]</t>
  </si>
  <si>
    <t>Commercial Portfolio Segment [Member] | AC&amp;D - CRE [Member]</t>
  </si>
  <si>
    <t>Commercial Portfolio Segment [Member] | AC&amp;D - CRE [Member] | Receivables Acquired with Deteriorated Credit Quality [Member]</t>
  </si>
  <si>
    <t>Commercial Portfolio Segment [Member] | AC&amp;D - CRE [Member] | Excluding Purchased Credit-Impaired Loans [Member]</t>
  </si>
  <si>
    <t>Commercial Portfolio Segment [Member] | Other Commercial [Member]</t>
  </si>
  <si>
    <t>Commercial Portfolio Segment [Member] | Other Commercial [Member] | Receivables Acquired with Deteriorated Credit Quality [Member]</t>
  </si>
  <si>
    <t>Commercial Portfolio Segment [Member] | Other Commercial [Member] | Excluding Purchased Credit-Impaired Loans [Member]</t>
  </si>
  <si>
    <t>Consumer Portfolio Segment [Member] | Receivables Acquired with Deteriorated Credit Quality [Member]</t>
  </si>
  <si>
    <t>Consumer Portfolio Segment [Member] | Excluding Purchased Credit-Impaired Loans [Member]</t>
  </si>
  <si>
    <t>Consumer Portfolio Segment [Member] | Residential Mortgage Loans [Member]</t>
  </si>
  <si>
    <t>Consumer Portfolio Segment [Member] | Residential Mortgage Loans [Member] | Receivables Acquired with Deteriorated Credit Quality [Member]</t>
  </si>
  <si>
    <t>Consumer Portfolio Segment [Member] | Residential Mortgage Loans [Member] | Excluding Purchased Credit-Impaired Loans [Member]</t>
  </si>
  <si>
    <t>Consumer Portfolio Segment [Member] | Home Equity Lines of Credit [Member]</t>
  </si>
  <si>
    <t>Consumer Portfolio Segment [Member] | Home Equity Lines of Credit [Member] | Receivables Acquired with Deteriorated Credit Quality [Member]</t>
  </si>
  <si>
    <t>Consumer Portfolio Segment [Member] | Home Equity Lines of Credit [Member] | Excluding Purchased Credit-Impaired Loans [Member]</t>
  </si>
  <si>
    <t>Consumer Portfolio Segment [Member] | Residential Construction [Member]</t>
  </si>
  <si>
    <t>Consumer Portfolio Segment [Member] | Residential Construction [Member] | Receivables Acquired with Deteriorated Credit Quality [Member]</t>
  </si>
  <si>
    <t>Consumer Portfolio Segment [Member] | Residential Construction [Member] | Excluding Purchased Credit-Impaired Loans [Member]</t>
  </si>
  <si>
    <t>Consumer Portfolio Segment [Member] | Other Loans to Individuals [Member]</t>
  </si>
  <si>
    <t>Consumer Portfolio Segment [Member] | Other Loans to Individuals [Member] | Receivables Acquired with Deteriorated Credit Quality [Member]</t>
  </si>
  <si>
    <t>Consumer Portfolio Segment [Member] | Other Loans to Individuals [Member] | Excluding Purchased Credit-Impaired Loans [Member]</t>
  </si>
  <si>
    <t>Note 5 - Loans and Allowance for Loan Losses (Details) - Activity in the Allowance for Loan Losses - USD ($)</t>
  </si>
  <si>
    <t>Allowance for Loan Losses:</t>
  </si>
  <si>
    <t>Balance</t>
  </si>
  <si>
    <t>PCI Impairment Allowance for Loan Losses:</t>
  </si>
  <si>
    <t>Total Allowance for Loan Losses</t>
  </si>
  <si>
    <t>Recorded Investment in Loans:</t>
  </si>
  <si>
    <t>Recorded investment in loans</t>
  </si>
  <si>
    <t>Charge-offs</t>
  </si>
  <si>
    <t>Recoveries</t>
  </si>
  <si>
    <t>Net (charge-offs) recoveries</t>
  </si>
  <si>
    <t>Individually evaluated for impairment, loans</t>
  </si>
  <si>
    <t>Collectively evaluated for impairment, loans</t>
  </si>
  <si>
    <t>Individually evaluated for impairment, Allowance</t>
  </si>
  <si>
    <t>Collectively evaluated for impairment, Allowance</t>
  </si>
  <si>
    <t>Commercial Portfolio Segment [Member] | CRE - Owner Occupied [Member]</t>
  </si>
  <si>
    <t>Commercial Portfolio Segment [Member] | CRE - Owner Occupied [Member] | Excluding Purchased Credit-Impaired Loans [Member]</t>
  </si>
  <si>
    <t>Commercial Portfolio Segment [Member] | CRE - Owner Occupied [Member] | Receivables Acquired with Deteriorated Credit Quality [Member]</t>
  </si>
  <si>
    <t>Commercial Portfolio Segment [Member] | CRE-Investor Income Producing [Member]</t>
  </si>
  <si>
    <t>Commercial Portfolio Segment [Member] | CRE-Investor Income Producing [Member] | Excluding Purchased Credit-Impaired Loans [Member]</t>
  </si>
  <si>
    <t>Commercial Portfolio Segment [Member] | CRE-Investor Income Producing [Member] | Receivables Acquired with Deteriorated Credit Quality [Member]</t>
  </si>
  <si>
    <t>Note 5 - Loans and Allowance for Loan Losses (Details) - Loans by Credit Quality Indicators - USD ($) $ in Thousands</t>
  </si>
  <si>
    <t>Financing Receivable, Recorded Investment [Line Items]</t>
  </si>
  <si>
    <t>Financing Receivable</t>
  </si>
  <si>
    <t>Commercial Portfolio Segment [Member] | Pass [Member]</t>
  </si>
  <si>
    <t>Commercial Portfolio Segment [Member] | Special Mention [Member]</t>
  </si>
  <si>
    <t>Commercial Portfolio Segment [Member] | Classified [Member]</t>
  </si>
  <si>
    <t>Commercial Portfolio Segment [Member] | Commercial and Industrial [Member] | Pass [Member]</t>
  </si>
  <si>
    <t>Commercial Portfolio Segment [Member] | Commercial and Industrial [Member] | Special Mention [Member]</t>
  </si>
  <si>
    <t>Commercial Portfolio Segment [Member] | Commercial and Industrial [Member] | Classified [Member]</t>
  </si>
  <si>
    <t>Commercial Portfolio Segment [Member] | CRE - Owner Occupied [Member] | Pass [Member]</t>
  </si>
  <si>
    <t>Commercial Portfolio Segment [Member] | CRE - Owner Occupied [Member] | Special Mention [Member]</t>
  </si>
  <si>
    <t>Commercial Portfolio Segment [Member] | CRE - Owner Occupied [Member] | Classified [Member]</t>
  </si>
  <si>
    <t>Commercial Portfolio Segment [Member] | CRE-Investor Income Producing [Member] | Pass [Member]</t>
  </si>
  <si>
    <t>Commercial Portfolio Segment [Member] | CRE-Investor Income Producing [Member] | Special Mention [Member]</t>
  </si>
  <si>
    <t>Commercial Portfolio Segment [Member] | CRE-Investor Income Producing [Member] | Classified [Member]</t>
  </si>
  <si>
    <t>Commercial Portfolio Segment [Member] | AC&amp;D - 1 - 4 Family Construction [Member] | Pass [Member]</t>
  </si>
  <si>
    <t>Commercial Portfolio Segment [Member] | AC&amp;D - 1 - 4 Family Construction [Member] | Special Mention [Member]</t>
  </si>
  <si>
    <t>Commercial Portfolio Segment [Member] | AC&amp;D - 1 - 4 Family Construction [Member] | Classified [Member]</t>
  </si>
  <si>
    <t>Commercial Portfolio Segment [Member] | AC&amp;D - Lots, Land, &amp; Development [Member] | Pass [Member]</t>
  </si>
  <si>
    <t>Commercial Portfolio Segment [Member] | AC&amp;D - Lots, Land, &amp; Development [Member] | Special Mention [Member]</t>
  </si>
  <si>
    <t>Commercial Portfolio Segment [Member] | AC&amp;D - Lots, Land, &amp; Development [Member] | Classified [Member]</t>
  </si>
  <si>
    <t>Commercial Portfolio Segment [Member] | AC&amp;D - CRE [Member] | Pass [Member]</t>
  </si>
  <si>
    <t>Commercial Portfolio Segment [Member] | AC&amp;D - CRE [Member] | Special Mention [Member]</t>
  </si>
  <si>
    <t>Commercial Portfolio Segment [Member] | AC&amp;D - CRE [Member] | Classified [Member]</t>
  </si>
  <si>
    <t>Commercial Portfolio Segment [Member] | Other Commercial [Member] | Pass [Member]</t>
  </si>
  <si>
    <t>Commercial Portfolio Segment [Member] | Other Commercial [Member] | Special Mention [Member]</t>
  </si>
  <si>
    <t>Commercial Portfolio Segment [Member] | Other Commercial [Member] | Classified [Member]</t>
  </si>
  <si>
    <t>Consumer Portfolio Segment [Member] | Pass [Member]</t>
  </si>
  <si>
    <t>Consumer Portfolio Segment [Member] | Special Mention [Member]</t>
  </si>
  <si>
    <t>Consumer Portfolio Segment [Member] | Classified [Member]</t>
  </si>
  <si>
    <t>Consumer Portfolio Segment [Member] | Residential Mortgage Loans [Member] | Pass [Member]</t>
  </si>
  <si>
    <t>Consumer Portfolio Segment [Member] | Residential Mortgage Loans [Member] | Special Mention [Member]</t>
  </si>
  <si>
    <t>Consumer Portfolio Segment [Member] | Residential Mortgage Loans [Member] | Classified [Member]</t>
  </si>
  <si>
    <t>Consumer Portfolio Segment [Member] | Home Equity Lines of Credit [Member] | Pass [Member]</t>
  </si>
  <si>
    <t>Consumer Portfolio Segment [Member] | Home Equity Lines of Credit [Member] | Special Mention [Member]</t>
  </si>
  <si>
    <t>Consumer Portfolio Segment [Member] | Home Equity Lines of Credit [Member] | Classified [Member]</t>
  </si>
  <si>
    <t>Consumer Portfolio Segment [Member] | Residential Construction [Member] | Pass [Member]</t>
  </si>
  <si>
    <t>Consumer Portfolio Segment [Member] | Residential Construction [Member] | Special Mention [Member]</t>
  </si>
  <si>
    <t>Consumer Portfolio Segment [Member] | Residential Construction [Member] | Classified [Member]</t>
  </si>
  <si>
    <t>Consumer Portfolio Segment [Member] | Other Loans to Individuals [Member] | Pass [Member]</t>
  </si>
  <si>
    <t>Consumer Portfolio Segment [Member] | Other Loans to Individuals [Member] | Special Mention [Member]</t>
  </si>
  <si>
    <t>Consumer Portfolio Segment [Member] | Other Loans to Individuals [Member] | Classified [Member]</t>
  </si>
  <si>
    <t>Note 5 - Loans and Allowance for Loan Losses (Details) - Aging Analysis of Accruing and Non-Accruing Loans - USD ($) $ in Thousands</t>
  </si>
  <si>
    <t>Financing Receivable, Recorded Investment, Past Due [Line Items]</t>
  </si>
  <si>
    <t>Financing Receivable - Current</t>
  </si>
  <si>
    <t>Financing Receivables, 30 to 59 Days Past Due [Member]</t>
  </si>
  <si>
    <t>Financing Receivable Past Due</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Portfolio Segment [Member] | Commercial and Industrial [Member] | Financing Receivables, 30 to 59 Days Past Due [Member]</t>
  </si>
  <si>
    <t>Commercial Portfolio Segment [Member] | Commercial and Industrial [Member] | Financing Receivables, 60 to 89 Days Past Due [Member]</t>
  </si>
  <si>
    <t>Commercial Portfolio Segment [Member] | Commercial and Industrial [Member] | Financing Receivables, Equal to Greater than 90 Days Past Due [Member]</t>
  </si>
  <si>
    <t>Commercial Portfolio Segment [Member] | CRE - Owner Occupied [Member] | Financing Receivables, 30 to 59 Days Past Due [Member]</t>
  </si>
  <si>
    <t>Commercial Portfolio Segment [Member] | CRE - Owner Occupied [Member] | Financing Receivables, 60 to 89 Days Past Due [Member]</t>
  </si>
  <si>
    <t>Commercial Portfolio Segment [Member] | CRE - Owner Occupied [Member] | Financing Receivables, Equal to Greater than 90 Days Past Due [Member]</t>
  </si>
  <si>
    <t>Commercial Portfolio Segment [Member] | CRE-Investor Income Producing [Member] | Financing Receivables, 30 to 59 Days Past Due [Member]</t>
  </si>
  <si>
    <t>Commercial Portfolio Segment [Member] | CRE-Investor Income Producing [Member] | Financing Receivables, 60 to 89 Days Past Due [Member]</t>
  </si>
  <si>
    <t>Commercial Portfolio Segment [Member] | CRE-Investor Income Producing [Member] | Financing Receivables, Equal to Greater than 90 Days Past Due [Member]</t>
  </si>
  <si>
    <t>Commercial Portfolio Segment [Member] | AC&amp;D - 1 - 4 Family Construction [Member] | Financing Receivables, 30 to 59 Days Past Due [Member]</t>
  </si>
  <si>
    <t>Commercial Portfolio Segment [Member] | AC&amp;D - 1 - 4 Family Construction [Member] | Financing Receivables, 60 to 89 Days Past Due [Member]</t>
  </si>
  <si>
    <t>Commercial Portfolio Segment [Member] | AC&amp;D - 1 - 4 Family Construction [Member] | Financing Receivables, Equal to Greater than 90 Days Past Due [Member]</t>
  </si>
  <si>
    <t>Commercial Portfolio Segment [Member] | AC&amp;D - Lots, Land, &amp; Development [Member] | Financing Receivables, 30 to 59 Days Past Due [Member]</t>
  </si>
  <si>
    <t>Commercial Portfolio Segment [Member] | AC&amp;D - Lots, Land, &amp; Development [Member] | Financing Receivables, 60 to 89 Days Past Due [Member]</t>
  </si>
  <si>
    <t>Commercial Portfolio Segment [Member] | AC&amp;D - Lots, Land, &amp; Development [Member] | Financing Receivables, Equal to Greater than 90 Days Past Due [Member]</t>
  </si>
  <si>
    <t>Commercial Portfolio Segment [Member] | AC&amp;D - CRE [Member] | Financing Receivables, 30 to 59 Days Past Due [Member]</t>
  </si>
  <si>
    <t>Commercial Portfolio Segment [Member] | AC&amp;D - CRE [Member] | Financing Receivables, 60 to 89 Days Past Due [Member]</t>
  </si>
  <si>
    <t>Commercial Portfolio Segment [Member] | AC&amp;D - CRE [Member] | Financing Receivables, Equal to Greater than 90 Days Past Due [Member]</t>
  </si>
  <si>
    <t>Commercial Portfolio Segment [Member] | Other Commercial [Member] | Financing Receivables, 60 to 89 Days Past Due [Member]</t>
  </si>
  <si>
    <t>Commercial Portfolio Segment [Member] | Other Commercial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Consumer Portfolio Segment [Member] | Residential Mortgage Loans [Member] | Financing Receivables, 30 to 59 Days Past Due [Member]</t>
  </si>
  <si>
    <t>Consumer Portfolio Segment [Member] | Residential Mortgage Loans [Member] | Financing Receivables, 60 to 89 Days Past Due [Member]</t>
  </si>
  <si>
    <t>Consumer Portfolio Segment [Member] | Residential Mortgage Loans [Member] | Financing Receivables, Equal to Greater than 90 Days Past Due [Member]</t>
  </si>
  <si>
    <t>Consumer Portfolio Segment [Member] | Home Equity Lines of Credit [Member] | Financing Receivables, 30 to 59 Days Past Due [Member]</t>
  </si>
  <si>
    <t>Consumer Portfolio Segment [Member] | Home Equity Lines of Credit [Member] | Financing Receivables, 60 to 89 Days Past Due [Member]</t>
  </si>
  <si>
    <t>Consumer Portfolio Segment [Member] | Home Equity Lines of Credit [Member] | Financing Receivables, Equal to Greater than 90 Days Past Due [Member]</t>
  </si>
  <si>
    <t>Consumer Portfolio Segment [Member] | Residential Construction [Member] | Financing Receivables, 30 to 59 Days Past Due [Member]</t>
  </si>
  <si>
    <t>Consumer Portfolio Segment [Member] | Residential Construction [Member] | Financing Receivables, 60 to 89 Days Past Due [Member]</t>
  </si>
  <si>
    <t>Consumer Portfolio Segment [Member] | Residential Construction [Member] | Financing Receivables, Equal to Greater than 90 Days Past Due [Member]</t>
  </si>
  <si>
    <t>Consumer Portfolio Segment [Member] | Other Loans to Individuals [Member] | Financing Receivables, 30 to 59 Days Past Due [Member]</t>
  </si>
  <si>
    <t>Consumer Portfolio Segment [Member] | Other Loans to Individuals [Member] | Financing Receivables, 60 to 89 Days Past Due [Member]</t>
  </si>
  <si>
    <t>Note 5 - Loans and Allowance for Loan Losses (Details) - Impaired Loans - USD ($) $ in Thousands</t>
  </si>
  <si>
    <t>Commercial:</t>
  </si>
  <si>
    <t>Impaired Loans with No Related Allowance Recorded Recorded Investment</t>
  </si>
  <si>
    <t>Impaired Loans with No Related Allowance Recorded Unpaid Principal Balance</t>
  </si>
  <si>
    <t>Individually Reviewed for Impairment [Member]</t>
  </si>
  <si>
    <t>Impaired Loans with an Allowance Recorded:</t>
  </si>
  <si>
    <t>Related Allowance for Loan Losses</t>
  </si>
  <si>
    <t>Total Impaired Loans Individually Reviewed for Impairment</t>
  </si>
  <si>
    <t>Impaired Loans Recorded Investment</t>
  </si>
  <si>
    <t>Impaired Loans Unpaid Principal Balance</t>
  </si>
  <si>
    <t>Collectively Reviewed for Impairment [Member]</t>
  </si>
  <si>
    <t>Impaired Loans with an Allowance Recorded Recorded Investment</t>
  </si>
  <si>
    <t>Impaired Loans with an Allowance Recorded Unpaid Principal Balance</t>
  </si>
  <si>
    <t>Note 5 - Loans and Allowance for Loan Losses (Details) - Average Recorded Investment and Interest Income Recognized on Impaired Loans - USD ($) $ in Thousands</t>
  </si>
  <si>
    <t>Impaired loans with no related allowance, average recorded investment</t>
  </si>
  <si>
    <t>Impaired loans with no related allowance, interest income recognized</t>
  </si>
  <si>
    <t>Impaired loans with an allowance, average recorded investment</t>
  </si>
  <si>
    <t>Impaired loans with an allowance, interest income recognized</t>
  </si>
  <si>
    <t>Total impaired loans reviewed for impairement, average recorded investment</t>
  </si>
  <si>
    <t>Total impaired loans reviewed for impairement, interest income recognized</t>
  </si>
  <si>
    <t>Note 5 - Loans and Allowance for Loan Losses (Details) - Nonaccrual and Past Due Loans - USD ($) $ in Thousands</t>
  </si>
  <si>
    <t>Note 5 - Loans and Allowance for Loan Losses (Details) - Nonaccrual and Past Due Loans [Line Items]</t>
  </si>
  <si>
    <t>Nonaccrual loans</t>
  </si>
  <si>
    <t>Note 5 - Loans and Allowance for Loan Losses (Details) - Fair Value of PCI Loan Portfolio Acquired from Provident Community - Provident Community Bancshares, Inc. [Member] $ in Thousands</t>
  </si>
  <si>
    <t>Note 5 - Loans and Allowance for Loan Losses (Details) - Fair Value of PCI Loan Portfolio Acquired from Provident Community [Line Items]</t>
  </si>
  <si>
    <t>Contractual principal and interest at acquisition</t>
  </si>
  <si>
    <t>Nonaccretable difference</t>
  </si>
  <si>
    <t>Expected cash flows at acquisition</t>
  </si>
  <si>
    <t>Accretable yield</t>
  </si>
  <si>
    <t>Basis in PCI loans at acquisition - estimated fair value</t>
  </si>
  <si>
    <t>Note 5 - Loans and Allowance for Loan Losses (Details) - Changes in the Accretable Yield for PCI Loans - USD ($) $ in Thousands</t>
  </si>
  <si>
    <t>Note 5 - Loans and Allowance for Loan Losses (Details) - Changes in the Accretable Yield for PCI Loans [Line Items]</t>
  </si>
  <si>
    <t>Accretable yield, beginning of period</t>
  </si>
  <si>
    <t>Accretable yield, end of period</t>
  </si>
  <si>
    <t>Servicing income</t>
  </si>
  <si>
    <t>Accretion to interest income</t>
  </si>
  <si>
    <t>Reclassification of nonaccretable difference due to improvement in expected cash flows</t>
  </si>
  <si>
    <t>Other changes, net</t>
  </si>
  <si>
    <t>Addition from the First Capital acquisition</t>
  </si>
  <si>
    <t>Note 5 - Loans and Allowance for Loan Losses (Details) - Troubled Debt Restructurings $ in Thousands</t>
  </si>
  <si>
    <t>Extended payment terms</t>
  </si>
  <si>
    <t>TDR, number of loans</t>
  </si>
  <si>
    <t>TDR, pre-modification outstanding recorded investment</t>
  </si>
  <si>
    <t>TDR, post-modification outstanding recorded investment</t>
  </si>
  <si>
    <t>Commercial Portfolio Segment [Member] | Extended Maturity [Member]</t>
  </si>
  <si>
    <t>Commercial Portfolio Segment [Member] | CRE - Owner Occupied [Member] | Extended Maturity [Member]</t>
  </si>
  <si>
    <t>Commercial Portfolio Segment [Member] | CRE-Investor Income Producing [Member] | Extended Maturity [Member]</t>
  </si>
  <si>
    <t>Consumer Portfolio Segment [Member] | Extended Maturity [Member]</t>
  </si>
  <si>
    <t>Consumer Portfolio Segment [Member] | Residential Mortgage Loans [Member] | Extended Maturity [Member]</t>
  </si>
  <si>
    <t>Note 5 - Loans and Allowance for Loan Losses (Details) - TDRs With Subsequent Payment Default $ in Thousands</t>
  </si>
  <si>
    <t>TDR, recorded investment</t>
  </si>
  <si>
    <t>Commercial Portfolio Segment [Member] | Commercial Real Estate Investor Income Producing [Member] | Extended Maturity [Member]</t>
  </si>
  <si>
    <t>Note 5 - Loans and Allowance for Loan Losses (Details) - Troubled Debt Restructurings Outcomes $ in Thousands</t>
  </si>
  <si>
    <t>Note 5 - Loans and Allowance for Loan Losses (Details) - Troubled Debt Restructurings Outcomes [Line Items]</t>
  </si>
  <si>
    <t>Troubled Debt Restructurings - Number of loans</t>
  </si>
  <si>
    <t>Paying as Restructured [Member]</t>
  </si>
  <si>
    <t>Troubled Debt Restructurings - Recorded Investment</t>
  </si>
  <si>
    <t>Paying as Restructured [Member] | Extended Maturity [Member]</t>
  </si>
  <si>
    <t>Paying as Restructured [Member] | Interest Rate Below Market Reduction [Member]</t>
  </si>
  <si>
    <t>Nonperforming Financial Instruments [Member]</t>
  </si>
  <si>
    <t>Nonperforming Financial Instruments [Member] | Extended Maturity [Member]</t>
  </si>
  <si>
    <t>Note 5 - Loans and Allowance for Loan Losses (Details) - Loans to Directors, Executive Officers and Their Related Interests - USD ($) $ in Thousands</t>
  </si>
  <si>
    <t>Loans to Directors, Executive Officers and Their Related Interests [Abstract]</t>
  </si>
  <si>
    <t>Beginning balance</t>
  </si>
  <si>
    <t>Disbursements</t>
  </si>
  <si>
    <t>Repayments</t>
  </si>
  <si>
    <t>Ending balance</t>
  </si>
  <si>
    <t>Note 6 - FDIC Loss Share Agreements (Details)</t>
  </si>
  <si>
    <t>Apr. 01, 2015USD ($)</t>
  </si>
  <si>
    <t>Note 6 - FDIC Loss Share Agreements (Details) [Line Items]</t>
  </si>
  <si>
    <t>Loans and Leases Receivable, Gross, Carrying Amount, Covered</t>
  </si>
  <si>
    <t>Other Real Estate, Covered</t>
  </si>
  <si>
    <t>Transfer of Loans from Covered Portfolio to Non-covered Portfolio</t>
  </si>
  <si>
    <t>Other Real Estate Transferred from Covered to Non-Covered Portfolio</t>
  </si>
  <si>
    <t>FDIC Indemnification Asset</t>
  </si>
  <si>
    <t>FDIC Indemnification Asset True Up Amount</t>
  </si>
  <si>
    <t>Covered Assets [Member]</t>
  </si>
  <si>
    <t>Loss Contingency, Estimate of Possible Loss</t>
  </si>
  <si>
    <t>Citizens South Banking Corporation [Member]</t>
  </si>
  <si>
    <t>Number of Purchase and Assumption Agreements</t>
  </si>
  <si>
    <t>Bank of Hiawassee Acquired Through Citizens South [Member]</t>
  </si>
  <si>
    <t>Number of Loss Share Agreements</t>
  </si>
  <si>
    <t>Maximum Amount Covered By FDIC</t>
  </si>
  <si>
    <t>Bank of Hiawassee Acquired Through Citizens South [Member] | Loan Losses Up to 102 Million [Member]</t>
  </si>
  <si>
    <t>FDIC Loss Share Agreement Coverage</t>
  </si>
  <si>
    <t>80.00%</t>
  </si>
  <si>
    <t>Bank of Hiawassee Acquired Through Citizens South [Member] | Loan Losses Exceeding 102 Million [Member]</t>
  </si>
  <si>
    <t>95.00%</t>
  </si>
  <si>
    <t>Bank of Hiawassee Acquired Through Citizens South [Member] | Losses on All Other Loans [Member]</t>
  </si>
  <si>
    <t>Loss Share Term</t>
  </si>
  <si>
    <t>5 years</t>
  </si>
  <si>
    <t>Bank of Hiawassee Acquired Through Citizens South [Member] | Recoveries on All Other Loans [Member]</t>
  </si>
  <si>
    <t>8 years</t>
  </si>
  <si>
    <t>New Horizons Bank Acquired Through Citizens South [Member]</t>
  </si>
  <si>
    <t>New Horizons Bank Acquired Through Citizens South [Member] | Covered Assets [Member]</t>
  </si>
  <si>
    <t>FDIC Loss Share Agreement Coverage Bank Obligation</t>
  </si>
  <si>
    <t>New Horizons Bank Acquired Through Citizens South [Member] | Residential Properties [Member]</t>
  </si>
  <si>
    <t>10 years</t>
  </si>
  <si>
    <t>New Horizons Bank Acquired Through Citizens South [Member] | All Other Covered Assets [Member]</t>
  </si>
  <si>
    <t>New Horizons Bank Acquired Through Citizens South [Member] | Residential Loans and OREO [Member]</t>
  </si>
  <si>
    <t>New Horizons Bank Acquired Through Citizens South [Member] | All Remaining Covered Assets [Member]</t>
  </si>
  <si>
    <t>Residential Portfolio Segment [Member] | Bank of Hiawassee Acquired Through Citizens South [Member]</t>
  </si>
  <si>
    <t>Note 6 - FDIC Loss Share Agreements (Details) - Receivable from the FDIC - USD ($) $ in Thousands</t>
  </si>
  <si>
    <t>Note 6 - FDIC Loss Share Agreements (Details) - Receivable from the FDIC [Line Items]</t>
  </si>
  <si>
    <t>Balance, beginning of period</t>
  </si>
  <si>
    <t>Balance, end of period</t>
  </si>
  <si>
    <t>Reimbursable expenses (income)</t>
  </si>
  <si>
    <t>Amortization discounts and premiums, net</t>
  </si>
  <si>
    <t>Payments to (reimbursements from) the FDIC</t>
  </si>
  <si>
    <t>Estimated Loss on OREO [Member]</t>
  </si>
  <si>
    <t>Additional losses to OREO</t>
  </si>
  <si>
    <t>Note 7 - Other Real Estate Owned (Details) - USD ($)</t>
  </si>
  <si>
    <t>Apr. 01, 2015</t>
  </si>
  <si>
    <t>Note 7 - Other Real Estate Owned (Details) [Line Items]</t>
  </si>
  <si>
    <t>Other Real Estate, Foreclosed Assets, and Repossessed Assets</t>
  </si>
  <si>
    <t>Mortgage Loans in Process of Foreclosure, Amount</t>
  </si>
  <si>
    <t>Bank of Hiawassee Non-Single Family Assets [Member]</t>
  </si>
  <si>
    <t>Note 7 - Other Real Estate Owned (Details) - Transactions in OREO - Non-Covered - USD ($) $ in Thousands</t>
  </si>
  <si>
    <t>Transactions in OREO - Non-Covered [Abstract]</t>
  </si>
  <si>
    <t>Additions</t>
  </si>
  <si>
    <t>Sales</t>
  </si>
  <si>
    <t>Writedowns</t>
  </si>
  <si>
    <t>Note 7 - Other Real Estate Owned (Details) - Transactions in OREO - Covered - USD ($) $ in Thousands</t>
  </si>
  <si>
    <t>Transactions in OREO - Covered [Abstract]</t>
  </si>
  <si>
    <t>Note 8 - Income Taxes (Details) - USD ($) $ in Millions</t>
  </si>
  <si>
    <t>Deferred Tax Assets, Net</t>
  </si>
  <si>
    <t>Note 9 - Per Share Results (Details) - $ / shares</t>
  </si>
  <si>
    <t>Note 9 - Per Share Results (Details) [Line Items]</t>
  </si>
  <si>
    <t>Stock Issued During Period, Shares, Restricted Stock Award, Gross</t>
  </si>
  <si>
    <t>Stock Repurchased During Period, Shares</t>
  </si>
  <si>
    <t>Shares Paid for Tax Withholding for Share Based Compensation</t>
  </si>
  <si>
    <t>Stock Issued During Period, Shares, Restricted Stock Award, Forfeited</t>
  </si>
  <si>
    <t>Share-based Compensation Arrangement by Share-based Payment Award, Options, Exercises in Period</t>
  </si>
  <si>
    <t>Incremental Common Shares Attributable to Dilutive Effect of Share-based Payment Arrangements</t>
  </si>
  <si>
    <t>Employee Stock Option [Member]</t>
  </si>
  <si>
    <t>Antidilutive Securities Excluded from Computation of Earnings Per Share, Amount</t>
  </si>
  <si>
    <t>Restricted Stock [Member]</t>
  </si>
  <si>
    <t>Long Term Incentive Plan 2014 [Member]</t>
  </si>
  <si>
    <t>Stock Issued During Period, Shares, Share-based Compensation, Gross</t>
  </si>
  <si>
    <t>Share-based Compensation Award, Tranche One [Member]</t>
  </si>
  <si>
    <t>Stock Price Performance Threshold for Vesting (in Dollars per share)</t>
  </si>
  <si>
    <t>Share-based Compensation Award, Tranche Two [Member]</t>
  </si>
  <si>
    <t>Share-based Compensation Award, Tranche Three [Member]</t>
  </si>
  <si>
    <t>Share-based Compensation Arrangement by Share-based Payment Award, Equity Instruments Other than Options, Vested in Period</t>
  </si>
  <si>
    <t>Performance Shares [Member]</t>
  </si>
  <si>
    <t>Share-based Compensation Arrangement by Share-based Payment Award, Non-Option Equity Instruments, Outstanding, Number</t>
  </si>
  <si>
    <t>Note 9 - Per Share Results (Details) - Weighted-Average Shares for Earnings Per Share Calculation - shares</t>
  </si>
  <si>
    <t>Weighted-Average Shares for Earnings Per Share Calculation [Abstract]</t>
  </si>
  <si>
    <t>Weighted-average number of common shares outstanding excluding unvested restricted shares</t>
  </si>
  <si>
    <t>Effect of dilutive stock options and unvested restricted shares</t>
  </si>
  <si>
    <t>Weighted-average number of common shares and dilutive potential common shares outstanding</t>
  </si>
  <si>
    <t>Note 10 - Commitments and Contingencies (Details) - USD ($) $ in Thousands</t>
  </si>
  <si>
    <t>Undisbursed Lines of Credit [Member]</t>
  </si>
  <si>
    <t>Note 10 - Commitments and Contingencies (Details) [Line Items]</t>
  </si>
  <si>
    <t>Other Commitment</t>
  </si>
  <si>
    <t>Standby Letter of Credit Member [Member]</t>
  </si>
  <si>
    <t>Commercial Letters of Credit [Member]</t>
  </si>
  <si>
    <t>Note 11 - Derivative Financial Instruments and Hedging Activities (Details) $ in Thousands</t>
  </si>
  <si>
    <t>Jan. 31, 2016USD ($)</t>
  </si>
  <si>
    <t>Jan. 31, 2016</t>
  </si>
  <si>
    <t>Dec. 31, 2013USD ($)</t>
  </si>
  <si>
    <t>Oct. 31, 2013USD ($)</t>
  </si>
  <si>
    <t>Note 11 - Derivative Financial Instruments and Hedging Activities (Details) [Line Items]</t>
  </si>
  <si>
    <t>Derivative, Notional Amount</t>
  </si>
  <si>
    <t>Collateral Already Posted, Aggregate Fair Value</t>
  </si>
  <si>
    <t>Interest Rate Swap [Member]</t>
  </si>
  <si>
    <t>Derivative Asset, Notional Amount</t>
  </si>
  <si>
    <t>Derivative Forward Starting Period</t>
  </si>
  <si>
    <t>3 years</t>
  </si>
  <si>
    <t>Maximum Length of Time Hedged in Interest Rate Cash Flow Hedge</t>
  </si>
  <si>
    <t>Derivative, Fixed Interest Rate</t>
  </si>
  <si>
    <t>3.439%</t>
  </si>
  <si>
    <t>Derivative Liability, Fair Value, Amount Not Offset Against Collateral</t>
  </si>
  <si>
    <t>Derivative, Number of Instruments Held</t>
  </si>
  <si>
    <t>Interest Rate Swap [Member] | Other Assets [Member]</t>
  </si>
  <si>
    <t>Interest Rate Derivative Assets, at Fair Value</t>
  </si>
  <si>
    <t>Interest Rate Swap [Member] | Other Liabilities [Member]</t>
  </si>
  <si>
    <t>Interest Rate Derivative Liabilities, at Fair Value</t>
  </si>
  <si>
    <t>Five Year Interest Rate Swap [Member]</t>
  </si>
  <si>
    <t>1.688%</t>
  </si>
  <si>
    <t>Seven Year Interest Rate Swap [Member]</t>
  </si>
  <si>
    <t>7 years</t>
  </si>
  <si>
    <t>2.341%</t>
  </si>
  <si>
    <t>Two Year Forward Starting Swap [Member]</t>
  </si>
  <si>
    <t>2 years</t>
  </si>
  <si>
    <t>3.104%</t>
  </si>
  <si>
    <t>Derivative, Notional Amount, Terminated</t>
  </si>
  <si>
    <t>Derivative, Terminated, Amortizable Breakage Fee</t>
  </si>
  <si>
    <t>Derivative, Terminated, Amortizable Breakage Fee, Amortization Period</t>
  </si>
  <si>
    <t>60 months</t>
  </si>
  <si>
    <t>Loan Swaps [Member]</t>
  </si>
  <si>
    <t>Not Designated as Hedging Instrument [Member]</t>
  </si>
  <si>
    <t>Not Designated as Hedging Instrument [Member] | Foreign Exchange Contract [Member] | Other Assets [Member]</t>
  </si>
  <si>
    <t>Not Designated as Hedging Instrument [Member] | Foreign Exchange Contract [Member] | Other Liabilities [Member]</t>
  </si>
  <si>
    <t>FHLB Borrowings [Member] | Interest Rate Swap [Member]</t>
  </si>
  <si>
    <t>Note 11 - Derivative Financial Instruments and Hedging Activities (Details) - Summary of Derivative Instruments - USD ($) $ in Thousands</t>
  </si>
  <si>
    <t>Cash flow hedges:</t>
  </si>
  <si>
    <t>Notional amount</t>
  </si>
  <si>
    <t>Estimated fair value gain</t>
  </si>
  <si>
    <t>Estimated fair value loss</t>
  </si>
  <si>
    <t>Interest Rate Contract [Member] | Other Assets and Other Liabilities [Member] | Cash Flow Hedging [Member]</t>
  </si>
  <si>
    <t>Interest Rate Contract [Member] | Other Liabilities [Member] | Fair Value Hedging [Member]</t>
  </si>
  <si>
    <t>Not Designated as Hedging Instrument [Member] | Interest Rate Contract [Member] | Other Liabilities [Member]</t>
  </si>
  <si>
    <t>Not Designated as Hedging Instrument [Member] | Interest Rate Contract [Member] | Other Assets [Member]</t>
  </si>
  <si>
    <t>Note 11 - Derivative Financial Instruments and Hedging Activities (Details) - Amounts Recognized in the Consolidated Statements of Income and Statement of Comprehensive Income - USD ($) $ in Thousands</t>
  </si>
  <si>
    <t>Interest rate contracts</t>
  </si>
  <si>
    <t>Pre-tax gain (loss) recognized in income</t>
  </si>
  <si>
    <t>Interest Expense [Member] | Interest Rate Contract [Member] | Cash Flow Hedging [Member]</t>
  </si>
  <si>
    <t>Interest Income [Member] | Interest Rate Contract [Member] | Fair Value Hedging [Member]</t>
  </si>
  <si>
    <t>Other Income [Member] | Not Designated as Hedging Instrument [Member] | Interest Rate Contract [Member]</t>
  </si>
  <si>
    <t>Note 12 - Accumulated Other Comprehensive Income (Details) - Accumulated Other Comprehensive Income - USD ($) $ in Thousands</t>
  </si>
  <si>
    <t>Change in the accumulated gains (losses) on effective cash flow hedge derivatives</t>
  </si>
  <si>
    <t>Total other comprehensive income</t>
  </si>
  <si>
    <t>Note 12 - Accumulated Other Comprehensive Income (Details) - Activity in Accumulated Other Comprehensive Income (Loss) - USD ($) $ in Thousands</t>
  </si>
  <si>
    <t>Accumulated Other Comprehensive Income (Loss) [Line Items]</t>
  </si>
  <si>
    <t>Other comprehensive income (loss) before reclassifications</t>
  </si>
  <si>
    <t>Amounts reclassified from accumulated other comprehensive loss</t>
  </si>
  <si>
    <t>Transfer of securities from available for sale to held to maturity</t>
  </si>
  <si>
    <t>Net other comprehensive income during the period</t>
  </si>
  <si>
    <t>Accumulated Net Investment Gain (Loss) Attributable to Parent [Member]</t>
  </si>
  <si>
    <t>Securities Transferred from Available-for-Sale to Held-to-Maturity [Member]</t>
  </si>
  <si>
    <t>Accumulated Net Gain (Loss) from Cash Flow Hedges Attributable to Parent [Member]</t>
  </si>
  <si>
    <t>Note 13 - Fair Value Measurements (Details) - USD ($) $ in Thousands</t>
  </si>
  <si>
    <t>Note 13 - Fair Value Measurements (Details) [Line Items]</t>
  </si>
  <si>
    <t>Real Estate Acquired Through Foreclosure</t>
  </si>
  <si>
    <t>Impairment of Real Estate</t>
  </si>
  <si>
    <t>Before Impairment [Member]</t>
  </si>
  <si>
    <t>Fair Value Inputs, Discount Rate</t>
  </si>
  <si>
    <t>Minimum [Member] | Real Estate [Member]</t>
  </si>
  <si>
    <t>8.00%</t>
  </si>
  <si>
    <t>100.00%</t>
  </si>
  <si>
    <t>Note 13 - Fair Value Measurements (Details) - Financial Instruments Carrying Amounts and Estimated Fair Values - USD ($) $ in Thousands</t>
  </si>
  <si>
    <t>Financial assets:</t>
  </si>
  <si>
    <t>Investment securities available-for-sale</t>
  </si>
  <si>
    <t>Investment securities held-to-maturity</t>
  </si>
  <si>
    <t>Investment securities held-to-maturity, fair value</t>
  </si>
  <si>
    <t>Derivative instruments</t>
  </si>
  <si>
    <t>Financial liabilities:</t>
  </si>
  <si>
    <t>Borrowings</t>
  </si>
  <si>
    <t>Deposit With No Stated Maturity [Member]</t>
  </si>
  <si>
    <t>Deposit With Stated Maturity [Member]</t>
  </si>
  <si>
    <t>Fair Value, Inputs, Level 1 [Member]</t>
  </si>
  <si>
    <t>Cash and cash equivalents, fair value</t>
  </si>
  <si>
    <t>Fair Value, Inputs, Level 2 [Member]</t>
  </si>
  <si>
    <t>Nonmarketable equity securities, fair value</t>
  </si>
  <si>
    <t>Loans held for sale, fair value</t>
  </si>
  <si>
    <t>Accrued interest receivable, fair value</t>
  </si>
  <si>
    <t>Derivative instruments, fair value</t>
  </si>
  <si>
    <t>Borrowings, fair value</t>
  </si>
  <si>
    <t>Accrued interest payable, fair value</t>
  </si>
  <si>
    <t>Fair Value, Inputs, Level 2 [Member] | Deposit With No Stated Maturity [Member]</t>
  </si>
  <si>
    <t>Deposits, fair value</t>
  </si>
  <si>
    <t>Fair Value, Inputs, Level 2 [Member] | Deposit With Stated Maturity [Member]</t>
  </si>
  <si>
    <t>Fair Value, Inputs, Level 3 [Member]</t>
  </si>
  <si>
    <t>FDIC indemnification asset, fair value</t>
  </si>
  <si>
    <t>Estimate of Fair Value Measurement [Member]</t>
  </si>
  <si>
    <t>Estimate of Fair Value Measurement [Member] | Deposit With No Stated Maturity [Member]</t>
  </si>
  <si>
    <t>Estimate of Fair Value Measurement [Member] | Deposit With Stated Maturity [Member]</t>
  </si>
  <si>
    <t>Note 13 - Fair Value Measurements (Details) - Fair Value on a Recurring Basis - USD ($) $ in Thousands</t>
  </si>
  <si>
    <t>Fair Value, Inputs, Level 1 [Member] | Fair Value, Measurements, Recurring [Member] | All Other Equity Securities [Member]</t>
  </si>
  <si>
    <t>Note 13 - Fair Value Measurements (Details) - Fair Value on a Recurring Basis [Line Items]</t>
  </si>
  <si>
    <t>Investments measured on a recurring basis</t>
  </si>
  <si>
    <t>Loans measured on a recurring basis</t>
  </si>
  <si>
    <t>Fair Value, Inputs, Level 2 [Member] | Fair Value, Measurements, Recurring [Member]</t>
  </si>
  <si>
    <t>Fair Value, Inputs, Level 2 [Member] | Fair Value, Measurements, Recurring [Member] | US Government Agencies Debt Securities [Member]</t>
  </si>
  <si>
    <t>Fair Value, Inputs, Level 2 [Member] | Fair Value, Measurements, Recurring [Member] | US States and Political Subdivisions Debt Securities [Member]</t>
  </si>
  <si>
    <t>Fair Value, Inputs, Level 2 [Member] | Fair Value, Measurements, Recurring [Member] | Residential Mortgage Backed Securities [Member]</t>
  </si>
  <si>
    <t>Fair Value, Inputs, Level 2 [Member] | Fair Value, Measurements, Recurring [Member] | Collateralized Mortgage Obligations [Member]</t>
  </si>
  <si>
    <t>Fair Value, Inputs, Level 2 [Member] | Fair Value, Measurements, Recurring [Member] | Asset-backed Securities [Member]</t>
  </si>
  <si>
    <t>Fair Value, Inputs, Level 2 [Member] | Fair Value, Measurements, Recurring [Member] | Commercial Mortgage Backed Securities [Member]</t>
  </si>
  <si>
    <t>Fair Value, Inputs, Level 3 [Member] | Fair Value, Measurements, Recurring [Member] | Corporate Debt Securities [Member]</t>
  </si>
  <si>
    <t>Estimate of Fair Value Measurement [Member] | Fair Value, Measurements, Recurring [Member]</t>
  </si>
  <si>
    <t>Estimate of Fair Value Measurement [Member] | Fair Value, Measurements, Recurring [Member] | US Government Agencies Debt Securities [Member]</t>
  </si>
  <si>
    <t>Estimate of Fair Value Measurement [Member] | Fair Value, Measurements, Recurring [Member] | US States and Political Subdivisions Debt Securities [Member]</t>
  </si>
  <si>
    <t>Estimate of Fair Value Measurement [Member] | Fair Value, Measurements, Recurring [Member] | Residential Mortgage Backed Securities [Member]</t>
  </si>
  <si>
    <t>Estimate of Fair Value Measurement [Member] | Fair Value, Measurements, Recurring [Member] | Collateralized Mortgage Obligations [Member]</t>
  </si>
  <si>
    <t>Estimate of Fair Value Measurement [Member] | Fair Value, Measurements, Recurring [Member] | Asset-backed Securities [Member]</t>
  </si>
  <si>
    <t>Estimate of Fair Value Measurement [Member] | Fair Value, Measurements, Recurring [Member] | Corporate Debt Securities [Member]</t>
  </si>
  <si>
    <t>Estimate of Fair Value Measurement [Member] | Fair Value, Measurements, Recurring [Member] | All Other Equity Securities [Member]</t>
  </si>
  <si>
    <t>Estimate of Fair Value Measurement [Member] | Fair Value, Measurements, Recurring [Member] | Commercial Mortgage Backed Securities [Member]</t>
  </si>
  <si>
    <t>Note 13 - Fair Value Measurements (Details) - Level 3 Assets Reconciliation - USD ($) $ in Thousands</t>
  </si>
  <si>
    <t>Fair Value, Assets Measured on Recurring Basis, Unobservable Input Reconciliation [Line Items]</t>
  </si>
  <si>
    <t>Fair value, beginning of the period</t>
  </si>
  <si>
    <t>Fair value, end of the period</t>
  </si>
  <si>
    <t>Change in unrealized gain recognized in other comprehensive income</t>
  </si>
  <si>
    <t>Fair Value, Inputs, Level 3 [Member] | Available-for-sale Securities [Member]</t>
  </si>
  <si>
    <t>Note 13 - Fair Value Measurements (Details) - Fair Value on a Nonrecurring Basis - USD ($) $ in Thousands</t>
  </si>
  <si>
    <t>Impaired loans:</t>
  </si>
  <si>
    <t>Impaired loans</t>
  </si>
  <si>
    <t>Fair Value, Inputs, Level 3 [Member] | Fair Value, Measurements, Nonrecurring [Member]</t>
  </si>
  <si>
    <t>Note 13 - Fair Value Measurements (Details) - Fair Value on a Nonrecurring Basis [Line Items]</t>
  </si>
  <si>
    <t>OREO</t>
  </si>
  <si>
    <t>Consumer Portfolio Segment [Member] | Fair Value, Inputs, Level 3 [Member] | Fair Value, Measurements, Nonrecurring [Member] | Residential Construction [Member]</t>
  </si>
  <si>
    <t>Consumer Portfolio Segment [Member] | Fair Value, Inputs, Level 3 [Member] | Fair Value, Measurements, Nonrecurring [Member] | Residential Mortgage Loans [Member]</t>
  </si>
  <si>
    <t>Commercial Portfolio Segment [Member] | Fair Value, Inputs, Level 3 [Member] | Fair Value, Measurements, Nonrecurring [Member] | Commercial Real Estate Investor Income Producing [Member]</t>
  </si>
  <si>
    <t>Estimate of Fair Value Measurement [Member] | Fair Value, Measurements, Nonrecurring [Member]</t>
  </si>
  <si>
    <t>Estimate of Fair Value Measurement [Member] | Consumer Portfolio Segment [Member] | Fair Value, Measurements, Nonrecurring [Member] | Residential Construction [Member]</t>
  </si>
  <si>
    <t>Estimate of Fair Value Measurement [Member] | Consumer Portfolio Segment [Member] | Fair Value, Measurements, Nonrecurring [Member] | Residential Mortgage Loans [Member]</t>
  </si>
  <si>
    <t>Estimate of Fair Value Measurement [Member] | Commercial Portfolio Segment [Member] | Fair Value, Measurements, Nonrecurring [Member] | Commercial Real Estate Investor Income Producing [Member]</t>
  </si>
  <si>
    <t>Note 13 - Fair Value Measurements (Details) - Valuation Methodology and Unobservable Inputs for Level 3 Assets $ in Thousands</t>
  </si>
  <si>
    <t>Fair Value Inputs, Assets, Quantitative Information [Line Items]</t>
  </si>
  <si>
    <t>Fair Value (in Dollars)</t>
  </si>
  <si>
    <t>Range of Inputs</t>
  </si>
  <si>
    <t>Appraisals [Member] | Real Estate [Member]</t>
  </si>
  <si>
    <t>Appraisals [Member] | Minimum [Member] | Real Estate [Member]</t>
  </si>
  <si>
    <t>Appraisals [Member] | Maximum [Member] | Real Estate [Member]</t>
  </si>
  <si>
    <t>Appraisals [Member] | Weighted Average [Member] | Real Estate [Member]</t>
  </si>
  <si>
    <t>18.94%</t>
  </si>
  <si>
    <t>Collateral Based Measurements [Member] | Impaired Loans [Member]</t>
  </si>
  <si>
    <t>Collateral Based Measurements [Member] | Minimum [Member] | Impaired Loans [Member]</t>
  </si>
  <si>
    <t>Collateral Based Measurements [Member] | Maximum [Member] | Impaired Loans [Member]</t>
  </si>
  <si>
    <t>60.00%</t>
  </si>
  <si>
    <t>Collateral Based Measurements [Member] | Weighted Average [Member] | Impaired Loans [Member]</t>
  </si>
  <si>
    <t>31.68%</t>
  </si>
  <si>
    <t>Note 14 - Shareholders' Equity (Details) - USD ($) $ in Thousands</t>
  </si>
  <si>
    <t>Note 14 - Shareholders' Equity (Details) [Line Items]</t>
  </si>
  <si>
    <t>Share-based Compensation Arrangement by Share-based Payment Award, Number of Shares Available for Grant (in Shares)</t>
  </si>
  <si>
    <t>Employee Service Share-based Compensation, Nonvested Awards, Compensation Cost Not yet Recognized</t>
  </si>
  <si>
    <t>Employee Service Share-based Compensation, Nonvested Awards, Compensation Cost Not yet Recognized, Period for Recognition</t>
  </si>
  <si>
    <t>281 days</t>
  </si>
  <si>
    <t>Allocated Share-based Compensation Expense</t>
  </si>
  <si>
    <t>328 days</t>
  </si>
  <si>
    <t>First Capital Bancorp [Member] | Park Sterling Coporation 2010 Stock Incentive Plan [Member]</t>
  </si>
  <si>
    <t>Note 14 - Shareholders' Equity (Details) - Stock Option Activity - USD ($) $ / shares in Units, $ in Thousands</t>
  </si>
  <si>
    <t>Note 14 - Shareholders' Equity (Details) - Stock Option Activity [Line Items]</t>
  </si>
  <si>
    <t>Number Outstanding, Options</t>
  </si>
  <si>
    <t>Weighted Average Exercise Price, Options (in Dollars per share)</t>
  </si>
  <si>
    <t>Weighted Average Contractual Term, Options</t>
  </si>
  <si>
    <t>3 years 175 days</t>
  </si>
  <si>
    <t>3 years 266 days</t>
  </si>
  <si>
    <t>Intrinsice Value, Options (in Dollars)</t>
  </si>
  <si>
    <t>Exercisable at March 31, 2016</t>
  </si>
  <si>
    <t>Number Outstanding, Nonvested Restricted Shares</t>
  </si>
  <si>
    <t>Weighted Average Grant Date Fair Value, Nonvested Restricted Shares (in Dollars per share)</t>
  </si>
  <si>
    <t>Aggregate Intrinsic Value, Nonvested Restricted Shares (in Dollars)</t>
  </si>
  <si>
    <t>Restricted shares granted</t>
  </si>
  <si>
    <t>Restricted shares granted (in Dollars per share)</t>
  </si>
  <si>
    <t>Restricted shares vested</t>
  </si>
  <si>
    <t>Restricted shares vested (in Dollars per share)</t>
  </si>
  <si>
    <t>Expired and forfeited</t>
  </si>
  <si>
    <t>Expired and forfeited (in Dollars per share)</t>
  </si>
  <si>
    <t>Note 15 - Subsequent Event (Details) - $ / shares</t>
  </si>
  <si>
    <t>Apr. 27, 2016</t>
  </si>
  <si>
    <t>Note 15 - Subsequent Event (Details) [Line Items]</t>
  </si>
  <si>
    <t>Common Stock, Dividends, Per Share, Declared</t>
  </si>
  <si>
    <t>Subsequent Event [Member]</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0.00000_);(#,##0.00000)" numFmtId="168"/>
    <numFmt formatCode="_(&quot;$ &quot;#,##0.0_);_(&quot;$ &quot;(#,##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C8" s="6">
        <v>53372684</v>
      </c>
    </row>
    <row r="9" spans="1:3">
      <c t="s" r="A9" s="4">
        <v>14</v>
      </c>
      <c t="s" r="B9" s="4">
        <v>15</v>
      </c>
    </row>
    <row r="10" spans="1:3">
      <c t="s" r="A10" s="4">
        <v>16</v>
      </c>
      <c t="n" r="B10" s="6">
        <v>1507277</v>
      </c>
    </row>
    <row r="11" spans="1:3">
      <c t="s" r="A11" s="4">
        <v>17</v>
      </c>
      <c t="s" r="B11" s="4">
        <v>18</v>
      </c>
    </row>
    <row r="12" spans="1:3">
      <c t="s" r="A12" s="4">
        <v>19</v>
      </c>
      <c t="s" r="B12" s="4">
        <v>20</v>
      </c>
    </row>
    <row r="13" spans="1:3">
      <c t="s" r="A13" s="4">
        <v>21</v>
      </c>
      <c t="s" r="B13" s="4">
        <v>22</v>
      </c>
    </row>
    <row r="14" spans="1:3">
      <c t="s" r="A14" s="4">
        <v>23</v>
      </c>
      <c t="s" r="B14" s="4">
        <v>20</v>
      </c>
    </row>
    <row r="15" spans="1:3">
      <c t="s" r="A15" s="4">
        <v>24</v>
      </c>
      <c t="s" r="B15" s="4">
        <v>25</v>
      </c>
    </row>
    <row r="16" spans="1:3">
      <c t="s" r="A16" s="4">
        <v>26</v>
      </c>
      <c t="n" r="B16" s="6">
        <v>2016</v>
      </c>
    </row>
    <row r="17" spans="1:3">
      <c t="s" r="A17" s="4">
        <v>27</v>
      </c>
      <c t="s" r="B17" s="5">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35</v>
      </c>
      <c t="s" r="B1" s="2">
        <v>1</v>
      </c>
    </row>
    <row r="2" spans="1:2">
      <c t="s" r="B2" s="2">
        <v>2</v>
      </c>
    </row>
    <row r="3" spans="1:2">
      <c t="s" r="A3" s="3">
        <v>236</v>
      </c>
    </row>
    <row r="4" spans="1:2">
      <c t="s" r="A4" s="4">
        <v>237</v>
      </c>
      <c t="s" r="B4" s="4">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9</v>
      </c>
      <c t="s" r="B1" s="2">
        <v>1</v>
      </c>
    </row>
    <row r="2" spans="1:2">
      <c t="s" r="B2" s="2">
        <v>2</v>
      </c>
    </row>
    <row r="3" spans="1:2">
      <c t="s" r="A3" s="3">
        <v>240</v>
      </c>
    </row>
    <row r="4" spans="1:2">
      <c t="s" r="A4" s="4">
        <v>241</v>
      </c>
      <c t="s" r="B4" s="4">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43</v>
      </c>
      <c t="s" r="B1" s="2">
        <v>1</v>
      </c>
    </row>
    <row r="2" spans="1:2">
      <c t="s" r="B2" s="2">
        <v>2</v>
      </c>
    </row>
    <row r="3" spans="1:2">
      <c t="s" r="A3" s="3">
        <v>244</v>
      </c>
    </row>
    <row r="4" spans="1:2">
      <c t="s" r="A4" s="4">
        <v>245</v>
      </c>
      <c t="s" r="B4" s="4">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47</v>
      </c>
      <c t="s" r="B1" s="2">
        <v>1</v>
      </c>
    </row>
    <row r="2" spans="1:2">
      <c t="s" r="B2" s="2">
        <v>2</v>
      </c>
    </row>
    <row r="3" spans="1:2">
      <c t="s" r="A3" s="3">
        <v>248</v>
      </c>
    </row>
    <row r="4" spans="1:2">
      <c t="s" r="A4" s="4">
        <v>249</v>
      </c>
      <c t="s" r="B4" s="4">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1</v>
      </c>
      <c t="s" r="B1" s="2">
        <v>1</v>
      </c>
    </row>
    <row r="2" spans="1:2">
      <c t="s" r="B2" s="2">
        <v>2</v>
      </c>
    </row>
    <row r="3" spans="1:2">
      <c t="s" r="A3" s="3">
        <v>228</v>
      </c>
    </row>
    <row r="4" spans="1:2">
      <c t="s" r="A4" s="4">
        <v>252</v>
      </c>
      <c t="s" r="B4" s="4">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54</v>
      </c>
      <c t="s" r="B1" s="2">
        <v>1</v>
      </c>
    </row>
    <row r="2" spans="1:2">
      <c t="s" r="B2" s="2">
        <v>2</v>
      </c>
    </row>
    <row r="3" spans="1:2">
      <c t="s" r="A3" s="3">
        <v>255</v>
      </c>
    </row>
    <row r="4" spans="1:2">
      <c t="s" r="A4" s="4">
        <v>256</v>
      </c>
      <c t="s" r="B4" s="4">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58</v>
      </c>
      <c t="s" r="B1" s="2">
        <v>1</v>
      </c>
    </row>
    <row r="2" spans="1:2">
      <c t="s" r="B2" s="2">
        <v>2</v>
      </c>
    </row>
    <row r="3" spans="1:2">
      <c t="s" r="A3" s="3">
        <v>259</v>
      </c>
    </row>
    <row r="4" spans="1:2">
      <c t="s" r="A4" s="4">
        <v>260</v>
      </c>
      <c t="s" r="B4" s="4">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2</v>
      </c>
      <c t="s" r="B1" s="2">
        <v>1</v>
      </c>
    </row>
    <row r="2" spans="1:2">
      <c t="s" r="B2" s="2">
        <v>2</v>
      </c>
    </row>
    <row r="3" spans="1:2">
      <c t="s" r="A3" s="3">
        <v>263</v>
      </c>
    </row>
    <row r="4" spans="1:2">
      <c t="s" r="A4" s="4">
        <v>264</v>
      </c>
      <c t="s" r="B4" s="4">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66</v>
      </c>
      <c t="s" r="B1" s="2">
        <v>1</v>
      </c>
    </row>
    <row r="2" spans="1:2">
      <c t="s" r="B2" s="2">
        <v>2</v>
      </c>
    </row>
    <row r="3" spans="1:2">
      <c t="s" r="A3" s="3">
        <v>267</v>
      </c>
    </row>
    <row r="4" spans="1:2">
      <c t="s" r="A4" s="4">
        <v>268</v>
      </c>
      <c t="s" r="B4" s="4">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70</v>
      </c>
      <c t="s" r="B1" s="2">
        <v>1</v>
      </c>
    </row>
    <row r="2" spans="1:2">
      <c t="s" r="B2" s="2">
        <v>2</v>
      </c>
    </row>
    <row r="3" spans="1:2">
      <c t="s" r="A3" s="3">
        <v>228</v>
      </c>
    </row>
    <row r="4" spans="1:2">
      <c t="s" r="A4" s="4">
        <v>271</v>
      </c>
      <c t="s" r="B4" s="4">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r="1" spans="1:4">
      <c t="s" r="A1" s="1">
        <v>29</v>
      </c>
      <c t="s" r="B1" s="2">
        <v>2</v>
      </c>
      <c t="s" r="C1" s="2">
        <v>30</v>
      </c>
    </row>
    <row r="2" spans="1:4">
      <c t="s" r="A2" s="3">
        <v>31</v>
      </c>
    </row>
    <row r="3" spans="1:4">
      <c t="s" r="A3" s="4">
        <v>32</v>
      </c>
      <c t="n" r="B3" s="7">
        <v>34038</v>
      </c>
      <c t="n" r="C3" s="7">
        <v>53840</v>
      </c>
      <c t="s" r="D3" s="4">
        <v>33</v>
      </c>
    </row>
    <row r="4" spans="1:4">
      <c t="s" r="A4" s="4">
        <v>34</v>
      </c>
      <c t="n" r="B4" s="6">
        <v>47143</v>
      </c>
      <c t="n" r="C4" s="6">
        <v>16451</v>
      </c>
      <c t="s" r="D4" s="4">
        <v>33</v>
      </c>
    </row>
    <row r="5" spans="1:4">
      <c t="s" r="A5" s="4">
        <v>35</v>
      </c>
      <c t="n" r="B5" s="6">
        <v>11271</v>
      </c>
      <c t="n" r="C5" s="6">
        <v>235</v>
      </c>
      <c t="s" r="D5" s="4">
        <v>33</v>
      </c>
    </row>
    <row r="6" spans="1:4">
      <c t="s" r="A6" s="4">
        <v>36</v>
      </c>
      <c t="n" r="B6" s="6">
        <v>396863</v>
      </c>
      <c t="n" r="C6" s="6">
        <v>384934</v>
      </c>
      <c t="s" r="D6" s="4">
        <v>33</v>
      </c>
    </row>
    <row r="7" spans="1:4">
      <c t="s" r="A7" s="4">
        <v>37</v>
      </c>
      <c t="n" r="B7" s="6">
        <v>104459</v>
      </c>
      <c t="n" r="C7" s="6">
        <v>106458</v>
      </c>
      <c t="s" r="D7" s="4">
        <v>33</v>
      </c>
    </row>
    <row r="8" spans="1:4">
      <c t="s" r="A8" s="4">
        <v>38</v>
      </c>
      <c t="n" r="B8" s="6">
        <v>13118</v>
      </c>
      <c t="n" r="C8" s="6">
        <v>11366</v>
      </c>
      <c t="s" r="D8" s="4">
        <v>33</v>
      </c>
    </row>
    <row r="9" spans="1:4">
      <c t="s" r="A9" s="4">
        <v>39</v>
      </c>
      <c t="n" r="B9" s="6">
        <v>7593</v>
      </c>
      <c t="n" r="C9" s="6">
        <v>4943</v>
      </c>
      <c t="s" r="D9" s="4">
        <v>33</v>
      </c>
    </row>
    <row r="10" spans="1:4">
      <c t="s" r="A10" s="3">
        <v>40</v>
      </c>
    </row>
    <row r="11" spans="1:4">
      <c t="s" r="A11" s="4">
        <v>41</v>
      </c>
      <c t="n" r="B11" s="6">
        <v>2262294</v>
      </c>
      <c t="n" r="C11" s="6">
        <v>1724164</v>
      </c>
      <c t="s" r="D11" s="4">
        <v>33</v>
      </c>
    </row>
    <row r="12" spans="1:4">
      <c t="s" r="A12" s="4">
        <v>42</v>
      </c>
      <c t="n" r="B12" s="6">
        <v>16849</v>
      </c>
      <c t="n" r="C12" s="6">
        <v>17651</v>
      </c>
      <c t="s" r="D12" s="4">
        <v>33</v>
      </c>
    </row>
    <row r="13" spans="1:4">
      <c t="s" r="A13" s="4">
        <v>43</v>
      </c>
      <c t="n" r="B13" s="6">
        <v>-9832</v>
      </c>
      <c t="n" r="C13" s="6">
        <v>-9064</v>
      </c>
      <c t="s" r="D13" s="4">
        <v>33</v>
      </c>
    </row>
    <row r="14" spans="1:4">
      <c t="s" r="A14" s="4">
        <v>44</v>
      </c>
      <c t="n" r="B14" s="6">
        <v>2269311</v>
      </c>
      <c t="n" r="C14" s="6">
        <v>1732751</v>
      </c>
      <c t="s" r="D14" s="4">
        <v>33</v>
      </c>
    </row>
    <row r="15" spans="1:4">
      <c t="s" r="A15" s="4">
        <v>45</v>
      </c>
      <c t="n" r="B15" s="6">
        <v>65494</v>
      </c>
      <c t="n" r="C15" s="6">
        <v>55658</v>
      </c>
      <c t="s" r="D15" s="4">
        <v>33</v>
      </c>
    </row>
    <row r="16" spans="1:4">
      <c t="s" r="A16" s="4">
        <v>46</v>
      </c>
      <c t="n" r="B16" s="6">
        <v>69202</v>
      </c>
      <c t="n" r="C16" s="6">
        <v>58633</v>
      </c>
      <c t="s" r="D16" s="4">
        <v>33</v>
      </c>
    </row>
    <row r="17" spans="1:4">
      <c t="s" r="A17" s="4">
        <v>47</v>
      </c>
      <c t="n" r="B17" s="6">
        <v>30125</v>
      </c>
      <c t="n" r="C17" s="6">
        <v>28971</v>
      </c>
      <c t="s" r="D17" s="4">
        <v>33</v>
      </c>
    </row>
    <row r="18" spans="1:4">
      <c t="s" r="A18" s="4">
        <v>48</v>
      </c>
      <c t="n" r="B18" s="6">
        <v>3425</v>
      </c>
      <c t="n" r="C18" s="6">
        <v>4211</v>
      </c>
      <c t="s" r="D18" s="4">
        <v>33</v>
      </c>
    </row>
    <row r="19" spans="1:4">
      <c t="s" r="A19" s="4">
        <v>49</v>
      </c>
      <c t="n" r="B19" s="6">
        <v>985</v>
      </c>
      <c t="n" r="C19" s="6">
        <v>1240</v>
      </c>
      <c t="s" r="D19" s="4">
        <v>33</v>
      </c>
    </row>
    <row r="20" spans="1:4">
      <c t="s" r="A20" s="4">
        <v>50</v>
      </c>
      <c t="n" r="B20" s="6">
        <v>63707</v>
      </c>
      <c t="n" r="C20" s="6">
        <v>29197</v>
      </c>
      <c t="s" r="D20" s="4">
        <v>33</v>
      </c>
    </row>
    <row r="21" spans="1:4">
      <c t="s" r="A21" s="4">
        <v>51</v>
      </c>
      <c t="n" r="B21" s="6">
        <v>1477</v>
      </c>
      <c t="n" r="C21" s="6">
        <v>943</v>
      </c>
      <c t="s" r="D21" s="4">
        <v>33</v>
      </c>
    </row>
    <row r="22" spans="1:4">
      <c t="s" r="A22" s="4">
        <v>52</v>
      </c>
      <c t="n" r="B22" s="6">
        <v>12813</v>
      </c>
      <c t="n" r="C22" s="6">
        <v>9571</v>
      </c>
      <c t="s" r="D22" s="4">
        <v>33</v>
      </c>
    </row>
    <row r="23" spans="1:4">
      <c t="s" r="A23" s="4">
        <v>53</v>
      </c>
      <c t="n" r="B23" s="6">
        <v>6611</v>
      </c>
      <c t="n" r="C23" s="6">
        <v>5082</v>
      </c>
      <c t="s" r="D23" s="4">
        <v>33</v>
      </c>
    </row>
    <row r="24" spans="1:4">
      <c t="s" r="A24" s="4">
        <v>54</v>
      </c>
      <c t="n" r="B24" s="6">
        <v>16102</v>
      </c>
      <c t="n" r="C24" s="6">
        <v>9780</v>
      </c>
      <c t="s" r="D24" s="4">
        <v>33</v>
      </c>
    </row>
    <row r="25" spans="1:4">
      <c t="s" r="A25" s="4">
        <v>55</v>
      </c>
      <c t="n" r="B25" s="6">
        <v>3153737</v>
      </c>
      <c t="n" r="C25" s="6">
        <v>2514264</v>
      </c>
      <c t="s" r="D25" s="4">
        <v>33</v>
      </c>
    </row>
    <row r="26" spans="1:4">
      <c t="s" r="A26" s="3">
        <v>56</v>
      </c>
    </row>
    <row r="27" spans="1:4">
      <c t="s" r="A27" s="4">
        <v>57</v>
      </c>
      <c t="n" r="B27" s="6">
        <v>469046</v>
      </c>
      <c t="n" r="C27" s="6">
        <v>350836</v>
      </c>
      <c t="s" r="D27" s="4">
        <v>33</v>
      </c>
    </row>
    <row r="28" spans="1:4">
      <c t="s" r="A28" s="4">
        <v>58</v>
      </c>
      <c t="n" r="B28" s="6">
        <v>2028937</v>
      </c>
      <c t="n" r="C28" s="6">
        <v>1601826</v>
      </c>
      <c t="s" r="D28" s="4">
        <v>33</v>
      </c>
    </row>
    <row r="29" spans="1:4">
      <c t="s" r="A29" s="4">
        <v>59</v>
      </c>
      <c t="n" r="B29" s="6">
        <v>2497983</v>
      </c>
      <c t="n" r="C29" s="6">
        <v>1952662</v>
      </c>
    </row>
    <row r="30" spans="1:4">
      <c t="s" r="A30" s="4">
        <v>60</v>
      </c>
      <c t="n" r="B30" s="6">
        <v>170000</v>
      </c>
      <c t="n" r="C30" s="6">
        <v>185000</v>
      </c>
      <c t="s" r="D30" s="4">
        <v>33</v>
      </c>
    </row>
    <row r="31" spans="1:4">
      <c t="s" r="A31" s="4">
        <v>61</v>
      </c>
      <c t="n" r="B31" s="6">
        <v>65000</v>
      </c>
      <c t="n" r="C31" s="6">
        <v>30000</v>
      </c>
      <c t="s" r="D31" s="4">
        <v>33</v>
      </c>
    </row>
    <row r="32" spans="1:4">
      <c t="s" r="A32" s="4">
        <v>62</v>
      </c>
      <c t="n" r="B32" s="6">
        <v>33014</v>
      </c>
      <c t="n" r="C32" s="6">
        <v>24262</v>
      </c>
      <c t="s" r="D32" s="4">
        <v>33</v>
      </c>
    </row>
    <row r="33" spans="1:4">
      <c t="s" r="A33" s="4">
        <v>63</v>
      </c>
      <c t="n" r="B33" s="6">
        <v>912</v>
      </c>
      <c t="n" r="C33" s="6">
        <v>515</v>
      </c>
      <c t="s" r="D33" s="4">
        <v>33</v>
      </c>
    </row>
    <row r="34" spans="1:4">
      <c t="s" r="A34" s="4">
        <v>64</v>
      </c>
      <c t="n" r="B34" s="6">
        <v>37317</v>
      </c>
      <c t="n" r="C34" s="6">
        <v>37121</v>
      </c>
      <c t="s" r="D34" s="4">
        <v>33</v>
      </c>
    </row>
    <row r="35" spans="1:4">
      <c t="s" r="A35" s="4">
        <v>65</v>
      </c>
      <c t="n" r="B35" s="6">
        <v>2804226</v>
      </c>
      <c t="n" r="C35" s="6">
        <v>2229560</v>
      </c>
      <c t="s" r="D35" s="4">
        <v>33</v>
      </c>
    </row>
    <row r="36" spans="1:4">
      <c t="s" r="A36" s="3">
        <v>66</v>
      </c>
    </row>
    <row r="37" spans="1:4">
      <c t="s" r="A37" s="4">
        <v>67</v>
      </c>
      <c t="n" r="B37" s="6">
        <v>53038</v>
      </c>
      <c t="n" r="C37" s="6">
        <v>44854</v>
      </c>
      <c t="s" r="D37" s="4">
        <v>33</v>
      </c>
    </row>
    <row r="38" spans="1:4">
      <c t="s" r="A38" s="4">
        <v>68</v>
      </c>
      <c t="n" r="B38" s="6">
        <v>274706</v>
      </c>
      <c t="n" r="C38" s="6">
        <v>222596</v>
      </c>
      <c t="s" r="D38" s="4">
        <v>33</v>
      </c>
    </row>
    <row r="39" spans="1:4">
      <c t="s" r="A39" s="4">
        <v>69</v>
      </c>
      <c t="n" r="B39" s="6">
        <v>21263</v>
      </c>
      <c t="n" r="C39" s="6">
        <v>20117</v>
      </c>
      <c t="s" r="D39" s="4">
        <v>33</v>
      </c>
    </row>
    <row r="40" spans="1:4">
      <c t="s" r="A40" s="4">
        <v>70</v>
      </c>
      <c t="n" r="B40" s="6">
        <v>504</v>
      </c>
      <c t="n" r="C40" s="6">
        <v>-2863</v>
      </c>
      <c t="s" r="D40" s="4">
        <v>33</v>
      </c>
    </row>
    <row r="41" spans="1:4">
      <c t="s" r="A41" s="4">
        <v>71</v>
      </c>
      <c t="n" r="B41" s="6">
        <v>349511</v>
      </c>
      <c t="n" r="C41" s="6">
        <v>284704</v>
      </c>
      <c t="s" r="D41" s="4">
        <v>33</v>
      </c>
    </row>
    <row r="42" spans="1:4">
      <c t="s" r="A42" s="4">
        <v>72</v>
      </c>
      <c t="n" r="B42" s="7">
        <v>3153737</v>
      </c>
      <c t="n" r="C42" s="7">
        <v>2514264</v>
      </c>
      <c t="s" r="D42" s="4">
        <v>33</v>
      </c>
    </row>
    <row r="43" spans="1:4">
      <c t="n" r="A43"/>
    </row>
    <row r="44" spans="1:4">
      <c t="s" r="A44" s="4">
        <v>33</v>
      </c>
      <c t="s" r="B44" s="4">
        <v>73</v>
      </c>
    </row>
  </sheetData>
  <mergeCells count="3">
    <mergeCell ref="C1:D1"/>
    <mergeCell ref="A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73</v>
      </c>
      <c t="s" r="B1" s="2">
        <v>1</v>
      </c>
    </row>
    <row r="2" spans="1:2">
      <c t="s" r="B2" s="2">
        <v>2</v>
      </c>
    </row>
    <row r="3" spans="1:2">
      <c t="s" r="A3" s="3">
        <v>274</v>
      </c>
    </row>
    <row r="4" spans="1:2">
      <c t="s" r="A4" s="4">
        <v>275</v>
      </c>
      <c t="s" r="B4" s="4">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77</v>
      </c>
      <c t="s" r="B1" s="2">
        <v>1</v>
      </c>
    </row>
    <row r="2" spans="1:2">
      <c t="s" r="B2" s="2">
        <v>2</v>
      </c>
    </row>
    <row r="3" spans="1:2">
      <c t="s" r="A3" s="3">
        <v>278</v>
      </c>
    </row>
    <row r="4" spans="1:2">
      <c t="s" r="A4" s="4">
        <v>279</v>
      </c>
      <c t="s" r="B4" s="4">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81</v>
      </c>
      <c t="s" r="B1" s="2">
        <v>1</v>
      </c>
    </row>
    <row r="2" spans="1:2">
      <c t="s" r="B2" s="2">
        <v>2</v>
      </c>
    </row>
    <row r="3" spans="1:2">
      <c t="s" r="A3" s="3">
        <v>282</v>
      </c>
    </row>
    <row r="4" spans="1:2">
      <c t="s" r="A4" s="4">
        <v>283</v>
      </c>
      <c t="s" r="B4" s="4">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5</v>
      </c>
      <c t="s" r="B1" s="2">
        <v>1</v>
      </c>
    </row>
    <row r="2" spans="1:2">
      <c t="s" r="B2" s="2">
        <v>2</v>
      </c>
    </row>
    <row r="3" spans="1:2">
      <c t="s" r="A3" s="3">
        <v>236</v>
      </c>
    </row>
    <row r="4" spans="1:2">
      <c t="s" r="A4" s="4">
        <v>286</v>
      </c>
      <c t="s" r="B4" s="4">
        <v>287</v>
      </c>
    </row>
    <row r="5" spans="1:2">
      <c t="s" r="A5" s="4">
        <v>288</v>
      </c>
      <c t="s" r="B5" s="4">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t="s" r="A1" s="1">
        <v>290</v>
      </c>
      <c t="s" r="B1" s="2">
        <v>1</v>
      </c>
    </row>
    <row r="2" spans="1:2">
      <c t="s" r="B2" s="2">
        <v>2</v>
      </c>
    </row>
    <row r="3" spans="1:2">
      <c t="s" r="A3" s="3">
        <v>240</v>
      </c>
    </row>
    <row r="4" spans="1:2">
      <c t="s" r="A4" s="4">
        <v>291</v>
      </c>
      <c t="s" r="B4" s="4">
        <v>292</v>
      </c>
    </row>
    <row r="5" spans="1:2">
      <c t="s" r="A5" s="4">
        <v>293</v>
      </c>
      <c t="s" r="B5" s="4">
        <v>294</v>
      </c>
    </row>
    <row r="6" spans="1:2">
      <c t="s" r="A6" s="4">
        <v>295</v>
      </c>
      <c t="s" r="B6" s="4">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t="s" r="A1" s="1">
        <v>297</v>
      </c>
      <c t="s" r="B1" s="2">
        <v>1</v>
      </c>
    </row>
    <row r="2" spans="1:2">
      <c t="s" r="B2" s="2">
        <v>2</v>
      </c>
    </row>
    <row r="3" spans="1:2">
      <c t="s" r="A3" s="3">
        <v>244</v>
      </c>
    </row>
    <row r="4" spans="1:2">
      <c t="s" r="A4" s="4">
        <v>298</v>
      </c>
      <c t="s" r="B4" s="4">
        <v>299</v>
      </c>
    </row>
    <row r="5" spans="1:2">
      <c t="s" r="A5" s="4">
        <v>300</v>
      </c>
      <c t="s" r="B5" s="4">
        <v>301</v>
      </c>
    </row>
    <row r="6" spans="1:2">
      <c t="s" r="A6" s="4">
        <v>302</v>
      </c>
      <c t="s" r="B6" s="4">
        <v>303</v>
      </c>
    </row>
    <row r="7" spans="1:2">
      <c t="s" r="A7" s="4">
        <v>304</v>
      </c>
      <c t="s" r="B7" s="4">
        <v>305</v>
      </c>
    </row>
    <row r="8" spans="1:2">
      <c t="s" r="A8" s="4">
        <v>306</v>
      </c>
      <c t="s" r="B8" s="4">
        <v>307</v>
      </c>
    </row>
    <row r="9" spans="1:2">
      <c t="s" r="A9" s="4">
        <v>308</v>
      </c>
      <c t="s" r="B9" s="4">
        <v>309</v>
      </c>
    </row>
    <row r="10" spans="1:2">
      <c t="s" r="A10" s="4">
        <v>310</v>
      </c>
      <c t="s" r="B10" s="4">
        <v>311</v>
      </c>
    </row>
    <row r="11" spans="1:2">
      <c t="s" r="A11" s="4">
        <v>312</v>
      </c>
      <c t="s" r="B11" s="4">
        <v>313</v>
      </c>
    </row>
    <row r="12" spans="1:2">
      <c t="s" r="A12" s="4">
        <v>314</v>
      </c>
      <c t="s" r="B12" s="4">
        <v>315</v>
      </c>
    </row>
    <row r="13" spans="1:2">
      <c t="s" r="A13" s="4">
        <v>316</v>
      </c>
      <c t="s" r="B13" s="4">
        <v>317</v>
      </c>
    </row>
    <row r="14" spans="1:2">
      <c t="s" r="A14" s="4">
        <v>318</v>
      </c>
      <c t="s" r="B14" s="4">
        <v>319</v>
      </c>
    </row>
    <row r="15" spans="1:2">
      <c t="s" r="A15" s="4">
        <v>320</v>
      </c>
      <c t="s" r="B15" s="4">
        <v>321</v>
      </c>
    </row>
    <row r="16" spans="1:2">
      <c t="s" r="A16" s="4">
        <v>322</v>
      </c>
      <c t="s" r="B16" s="4">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24</v>
      </c>
      <c t="s" r="B1" s="2">
        <v>1</v>
      </c>
    </row>
    <row r="2" spans="1:2">
      <c t="s" r="B2" s="2">
        <v>2</v>
      </c>
    </row>
    <row r="3" spans="1:2">
      <c t="s" r="A3" s="3">
        <v>248</v>
      </c>
    </row>
    <row r="4" spans="1:2">
      <c t="s" r="A4" s="4">
        <v>325</v>
      </c>
      <c t="s" r="B4" s="4">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327</v>
      </c>
      <c t="s" r="B1" s="2">
        <v>1</v>
      </c>
    </row>
    <row r="2" spans="1:2">
      <c t="s" r="B2" s="2">
        <v>2</v>
      </c>
    </row>
    <row r="3" spans="1:2">
      <c t="s" r="A3" s="3">
        <v>228</v>
      </c>
    </row>
    <row r="4" spans="1:2">
      <c t="s" r="A4" s="4">
        <v>328</v>
      </c>
      <c t="s" r="B4" s="4">
        <v>329</v>
      </c>
    </row>
    <row r="5" spans="1:2">
      <c t="s" r="A5" s="4">
        <v>330</v>
      </c>
      <c t="s" r="B5" s="4">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332</v>
      </c>
      <c t="s" r="B1" s="2">
        <v>1</v>
      </c>
    </row>
    <row r="2" spans="1:2">
      <c t="s" r="B2" s="2">
        <v>2</v>
      </c>
    </row>
    <row r="3" spans="1:2">
      <c t="s" r="A3" s="3">
        <v>259</v>
      </c>
    </row>
    <row r="4" spans="1:2">
      <c t="s" r="A4" s="4">
        <v>333</v>
      </c>
      <c t="s" r="B4" s="4">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5</v>
      </c>
      <c t="s" r="B1" s="2">
        <v>1</v>
      </c>
    </row>
    <row r="2" spans="1:2">
      <c t="s" r="B2" s="2">
        <v>2</v>
      </c>
    </row>
    <row r="3" spans="1:2">
      <c t="s" r="A3" s="3">
        <v>267</v>
      </c>
    </row>
    <row r="4" spans="1:2">
      <c t="s" r="A4" s="4">
        <v>336</v>
      </c>
      <c t="s" r="B4" s="4">
        <v>337</v>
      </c>
    </row>
    <row r="5" spans="1:2">
      <c t="s" r="A5" s="4">
        <v>338</v>
      </c>
      <c t="s" r="B5" s="4">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r="1" spans="1:4">
      <c t="s" r="A1" s="1">
        <v>74</v>
      </c>
      <c t="s" r="B1" s="2">
        <v>2</v>
      </c>
      <c t="s" r="C1" s="2">
        <v>30</v>
      </c>
      <c t="s" r="D1" s="2">
        <v>33</v>
      </c>
    </row>
    <row r="2" spans="1:4">
      <c t="s" r="A2" s="4">
        <v>75</v>
      </c>
      <c t="n" r="B2" s="7">
        <v>108065</v>
      </c>
      <c t="n" r="C2" s="7">
        <v>107629</v>
      </c>
    </row>
    <row r="3" spans="1:4">
      <c t="s" r="A3" s="4">
        <v>76</v>
      </c>
      <c t="n" r="B3" s="7">
        <v>1</v>
      </c>
      <c t="n" r="C3" s="7">
        <v>1</v>
      </c>
    </row>
    <row r="4" spans="1:4">
      <c t="s" r="A4" s="4">
        <v>77</v>
      </c>
      <c t="n" r="B4" s="6">
        <v>200000000</v>
      </c>
      <c t="n" r="C4" s="6">
        <v>200000000</v>
      </c>
    </row>
    <row r="5" spans="1:4">
      <c t="s" r="A5" s="4">
        <v>78</v>
      </c>
      <c t="n" r="B5" s="6">
        <v>53038020</v>
      </c>
      <c t="n" r="C5" s="6">
        <v>44854509</v>
      </c>
    </row>
    <row r="6" spans="1:4">
      <c t="s" r="A6" s="4">
        <v>79</v>
      </c>
      <c t="n" r="B6" s="6">
        <v>53038020</v>
      </c>
      <c t="n" r="C6" s="6">
        <v>44854509</v>
      </c>
    </row>
    <row r="7" spans="1:4">
      <c t="n" r="A7"/>
    </row>
    <row r="8" spans="1:4">
      <c t="s" r="A8" s="4">
        <v>33</v>
      </c>
      <c t="s" r="B8" s="4">
        <v>73</v>
      </c>
    </row>
  </sheetData>
  <mergeCells count="7">
    <mergeCell ref="C2:D2"/>
    <mergeCell ref="C3:D3"/>
    <mergeCell ref="C4:D4"/>
    <mergeCell ref="C5:D5"/>
    <mergeCell ref="C6:D6"/>
    <mergeCell ref="A7:D7"/>
    <mergeCell ref="B8:D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0</v>
      </c>
      <c t="s" r="B1" s="2">
        <v>1</v>
      </c>
    </row>
    <row r="2" spans="1:2">
      <c t="s" r="B2" s="2">
        <v>2</v>
      </c>
    </row>
    <row r="3" spans="1:2">
      <c t="s" r="A3" s="3">
        <v>228</v>
      </c>
    </row>
    <row r="4" spans="1:2">
      <c t="s" r="A4" s="4">
        <v>341</v>
      </c>
      <c t="s" r="B4" s="4">
        <v>342</v>
      </c>
    </row>
    <row r="5" spans="1:2">
      <c t="s" r="A5" s="4">
        <v>343</v>
      </c>
      <c t="s" r="B5" s="4">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45</v>
      </c>
      <c t="s" r="B1" s="2">
        <v>1</v>
      </c>
    </row>
    <row r="2" spans="1:2">
      <c t="s" r="B2" s="2">
        <v>2</v>
      </c>
    </row>
    <row r="3" spans="1:2">
      <c t="s" r="A3" s="3">
        <v>274</v>
      </c>
    </row>
    <row r="4" spans="1:2">
      <c t="s" r="A4" s="4">
        <v>346</v>
      </c>
      <c t="s" r="B4" s="4">
        <v>347</v>
      </c>
    </row>
    <row r="5" spans="1:2">
      <c t="s" r="A5" s="4">
        <v>348</v>
      </c>
      <c t="s" r="B5" s="4">
        <v>349</v>
      </c>
    </row>
    <row r="6" spans="1:2">
      <c t="s" r="A6" s="4">
        <v>350</v>
      </c>
      <c t="s" r="B6" s="4">
        <v>351</v>
      </c>
    </row>
    <row r="7" spans="1:2">
      <c t="s" r="A7" s="4">
        <v>352</v>
      </c>
      <c t="s" r="B7" s="4">
        <v>353</v>
      </c>
    </row>
    <row r="8" spans="1:2">
      <c t="s" r="A8" s="4">
        <v>354</v>
      </c>
      <c t="s" r="B8" s="4">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6</v>
      </c>
      <c t="s" r="B1" s="2">
        <v>1</v>
      </c>
    </row>
    <row r="2" spans="1:2">
      <c t="s" r="B2" s="2">
        <v>2</v>
      </c>
    </row>
    <row r="3" spans="1:2">
      <c t="s" r="A3" s="3">
        <v>278</v>
      </c>
    </row>
    <row r="4" spans="1:2">
      <c t="s" r="A4" s="4">
        <v>357</v>
      </c>
      <c t="s" r="B4" s="4">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 customWidth="1" max="5" min="5" width="14"/>
  </cols>
  <sheetData>
    <row r="1" spans="1:5">
      <c t="s" r="A1" s="1">
        <v>359</v>
      </c>
      <c t="s" r="B1" s="2">
        <v>360</v>
      </c>
      <c t="s" r="C1" s="2">
        <v>30</v>
      </c>
      <c t="s" r="E1" s="2">
        <v>2</v>
      </c>
    </row>
    <row r="2" spans="1:5">
      <c t="s" r="A2" s="3">
        <v>361</v>
      </c>
    </row>
    <row r="3" spans="1:5">
      <c t="s" r="A3" s="4">
        <v>50</v>
      </c>
      <c t="n" r="B3" s="7">
        <v>34510000</v>
      </c>
      <c t="n" r="C3" s="7">
        <v>29197000</v>
      </c>
      <c t="s" r="D3" s="4">
        <v>33</v>
      </c>
      <c t="n" r="E3" s="7">
        <v>63707000</v>
      </c>
    </row>
    <row r="4" spans="1:5">
      <c t="s" r="A4" s="4">
        <v>362</v>
      </c>
    </row>
    <row r="5" spans="1:5">
      <c t="s" r="A5" s="3">
        <v>361</v>
      </c>
    </row>
    <row r="6" spans="1:5">
      <c t="s" r="A6" s="4">
        <v>363</v>
      </c>
      <c t="n" r="B6" s="8">
        <v>5.54</v>
      </c>
    </row>
    <row r="7" spans="1:5">
      <c t="s" r="A7" s="4">
        <v>364</v>
      </c>
      <c t="n" r="B7" s="10">
        <v>0.7748</v>
      </c>
    </row>
    <row r="8" spans="1:5">
      <c t="s" r="A8" s="4">
        <v>365</v>
      </c>
      <c t="s" r="B8" s="4">
        <v>366</v>
      </c>
    </row>
    <row r="9" spans="1:5">
      <c t="s" r="A9" s="4">
        <v>367</v>
      </c>
      <c t="s" r="B9" s="4">
        <v>368</v>
      </c>
    </row>
    <row r="10" spans="1:5">
      <c t="s" r="A10" s="4">
        <v>369</v>
      </c>
      <c t="n" r="B10" s="8">
        <v>1.77</v>
      </c>
    </row>
    <row r="11" spans="1:5">
      <c t="s" r="A11" s="4">
        <v>370</v>
      </c>
      <c t="n" r="B11" s="11">
        <v>0.24755</v>
      </c>
    </row>
    <row r="12" spans="1:5">
      <c t="s" r="A12" s="4">
        <v>371</v>
      </c>
      <c t="s" r="B12" s="4">
        <v>366</v>
      </c>
    </row>
    <row r="13" spans="1:5">
      <c t="s" r="A13" s="4">
        <v>372</v>
      </c>
      <c t="s" r="B13" s="4">
        <v>368</v>
      </c>
    </row>
    <row r="14" spans="1:5">
      <c t="s" r="A14" s="4">
        <v>373</v>
      </c>
      <c t="n" r="B14" s="8">
        <v>5.54</v>
      </c>
    </row>
    <row r="15" spans="1:5">
      <c t="s" r="A15" s="4">
        <v>374</v>
      </c>
      <c t="n" r="B15" s="6">
        <v>8376094</v>
      </c>
    </row>
    <row r="16" spans="1:5">
      <c t="s" r="A16" s="4">
        <v>375</v>
      </c>
      <c t="n" r="B16" s="7">
        <v>25834000</v>
      </c>
    </row>
    <row r="17" spans="1:5">
      <c t="s" r="A17" s="4">
        <v>376</v>
      </c>
      <c t="n" r="C17" s="8">
        <v>7.32</v>
      </c>
    </row>
    <row r="18" spans="1:5">
      <c t="s" r="A18" s="4">
        <v>377</v>
      </c>
      <c t="n" r="B18" s="6">
        <v>87147000</v>
      </c>
      <c t="n" r="C18" s="7">
        <v>87100000</v>
      </c>
    </row>
    <row r="19" spans="1:5">
      <c t="s" r="A19" s="4">
        <v>50</v>
      </c>
      <c t="n" r="B19" s="6">
        <v>34500000</v>
      </c>
    </row>
    <row r="20" spans="1:5">
      <c t="s" r="A20" s="4">
        <v>378</v>
      </c>
      <c t="n" r="B20" s="7">
        <v>5200000</v>
      </c>
    </row>
    <row r="21" spans="1:5">
      <c t="s" r="A21" s="4">
        <v>379</v>
      </c>
      <c t="n" r="E21" s="6">
        <v>0</v>
      </c>
    </row>
    <row r="22" spans="1:5">
      <c t="s" r="A22" s="4">
        <v>380</v>
      </c>
    </row>
    <row r="23" spans="1:5">
      <c t="s" r="A23" s="3">
        <v>361</v>
      </c>
    </row>
    <row r="24" spans="1:5">
      <c t="s" r="A24" s="4">
        <v>381</v>
      </c>
      <c t="n" r="E24" s="7">
        <v>145000</v>
      </c>
    </row>
    <row r="25" spans="1:5">
      <c t="n" r="A25"/>
    </row>
    <row r="26" spans="1:5">
      <c t="s" r="A26" s="4">
        <v>33</v>
      </c>
      <c t="s" r="B26" s="4">
        <v>73</v>
      </c>
    </row>
  </sheetData>
  <mergeCells count="3">
    <mergeCell ref="C1:D1"/>
    <mergeCell ref="A25:E25"/>
    <mergeCell ref="B26:E2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 customWidth="1" max="5" min="5" width="14"/>
  </cols>
  <sheetData>
    <row r="1" spans="1:5">
      <c t="s" r="A1" s="1">
        <v>382</v>
      </c>
      <c t="s" r="B1" s="2">
        <v>360</v>
      </c>
      <c t="s" r="C1" s="2">
        <v>30</v>
      </c>
      <c t="s" r="E1" s="2">
        <v>2</v>
      </c>
    </row>
    <row r="2" spans="1:5">
      <c t="s" r="A2" s="3">
        <v>383</v>
      </c>
    </row>
    <row r="3" spans="1:5">
      <c t="s" r="A3" s="4">
        <v>384</v>
      </c>
      <c t="n" r="B3" s="7">
        <v>34510</v>
      </c>
      <c t="n" r="C3" s="7">
        <v>29197</v>
      </c>
      <c t="s" r="D3" s="4">
        <v>33</v>
      </c>
      <c t="n" r="E3" s="7">
        <v>63707</v>
      </c>
    </row>
    <row r="4" spans="1:5">
      <c t="s" r="A4" s="4">
        <v>362</v>
      </c>
    </row>
    <row r="5" spans="1:5">
      <c t="s" r="A5" s="3">
        <v>385</v>
      </c>
    </row>
    <row r="6" spans="1:5">
      <c t="s" r="A6" s="4">
        <v>386</v>
      </c>
      <c t="n" r="B6" s="6">
        <v>25834</v>
      </c>
    </row>
    <row r="7" spans="1:5">
      <c t="s" r="A7" s="4">
        <v>387</v>
      </c>
      <c t="n" r="B7" s="6">
        <v>61313</v>
      </c>
    </row>
    <row r="8" spans="1:5">
      <c t="s" r="A8" s="4">
        <v>388</v>
      </c>
      <c t="n" r="B8" s="6">
        <v>87147</v>
      </c>
      <c t="n" r="C8" s="7">
        <v>87100</v>
      </c>
    </row>
    <row r="9" spans="1:5">
      <c t="s" r="A9" s="3">
        <v>383</v>
      </c>
    </row>
    <row r="10" spans="1:5">
      <c t="s" r="A10" s="4">
        <v>389</v>
      </c>
      <c t="n" r="B10" s="6">
        <v>13767</v>
      </c>
    </row>
    <row r="11" spans="1:5">
      <c t="s" r="A11" s="4">
        <v>390</v>
      </c>
      <c t="n" r="B11" s="6">
        <v>77473</v>
      </c>
    </row>
    <row r="12" spans="1:5">
      <c t="s" r="A12" s="4">
        <v>38</v>
      </c>
      <c t="n" r="B12" s="6">
        <v>4161</v>
      </c>
    </row>
    <row r="13" spans="1:5">
      <c t="s" r="A13" s="4">
        <v>391</v>
      </c>
      <c t="n" r="B13" s="6">
        <v>500209</v>
      </c>
    </row>
    <row r="14" spans="1:5">
      <c t="s" r="A14" s="4">
        <v>392</v>
      </c>
      <c t="n" r="B14" s="6">
        <v>11306</v>
      </c>
    </row>
    <row r="15" spans="1:5">
      <c t="s" r="A15" s="4">
        <v>393</v>
      </c>
      <c t="n" r="B15" s="6">
        <v>3700</v>
      </c>
    </row>
    <row r="16" spans="1:5">
      <c t="s" r="A16" s="4">
        <v>394</v>
      </c>
      <c t="n" r="B16" s="6">
        <v>1856</v>
      </c>
    </row>
    <row r="17" spans="1:5">
      <c t="s" r="A17" s="4">
        <v>395</v>
      </c>
      <c t="n" r="B17" s="6">
        <v>10216</v>
      </c>
    </row>
    <row r="18" spans="1:5">
      <c t="s" r="A18" s="4">
        <v>47</v>
      </c>
      <c t="n" r="B18" s="6">
        <v>3230</v>
      </c>
    </row>
    <row r="19" spans="1:5">
      <c t="s" r="A19" s="4">
        <v>54</v>
      </c>
      <c t="n" r="B19" s="6">
        <v>2912</v>
      </c>
    </row>
    <row r="20" spans="1:5">
      <c t="s" r="A20" s="4">
        <v>396</v>
      </c>
      <c t="n" r="B20" s="6">
        <v>628830</v>
      </c>
    </row>
    <row r="21" spans="1:5">
      <c t="s" r="A21" s="4">
        <v>397</v>
      </c>
      <c t="n" r="B21" s="6">
        <v>507743</v>
      </c>
    </row>
    <row r="22" spans="1:5">
      <c t="s" r="A22" s="4">
        <v>398</v>
      </c>
      <c t="n" r="B22" s="6">
        <v>45503</v>
      </c>
    </row>
    <row r="23" spans="1:5">
      <c t="s" r="A23" s="4">
        <v>399</v>
      </c>
      <c t="n" r="B23" s="6">
        <v>8591</v>
      </c>
    </row>
    <row r="24" spans="1:5">
      <c t="s" r="A24" s="4">
        <v>400</v>
      </c>
      <c t="n" r="B24" s="6">
        <v>7621</v>
      </c>
    </row>
    <row r="25" spans="1:5">
      <c t="s" r="A25" s="4">
        <v>401</v>
      </c>
      <c t="n" r="B25" s="6">
        <v>6735</v>
      </c>
    </row>
    <row r="26" spans="1:5">
      <c t="s" r="A26" s="4">
        <v>402</v>
      </c>
      <c t="n" r="B26" s="6">
        <v>576193</v>
      </c>
    </row>
    <row r="27" spans="1:5">
      <c t="s" r="A27" s="4">
        <v>403</v>
      </c>
      <c t="n" r="B27" s="6">
        <v>52637</v>
      </c>
    </row>
    <row r="28" spans="1:5">
      <c t="s" r="A28" s="4">
        <v>384</v>
      </c>
      <c t="n" r="B28" s="6">
        <v>34500</v>
      </c>
    </row>
    <row r="29" spans="1:5">
      <c t="s" r="A29" s="4">
        <v>404</v>
      </c>
    </row>
    <row r="30" spans="1:5">
      <c t="s" r="A30" s="3">
        <v>383</v>
      </c>
    </row>
    <row r="31" spans="1:5">
      <c t="s" r="A31" s="4">
        <v>389</v>
      </c>
      <c t="n" r="B31" s="6">
        <v>13767</v>
      </c>
    </row>
    <row r="32" spans="1:5">
      <c t="s" r="A32" s="4">
        <v>390</v>
      </c>
      <c t="n" r="B32" s="6">
        <v>77404</v>
      </c>
    </row>
    <row r="33" spans="1:5">
      <c t="s" r="A33" s="4">
        <v>38</v>
      </c>
      <c t="n" r="B33" s="6">
        <v>4161</v>
      </c>
    </row>
    <row r="34" spans="1:5">
      <c t="s" r="A34" s="4">
        <v>391</v>
      </c>
      <c t="n" r="B34" s="6">
        <v>500265</v>
      </c>
    </row>
    <row r="35" spans="1:5">
      <c t="s" r="A35" s="4">
        <v>392</v>
      </c>
      <c t="n" r="B35" s="6">
        <v>11699</v>
      </c>
    </row>
    <row r="36" spans="1:5">
      <c t="s" r="A36" s="4">
        <v>393</v>
      </c>
      <c t="n" r="B36" s="6">
        <v>0</v>
      </c>
    </row>
    <row r="37" spans="1:5">
      <c t="s" r="A37" s="4">
        <v>394</v>
      </c>
      <c t="n" r="B37" s="6">
        <v>1856</v>
      </c>
    </row>
    <row r="38" spans="1:5">
      <c t="s" r="A38" s="4">
        <v>395</v>
      </c>
      <c t="n" r="B38" s="6">
        <v>10216</v>
      </c>
    </row>
    <row r="39" spans="1:5">
      <c t="s" r="A39" s="4">
        <v>47</v>
      </c>
      <c t="n" r="B39" s="6">
        <v>3956</v>
      </c>
    </row>
    <row r="40" spans="1:5">
      <c t="s" r="A40" s="4">
        <v>54</v>
      </c>
      <c t="n" r="B40" s="6">
        <v>2962</v>
      </c>
    </row>
    <row r="41" spans="1:5">
      <c t="s" r="A41" s="4">
        <v>396</v>
      </c>
      <c t="n" r="B41" s="6">
        <v>626286</v>
      </c>
    </row>
    <row r="42" spans="1:5">
      <c t="s" r="A42" s="4">
        <v>397</v>
      </c>
      <c t="n" r="B42" s="6">
        <v>506060</v>
      </c>
    </row>
    <row r="43" spans="1:5">
      <c t="s" r="A43" s="4">
        <v>398</v>
      </c>
      <c t="n" r="B43" s="6">
        <v>45000</v>
      </c>
    </row>
    <row r="44" spans="1:5">
      <c t="s" r="A44" s="4">
        <v>399</v>
      </c>
      <c t="n" r="B44" s="6">
        <v>9963</v>
      </c>
    </row>
    <row r="45" spans="1:5">
      <c t="s" r="A45" s="4">
        <v>400</v>
      </c>
      <c t="n" r="B45" s="6">
        <v>7621</v>
      </c>
    </row>
    <row r="46" spans="1:5">
      <c t="s" r="A46" s="4">
        <v>401</v>
      </c>
      <c t="n" r="B46" s="6">
        <v>5994</v>
      </c>
    </row>
    <row r="47" spans="1:5">
      <c t="s" r="A47" s="4">
        <v>402</v>
      </c>
      <c t="n" r="B47" s="6">
        <v>574638</v>
      </c>
    </row>
    <row r="48" spans="1:5">
      <c t="s" r="A48" s="4">
        <v>403</v>
      </c>
      <c t="n" r="B48" s="6">
        <v>51648</v>
      </c>
    </row>
    <row r="49" spans="1:5">
      <c t="s" r="A49" s="4">
        <v>405</v>
      </c>
    </row>
    <row r="50" spans="1:5">
      <c t="s" r="A50" s="3">
        <v>383</v>
      </c>
    </row>
    <row r="51" spans="1:5">
      <c t="s" r="A51" s="4">
        <v>389</v>
      </c>
      <c t="n" r="B51" s="6">
        <v>0</v>
      </c>
    </row>
    <row r="52" spans="1:5">
      <c t="s" r="A52" s="4">
        <v>390</v>
      </c>
      <c t="n" r="B52" s="6">
        <v>69</v>
      </c>
    </row>
    <row r="53" spans="1:5">
      <c t="s" r="A53" s="4">
        <v>38</v>
      </c>
      <c t="n" r="B53" s="6">
        <v>0</v>
      </c>
    </row>
    <row r="54" spans="1:5">
      <c t="s" r="A54" s="4">
        <v>391</v>
      </c>
      <c t="n" r="B54" s="6">
        <v>-56</v>
      </c>
    </row>
    <row r="55" spans="1:5">
      <c t="s" r="A55" s="4">
        <v>392</v>
      </c>
      <c t="n" r="B55" s="6">
        <v>-393</v>
      </c>
    </row>
    <row r="56" spans="1:5">
      <c t="s" r="A56" s="4">
        <v>393</v>
      </c>
      <c t="n" r="B56" s="6">
        <v>3700</v>
      </c>
    </row>
    <row r="57" spans="1:5">
      <c t="s" r="A57" s="4">
        <v>394</v>
      </c>
      <c t="n" r="B57" s="6">
        <v>0</v>
      </c>
    </row>
    <row r="58" spans="1:5">
      <c t="s" r="A58" s="4">
        <v>395</v>
      </c>
      <c t="n" r="B58" s="6">
        <v>0</v>
      </c>
    </row>
    <row r="59" spans="1:5">
      <c t="s" r="A59" s="4">
        <v>47</v>
      </c>
      <c t="n" r="B59" s="6">
        <v>-726</v>
      </c>
    </row>
    <row r="60" spans="1:5">
      <c t="s" r="A60" s="4">
        <v>54</v>
      </c>
      <c t="n" r="B60" s="6">
        <v>-50</v>
      </c>
    </row>
    <row r="61" spans="1:5">
      <c t="s" r="A61" s="4">
        <v>396</v>
      </c>
      <c t="n" r="B61" s="6">
        <v>2544</v>
      </c>
    </row>
    <row r="62" spans="1:5">
      <c t="s" r="A62" s="4">
        <v>397</v>
      </c>
      <c t="n" r="B62" s="6">
        <v>1683</v>
      </c>
    </row>
    <row r="63" spans="1:5">
      <c t="s" r="A63" s="4">
        <v>398</v>
      </c>
      <c t="n" r="B63" s="6">
        <v>503</v>
      </c>
    </row>
    <row r="64" spans="1:5">
      <c t="s" r="A64" s="4">
        <v>399</v>
      </c>
      <c t="n" r="B64" s="6">
        <v>-1372</v>
      </c>
    </row>
    <row r="65" spans="1:5">
      <c t="s" r="A65" s="4">
        <v>400</v>
      </c>
      <c t="n" r="B65" s="6">
        <v>0</v>
      </c>
    </row>
    <row r="66" spans="1:5">
      <c t="s" r="A66" s="4">
        <v>401</v>
      </c>
      <c t="n" r="B66" s="6">
        <v>741</v>
      </c>
    </row>
    <row r="67" spans="1:5">
      <c t="s" r="A67" s="4">
        <v>402</v>
      </c>
      <c t="n" r="B67" s="6">
        <v>1555</v>
      </c>
    </row>
    <row r="68" spans="1:5">
      <c t="s" r="A68" s="4">
        <v>403</v>
      </c>
      <c t="n" r="B68" s="7">
        <v>989</v>
      </c>
    </row>
    <row r="69" spans="1:5">
      <c t="n" r="A69"/>
    </row>
    <row r="70" spans="1:5">
      <c t="s" r="A70" s="4">
        <v>33</v>
      </c>
      <c t="s" r="B70" s="4">
        <v>73</v>
      </c>
    </row>
  </sheetData>
  <mergeCells count="3">
    <mergeCell ref="C1:D1"/>
    <mergeCell ref="A69:E69"/>
    <mergeCell ref="B70:E7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6</v>
      </c>
      <c t="s" r="B1" s="2">
        <v>1</v>
      </c>
    </row>
    <row r="2" spans="1:3">
      <c t="s" r="B2" s="2">
        <v>2</v>
      </c>
      <c t="s" r="C2" s="2">
        <v>81</v>
      </c>
    </row>
    <row r="3" spans="1:3">
      <c t="s" r="A3" s="3">
        <v>407</v>
      </c>
    </row>
    <row r="4" spans="1:3">
      <c t="s" r="A4" s="4">
        <v>408</v>
      </c>
      <c t="n" r="B4" s="7">
        <v>31324</v>
      </c>
      <c t="n" r="C4" s="7">
        <v>24927</v>
      </c>
    </row>
    <row r="5" spans="1:3">
      <c t="s" r="A5" s="4">
        <v>123</v>
      </c>
      <c t="n" r="B5" s="7">
        <v>2741</v>
      </c>
      <c t="n" r="C5" s="7">
        <v>3783</v>
      </c>
    </row>
    <row r="6" spans="1:3">
      <c t="s" r="A6" s="4">
        <v>124</v>
      </c>
      <c t="n" r="B6" s="8">
        <v>0.05</v>
      </c>
      <c t="n" r="C6" s="8">
        <v>0.09</v>
      </c>
    </row>
    <row r="7" spans="1:3">
      <c t="s" r="A7" s="4">
        <v>362</v>
      </c>
    </row>
    <row r="8" spans="1:3">
      <c t="s" r="A8" s="3">
        <v>407</v>
      </c>
    </row>
    <row r="9" spans="1:3">
      <c t="s" r="A9" s="4">
        <v>408</v>
      </c>
      <c t="n" r="C9" s="7">
        <v>30439</v>
      </c>
    </row>
    <row r="10" spans="1:3">
      <c t="s" r="A10" s="4">
        <v>123</v>
      </c>
      <c t="n" r="C10" s="7">
        <v>4847</v>
      </c>
    </row>
    <row r="11" spans="1:3">
      <c t="s" r="A11" s="4">
        <v>124</v>
      </c>
      <c t="n" r="C11" s="8">
        <v>0.09</v>
      </c>
    </row>
    <row r="12" spans="1:3">
      <c t="s" r="A12" s="4">
        <v>362</v>
      </c>
    </row>
    <row r="13" spans="1:3">
      <c t="s" r="A13" s="3">
        <v>407</v>
      </c>
    </row>
    <row r="14" spans="1:3">
      <c t="s" r="A14" s="4">
        <v>408</v>
      </c>
      <c t="n" r="C14" s="7">
        <v>5512</v>
      </c>
    </row>
    <row r="15" spans="1:3">
      <c t="s" r="A15" s="4">
        <v>123</v>
      </c>
      <c t="n" r="C15" s="7">
        <v>1064</v>
      </c>
    </row>
    <row r="16" spans="1:3">
      <c t="s" r="A16" s="4">
        <v>124</v>
      </c>
      <c t="n" r="C16" s="8">
        <v>0.0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 customWidth="1" max="5" min="5" width="21"/>
    <col customWidth="1" max="6" min="6" width="4"/>
  </cols>
  <sheetData>
    <row r="1" spans="1:6">
      <c t="s" r="A1" s="1">
        <v>409</v>
      </c>
      <c t="s" r="B1" s="2">
        <v>1</v>
      </c>
      <c t="s" r="E1" s="2">
        <v>410</v>
      </c>
    </row>
    <row r="2" spans="1:6">
      <c t="s" r="B2" s="2">
        <v>411</v>
      </c>
      <c t="s" r="C2" s="2">
        <v>412</v>
      </c>
      <c t="s" r="D2" s="2">
        <v>413</v>
      </c>
      <c t="s" r="E2" s="2">
        <v>414</v>
      </c>
    </row>
    <row r="3" spans="1:6">
      <c t="s" r="A3" s="3">
        <v>415</v>
      </c>
    </row>
    <row r="4" spans="1:6">
      <c t="s" r="A4" s="4">
        <v>416</v>
      </c>
      <c t="n" r="B4" s="7">
        <v>0</v>
      </c>
      <c t="n" r="C4" s="7">
        <v>0</v>
      </c>
    </row>
    <row r="5" spans="1:6">
      <c t="s" r="A5" s="4">
        <v>417</v>
      </c>
      <c t="n" r="B5" s="6">
        <v>26000</v>
      </c>
      <c t="n" r="C5" s="6">
        <v>137000</v>
      </c>
    </row>
    <row r="6" spans="1:6">
      <c t="s" r="A6" s="4">
        <v>418</v>
      </c>
      <c t="n" r="B6" s="6">
        <v>106088000</v>
      </c>
      <c t="n" r="E6" s="7">
        <v>108157000</v>
      </c>
    </row>
    <row r="7" spans="1:6">
      <c t="s" r="A7" s="4">
        <v>419</v>
      </c>
      <c t="n" r="B7" s="6">
        <v>104459000</v>
      </c>
      <c t="n" r="E7" s="6">
        <v>106458000</v>
      </c>
      <c t="s" r="F7" s="4">
        <v>33</v>
      </c>
    </row>
    <row r="8" spans="1:6">
      <c t="s" r="A8" s="4">
        <v>420</v>
      </c>
      <c t="n" r="B8" s="6">
        <v>180800000</v>
      </c>
      <c t="n" r="E8" s="7">
        <v>154900000</v>
      </c>
    </row>
    <row r="9" spans="1:6">
      <c t="s" r="A9" s="4">
        <v>421</v>
      </c>
      <c t="n" r="B9" s="6">
        <v>100124000</v>
      </c>
      <c t="n" r="C9" s="7">
        <v>0</v>
      </c>
    </row>
    <row r="10" spans="1:6">
      <c t="s" r="A10" s="4">
        <v>422</v>
      </c>
      <c t="n" r="B10" s="6">
        <v>94000</v>
      </c>
    </row>
    <row r="11" spans="1:6">
      <c t="s" r="A11" s="4">
        <v>423</v>
      </c>
      <c t="n" r="B11" s="7">
        <v>100000</v>
      </c>
    </row>
    <row r="12" spans="1:6">
      <c t="s" r="A12" s="4">
        <v>424</v>
      </c>
      <c t="n" r="B12" s="6">
        <v>8</v>
      </c>
      <c t="n" r="E12" s="6">
        <v>18</v>
      </c>
    </row>
    <row r="13" spans="1:6">
      <c t="s" r="A13" s="4">
        <v>425</v>
      </c>
      <c t="n" r="B13" s="7">
        <v>13118000</v>
      </c>
      <c t="n" r="E13" s="7">
        <v>11366000</v>
      </c>
      <c t="s" r="F13" s="4">
        <v>33</v>
      </c>
    </row>
    <row r="14" spans="1:6">
      <c t="s" r="A14" s="4">
        <v>426</v>
      </c>
      <c t="n" r="B14" s="6">
        <v>11500000</v>
      </c>
      <c t="n" r="E14" s="6">
        <v>10000000</v>
      </c>
    </row>
    <row r="15" spans="1:6">
      <c t="s" r="A15" s="4">
        <v>427</v>
      </c>
    </row>
    <row r="16" spans="1:6">
      <c t="s" r="A16" s="3">
        <v>415</v>
      </c>
    </row>
    <row r="17" spans="1:6">
      <c t="s" r="A17" s="4">
        <v>416</v>
      </c>
      <c t="n" r="D17" s="7">
        <v>58500000</v>
      </c>
    </row>
    <row r="18" spans="1:6">
      <c t="s" r="A18" s="4">
        <v>428</v>
      </c>
      <c t="n" r="D18" s="6">
        <v>-2200000</v>
      </c>
    </row>
    <row r="19" spans="1:6">
      <c t="s" r="A19" s="4">
        <v>429</v>
      </c>
      <c t="n" r="D19" s="7">
        <v>1500000</v>
      </c>
    </row>
    <row r="20" spans="1:6">
      <c t="s" r="A20" s="4">
        <v>417</v>
      </c>
      <c t="n" r="B20" s="6">
        <v>-1600000</v>
      </c>
      <c t="n" r="E20" s="6">
        <v>-1700000</v>
      </c>
    </row>
    <row r="21" spans="1:6">
      <c t="s" r="A21" s="4">
        <v>418</v>
      </c>
      <c t="n" r="B21" s="6">
        <v>53725000</v>
      </c>
      <c t="n" r="E21" s="6">
        <v>54028000</v>
      </c>
    </row>
    <row r="22" spans="1:6">
      <c t="s" r="A22" s="4">
        <v>430</v>
      </c>
    </row>
    <row r="23" spans="1:6">
      <c t="s" r="A23" s="3">
        <v>415</v>
      </c>
    </row>
    <row r="24" spans="1:6">
      <c t="s" r="A24" s="4">
        <v>431</v>
      </c>
      <c t="n" r="B24" s="6">
        <v>6000000</v>
      </c>
      <c t="n" r="E24" s="6">
        <v>6000000</v>
      </c>
    </row>
    <row r="25" spans="1:6">
      <c t="s" r="A25" s="4">
        <v>432</v>
      </c>
    </row>
    <row r="26" spans="1:6">
      <c t="s" r="A26" s="3">
        <v>415</v>
      </c>
    </row>
    <row r="27" spans="1:6">
      <c t="s" r="A27" s="4">
        <v>431</v>
      </c>
      <c t="n" r="B27" s="6">
        <v>46100000</v>
      </c>
      <c t="n" r="E27" s="6">
        <v>51100000</v>
      </c>
    </row>
    <row r="28" spans="1:6">
      <c t="s" r="A28" s="4">
        <v>433</v>
      </c>
    </row>
    <row r="29" spans="1:6">
      <c t="s" r="A29" s="3">
        <v>415</v>
      </c>
    </row>
    <row r="30" spans="1:6">
      <c t="s" r="A30" s="4">
        <v>418</v>
      </c>
      <c t="n" r="B30" s="6">
        <v>5063000</v>
      </c>
      <c t="n" r="E30" s="6">
        <v>5394000</v>
      </c>
    </row>
    <row r="31" spans="1:6">
      <c t="s" r="A31" s="4">
        <v>434</v>
      </c>
      <c t="n" r="B31" s="6">
        <v>5100000</v>
      </c>
      <c t="n" r="E31" s="6">
        <v>5100000</v>
      </c>
    </row>
    <row r="32" spans="1:6">
      <c t="s" r="A32" s="4">
        <v>435</v>
      </c>
      <c t="n" r="B32" s="6">
        <v>64150</v>
      </c>
      <c t="n" r="E32" s="6">
        <v>-57300</v>
      </c>
    </row>
    <row r="33" spans="1:6">
      <c t="s" r="A33" s="4">
        <v>436</v>
      </c>
    </row>
    <row r="34" spans="1:6">
      <c t="s" r="A34" s="3">
        <v>415</v>
      </c>
    </row>
    <row r="35" spans="1:6">
      <c t="s" r="A35" s="4">
        <v>434</v>
      </c>
      <c t="n" r="B35" s="7">
        <v>5000000</v>
      </c>
      <c t="n" r="E35" s="6">
        <v>5000000</v>
      </c>
    </row>
    <row r="36" spans="1:6">
      <c t="s" r="A36" s="4">
        <v>437</v>
      </c>
    </row>
    <row r="37" spans="1:6">
      <c t="s" r="A37" s="3">
        <v>415</v>
      </c>
    </row>
    <row r="38" spans="1:6">
      <c t="s" r="A38" s="4">
        <v>438</v>
      </c>
      <c t="s" r="B38" s="4">
        <v>439</v>
      </c>
    </row>
    <row r="39" spans="1:6">
      <c t="s" r="A39" s="4">
        <v>440</v>
      </c>
    </row>
    <row r="40" spans="1:6">
      <c t="s" r="A40" s="3">
        <v>415</v>
      </c>
    </row>
    <row r="41" spans="1:6">
      <c t="s" r="A41" s="4">
        <v>438</v>
      </c>
      <c t="s" r="B41" s="4">
        <v>441</v>
      </c>
    </row>
    <row r="42" spans="1:6">
      <c t="s" r="A42" s="4">
        <v>442</v>
      </c>
    </row>
    <row r="43" spans="1:6">
      <c t="s" r="A43" s="3">
        <v>415</v>
      </c>
    </row>
    <row r="44" spans="1:6">
      <c t="s" r="A44" s="4">
        <v>425</v>
      </c>
      <c t="n" r="B44" s="7">
        <v>13000000</v>
      </c>
      <c t="n" r="E44" s="7">
        <v>11400000</v>
      </c>
    </row>
    <row r="45" spans="1:6">
      <c t="s" r="A45" s="4">
        <v>443</v>
      </c>
    </row>
    <row r="46" spans="1:6">
      <c t="s" r="A46" s="3">
        <v>415</v>
      </c>
    </row>
    <row r="47" spans="1:6">
      <c t="s" r="A47" s="4">
        <v>419</v>
      </c>
      <c t="n" r="B47" s="7">
        <v>52100000</v>
      </c>
    </row>
    <row r="48" spans="1:6">
      <c t="n" r="A48"/>
    </row>
    <row r="49" spans="1:6">
      <c t="s" r="A49" s="4">
        <v>33</v>
      </c>
      <c t="s" r="B49" s="4">
        <v>73</v>
      </c>
    </row>
  </sheetData>
  <mergeCells count="6">
    <mergeCell ref="A1:A2"/>
    <mergeCell ref="B1:D1"/>
    <mergeCell ref="E1:F1"/>
    <mergeCell ref="E2:F2"/>
    <mergeCell ref="A48:F48"/>
    <mergeCell ref="B49:F4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r="1" spans="1:4">
      <c t="s" r="A1" s="1">
        <v>444</v>
      </c>
      <c t="s" r="B1" s="2">
        <v>2</v>
      </c>
      <c t="s" r="C1" s="2">
        <v>30</v>
      </c>
    </row>
    <row r="2" spans="1:4">
      <c t="s" r="A2" s="3">
        <v>445</v>
      </c>
    </row>
    <row r="3" spans="1:4">
      <c t="s" r="A3" s="4">
        <v>446</v>
      </c>
      <c t="n" r="B3" s="7">
        <v>391237</v>
      </c>
      <c t="n" r="C3" s="7">
        <v>384031</v>
      </c>
    </row>
    <row r="4" spans="1:4">
      <c t="s" r="A4" s="4">
        <v>447</v>
      </c>
      <c t="n" r="B4" s="6">
        <v>6683</v>
      </c>
      <c t="n" r="C4" s="6">
        <v>3045</v>
      </c>
    </row>
    <row r="5" spans="1:4">
      <c t="s" r="A5" s="4">
        <v>448</v>
      </c>
      <c t="n" r="B5" s="6">
        <v>-1057</v>
      </c>
      <c t="n" r="C5" s="6">
        <v>-2142</v>
      </c>
    </row>
    <row r="6" spans="1:4">
      <c t="s" r="A6" s="4">
        <v>449</v>
      </c>
      <c t="n" r="B6" s="6">
        <v>396863</v>
      </c>
      <c t="n" r="C6" s="6">
        <v>384934</v>
      </c>
      <c t="s" r="D6" s="4">
        <v>33</v>
      </c>
    </row>
    <row r="7" spans="1:4">
      <c t="s" r="A7" s="3">
        <v>450</v>
      </c>
    </row>
    <row r="8" spans="1:4">
      <c t="s" r="A8" s="4">
        <v>451</v>
      </c>
      <c t="n" r="B8" s="6">
        <v>106088</v>
      </c>
      <c t="n" r="C8" s="6">
        <v>108157</v>
      </c>
    </row>
    <row r="9" spans="1:4">
      <c t="s" r="A9" s="4">
        <v>452</v>
      </c>
      <c t="n" r="B9" s="6">
        <v>1995</v>
      </c>
      <c t="n" r="C9" s="6">
        <v>900</v>
      </c>
    </row>
    <row r="10" spans="1:4">
      <c t="s" r="A10" s="4">
        <v>453</v>
      </c>
      <c t="n" r="B10" s="6">
        <v>-18</v>
      </c>
      <c t="n" r="C10" s="6">
        <v>-1428</v>
      </c>
    </row>
    <row r="11" spans="1:4">
      <c t="s" r="A11" s="4">
        <v>454</v>
      </c>
      <c t="n" r="B11" s="6">
        <v>108065</v>
      </c>
      <c t="n" r="C11" s="6">
        <v>107629</v>
      </c>
      <c t="s" r="D11" s="4">
        <v>33</v>
      </c>
    </row>
    <row r="12" spans="1:4">
      <c t="s" r="A12" s="4">
        <v>455</v>
      </c>
    </row>
    <row r="13" spans="1:4">
      <c t="s" r="A13" s="3">
        <v>445</v>
      </c>
    </row>
    <row r="14" spans="1:4">
      <c t="s" r="A14" s="4">
        <v>446</v>
      </c>
      <c t="n" r="B14" s="6">
        <v>502</v>
      </c>
      <c t="n" r="C14" s="6">
        <v>503</v>
      </c>
    </row>
    <row r="15" spans="1:4">
      <c t="s" r="A15" s="4">
        <v>447</v>
      </c>
      <c t="n" r="B15" s="6">
        <v>8</v>
      </c>
      <c t="n" r="C15" s="6">
        <v>11</v>
      </c>
    </row>
    <row r="16" spans="1:4">
      <c t="s" r="A16" s="4">
        <v>449</v>
      </c>
      <c t="n" r="B16" s="6">
        <v>510</v>
      </c>
      <c t="n" r="C16" s="6">
        <v>514</v>
      </c>
    </row>
    <row r="17" spans="1:4">
      <c t="s" r="A17" s="4">
        <v>456</v>
      </c>
    </row>
    <row r="18" spans="1:4">
      <c t="s" r="A18" s="3">
        <v>445</v>
      </c>
    </row>
    <row r="19" spans="1:4">
      <c t="s" r="A19" s="4">
        <v>446</v>
      </c>
      <c t="n" r="B19" s="6">
        <v>13246</v>
      </c>
      <c t="n" r="C19" s="6">
        <v>14049</v>
      </c>
    </row>
    <row r="20" spans="1:4">
      <c t="s" r="A20" s="4">
        <v>447</v>
      </c>
      <c t="n" r="B20" s="6">
        <v>888</v>
      </c>
      <c t="n" r="C20" s="6">
        <v>747</v>
      </c>
    </row>
    <row r="21" spans="1:4">
      <c t="s" r="A21" s="4">
        <v>449</v>
      </c>
      <c t="n" r="B21" s="6">
        <v>14134</v>
      </c>
      <c t="n" r="C21" s="6">
        <v>14796</v>
      </c>
    </row>
    <row r="22" spans="1:4">
      <c t="s" r="A22" s="4">
        <v>457</v>
      </c>
    </row>
    <row r="23" spans="1:4">
      <c t="s" r="A23" s="3">
        <v>445</v>
      </c>
    </row>
    <row r="24" spans="1:4">
      <c t="s" r="A24" s="4">
        <v>446</v>
      </c>
      <c t="n" r="B24" s="6">
        <v>152713</v>
      </c>
      <c t="n" r="C24" s="6">
        <v>130041</v>
      </c>
    </row>
    <row r="25" spans="1:4">
      <c t="s" r="A25" s="4">
        <v>447</v>
      </c>
      <c t="n" r="B25" s="6">
        <v>3125</v>
      </c>
      <c t="n" r="C25" s="6">
        <v>1500</v>
      </c>
    </row>
    <row r="26" spans="1:4">
      <c t="s" r="A26" s="4">
        <v>448</v>
      </c>
      <c t="n" r="B26" s="6">
        <v>-10</v>
      </c>
      <c t="n" r="C26" s="6">
        <v>-81</v>
      </c>
    </row>
    <row r="27" spans="1:4">
      <c t="s" r="A27" s="4">
        <v>449</v>
      </c>
      <c t="n" r="B27" s="6">
        <v>155828</v>
      </c>
      <c t="n" r="C27" s="6">
        <v>131460</v>
      </c>
    </row>
    <row r="28" spans="1:4">
      <c t="s" r="A28" s="3">
        <v>450</v>
      </c>
    </row>
    <row r="29" spans="1:4">
      <c t="s" r="A29" s="4">
        <v>451</v>
      </c>
      <c t="n" r="B29" s="6">
        <v>39769</v>
      </c>
      <c t="n" r="C29" s="6">
        <v>41012</v>
      </c>
    </row>
    <row r="30" spans="1:4">
      <c t="s" r="A30" s="4">
        <v>452</v>
      </c>
      <c t="n" r="B30" s="6">
        <v>1300</v>
      </c>
      <c t="n" r="C30" s="6">
        <v>831</v>
      </c>
    </row>
    <row r="31" spans="1:4">
      <c t="s" r="A31" s="4">
        <v>453</v>
      </c>
      <c t="n" r="C31" s="6">
        <v>-53</v>
      </c>
    </row>
    <row r="32" spans="1:4">
      <c t="s" r="A32" s="4">
        <v>454</v>
      </c>
      <c t="n" r="B32" s="6">
        <v>41069</v>
      </c>
      <c t="n" r="C32" s="6">
        <v>41790</v>
      </c>
    </row>
    <row r="33" spans="1:4">
      <c t="s" r="A33" s="4">
        <v>458</v>
      </c>
    </row>
    <row r="34" spans="1:4">
      <c t="s" r="A34" s="3">
        <v>445</v>
      </c>
    </row>
    <row r="35" spans="1:4">
      <c t="s" r="A35" s="4">
        <v>446</v>
      </c>
      <c t="n" r="B35" s="6">
        <v>135370</v>
      </c>
      <c t="n" r="C35" s="6">
        <v>151928</v>
      </c>
    </row>
    <row r="36" spans="1:4">
      <c t="s" r="A36" s="4">
        <v>447</v>
      </c>
      <c t="n" r="B36" s="6">
        <v>2264</v>
      </c>
      <c t="n" r="C36" s="6">
        <v>646</v>
      </c>
    </row>
    <row r="37" spans="1:4">
      <c t="s" r="A37" s="4">
        <v>448</v>
      </c>
      <c t="n" r="B37" s="6">
        <v>-31</v>
      </c>
      <c t="n" r="C37" s="6">
        <v>-943</v>
      </c>
    </row>
    <row r="38" spans="1:4">
      <c t="s" r="A38" s="4">
        <v>449</v>
      </c>
      <c t="n" r="B38" s="6">
        <v>137603</v>
      </c>
      <c t="n" r="C38" s="6">
        <v>151631</v>
      </c>
    </row>
    <row r="39" spans="1:4">
      <c t="s" r="A39" s="3">
        <v>450</v>
      </c>
    </row>
    <row r="40" spans="1:4">
      <c t="s" r="A40" s="4">
        <v>451</v>
      </c>
      <c t="n" r="B40" s="6">
        <v>7531</v>
      </c>
      <c t="n" r="C40" s="6">
        <v>7723</v>
      </c>
    </row>
    <row r="41" spans="1:4">
      <c t="s" r="A41" s="4">
        <v>452</v>
      </c>
      <c t="n" r="B41" s="6">
        <v>254</v>
      </c>
      <c t="n" r="C41" s="6">
        <v>69</v>
      </c>
    </row>
    <row r="42" spans="1:4">
      <c t="s" r="A42" s="4">
        <v>454</v>
      </c>
      <c t="n" r="B42" s="6">
        <v>7785</v>
      </c>
      <c t="n" r="C42" s="6">
        <v>7792</v>
      </c>
    </row>
    <row r="43" spans="1:4">
      <c t="s" r="A43" s="4">
        <v>433</v>
      </c>
    </row>
    <row r="44" spans="1:4">
      <c t="s" r="A44" s="3">
        <v>445</v>
      </c>
    </row>
    <row r="45" spans="1:4">
      <c t="s" r="A45" s="4">
        <v>446</v>
      </c>
      <c t="n" r="B45" s="6">
        <v>86689</v>
      </c>
      <c t="n" r="C45" s="6">
        <v>79941</v>
      </c>
    </row>
    <row r="46" spans="1:4">
      <c t="s" r="A46" s="4">
        <v>447</v>
      </c>
      <c t="n" r="B46" s="6">
        <v>398</v>
      </c>
      <c t="n" r="C46" s="6">
        <v>104</v>
      </c>
    </row>
    <row r="47" spans="1:4">
      <c t="s" r="A47" s="4">
        <v>448</v>
      </c>
      <c t="n" r="B47" s="6">
        <v>-808</v>
      </c>
      <c t="n" r="C47" s="6">
        <v>-925</v>
      </c>
    </row>
    <row r="48" spans="1:4">
      <c t="s" r="A48" s="4">
        <v>449</v>
      </c>
      <c t="n" r="B48" s="6">
        <v>86279</v>
      </c>
      <c t="n" r="C48" s="6">
        <v>79120</v>
      </c>
    </row>
    <row r="49" spans="1:4">
      <c t="s" r="A49" s="3">
        <v>450</v>
      </c>
    </row>
    <row r="50" spans="1:4">
      <c t="s" r="A50" s="4">
        <v>451</v>
      </c>
      <c t="n" r="B50" s="6">
        <v>5063</v>
      </c>
      <c t="n" r="C50" s="6">
        <v>5394</v>
      </c>
    </row>
    <row r="51" spans="1:4">
      <c t="s" r="A51" s="4">
        <v>453</v>
      </c>
      <c t="n" r="B51" s="6">
        <v>-17</v>
      </c>
      <c t="n" r="C51" s="6">
        <v>-8</v>
      </c>
    </row>
    <row r="52" spans="1:4">
      <c t="s" r="A52" s="4">
        <v>454</v>
      </c>
      <c t="n" r="B52" s="6">
        <v>5046</v>
      </c>
      <c t="n" r="C52" s="6">
        <v>5386</v>
      </c>
    </row>
    <row r="53" spans="1:4">
      <c t="s" r="A53" s="4">
        <v>459</v>
      </c>
    </row>
    <row r="54" spans="1:4">
      <c t="s" r="A54" s="3">
        <v>445</v>
      </c>
    </row>
    <row r="55" spans="1:4">
      <c t="s" r="A55" s="4">
        <v>446</v>
      </c>
      <c t="n" r="B55" s="6">
        <v>1467</v>
      </c>
      <c t="n" r="C55" s="6">
        <v>1463</v>
      </c>
    </row>
    <row r="56" spans="1:4">
      <c t="s" r="A56" s="4">
        <v>447</v>
      </c>
      <c t="n" r="C56" s="6">
        <v>37</v>
      </c>
    </row>
    <row r="57" spans="1:4">
      <c t="s" r="A57" s="4">
        <v>448</v>
      </c>
      <c t="n" r="B57" s="6">
        <v>-107</v>
      </c>
    </row>
    <row r="58" spans="1:4">
      <c t="s" r="A58" s="4">
        <v>449</v>
      </c>
      <c t="n" r="B58" s="6">
        <v>1360</v>
      </c>
      <c t="n" r="C58" s="6">
        <v>1500</v>
      </c>
    </row>
    <row r="59" spans="1:4">
      <c t="s" r="A59" s="4">
        <v>460</v>
      </c>
    </row>
    <row r="60" spans="1:4">
      <c t="s" r="A60" s="3">
        <v>445</v>
      </c>
    </row>
    <row r="61" spans="1:4">
      <c t="s" r="A61" s="4">
        <v>446</v>
      </c>
      <c t="n" r="B61" s="6">
        <v>1250</v>
      </c>
      <c t="n" r="C61" s="6">
        <v>1250</v>
      </c>
    </row>
    <row r="62" spans="1:4">
      <c t="s" r="A62" s="4">
        <v>448</v>
      </c>
      <c t="n" r="B62" s="6">
        <v>-101</v>
      </c>
      <c t="n" r="C62" s="6">
        <v>-93</v>
      </c>
    </row>
    <row r="63" spans="1:4">
      <c t="s" r="A63" s="4">
        <v>449</v>
      </c>
      <c t="n" r="B63" s="6">
        <v>1149</v>
      </c>
      <c t="n" r="C63" s="6">
        <v>1157</v>
      </c>
    </row>
    <row r="64" spans="1:4">
      <c t="s" r="A64" s="4">
        <v>427</v>
      </c>
    </row>
    <row r="65" spans="1:4">
      <c t="s" r="A65" s="3">
        <v>445</v>
      </c>
    </row>
    <row r="66" spans="1:4">
      <c t="s" r="A66" s="4">
        <v>446</v>
      </c>
      <c t="n" r="C66" s="6">
        <v>4856</v>
      </c>
    </row>
    <row r="67" spans="1:4">
      <c t="s" r="A67" s="4">
        <v>448</v>
      </c>
      <c t="n" r="C67" s="6">
        <v>-100</v>
      </c>
    </row>
    <row r="68" spans="1:4">
      <c t="s" r="A68" s="4">
        <v>449</v>
      </c>
      <c t="n" r="C68" s="6">
        <v>4756</v>
      </c>
    </row>
    <row r="69" spans="1:4">
      <c t="s" r="A69" s="3">
        <v>450</v>
      </c>
    </row>
    <row r="70" spans="1:4">
      <c t="s" r="A70" s="4">
        <v>451</v>
      </c>
      <c t="n" r="B70" s="6">
        <v>53725</v>
      </c>
      <c t="n" r="C70" s="6">
        <v>54028</v>
      </c>
    </row>
    <row r="71" spans="1:4">
      <c t="s" r="A71" s="4">
        <v>452</v>
      </c>
      <c t="n" r="B71" s="6">
        <v>441</v>
      </c>
    </row>
    <row r="72" spans="1:4">
      <c t="s" r="A72" s="4">
        <v>453</v>
      </c>
      <c t="n" r="B72" s="6">
        <v>-1</v>
      </c>
      <c t="n" r="C72" s="6">
        <v>-1367</v>
      </c>
    </row>
    <row r="73" spans="1:4">
      <c t="s" r="A73" s="4">
        <v>454</v>
      </c>
      <c t="n" r="B73" s="7">
        <v>54165</v>
      </c>
      <c t="n" r="C73" s="7">
        <v>52661</v>
      </c>
    </row>
    <row r="74" spans="1:4">
      <c t="n" r="A74"/>
    </row>
    <row r="75" spans="1:4">
      <c t="s" r="A75" s="4">
        <v>33</v>
      </c>
      <c t="s" r="B75" s="4">
        <v>73</v>
      </c>
    </row>
  </sheetData>
  <mergeCells count="3">
    <mergeCell ref="C1:D1"/>
    <mergeCell ref="A74:D74"/>
    <mergeCell ref="B75:D7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r="1" spans="1:4">
      <c t="s" r="A1" s="1">
        <v>461</v>
      </c>
      <c t="s" r="B1" s="2">
        <v>2</v>
      </c>
      <c t="s" r="C1" s="2">
        <v>30</v>
      </c>
    </row>
    <row r="2" spans="1:4">
      <c t="s" r="A2" s="3">
        <v>462</v>
      </c>
    </row>
    <row r="3" spans="1:4">
      <c t="s" r="A3" s="4">
        <v>463</v>
      </c>
      <c t="n" r="B3" s="7">
        <v>502</v>
      </c>
    </row>
    <row r="4" spans="1:4">
      <c t="s" r="A4" s="4">
        <v>463</v>
      </c>
      <c t="n" r="B4" s="6">
        <v>510</v>
      </c>
    </row>
    <row r="5" spans="1:4">
      <c t="s" r="A5" s="3">
        <v>464</v>
      </c>
    </row>
    <row r="6" spans="1:4">
      <c t="s" r="A6" s="4">
        <v>465</v>
      </c>
      <c t="n" r="B6" s="6">
        <v>1250</v>
      </c>
    </row>
    <row r="7" spans="1:4">
      <c t="s" r="A7" s="4">
        <v>465</v>
      </c>
      <c t="n" r="B7" s="6">
        <v>1149</v>
      </c>
    </row>
    <row r="8" spans="1:4">
      <c t="s" r="A8" s="4">
        <v>466</v>
      </c>
      <c t="n" r="B8" s="6">
        <v>391237</v>
      </c>
      <c t="n" r="C8" s="7">
        <v>384031</v>
      </c>
    </row>
    <row r="9" spans="1:4">
      <c t="s" r="A9" s="4">
        <v>466</v>
      </c>
      <c t="n" r="B9" s="6">
        <v>396863</v>
      </c>
      <c t="n" r="C9" s="6">
        <v>384934</v>
      </c>
      <c t="s" r="D9" s="4">
        <v>33</v>
      </c>
    </row>
    <row r="10" spans="1:4">
      <c t="s" r="A10" s="3">
        <v>467</v>
      </c>
    </row>
    <row r="11" spans="1:4">
      <c t="s" r="A11" s="4">
        <v>468</v>
      </c>
      <c t="n" r="B11" s="6">
        <v>106088</v>
      </c>
      <c t="n" r="C11" s="6">
        <v>108157</v>
      </c>
    </row>
    <row r="12" spans="1:4">
      <c t="s" r="A12" s="4">
        <v>468</v>
      </c>
      <c t="n" r="B12" s="6">
        <v>108065</v>
      </c>
      <c t="n" r="C12" s="6">
        <v>107629</v>
      </c>
      <c t="s" r="D12" s="4">
        <v>33</v>
      </c>
    </row>
    <row r="13" spans="1:4">
      <c t="s" r="A13" s="4">
        <v>456</v>
      </c>
    </row>
    <row r="14" spans="1:4">
      <c t="s" r="A14" s="3">
        <v>469</v>
      </c>
    </row>
    <row r="15" spans="1:4">
      <c t="s" r="A15" s="4">
        <v>470</v>
      </c>
      <c t="n" r="B15" s="6">
        <v>3880</v>
      </c>
    </row>
    <row r="16" spans="1:4">
      <c t="s" r="A16" s="4">
        <v>471</v>
      </c>
      <c t="n" r="B16" s="6">
        <v>4064</v>
      </c>
    </row>
    <row r="17" spans="1:4">
      <c t="s" r="A17" s="4">
        <v>472</v>
      </c>
      <c t="n" r="B17" s="6">
        <v>9366</v>
      </c>
    </row>
    <row r="18" spans="1:4">
      <c t="s" r="A18" s="4">
        <v>473</v>
      </c>
      <c t="n" r="B18" s="6">
        <v>10070</v>
      </c>
    </row>
    <row r="19" spans="1:4">
      <c t="s" r="A19" s="3">
        <v>464</v>
      </c>
    </row>
    <row r="20" spans="1:4">
      <c t="s" r="A20" s="4">
        <v>466</v>
      </c>
      <c t="n" r="B20" s="6">
        <v>13246</v>
      </c>
      <c t="n" r="C20" s="6">
        <v>14049</v>
      </c>
    </row>
    <row r="21" spans="1:4">
      <c t="s" r="A21" s="4">
        <v>466</v>
      </c>
      <c t="n" r="B21" s="6">
        <v>14134</v>
      </c>
      <c t="n" r="C21" s="6">
        <v>14796</v>
      </c>
    </row>
    <row r="22" spans="1:4">
      <c t="s" r="A22" s="4">
        <v>457</v>
      </c>
    </row>
    <row r="23" spans="1:4">
      <c t="s" r="A23" s="3">
        <v>469</v>
      </c>
    </row>
    <row r="24" spans="1:4">
      <c t="s" r="A24" s="4">
        <v>470</v>
      </c>
      <c t="n" r="B24" s="6">
        <v>8517</v>
      </c>
    </row>
    <row r="25" spans="1:4">
      <c t="s" r="A25" s="4">
        <v>471</v>
      </c>
      <c t="n" r="B25" s="6">
        <v>8914</v>
      </c>
    </row>
    <row r="26" spans="1:4">
      <c t="s" r="A26" s="4">
        <v>472</v>
      </c>
      <c t="n" r="B26" s="6">
        <v>144196</v>
      </c>
    </row>
    <row r="27" spans="1:4">
      <c t="s" r="A27" s="4">
        <v>473</v>
      </c>
      <c t="n" r="B27" s="6">
        <v>146914</v>
      </c>
    </row>
    <row r="28" spans="1:4">
      <c t="s" r="A28" s="3">
        <v>464</v>
      </c>
    </row>
    <row r="29" spans="1:4">
      <c t="s" r="A29" s="4">
        <v>466</v>
      </c>
      <c t="n" r="B29" s="6">
        <v>152713</v>
      </c>
      <c t="n" r="C29" s="6">
        <v>130041</v>
      </c>
    </row>
    <row r="30" spans="1:4">
      <c t="s" r="A30" s="4">
        <v>466</v>
      </c>
      <c t="n" r="B30" s="6">
        <v>155828</v>
      </c>
      <c t="n" r="C30" s="6">
        <v>131460</v>
      </c>
    </row>
    <row r="31" spans="1:4">
      <c t="s" r="A31" s="3">
        <v>467</v>
      </c>
    </row>
    <row r="32" spans="1:4">
      <c t="s" r="A32" s="4">
        <v>474</v>
      </c>
      <c t="n" r="B32" s="6">
        <v>39769</v>
      </c>
    </row>
    <row r="33" spans="1:4">
      <c t="s" r="A33" s="4">
        <v>475</v>
      </c>
      <c t="n" r="B33" s="6">
        <v>41069</v>
      </c>
    </row>
    <row r="34" spans="1:4">
      <c t="s" r="A34" s="4">
        <v>468</v>
      </c>
      <c t="n" r="B34" s="6">
        <v>39769</v>
      </c>
      <c t="n" r="C34" s="6">
        <v>41012</v>
      </c>
    </row>
    <row r="35" spans="1:4">
      <c t="s" r="A35" s="4">
        <v>468</v>
      </c>
      <c t="n" r="B35" s="6">
        <v>41069</v>
      </c>
      <c t="n" r="C35" s="6">
        <v>41790</v>
      </c>
    </row>
    <row r="36" spans="1:4">
      <c t="s" r="A36" s="4">
        <v>458</v>
      </c>
    </row>
    <row r="37" spans="1:4">
      <c t="s" r="A37" s="3">
        <v>469</v>
      </c>
    </row>
    <row r="38" spans="1:4">
      <c t="s" r="A38" s="4">
        <v>470</v>
      </c>
      <c t="n" r="B38" s="6">
        <v>15975</v>
      </c>
    </row>
    <row r="39" spans="1:4">
      <c t="s" r="A39" s="4">
        <v>471</v>
      </c>
      <c t="n" r="B39" s="6">
        <v>16332</v>
      </c>
    </row>
    <row r="40" spans="1:4">
      <c t="s" r="A40" s="4">
        <v>472</v>
      </c>
      <c t="n" r="B40" s="6">
        <v>119395</v>
      </c>
    </row>
    <row r="41" spans="1:4">
      <c t="s" r="A41" s="4">
        <v>473</v>
      </c>
      <c t="n" r="B41" s="6">
        <v>121271</v>
      </c>
    </row>
    <row r="42" spans="1:4">
      <c t="s" r="A42" s="3">
        <v>464</v>
      </c>
    </row>
    <row r="43" spans="1:4">
      <c t="s" r="A43" s="4">
        <v>466</v>
      </c>
      <c t="n" r="B43" s="6">
        <v>135370</v>
      </c>
      <c t="n" r="C43" s="6">
        <v>151928</v>
      </c>
    </row>
    <row r="44" spans="1:4">
      <c t="s" r="A44" s="4">
        <v>466</v>
      </c>
      <c t="n" r="B44" s="6">
        <v>137603</v>
      </c>
      <c t="n" r="C44" s="6">
        <v>151631</v>
      </c>
    </row>
    <row r="45" spans="1:4">
      <c t="s" r="A45" s="3">
        <v>467</v>
      </c>
    </row>
    <row r="46" spans="1:4">
      <c t="s" r="A46" s="4">
        <v>474</v>
      </c>
      <c t="n" r="B46" s="6">
        <v>7531</v>
      </c>
    </row>
    <row r="47" spans="1:4">
      <c t="s" r="A47" s="4">
        <v>475</v>
      </c>
      <c t="n" r="B47" s="6">
        <v>7785</v>
      </c>
    </row>
    <row r="48" spans="1:4">
      <c t="s" r="A48" s="4">
        <v>468</v>
      </c>
      <c t="n" r="B48" s="6">
        <v>7531</v>
      </c>
      <c t="n" r="C48" s="6">
        <v>7723</v>
      </c>
    </row>
    <row r="49" spans="1:4">
      <c t="s" r="A49" s="4">
        <v>468</v>
      </c>
      <c t="n" r="B49" s="6">
        <v>7785</v>
      </c>
      <c t="n" r="C49" s="6">
        <v>7792</v>
      </c>
    </row>
    <row r="50" spans="1:4">
      <c t="s" r="A50" s="4">
        <v>433</v>
      </c>
    </row>
    <row r="51" spans="1:4">
      <c t="s" r="A51" s="3">
        <v>469</v>
      </c>
    </row>
    <row r="52" spans="1:4">
      <c t="s" r="A52" s="4">
        <v>470</v>
      </c>
      <c t="n" r="B52" s="6">
        <v>49009</v>
      </c>
    </row>
    <row r="53" spans="1:4">
      <c t="s" r="A53" s="4">
        <v>471</v>
      </c>
      <c t="n" r="B53" s="6">
        <v>48771</v>
      </c>
    </row>
    <row r="54" spans="1:4">
      <c t="s" r="A54" s="4">
        <v>472</v>
      </c>
      <c t="n" r="B54" s="6">
        <v>37680</v>
      </c>
    </row>
    <row r="55" spans="1:4">
      <c t="s" r="A55" s="4">
        <v>473</v>
      </c>
      <c t="n" r="B55" s="6">
        <v>37508</v>
      </c>
    </row>
    <row r="56" spans="1:4">
      <c t="s" r="A56" s="3">
        <v>464</v>
      </c>
    </row>
    <row r="57" spans="1:4">
      <c t="s" r="A57" s="4">
        <v>466</v>
      </c>
      <c t="n" r="B57" s="6">
        <v>86689</v>
      </c>
      <c t="n" r="C57" s="6">
        <v>79941</v>
      </c>
    </row>
    <row r="58" spans="1:4">
      <c t="s" r="A58" s="4">
        <v>466</v>
      </c>
      <c t="n" r="B58" s="6">
        <v>86279</v>
      </c>
      <c t="n" r="C58" s="6">
        <v>79120</v>
      </c>
    </row>
    <row r="59" spans="1:4">
      <c t="s" r="A59" s="3">
        <v>467</v>
      </c>
    </row>
    <row r="60" spans="1:4">
      <c t="s" r="A60" s="4">
        <v>474</v>
      </c>
      <c t="n" r="B60" s="6">
        <v>5063</v>
      </c>
    </row>
    <row r="61" spans="1:4">
      <c t="s" r="A61" s="4">
        <v>475</v>
      </c>
      <c t="n" r="B61" s="6">
        <v>5046</v>
      </c>
    </row>
    <row r="62" spans="1:4">
      <c t="s" r="A62" s="4">
        <v>468</v>
      </c>
      <c t="n" r="B62" s="6">
        <v>5063</v>
      </c>
      <c t="n" r="C62" s="6">
        <v>5394</v>
      </c>
    </row>
    <row r="63" spans="1:4">
      <c t="s" r="A63" s="4">
        <v>468</v>
      </c>
      <c t="n" r="B63" s="6">
        <v>5046</v>
      </c>
      <c t="n" r="C63" s="6">
        <v>5386</v>
      </c>
    </row>
    <row r="64" spans="1:4">
      <c t="s" r="A64" s="4">
        <v>459</v>
      </c>
    </row>
    <row r="65" spans="1:4">
      <c t="s" r="A65" s="3">
        <v>469</v>
      </c>
    </row>
    <row r="66" spans="1:4">
      <c t="s" r="A66" s="4">
        <v>472</v>
      </c>
      <c t="n" r="B66" s="6">
        <v>1467</v>
      </c>
    </row>
    <row r="67" spans="1:4">
      <c t="s" r="A67" s="4">
        <v>473</v>
      </c>
      <c t="n" r="B67" s="6">
        <v>1360</v>
      </c>
    </row>
    <row r="68" spans="1:4">
      <c t="s" r="A68" s="3">
        <v>464</v>
      </c>
    </row>
    <row r="69" spans="1:4">
      <c t="s" r="A69" s="4">
        <v>466</v>
      </c>
      <c t="n" r="B69" s="6">
        <v>1467</v>
      </c>
      <c t="n" r="C69" s="6">
        <v>1463</v>
      </c>
    </row>
    <row r="70" spans="1:4">
      <c t="s" r="A70" s="4">
        <v>466</v>
      </c>
      <c t="n" r="B70" s="6">
        <v>1360</v>
      </c>
      <c t="n" r="C70" s="6">
        <v>1500</v>
      </c>
    </row>
    <row r="71" spans="1:4">
      <c t="s" r="A71" s="4">
        <v>427</v>
      </c>
    </row>
    <row r="72" spans="1:4">
      <c t="s" r="A72" s="3">
        <v>464</v>
      </c>
    </row>
    <row r="73" spans="1:4">
      <c t="s" r="A73" s="4">
        <v>466</v>
      </c>
      <c t="n" r="C73" s="6">
        <v>4856</v>
      </c>
    </row>
    <row r="74" spans="1:4">
      <c t="s" r="A74" s="4">
        <v>466</v>
      </c>
      <c t="n" r="C74" s="6">
        <v>4756</v>
      </c>
    </row>
    <row r="75" spans="1:4">
      <c t="s" r="A75" s="3">
        <v>467</v>
      </c>
    </row>
    <row r="76" spans="1:4">
      <c t="s" r="A76" s="4">
        <v>468</v>
      </c>
      <c t="n" r="B76" s="6">
        <v>53725</v>
      </c>
      <c t="n" r="C76" s="6">
        <v>54028</v>
      </c>
    </row>
    <row r="77" spans="1:4">
      <c t="s" r="A77" s="4">
        <v>468</v>
      </c>
      <c t="n" r="B77" s="6">
        <v>54165</v>
      </c>
      <c t="n" r="C77" s="7">
        <v>52661</v>
      </c>
    </row>
    <row r="78" spans="1:4">
      <c t="s" r="A78" s="3">
        <v>476</v>
      </c>
    </row>
    <row r="79" spans="1:4">
      <c t="s" r="A79" s="4">
        <v>477</v>
      </c>
      <c t="n" r="B79" s="6">
        <v>53725</v>
      </c>
    </row>
    <row r="80" spans="1:4">
      <c t="s" r="A80" s="4">
        <v>477</v>
      </c>
      <c t="n" r="B80" s="7">
        <v>54165</v>
      </c>
    </row>
    <row r="81" spans="1:4">
      <c t="n" r="A81"/>
    </row>
    <row r="82" spans="1:4">
      <c t="s" r="A82" s="4">
        <v>33</v>
      </c>
      <c t="s" r="B82" s="4">
        <v>73</v>
      </c>
    </row>
  </sheetData>
  <mergeCells count="3">
    <mergeCell ref="C1:D1"/>
    <mergeCell ref="A81:D81"/>
    <mergeCell ref="B82:D8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8</v>
      </c>
      <c t="s" r="B1" s="2">
        <v>2</v>
      </c>
      <c t="s" r="C1" s="2">
        <v>30</v>
      </c>
    </row>
    <row r="2" spans="1:3">
      <c t="s" r="A2" s="3">
        <v>445</v>
      </c>
    </row>
    <row r="3" spans="1:3">
      <c t="s" r="A3" s="4">
        <v>479</v>
      </c>
      <c t="n" r="B3" s="7">
        <v>27103</v>
      </c>
      <c t="n" r="C3" s="7">
        <v>82912</v>
      </c>
    </row>
    <row r="4" spans="1:3">
      <c t="s" r="A4" s="4">
        <v>480</v>
      </c>
      <c t="n" r="B4" s="6">
        <v>-649</v>
      </c>
      <c t="n" r="C4" s="6">
        <v>-726</v>
      </c>
    </row>
    <row r="5" spans="1:3">
      <c t="s" r="A5" s="4">
        <v>481</v>
      </c>
      <c t="n" r="B5" s="6">
        <v>35894</v>
      </c>
      <c t="n" r="C5" s="6">
        <v>76470</v>
      </c>
    </row>
    <row r="6" spans="1:3">
      <c t="s" r="A6" s="4">
        <v>482</v>
      </c>
      <c t="n" r="B6" s="6">
        <v>-408</v>
      </c>
      <c t="n" r="C6" s="6">
        <v>-1416</v>
      </c>
    </row>
    <row r="7" spans="1:3">
      <c t="s" r="A7" s="4">
        <v>483</v>
      </c>
      <c t="n" r="B7" s="6">
        <v>62997</v>
      </c>
      <c t="n" r="C7" s="6">
        <v>159382</v>
      </c>
    </row>
    <row r="8" spans="1:3">
      <c t="s" r="A8" s="4">
        <v>484</v>
      </c>
      <c t="n" r="B8" s="6">
        <v>-1057</v>
      </c>
      <c t="n" r="C8" s="6">
        <v>-2142</v>
      </c>
    </row>
    <row r="9" spans="1:3">
      <c t="s" r="A9" s="3">
        <v>450</v>
      </c>
    </row>
    <row r="10" spans="1:3">
      <c t="s" r="A10" s="4">
        <v>485</v>
      </c>
      <c t="n" r="B10" s="6">
        <v>0</v>
      </c>
      <c t="n" r="C10" s="6">
        <v>23192</v>
      </c>
    </row>
    <row r="11" spans="1:3">
      <c t="s" r="A11" s="4">
        <v>486</v>
      </c>
      <c t="n" r="B11" s="6">
        <v>0</v>
      </c>
      <c t="n" r="C11" s="6">
        <v>-423</v>
      </c>
    </row>
    <row r="12" spans="1:3">
      <c t="s" r="A12" s="4">
        <v>487</v>
      </c>
      <c t="n" r="B12" s="6">
        <v>13948</v>
      </c>
      <c t="n" r="C12" s="6">
        <v>39311</v>
      </c>
    </row>
    <row r="13" spans="1:3">
      <c t="s" r="A13" s="4">
        <v>488</v>
      </c>
      <c t="n" r="B13" s="6">
        <v>-18</v>
      </c>
      <c t="n" r="C13" s="6">
        <v>-1005</v>
      </c>
    </row>
    <row r="14" spans="1:3">
      <c t="s" r="A14" s="4">
        <v>489</v>
      </c>
      <c t="n" r="B14" s="6">
        <v>13948</v>
      </c>
      <c t="n" r="C14" s="6">
        <v>62503</v>
      </c>
    </row>
    <row r="15" spans="1:3">
      <c t="s" r="A15" s="4">
        <v>490</v>
      </c>
      <c t="n" r="B15" s="6">
        <v>-18</v>
      </c>
      <c t="n" r="C15" s="6">
        <v>-1428</v>
      </c>
    </row>
    <row r="16" spans="1:3">
      <c t="s" r="A16" s="4">
        <v>457</v>
      </c>
    </row>
    <row r="17" spans="1:3">
      <c t="s" r="A17" s="3">
        <v>445</v>
      </c>
    </row>
    <row r="18" spans="1:3">
      <c t="s" r="A18" s="4">
        <v>479</v>
      </c>
      <c t="n" r="B18" s="6">
        <v>6180</v>
      </c>
    </row>
    <row r="19" spans="1:3">
      <c t="s" r="A19" s="4">
        <v>480</v>
      </c>
      <c t="n" r="B19" s="6">
        <v>-10</v>
      </c>
    </row>
    <row r="20" spans="1:3">
      <c t="s" r="A20" s="4">
        <v>483</v>
      </c>
      <c t="n" r="B20" s="6">
        <v>6180</v>
      </c>
    </row>
    <row r="21" spans="1:3">
      <c t="s" r="A21" s="4">
        <v>484</v>
      </c>
      <c t="n" r="B21" s="6">
        <v>-10</v>
      </c>
    </row>
    <row r="22" spans="1:3">
      <c t="s" r="A22" s="4">
        <v>491</v>
      </c>
    </row>
    <row r="23" spans="1:3">
      <c t="s" r="A23" s="3">
        <v>445</v>
      </c>
    </row>
    <row r="24" spans="1:3">
      <c t="s" r="A24" s="4">
        <v>479</v>
      </c>
      <c t="n" r="B24" s="6">
        <v>0</v>
      </c>
      <c t="n" r="C24" s="6">
        <v>43563</v>
      </c>
    </row>
    <row r="25" spans="1:3">
      <c t="s" r="A25" s="4">
        <v>480</v>
      </c>
      <c t="n" r="B25" s="6">
        <v>0</v>
      </c>
      <c t="n" r="C25" s="6">
        <v>-306</v>
      </c>
    </row>
    <row r="26" spans="1:3">
      <c t="s" r="A26" s="4">
        <v>481</v>
      </c>
      <c t="n" r="B26" s="6">
        <v>7109</v>
      </c>
      <c t="n" r="C26" s="6">
        <v>27718</v>
      </c>
    </row>
    <row r="27" spans="1:3">
      <c t="s" r="A27" s="4">
        <v>482</v>
      </c>
      <c t="n" r="B27" s="6">
        <v>-31</v>
      </c>
      <c t="n" r="C27" s="6">
        <v>-637</v>
      </c>
    </row>
    <row r="28" spans="1:3">
      <c t="s" r="A28" s="4">
        <v>483</v>
      </c>
      <c t="n" r="B28" s="6">
        <v>7109</v>
      </c>
      <c t="n" r="C28" s="6">
        <v>71281</v>
      </c>
    </row>
    <row r="29" spans="1:3">
      <c t="s" r="A29" s="4">
        <v>484</v>
      </c>
      <c t="n" r="B29" s="6">
        <v>-31</v>
      </c>
      <c t="n" r="C29" s="6">
        <v>-943</v>
      </c>
    </row>
    <row r="30" spans="1:3">
      <c t="s" r="A30" s="3">
        <v>450</v>
      </c>
    </row>
    <row r="31" spans="1:3">
      <c t="s" r="A31" s="4">
        <v>485</v>
      </c>
      <c t="n" r="C31" s="6">
        <v>4456</v>
      </c>
    </row>
    <row r="32" spans="1:3">
      <c t="s" r="A32" s="4">
        <v>486</v>
      </c>
      <c t="n" r="C32" s="6">
        <v>-53</v>
      </c>
    </row>
    <row r="33" spans="1:3">
      <c t="s" r="A33" s="4">
        <v>487</v>
      </c>
      <c t="n" r="C33" s="6">
        <v>0</v>
      </c>
    </row>
    <row r="34" spans="1:3">
      <c t="s" r="A34" s="4">
        <v>488</v>
      </c>
      <c t="n" r="C34" s="6">
        <v>0</v>
      </c>
    </row>
    <row r="35" spans="1:3">
      <c t="s" r="A35" s="4">
        <v>489</v>
      </c>
      <c t="n" r="C35" s="6">
        <v>4456</v>
      </c>
    </row>
    <row r="36" spans="1:3">
      <c t="s" r="A36" s="4">
        <v>490</v>
      </c>
      <c t="n" r="C36" s="6">
        <v>-53</v>
      </c>
    </row>
    <row r="37" spans="1:3">
      <c t="s" r="A37" s="4">
        <v>433</v>
      </c>
    </row>
    <row r="38" spans="1:3">
      <c t="s" r="A38" s="3">
        <v>445</v>
      </c>
    </row>
    <row r="39" spans="1:3">
      <c t="s" r="A39" s="4">
        <v>479</v>
      </c>
      <c t="n" r="B39" s="6">
        <v>18414</v>
      </c>
      <c t="n" r="C39" s="6">
        <v>18651</v>
      </c>
    </row>
    <row r="40" spans="1:3">
      <c t="s" r="A40" s="4">
        <v>480</v>
      </c>
      <c t="n" r="B40" s="6">
        <v>-431</v>
      </c>
      <c t="n" r="C40" s="6">
        <v>-190</v>
      </c>
    </row>
    <row r="41" spans="1:3">
      <c t="s" r="A41" s="4">
        <v>481</v>
      </c>
      <c t="n" r="B41" s="6">
        <v>28785</v>
      </c>
      <c t="n" r="C41" s="6">
        <v>45263</v>
      </c>
    </row>
    <row r="42" spans="1:3">
      <c t="s" r="A42" s="4">
        <v>482</v>
      </c>
      <c t="n" r="B42" s="6">
        <v>-377</v>
      </c>
      <c t="n" r="C42" s="6">
        <v>-735</v>
      </c>
    </row>
    <row r="43" spans="1:3">
      <c t="s" r="A43" s="4">
        <v>483</v>
      </c>
      <c t="n" r="B43" s="6">
        <v>47199</v>
      </c>
      <c t="n" r="C43" s="6">
        <v>63914</v>
      </c>
    </row>
    <row r="44" spans="1:3">
      <c t="s" r="A44" s="4">
        <v>484</v>
      </c>
      <c t="n" r="B44" s="6">
        <v>-808</v>
      </c>
      <c t="n" r="C44" s="6">
        <v>-925</v>
      </c>
    </row>
    <row r="45" spans="1:3">
      <c t="s" r="A45" s="3">
        <v>450</v>
      </c>
    </row>
    <row r="46" spans="1:3">
      <c t="s" r="A46" s="4">
        <v>485</v>
      </c>
      <c t="n" r="B46" s="6">
        <v>0</v>
      </c>
      <c t="n" r="C46" s="6">
        <v>0</v>
      </c>
    </row>
    <row r="47" spans="1:3">
      <c t="s" r="A47" s="4">
        <v>486</v>
      </c>
      <c t="n" r="B47" s="6">
        <v>0</v>
      </c>
      <c t="n" r="C47" s="6">
        <v>0</v>
      </c>
    </row>
    <row r="48" spans="1:3">
      <c t="s" r="A48" s="4">
        <v>487</v>
      </c>
      <c t="n" r="B48" s="6">
        <v>5046</v>
      </c>
      <c t="n" r="C48" s="6">
        <v>5386</v>
      </c>
    </row>
    <row r="49" spans="1:3">
      <c t="s" r="A49" s="4">
        <v>488</v>
      </c>
      <c t="n" r="B49" s="6">
        <v>-17</v>
      </c>
      <c t="n" r="C49" s="6">
        <v>-8</v>
      </c>
    </row>
    <row r="50" spans="1:3">
      <c t="s" r="A50" s="4">
        <v>489</v>
      </c>
      <c t="n" r="B50" s="6">
        <v>5046</v>
      </c>
      <c t="n" r="C50" s="6">
        <v>5386</v>
      </c>
    </row>
    <row r="51" spans="1:3">
      <c t="s" r="A51" s="4">
        <v>490</v>
      </c>
      <c t="n" r="B51" s="6">
        <v>-17</v>
      </c>
      <c t="n" r="C51" s="6">
        <v>-8</v>
      </c>
    </row>
    <row r="52" spans="1:3">
      <c t="s" r="A52" s="4">
        <v>459</v>
      </c>
    </row>
    <row r="53" spans="1:3">
      <c t="s" r="A53" s="3">
        <v>445</v>
      </c>
    </row>
    <row r="54" spans="1:3">
      <c t="s" r="A54" s="4">
        <v>479</v>
      </c>
      <c t="n" r="B54" s="6">
        <v>1360</v>
      </c>
    </row>
    <row r="55" spans="1:3">
      <c t="s" r="A55" s="4">
        <v>480</v>
      </c>
      <c t="n" r="B55" s="6">
        <v>-107</v>
      </c>
    </row>
    <row r="56" spans="1:3">
      <c t="s" r="A56" s="4">
        <v>483</v>
      </c>
      <c t="n" r="B56" s="6">
        <v>1360</v>
      </c>
    </row>
    <row r="57" spans="1:3">
      <c t="s" r="A57" s="4">
        <v>484</v>
      </c>
      <c t="n" r="B57" s="6">
        <v>-107</v>
      </c>
    </row>
    <row r="58" spans="1:3">
      <c t="s" r="A58" s="4">
        <v>460</v>
      </c>
    </row>
    <row r="59" spans="1:3">
      <c t="s" r="A59" s="3">
        <v>445</v>
      </c>
    </row>
    <row r="60" spans="1:3">
      <c t="s" r="A60" s="4">
        <v>479</v>
      </c>
      <c t="n" r="B60" s="6">
        <v>1149</v>
      </c>
      <c t="n" r="C60" s="6">
        <v>1157</v>
      </c>
    </row>
    <row r="61" spans="1:3">
      <c t="s" r="A61" s="4">
        <v>480</v>
      </c>
      <c t="n" r="B61" s="6">
        <v>-101</v>
      </c>
      <c t="n" r="C61" s="6">
        <v>-93</v>
      </c>
    </row>
    <row r="62" spans="1:3">
      <c t="s" r="A62" s="4">
        <v>481</v>
      </c>
      <c t="n" r="C62" s="6">
        <v>0</v>
      </c>
    </row>
    <row r="63" spans="1:3">
      <c t="s" r="A63" s="4">
        <v>482</v>
      </c>
      <c t="n" r="C63" s="6">
        <v>0</v>
      </c>
    </row>
    <row r="64" spans="1:3">
      <c t="s" r="A64" s="4">
        <v>483</v>
      </c>
      <c t="n" r="B64" s="6">
        <v>1149</v>
      </c>
      <c t="n" r="C64" s="6">
        <v>1157</v>
      </c>
    </row>
    <row r="65" spans="1:3">
      <c t="s" r="A65" s="4">
        <v>484</v>
      </c>
      <c t="n" r="B65" s="6">
        <v>-101</v>
      </c>
      <c t="n" r="C65" s="6">
        <v>-93</v>
      </c>
    </row>
    <row r="66" spans="1:3">
      <c t="s" r="A66" s="4">
        <v>427</v>
      </c>
    </row>
    <row r="67" spans="1:3">
      <c t="s" r="A67" s="3">
        <v>445</v>
      </c>
    </row>
    <row r="68" spans="1:3">
      <c t="s" r="A68" s="4">
        <v>479</v>
      </c>
      <c t="n" r="C68" s="6">
        <v>4756</v>
      </c>
    </row>
    <row r="69" spans="1:3">
      <c t="s" r="A69" s="4">
        <v>480</v>
      </c>
      <c t="n" r="C69" s="6">
        <v>-100</v>
      </c>
    </row>
    <row r="70" spans="1:3">
      <c t="s" r="A70" s="4">
        <v>481</v>
      </c>
      <c t="n" r="C70" s="6">
        <v>0</v>
      </c>
    </row>
    <row r="71" spans="1:3">
      <c t="s" r="A71" s="4">
        <v>482</v>
      </c>
      <c t="n" r="C71" s="6">
        <v>0</v>
      </c>
    </row>
    <row r="72" spans="1:3">
      <c t="s" r="A72" s="4">
        <v>483</v>
      </c>
      <c t="n" r="C72" s="6">
        <v>4756</v>
      </c>
    </row>
    <row r="73" spans="1:3">
      <c t="s" r="A73" s="4">
        <v>484</v>
      </c>
      <c t="n" r="C73" s="6">
        <v>-100</v>
      </c>
    </row>
    <row r="74" spans="1:3">
      <c t="s" r="A74" s="3">
        <v>450</v>
      </c>
    </row>
    <row r="75" spans="1:3">
      <c t="s" r="A75" s="4">
        <v>485</v>
      </c>
      <c t="n" r="C75" s="6">
        <v>18736</v>
      </c>
    </row>
    <row r="76" spans="1:3">
      <c t="s" r="A76" s="4">
        <v>486</v>
      </c>
      <c t="n" r="C76" s="6">
        <v>-370</v>
      </c>
    </row>
    <row r="77" spans="1:3">
      <c t="s" r="A77" s="4">
        <v>487</v>
      </c>
      <c t="n" r="B77" s="6">
        <v>8902</v>
      </c>
      <c t="n" r="C77" s="6">
        <v>33925</v>
      </c>
    </row>
    <row r="78" spans="1:3">
      <c t="s" r="A78" s="4">
        <v>488</v>
      </c>
      <c t="n" r="B78" s="6">
        <v>-1</v>
      </c>
      <c t="n" r="C78" s="6">
        <v>-997</v>
      </c>
    </row>
    <row r="79" spans="1:3">
      <c t="s" r="A79" s="4">
        <v>489</v>
      </c>
      <c t="n" r="B79" s="6">
        <v>8902</v>
      </c>
      <c t="n" r="C79" s="6">
        <v>52661</v>
      </c>
    </row>
    <row r="80" spans="1:3">
      <c t="s" r="A80" s="4">
        <v>490</v>
      </c>
      <c t="n" r="B80" s="7">
        <v>-1</v>
      </c>
      <c t="n" r="C80" s="6">
        <v>-1367</v>
      </c>
    </row>
    <row r="81" spans="1:3">
      <c t="s" r="A81" s="4">
        <v>492</v>
      </c>
    </row>
    <row r="82" spans="1:3">
      <c t="s" r="A82" s="3">
        <v>445</v>
      </c>
    </row>
    <row r="83" spans="1:3">
      <c t="s" r="A83" s="4">
        <v>479</v>
      </c>
      <c t="n" r="C83" s="6">
        <v>14785</v>
      </c>
    </row>
    <row r="84" spans="1:3">
      <c t="s" r="A84" s="4">
        <v>480</v>
      </c>
      <c t="n" r="C84" s="6">
        <v>-37</v>
      </c>
    </row>
    <row r="85" spans="1:3">
      <c t="s" r="A85" s="4">
        <v>481</v>
      </c>
      <c t="n" r="C85" s="6">
        <v>3489</v>
      </c>
    </row>
    <row r="86" spans="1:3">
      <c t="s" r="A86" s="4">
        <v>482</v>
      </c>
      <c t="n" r="C86" s="6">
        <v>-44</v>
      </c>
    </row>
    <row r="87" spans="1:3">
      <c t="s" r="A87" s="4">
        <v>483</v>
      </c>
      <c t="n" r="C87" s="6">
        <v>18274</v>
      </c>
    </row>
    <row r="88" spans="1:3">
      <c t="s" r="A88" s="4">
        <v>484</v>
      </c>
      <c t="n" r="C88" s="7">
        <v>-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0</v>
      </c>
      <c t="s" r="B1" s="2">
        <v>1</v>
      </c>
    </row>
    <row r="2" spans="1:3">
      <c t="s" r="B2" s="2">
        <v>2</v>
      </c>
      <c t="s" r="C2" s="2">
        <v>81</v>
      </c>
    </row>
    <row r="3" spans="1:3">
      <c t="s" r="A3" s="3">
        <v>82</v>
      </c>
    </row>
    <row r="4" spans="1:3">
      <c t="s" r="A4" s="4">
        <v>83</v>
      </c>
      <c t="n" r="B4" s="7">
        <v>27124</v>
      </c>
      <c t="n" r="C4" s="7">
        <v>19111</v>
      </c>
    </row>
    <row r="5" spans="1:3">
      <c t="s" r="A5" s="4">
        <v>35</v>
      </c>
      <c t="n" r="B5" s="6">
        <v>8</v>
      </c>
    </row>
    <row r="6" spans="1:3">
      <c t="s" r="A6" s="4">
        <v>84</v>
      </c>
      <c t="n" r="B6" s="6">
        <v>2687</v>
      </c>
      <c t="n" r="C6" s="6">
        <v>2791</v>
      </c>
    </row>
    <row r="7" spans="1:3">
      <c t="s" r="A7" s="4">
        <v>85</v>
      </c>
      <c t="n" r="B7" s="6">
        <v>147</v>
      </c>
      <c t="n" r="C7" s="6">
        <v>138</v>
      </c>
    </row>
    <row r="8" spans="1:3">
      <c t="s" r="A8" s="4">
        <v>38</v>
      </c>
      <c t="n" r="B8" s="6">
        <v>154</v>
      </c>
      <c t="n" r="C8" s="6">
        <v>127</v>
      </c>
    </row>
    <row r="9" spans="1:3">
      <c t="s" r="A9" s="4">
        <v>86</v>
      </c>
      <c t="n" r="B9" s="6">
        <v>42</v>
      </c>
      <c t="n" r="C9" s="6">
        <v>18</v>
      </c>
    </row>
    <row r="10" spans="1:3">
      <c t="s" r="A10" s="4">
        <v>87</v>
      </c>
      <c t="n" r="B10" s="6">
        <v>30162</v>
      </c>
      <c t="n" r="C10" s="6">
        <v>22185</v>
      </c>
    </row>
    <row r="11" spans="1:3">
      <c t="s" r="A11" s="3">
        <v>88</v>
      </c>
    </row>
    <row r="12" spans="1:3">
      <c t="s" r="A12" s="4">
        <v>89</v>
      </c>
      <c t="n" r="B12" s="6">
        <v>1017</v>
      </c>
      <c t="n" r="C12" s="6">
        <v>520</v>
      </c>
    </row>
    <row r="13" spans="1:3">
      <c t="s" r="A13" s="4">
        <v>90</v>
      </c>
      <c t="n" r="B13" s="6">
        <v>1398</v>
      </c>
      <c t="n" r="C13" s="6">
        <v>707</v>
      </c>
    </row>
    <row r="14" spans="1:3">
      <c t="s" r="A14" s="4">
        <v>60</v>
      </c>
      <c t="n" r="B14" s="6">
        <v>294</v>
      </c>
      <c t="n" r="C14" s="6">
        <v>76</v>
      </c>
    </row>
    <row r="15" spans="1:3">
      <c t="s" r="A15" s="4">
        <v>61</v>
      </c>
      <c t="n" r="B15" s="6">
        <v>410</v>
      </c>
      <c t="n" r="C15" s="6">
        <v>128</v>
      </c>
    </row>
    <row r="16" spans="1:3">
      <c t="s" r="A16" s="4">
        <v>62</v>
      </c>
      <c t="n" r="B16" s="6">
        <v>446</v>
      </c>
      <c t="n" r="C16" s="6">
        <v>328</v>
      </c>
    </row>
    <row r="17" spans="1:3">
      <c t="s" r="A17" s="4">
        <v>91</v>
      </c>
      <c t="n" r="B17" s="6">
        <v>3565</v>
      </c>
      <c t="n" r="C17" s="6">
        <v>1759</v>
      </c>
    </row>
    <row r="18" spans="1:3">
      <c t="s" r="A18" s="4">
        <v>92</v>
      </c>
      <c t="n" r="B18" s="6">
        <v>26597</v>
      </c>
      <c t="n" r="C18" s="6">
        <v>20426</v>
      </c>
    </row>
    <row r="19" spans="1:3">
      <c t="s" r="A19" s="4">
        <v>93</v>
      </c>
      <c t="n" r="B19" s="6">
        <v>556</v>
      </c>
      <c t="n" r="C19" s="6">
        <v>180</v>
      </c>
    </row>
    <row r="20" spans="1:3">
      <c t="s" r="A20" s="4">
        <v>94</v>
      </c>
      <c t="n" r="B20" s="6">
        <v>26041</v>
      </c>
      <c t="n" r="C20" s="6">
        <v>20246</v>
      </c>
    </row>
    <row r="21" spans="1:3">
      <c t="s" r="A21" s="3">
        <v>95</v>
      </c>
    </row>
    <row r="22" spans="1:3">
      <c t="s" r="A22" s="4">
        <v>96</v>
      </c>
      <c t="n" r="B22" s="6">
        <v>1489</v>
      </c>
      <c t="n" r="C22" s="6">
        <v>1019</v>
      </c>
    </row>
    <row r="23" spans="1:3">
      <c t="s" r="A23" s="4">
        <v>97</v>
      </c>
      <c t="n" r="B23" s="6">
        <v>664</v>
      </c>
      <c t="n" r="C23" s="6">
        <v>732</v>
      </c>
    </row>
    <row r="24" spans="1:3">
      <c t="s" r="A24" s="4">
        <v>98</v>
      </c>
      <c t="n" r="B24" s="6">
        <v>139</v>
      </c>
      <c t="n" r="C24" s="6">
        <v>130</v>
      </c>
    </row>
    <row r="25" spans="1:3">
      <c t="s" r="A25" s="4">
        <v>99</v>
      </c>
      <c t="n" r="B25" s="6">
        <v>68</v>
      </c>
      <c t="n" r="C25" s="6">
        <v>398</v>
      </c>
    </row>
    <row r="26" spans="1:3">
      <c t="s" r="A26" s="4">
        <v>100</v>
      </c>
      <c t="n" r="B26" s="6">
        <v>-6</v>
      </c>
    </row>
    <row r="27" spans="1:3">
      <c t="s" r="A27" s="4">
        <v>101</v>
      </c>
      <c t="n" r="B27" s="6">
        <v>573</v>
      </c>
      <c t="n" r="C27" s="6">
        <v>694</v>
      </c>
    </row>
    <row r="28" spans="1:3">
      <c t="s" r="A28" s="4">
        <v>102</v>
      </c>
      <c t="n" r="B28" s="6">
        <v>775</v>
      </c>
      <c t="n" r="C28" s="6">
        <v>951</v>
      </c>
    </row>
    <row r="29" spans="1:3">
      <c t="s" r="A29" s="4">
        <v>103</v>
      </c>
      <c t="n" r="B29" s="6">
        <v>988</v>
      </c>
      <c t="n" r="C29" s="6">
        <v>768</v>
      </c>
    </row>
    <row r="30" spans="1:3">
      <c t="s" r="A30" s="4">
        <v>104</v>
      </c>
      <c t="n" r="B30" s="6">
        <v>-147</v>
      </c>
      <c t="n" r="C30" s="6">
        <v>-394</v>
      </c>
    </row>
    <row r="31" spans="1:3">
      <c t="s" r="A31" s="4">
        <v>105</v>
      </c>
      <c t="n" r="B31" s="6">
        <v>184</v>
      </c>
      <c t="n" r="C31" s="6">
        <v>203</v>
      </c>
    </row>
    <row r="32" spans="1:3">
      <c t="s" r="A32" s="4">
        <v>106</v>
      </c>
      <c t="n" r="B32" s="6">
        <v>4727</v>
      </c>
      <c t="n" r="C32" s="6">
        <v>4501</v>
      </c>
    </row>
    <row r="33" spans="1:3">
      <c t="s" r="A33" s="3">
        <v>107</v>
      </c>
    </row>
    <row r="34" spans="1:3">
      <c t="s" r="A34" s="4">
        <v>108</v>
      </c>
      <c t="n" r="B34" s="6">
        <v>13018</v>
      </c>
      <c t="n" r="C34" s="6">
        <v>10431</v>
      </c>
    </row>
    <row r="35" spans="1:3">
      <c t="s" r="A35" s="4">
        <v>109</v>
      </c>
      <c t="n" r="B35" s="6">
        <v>3125</v>
      </c>
      <c t="n" r="C35" s="6">
        <v>2555</v>
      </c>
    </row>
    <row r="36" spans="1:3">
      <c t="s" r="A36" s="4">
        <v>110</v>
      </c>
      <c t="n" r="B36" s="6">
        <v>421</v>
      </c>
      <c t="n" r="C36" s="6">
        <v>374</v>
      </c>
    </row>
    <row r="37" spans="1:3">
      <c t="s" r="A37" s="4">
        <v>111</v>
      </c>
      <c t="n" r="B37" s="6">
        <v>725</v>
      </c>
      <c t="n" r="C37" s="6">
        <v>798</v>
      </c>
    </row>
    <row r="38" spans="1:3">
      <c t="s" r="A38" s="4">
        <v>112</v>
      </c>
      <c t="n" r="B38" s="6">
        <v>432</v>
      </c>
      <c t="n" r="C38" s="6">
        <v>392</v>
      </c>
    </row>
    <row r="39" spans="1:3">
      <c t="s" r="A39" s="4">
        <v>113</v>
      </c>
      <c t="n" r="B39" s="6">
        <v>5523</v>
      </c>
      <c t="n" r="C39" s="6">
        <v>1648</v>
      </c>
    </row>
    <row r="40" spans="1:3">
      <c t="s" r="A40" s="4">
        <v>114</v>
      </c>
      <c t="n" r="B40" s="6">
        <v>483</v>
      </c>
      <c t="n" r="C40" s="6">
        <v>578</v>
      </c>
    </row>
    <row r="41" spans="1:3">
      <c t="s" r="A41" s="4">
        <v>115</v>
      </c>
      <c t="n" r="B41" s="6">
        <v>458</v>
      </c>
      <c t="n" r="C41" s="6">
        <v>348</v>
      </c>
    </row>
    <row r="42" spans="1:3">
      <c t="s" r="A42" s="4">
        <v>116</v>
      </c>
      <c t="n" r="B42" s="6">
        <v>266</v>
      </c>
      <c t="n" r="C42" s="6">
        <v>35</v>
      </c>
    </row>
    <row r="43" spans="1:3">
      <c t="s" r="A43" s="4">
        <v>117</v>
      </c>
      <c t="n" r="B43" s="6">
        <v>37</v>
      </c>
      <c t="n" r="C43" s="6">
        <v>154</v>
      </c>
    </row>
    <row r="44" spans="1:3">
      <c t="s" r="A44" s="4">
        <v>118</v>
      </c>
      <c t="n" r="B44" s="6">
        <v>173</v>
      </c>
      <c t="n" r="C44" s="6">
        <v>149</v>
      </c>
    </row>
    <row r="45" spans="1:3">
      <c t="s" r="A45" s="4">
        <v>119</v>
      </c>
      <c t="n" r="B45" s="6">
        <v>1492</v>
      </c>
      <c t="n" r="C45" s="6">
        <v>1677</v>
      </c>
    </row>
    <row r="46" spans="1:3">
      <c t="s" r="A46" s="4">
        <v>120</v>
      </c>
      <c t="n" r="B46" s="6">
        <v>26153</v>
      </c>
      <c t="n" r="C46" s="6">
        <v>19139</v>
      </c>
    </row>
    <row r="47" spans="1:3">
      <c t="s" r="A47" s="4">
        <v>121</v>
      </c>
      <c t="n" r="B47" s="6">
        <v>4615</v>
      </c>
      <c t="n" r="C47" s="6">
        <v>5608</v>
      </c>
    </row>
    <row r="48" spans="1:3">
      <c t="s" r="A48" s="4">
        <v>122</v>
      </c>
      <c t="n" r="B48" s="6">
        <v>1874</v>
      </c>
      <c t="n" r="C48" s="6">
        <v>1825</v>
      </c>
    </row>
    <row r="49" spans="1:3">
      <c t="s" r="A49" s="4">
        <v>123</v>
      </c>
      <c t="n" r="B49" s="7">
        <v>2741</v>
      </c>
      <c t="n" r="C49" s="7">
        <v>3783</v>
      </c>
    </row>
    <row r="50" spans="1:3">
      <c t="s" r="A50" s="4">
        <v>124</v>
      </c>
      <c t="n" r="B50" s="8">
        <v>0.05</v>
      </c>
      <c t="n" r="C50" s="8">
        <v>0.09</v>
      </c>
    </row>
    <row r="51" spans="1:3">
      <c t="s" r="A51" s="4">
        <v>125</v>
      </c>
      <c t="n" r="B51" s="9">
        <v>0.05</v>
      </c>
      <c t="n" r="C51" s="9">
        <v>0.09</v>
      </c>
    </row>
    <row r="52" spans="1:3">
      <c t="s" r="A52" s="4">
        <v>126</v>
      </c>
      <c t="n" r="B52" s="8">
        <v>0.03</v>
      </c>
      <c t="n" r="C52" s="8">
        <v>0.03</v>
      </c>
    </row>
    <row r="53" spans="1:3">
      <c t="s" r="A53" s="3">
        <v>127</v>
      </c>
    </row>
    <row r="54" spans="1:3">
      <c t="s" r="A54" s="4">
        <v>128</v>
      </c>
      <c t="n" r="B54" s="6">
        <v>52243461</v>
      </c>
      <c t="n" r="C54" s="6">
        <v>43957440</v>
      </c>
    </row>
    <row r="55" spans="1:3">
      <c t="s" r="A55" s="4">
        <v>129</v>
      </c>
      <c t="n" r="B55" s="6">
        <v>52599584</v>
      </c>
      <c t="n" r="C55" s="6">
        <v>443268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11"/>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 customWidth="1" max="5" min="5" width="4"/>
    <col customWidth="1" max="6" min="6" width="21"/>
    <col customWidth="1" max="7" min="7" width="21"/>
  </cols>
  <sheetData>
    <row r="1" spans="1:7">
      <c t="s" r="A1" s="1">
        <v>493</v>
      </c>
      <c t="s" r="B1" s="2">
        <v>1</v>
      </c>
      <c t="s" r="D1" s="2">
        <v>410</v>
      </c>
    </row>
    <row r="2" spans="1:7">
      <c t="s" r="B2" s="2">
        <v>411</v>
      </c>
      <c t="s" r="C2" s="2">
        <v>412</v>
      </c>
      <c t="s" r="D2" s="2">
        <v>414</v>
      </c>
      <c t="s" r="F2" s="2">
        <v>494</v>
      </c>
      <c t="s" r="G2" s="2">
        <v>495</v>
      </c>
    </row>
    <row r="3" spans="1:7">
      <c t="s" r="A3" s="3">
        <v>496</v>
      </c>
    </row>
    <row r="4" spans="1:7">
      <c t="s" r="A4" s="4">
        <v>497</v>
      </c>
      <c t="n" r="B4" s="7">
        <v>16800000</v>
      </c>
      <c t="n" r="D4" s="7">
        <v>17700000</v>
      </c>
    </row>
    <row r="5" spans="1:7">
      <c t="s" r="A5" s="4">
        <v>498</v>
      </c>
      <c t="n" r="B5" s="6">
        <v>2163661000</v>
      </c>
      <c t="n" r="G5" s="7">
        <v>1637907000</v>
      </c>
    </row>
    <row r="6" spans="1:7">
      <c t="s" r="A6" s="4">
        <v>499</v>
      </c>
      <c t="n" r="B6" s="6">
        <v>805500000</v>
      </c>
      <c t="n" r="D6" s="6">
        <v>693000000</v>
      </c>
    </row>
    <row r="7" spans="1:7">
      <c t="s" r="A7" s="4">
        <v>500</v>
      </c>
      <c t="n" r="B7" s="6">
        <v>9832000</v>
      </c>
      <c t="n" r="C7" s="7">
        <v>8590000</v>
      </c>
      <c t="n" r="D7" s="6">
        <v>9064000</v>
      </c>
    </row>
    <row r="8" spans="1:7">
      <c t="s" r="A8" s="4">
        <v>501</v>
      </c>
      <c t="n" r="B8" s="7">
        <v>9832000</v>
      </c>
      <c t="n" r="D8" s="6">
        <v>9064000</v>
      </c>
      <c t="s" r="E8" s="4">
        <v>33</v>
      </c>
    </row>
    <row r="9" spans="1:7">
      <c t="s" r="A9" s="4">
        <v>502</v>
      </c>
      <c t="s" r="B9" s="4">
        <v>503</v>
      </c>
    </row>
    <row r="10" spans="1:7">
      <c t="s" r="A10" s="4">
        <v>504</v>
      </c>
      <c t="s" r="B10" s="4">
        <v>505</v>
      </c>
    </row>
    <row r="11" spans="1:7">
      <c t="s" r="A11" s="4">
        <v>506</v>
      </c>
      <c t="n" r="B11" s="7">
        <v>1000000</v>
      </c>
    </row>
    <row r="12" spans="1:7">
      <c t="s" r="A12" s="4">
        <v>507</v>
      </c>
      <c t="n" r="B12" s="6">
        <v>125000</v>
      </c>
      <c t="n" r="D12" s="6">
        <v>125000</v>
      </c>
    </row>
    <row r="13" spans="1:7">
      <c t="s" r="A13" s="4">
        <v>508</v>
      </c>
      <c t="n" r="B13" s="6">
        <v>150000</v>
      </c>
    </row>
    <row r="14" spans="1:7">
      <c t="s" r="A14" s="4">
        <v>509</v>
      </c>
      <c t="n" r="B14" s="6">
        <v>9000</v>
      </c>
      <c t="n" r="C14" s="7">
        <v>16000</v>
      </c>
    </row>
    <row r="15" spans="1:7">
      <c t="s" r="A15" s="4">
        <v>510</v>
      </c>
      <c t="n" r="B15" s="6">
        <v>293000</v>
      </c>
      <c t="n" r="D15" s="6">
        <v>1200000</v>
      </c>
    </row>
    <row r="16" spans="1:7">
      <c t="s" r="A16" s="4">
        <v>511</v>
      </c>
      <c t="n" r="C16" s="6">
        <v>3</v>
      </c>
    </row>
    <row r="17" spans="1:7">
      <c t="s" r="A17" s="4">
        <v>512</v>
      </c>
      <c t="n" r="B17" s="7">
        <v>6595000</v>
      </c>
      <c t="n" r="D17" s="6">
        <v>4326000</v>
      </c>
    </row>
    <row r="18" spans="1:7">
      <c t="s" r="A18" s="4">
        <v>513</v>
      </c>
      <c t="n" r="B18" s="6">
        <v>0</v>
      </c>
      <c t="n" r="C18" s="6">
        <v>1</v>
      </c>
    </row>
    <row r="19" spans="1:7">
      <c t="s" r="A19" s="4">
        <v>514</v>
      </c>
      <c t="n" r="B19" s="7">
        <v>2800000</v>
      </c>
      <c t="n" r="D19" s="6">
        <v>2900000</v>
      </c>
    </row>
    <row r="20" spans="1:7">
      <c t="s" r="A20" s="4">
        <v>515</v>
      </c>
      <c t="n" r="B20" s="6">
        <v>10200000</v>
      </c>
      <c t="n" r="D20" s="6">
        <v>11500000</v>
      </c>
    </row>
    <row r="21" spans="1:7">
      <c t="s" r="A21" s="4">
        <v>516</v>
      </c>
    </row>
    <row r="22" spans="1:7">
      <c t="s" r="A22" s="3">
        <v>496</v>
      </c>
    </row>
    <row r="23" spans="1:7">
      <c t="s" r="A23" s="4">
        <v>501</v>
      </c>
      <c t="n" r="B23" s="6">
        <v>195000</v>
      </c>
      <c t="n" r="D23" s="6">
        <v>178000</v>
      </c>
    </row>
    <row r="24" spans="1:7">
      <c t="s" r="A24" s="4">
        <v>517</v>
      </c>
      <c t="n" r="B24" s="6">
        <v>6100000</v>
      </c>
      <c t="n" r="D24" s="6">
        <v>2100000</v>
      </c>
    </row>
    <row r="25" spans="1:7">
      <c t="s" r="A25" s="4">
        <v>518</v>
      </c>
    </row>
    <row r="26" spans="1:7">
      <c t="s" r="A26" s="3">
        <v>496</v>
      </c>
    </row>
    <row r="27" spans="1:7">
      <c t="s" r="A27" s="4">
        <v>498</v>
      </c>
      <c t="n" r="B27" s="6">
        <v>2600000</v>
      </c>
      <c t="n" r="D27" s="6">
        <v>2800000</v>
      </c>
    </row>
    <row r="28" spans="1:7">
      <c t="s" r="A28" s="4">
        <v>519</v>
      </c>
    </row>
    <row r="29" spans="1:7">
      <c t="s" r="A29" s="3">
        <v>496</v>
      </c>
    </row>
    <row r="30" spans="1:7">
      <c t="s" r="A30" s="4">
        <v>520</v>
      </c>
      <c t="n" r="B30" s="6">
        <v>17600000</v>
      </c>
      <c t="n" r="C30" s="7">
        <v>25600000</v>
      </c>
    </row>
    <row r="31" spans="1:7">
      <c t="s" r="A31" s="4">
        <v>521</v>
      </c>
    </row>
    <row r="32" spans="1:7">
      <c t="s" r="A32" s="3">
        <v>496</v>
      </c>
    </row>
    <row r="33" spans="1:7">
      <c t="s" r="A33" s="4">
        <v>509</v>
      </c>
      <c t="n" r="B33" s="7">
        <v>43000</v>
      </c>
      <c t="n" r="D33" s="7">
        <v>56000</v>
      </c>
    </row>
    <row r="34" spans="1:7">
      <c t="s" r="A34" s="4">
        <v>522</v>
      </c>
    </row>
    <row r="35" spans="1:7">
      <c t="s" r="A35" s="3">
        <v>496</v>
      </c>
    </row>
    <row r="36" spans="1:7">
      <c t="s" r="A36" s="4">
        <v>511</v>
      </c>
      <c t="n" r="B36" s="6">
        <v>11</v>
      </c>
      <c t="n" r="D36" s="6">
        <v>14</v>
      </c>
    </row>
    <row r="37" spans="1:7">
      <c t="s" r="A37" s="4">
        <v>523</v>
      </c>
      <c t="n" r="B37" s="7">
        <v>3200000</v>
      </c>
      <c t="n" r="D37" s="7">
        <v>3300000</v>
      </c>
    </row>
    <row r="38" spans="1:7">
      <c t="s" r="A38" s="4">
        <v>512</v>
      </c>
      <c t="n" r="B38" s="6">
        <v>471000</v>
      </c>
      <c t="n" r="D38" s="6">
        <v>466000</v>
      </c>
    </row>
    <row r="39" spans="1:7">
      <c t="s" r="A39" s="4">
        <v>524</v>
      </c>
      <c t="n" r="B39" s="6">
        <v>192000</v>
      </c>
      <c t="n" r="D39" s="6">
        <v>192000</v>
      </c>
    </row>
    <row r="40" spans="1:7">
      <c t="s" r="A40" s="4">
        <v>362</v>
      </c>
    </row>
    <row r="41" spans="1:7">
      <c t="s" r="A41" s="3">
        <v>496</v>
      </c>
    </row>
    <row r="42" spans="1:7">
      <c t="s" r="A42" s="4">
        <v>525</v>
      </c>
      <c t="n" r="F42" s="7">
        <v>500209000</v>
      </c>
    </row>
    <row r="43" spans="1:7">
      <c t="s" r="A43" s="4">
        <v>526</v>
      </c>
    </row>
    <row r="44" spans="1:7">
      <c t="s" r="A44" s="3">
        <v>496</v>
      </c>
    </row>
    <row r="45" spans="1:7">
      <c t="s" r="A45" s="4">
        <v>525</v>
      </c>
      <c t="n" r="B45" s="6">
        <v>4200000</v>
      </c>
    </row>
    <row r="46" spans="1:7">
      <c t="s" r="A46" s="4">
        <v>527</v>
      </c>
    </row>
    <row r="47" spans="1:7">
      <c t="s" r="A47" s="3">
        <v>496</v>
      </c>
    </row>
    <row r="48" spans="1:7">
      <c t="s" r="A48" s="4">
        <v>498</v>
      </c>
      <c t="n" r="B48" s="6">
        <v>1684979000</v>
      </c>
      <c t="n" r="D48" s="6">
        <v>1188095000</v>
      </c>
    </row>
    <row r="49" spans="1:7">
      <c t="s" r="A49" s="4">
        <v>509</v>
      </c>
      <c t="n" r="B49" s="6">
        <v>18000</v>
      </c>
      <c t="n" r="C49" s="6">
        <v>30000</v>
      </c>
    </row>
    <row r="50" spans="1:7">
      <c t="s" r="A50" s="4">
        <v>528</v>
      </c>
      <c t="n" r="B50" s="6">
        <v>4549000</v>
      </c>
      <c t="n" r="D50" s="6">
        <v>2594000</v>
      </c>
    </row>
    <row r="51" spans="1:7">
      <c t="s" r="A51" s="4">
        <v>529</v>
      </c>
      <c t="n" r="B51" s="6">
        <v>4352000</v>
      </c>
      <c t="n" r="D51" s="6">
        <v>2429000</v>
      </c>
    </row>
    <row r="52" spans="1:7">
      <c t="s" r="A52" s="4">
        <v>512</v>
      </c>
      <c t="n" r="B52" s="6">
        <v>3630000</v>
      </c>
      <c t="n" r="D52" s="6">
        <v>1687000</v>
      </c>
    </row>
    <row r="53" spans="1:7">
      <c t="s" r="A53" s="4">
        <v>530</v>
      </c>
    </row>
    <row r="54" spans="1:7">
      <c t="s" r="A54" s="3">
        <v>496</v>
      </c>
    </row>
    <row r="55" spans="1:7">
      <c t="s" r="A55" s="4">
        <v>498</v>
      </c>
      <c t="n" r="B55" s="6">
        <v>478682000</v>
      </c>
      <c t="n" r="D55" s="6">
        <v>449812000</v>
      </c>
    </row>
    <row r="56" spans="1:7">
      <c t="s" r="A56" s="4">
        <v>509</v>
      </c>
      <c t="n" r="B56" s="6">
        <v>18000</v>
      </c>
      <c t="n" r="C56" s="6">
        <v>26000</v>
      </c>
    </row>
    <row r="57" spans="1:7">
      <c t="s" r="A57" s="4">
        <v>528</v>
      </c>
      <c t="n" r="B57" s="6">
        <v>3837000</v>
      </c>
      <c t="n" r="D57" s="6">
        <v>3241000</v>
      </c>
    </row>
    <row r="58" spans="1:7">
      <c t="s" r="A58" s="4">
        <v>529</v>
      </c>
      <c t="n" r="B58" s="6">
        <v>3684000</v>
      </c>
      <c t="n" r="D58" s="6">
        <v>2923000</v>
      </c>
    </row>
    <row r="59" spans="1:7">
      <c t="s" r="A59" s="4">
        <v>512</v>
      </c>
      <c t="n" r="B59" s="6">
        <v>2965000</v>
      </c>
      <c t="n" r="D59" s="6">
        <v>2639000</v>
      </c>
    </row>
    <row r="60" spans="1:7">
      <c t="s" r="A60" s="4">
        <v>524</v>
      </c>
      <c t="n" r="B60" s="6">
        <v>192000</v>
      </c>
      <c t="n" r="D60" s="6">
        <v>192000</v>
      </c>
    </row>
    <row r="61" spans="1:7">
      <c t="s" r="A61" s="4">
        <v>531</v>
      </c>
    </row>
    <row r="62" spans="1:7">
      <c t="s" r="A62" s="3">
        <v>496</v>
      </c>
    </row>
    <row r="63" spans="1:7">
      <c t="s" r="A63" s="4">
        <v>532</v>
      </c>
      <c t="n" r="B63" s="6">
        <v>-762000</v>
      </c>
    </row>
    <row r="64" spans="1:7">
      <c t="s" r="A64" s="4">
        <v>533</v>
      </c>
    </row>
    <row r="65" spans="1:7">
      <c t="s" r="A65" s="3">
        <v>496</v>
      </c>
    </row>
    <row r="66" spans="1:7">
      <c t="s" r="A66" s="4">
        <v>532</v>
      </c>
      <c t="n" r="B66" s="6">
        <v>1500000</v>
      </c>
    </row>
    <row r="67" spans="1:7">
      <c t="s" r="A67" s="4">
        <v>534</v>
      </c>
    </row>
    <row r="68" spans="1:7">
      <c t="s" r="A68" s="3">
        <v>496</v>
      </c>
    </row>
    <row r="69" spans="1:7">
      <c t="s" r="A69" s="4">
        <v>532</v>
      </c>
      <c t="n" r="B69" s="7">
        <v>0</v>
      </c>
    </row>
    <row r="70" spans="1:7">
      <c t="s" r="A70" s="4">
        <v>535</v>
      </c>
    </row>
    <row r="71" spans="1:7">
      <c t="s" r="A71" s="3">
        <v>496</v>
      </c>
    </row>
    <row r="72" spans="1:7">
      <c t="s" r="A72" s="4">
        <v>511</v>
      </c>
      <c t="n" r="B72" s="6">
        <v>1</v>
      </c>
    </row>
    <row r="73" spans="1:7">
      <c t="s" r="A73" s="4">
        <v>536</v>
      </c>
    </row>
    <row r="74" spans="1:7">
      <c t="s" r="A74" s="3">
        <v>496</v>
      </c>
    </row>
    <row r="75" spans="1:7">
      <c t="s" r="A75" s="4">
        <v>511</v>
      </c>
      <c t="n" r="B75" s="6">
        <v>1</v>
      </c>
    </row>
    <row r="76" spans="1:7">
      <c t="s" r="A76" s="4">
        <v>537</v>
      </c>
    </row>
    <row r="77" spans="1:7">
      <c t="s" r="A77" s="3">
        <v>496</v>
      </c>
    </row>
    <row r="78" spans="1:7">
      <c t="s" r="A78" s="4">
        <v>511</v>
      </c>
      <c t="n" r="B78" s="6">
        <v>6</v>
      </c>
    </row>
    <row r="79" spans="1:7">
      <c t="s" r="A79" s="4">
        <v>538</v>
      </c>
    </row>
    <row r="80" spans="1:7">
      <c t="s" r="A80" s="3">
        <v>496</v>
      </c>
    </row>
    <row r="81" spans="1:7">
      <c t="s" r="A81" s="4">
        <v>511</v>
      </c>
      <c t="n" r="B81" s="6">
        <v>3</v>
      </c>
    </row>
    <row r="82" spans="1:7">
      <c t="s" r="A82" s="4">
        <v>539</v>
      </c>
    </row>
    <row r="83" spans="1:7">
      <c t="s" r="A83" s="3">
        <v>496</v>
      </c>
    </row>
    <row r="84" spans="1:7">
      <c t="s" r="A84" s="4">
        <v>497</v>
      </c>
      <c t="n" r="B84" s="7">
        <v>14900000</v>
      </c>
      <c t="n" r="D84" s="6">
        <v>15600000</v>
      </c>
    </row>
    <row r="85" spans="1:7">
      <c t="s" r="A85" s="4">
        <v>500</v>
      </c>
      <c t="n" r="B85" s="6">
        <v>0</v>
      </c>
      <c t="n" r="D85" s="6">
        <v>0</v>
      </c>
      <c t="n" r="G85" s="6">
        <v>0</v>
      </c>
    </row>
    <row r="86" spans="1:7">
      <c t="s" r="A86" s="4">
        <v>540</v>
      </c>
    </row>
    <row r="87" spans="1:7">
      <c t="s" r="A87" s="3">
        <v>496</v>
      </c>
    </row>
    <row r="88" spans="1:7">
      <c t="s" r="A88" s="4">
        <v>497</v>
      </c>
      <c t="n" r="B88" s="6">
        <v>1900000</v>
      </c>
      <c t="n" r="D88" s="6">
        <v>2100000</v>
      </c>
    </row>
    <row r="89" spans="1:7">
      <c t="s" r="A89" s="4">
        <v>500</v>
      </c>
      <c t="n" r="B89" s="6">
        <v>9832000</v>
      </c>
      <c t="n" r="C89" s="7">
        <v>8590000</v>
      </c>
      <c t="n" r="D89" s="6">
        <v>9064000</v>
      </c>
      <c t="n" r="G89" s="7">
        <v>8262000</v>
      </c>
    </row>
    <row r="90" spans="1:7">
      <c t="s" r="A90" s="4">
        <v>541</v>
      </c>
    </row>
    <row r="91" spans="1:7">
      <c t="s" r="A91" s="3">
        <v>496</v>
      </c>
    </row>
    <row r="92" spans="1:7">
      <c t="s" r="A92" s="4">
        <v>528</v>
      </c>
      <c t="n" r="B92" s="6">
        <v>133600000</v>
      </c>
      <c t="n" r="D92" s="6">
        <v>121000000</v>
      </c>
    </row>
    <row r="93" spans="1:7">
      <c t="s" r="A93" s="4">
        <v>529</v>
      </c>
      <c t="n" r="B93" s="7">
        <v>106100000</v>
      </c>
      <c t="n" r="D93" s="7">
        <v>94900000</v>
      </c>
    </row>
    <row r="94" spans="1:7">
      <c t="s" r="A94" s="4">
        <v>542</v>
      </c>
      <c t="s" r="B94" s="4">
        <v>543</v>
      </c>
      <c t="s" r="D94" s="4">
        <v>544</v>
      </c>
    </row>
    <row r="95" spans="1:7">
      <c t="s" r="A95" s="4">
        <v>545</v>
      </c>
    </row>
    <row r="96" spans="1:7">
      <c t="s" r="A96" s="3">
        <v>496</v>
      </c>
    </row>
    <row r="97" spans="1:7">
      <c t="s" r="A97" s="4">
        <v>546</v>
      </c>
      <c t="n" r="B97" s="7">
        <v>25600000</v>
      </c>
      <c t="n" r="D97" s="7">
        <v>12500000</v>
      </c>
    </row>
    <row r="98" spans="1:7">
      <c t="s" r="A98" s="4">
        <v>547</v>
      </c>
    </row>
    <row r="99" spans="1:7">
      <c t="s" r="A99" s="3">
        <v>496</v>
      </c>
    </row>
    <row r="100" spans="1:7">
      <c t="s" r="A100" s="4">
        <v>525</v>
      </c>
      <c t="n" r="B100" s="6">
        <v>13100000</v>
      </c>
    </row>
    <row r="101" spans="1:7">
      <c t="s" r="A101" s="4">
        <v>548</v>
      </c>
    </row>
    <row r="102" spans="1:7">
      <c t="s" r="A102" s="3">
        <v>496</v>
      </c>
    </row>
    <row r="103" spans="1:7">
      <c t="s" r="A103" s="4">
        <v>500</v>
      </c>
      <c t="n" r="B103" s="7">
        <v>0</v>
      </c>
      <c t="n" r="D103" s="7">
        <v>0</v>
      </c>
    </row>
    <row r="104" spans="1:7">
      <c t="s" r="A104" s="4">
        <v>549</v>
      </c>
    </row>
    <row r="105" spans="1:7">
      <c t="s" r="A105" s="3">
        <v>496</v>
      </c>
    </row>
    <row r="106" spans="1:7">
      <c t="s" r="A106" s="4">
        <v>550</v>
      </c>
      <c t="s" r="B106" s="4">
        <v>551</v>
      </c>
    </row>
    <row r="107" spans="1:7">
      <c t="s" r="A107" s="4">
        <v>552</v>
      </c>
    </row>
    <row r="108" spans="1:7">
      <c t="s" r="A108" s="3">
        <v>496</v>
      </c>
    </row>
    <row r="109" spans="1:7">
      <c t="s" r="A109" s="4">
        <v>550</v>
      </c>
      <c t="s" r="B109" s="4">
        <v>553</v>
      </c>
    </row>
    <row r="110" spans="1:7">
      <c t="n" r="A110"/>
    </row>
    <row r="111" spans="1:7">
      <c t="s" r="A111" s="4">
        <v>33</v>
      </c>
      <c t="s" r="B111" s="4">
        <v>73</v>
      </c>
    </row>
  </sheetData>
  <mergeCells count="6">
    <mergeCell ref="A1:A2"/>
    <mergeCell ref="B1:C1"/>
    <mergeCell ref="D1:E1"/>
    <mergeCell ref="D2:E2"/>
    <mergeCell ref="A110:G110"/>
    <mergeCell ref="B111:G11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54</v>
      </c>
      <c t="s" r="B1" s="2">
        <v>2</v>
      </c>
      <c t="s" r="C1" s="2">
        <v>30</v>
      </c>
      <c t="s" r="D1" s="2">
        <v>555</v>
      </c>
    </row>
    <row r="2" spans="1:4">
      <c t="s" r="A2" s="3">
        <v>556</v>
      </c>
    </row>
    <row r="3" spans="1:4">
      <c t="s" r="A3" s="4">
        <v>557</v>
      </c>
      <c t="n" r="B3" s="7">
        <v>2276521</v>
      </c>
      <c t="n" r="C3" s="7">
        <v>1739214</v>
      </c>
      <c t="n" r="D3" s="7">
        <v>1739214</v>
      </c>
    </row>
    <row r="4" spans="1:4">
      <c t="s" r="A4" s="4">
        <v>558</v>
      </c>
      <c t="n" r="B4" s="6">
        <v>2622</v>
      </c>
      <c t="n" r="C4" s="6">
        <v>2601</v>
      </c>
    </row>
    <row r="5" spans="1:4">
      <c t="s" r="A5" s="4">
        <v>559</v>
      </c>
      <c t="n" r="B5" s="6">
        <v>2279143</v>
      </c>
      <c t="n" r="C5" s="6">
        <v>1741815</v>
      </c>
    </row>
    <row r="6" spans="1:4">
      <c t="s" r="A6" s="4">
        <v>539</v>
      </c>
    </row>
    <row r="7" spans="1:4">
      <c t="s" r="A7" s="3">
        <v>556</v>
      </c>
    </row>
    <row r="8" spans="1:4">
      <c t="s" r="A8" s="4">
        <v>557</v>
      </c>
      <c t="n" r="B8" s="6">
        <v>106105</v>
      </c>
      <c t="n" r="C8" s="6">
        <v>94917</v>
      </c>
      <c t="n" r="D8" s="7">
        <v>94917</v>
      </c>
    </row>
    <row r="9" spans="1:4">
      <c t="s" r="A9" s="4">
        <v>558</v>
      </c>
      <c t="n" r="B9" s="6">
        <v>0</v>
      </c>
      <c t="n" r="C9" s="6">
        <v>0</v>
      </c>
    </row>
    <row r="10" spans="1:4">
      <c t="s" r="A10" s="4">
        <v>559</v>
      </c>
      <c t="n" r="B10" s="6">
        <v>106105</v>
      </c>
      <c t="n" r="C10" s="6">
        <v>94917</v>
      </c>
    </row>
    <row r="11" spans="1:4">
      <c t="s" r="A11" s="4">
        <v>540</v>
      </c>
    </row>
    <row r="12" spans="1:4">
      <c t="s" r="A12" s="3">
        <v>556</v>
      </c>
    </row>
    <row r="13" spans="1:4">
      <c t="s" r="A13" s="4">
        <v>557</v>
      </c>
      <c t="n" r="B13" s="6">
        <v>2170416</v>
      </c>
      <c t="n" r="C13" s="6">
        <v>1644297</v>
      </c>
    </row>
    <row r="14" spans="1:4">
      <c t="s" r="A14" s="4">
        <v>558</v>
      </c>
      <c t="n" r="B14" s="6">
        <v>2622</v>
      </c>
      <c t="n" r="C14" s="6">
        <v>2601</v>
      </c>
    </row>
    <row r="15" spans="1:4">
      <c t="s" r="A15" s="4">
        <v>559</v>
      </c>
      <c t="n" r="B15" s="6">
        <v>2173038</v>
      </c>
      <c t="n" r="C15" s="6">
        <v>1646898</v>
      </c>
    </row>
    <row r="16" spans="1:4">
      <c t="s" r="A16" s="4">
        <v>527</v>
      </c>
    </row>
    <row r="17" spans="1:4">
      <c t="s" r="A17" s="3">
        <v>556</v>
      </c>
    </row>
    <row r="18" spans="1:4">
      <c t="s" r="A18" s="4">
        <v>557</v>
      </c>
      <c t="n" r="B18" s="6">
        <v>1764828</v>
      </c>
      <c t="n" r="C18" s="6">
        <v>1256965</v>
      </c>
    </row>
    <row r="19" spans="1:4">
      <c t="s" r="A19" s="4">
        <v>560</v>
      </c>
    </row>
    <row r="20" spans="1:4">
      <c t="s" r="A20" s="3">
        <v>556</v>
      </c>
    </row>
    <row r="21" spans="1:4">
      <c t="s" r="A21" s="4">
        <v>557</v>
      </c>
      <c t="n" r="B21" s="6">
        <v>76117</v>
      </c>
      <c t="n" r="C21" s="6">
        <v>65716</v>
      </c>
    </row>
    <row r="22" spans="1:4">
      <c t="s" r="A22" s="4">
        <v>561</v>
      </c>
    </row>
    <row r="23" spans="1:4">
      <c t="s" r="A23" s="3">
        <v>556</v>
      </c>
    </row>
    <row r="24" spans="1:4">
      <c t="s" r="A24" s="4">
        <v>557</v>
      </c>
      <c t="n" r="B24" s="6">
        <v>1688711</v>
      </c>
      <c t="n" r="C24" s="6">
        <v>1191249</v>
      </c>
    </row>
    <row r="25" spans="1:4">
      <c t="s" r="A25" s="4">
        <v>562</v>
      </c>
    </row>
    <row r="26" spans="1:4">
      <c t="s" r="A26" s="3">
        <v>556</v>
      </c>
    </row>
    <row r="27" spans="1:4">
      <c t="s" r="A27" s="4">
        <v>557</v>
      </c>
      <c t="n" r="B27" s="6">
        <v>334027</v>
      </c>
      <c t="n" r="C27" s="6">
        <v>246907</v>
      </c>
    </row>
    <row r="28" spans="1:4">
      <c t="s" r="A28" s="4">
        <v>563</v>
      </c>
    </row>
    <row r="29" spans="1:4">
      <c t="s" r="A29" s="3">
        <v>556</v>
      </c>
    </row>
    <row r="30" spans="1:4">
      <c t="s" r="A30" s="4">
        <v>557</v>
      </c>
      <c t="n" r="B30" s="6">
        <v>5365</v>
      </c>
      <c t="n" r="C30" s="6">
        <v>4825</v>
      </c>
    </row>
    <row r="31" spans="1:4">
      <c t="s" r="A31" s="4">
        <v>564</v>
      </c>
    </row>
    <row r="32" spans="1:4">
      <c t="s" r="A32" s="3">
        <v>556</v>
      </c>
    </row>
    <row r="33" spans="1:4">
      <c t="s" r="A33" s="4">
        <v>557</v>
      </c>
      <c t="n" r="B33" s="6">
        <v>328662</v>
      </c>
      <c t="n" r="C33" s="6">
        <v>242082</v>
      </c>
    </row>
    <row r="34" spans="1:4">
      <c t="s" r="A34" s="4">
        <v>565</v>
      </c>
    </row>
    <row r="35" spans="1:4">
      <c t="s" r="A35" s="3">
        <v>556</v>
      </c>
    </row>
    <row r="36" spans="1:4">
      <c t="s" r="A36" s="4">
        <v>557</v>
      </c>
      <c t="n" r="B36" s="6">
        <v>374428</v>
      </c>
      <c t="n" r="C36" s="6">
        <v>331222</v>
      </c>
    </row>
    <row r="37" spans="1:4">
      <c t="s" r="A37" s="4">
        <v>566</v>
      </c>
    </row>
    <row r="38" spans="1:4">
      <c t="s" r="A38" s="3">
        <v>556</v>
      </c>
    </row>
    <row r="39" spans="1:4">
      <c t="s" r="A39" s="4">
        <v>557</v>
      </c>
      <c t="n" r="B39" s="6">
        <v>21569</v>
      </c>
      <c t="n" r="C39" s="6">
        <v>21388</v>
      </c>
    </row>
    <row r="40" spans="1:4">
      <c t="s" r="A40" s="4">
        <v>567</v>
      </c>
    </row>
    <row r="41" spans="1:4">
      <c t="s" r="A41" s="3">
        <v>556</v>
      </c>
    </row>
    <row r="42" spans="1:4">
      <c t="s" r="A42" s="4">
        <v>557</v>
      </c>
      <c t="n" r="B42" s="6">
        <v>352859</v>
      </c>
      <c t="n" r="C42" s="6">
        <v>309834</v>
      </c>
    </row>
    <row r="43" spans="1:4">
      <c t="s" r="A43" s="4">
        <v>568</v>
      </c>
    </row>
    <row r="44" spans="1:4">
      <c t="s" r="A44" s="3">
        <v>556</v>
      </c>
    </row>
    <row r="45" spans="1:4">
      <c t="s" r="A45" s="4">
        <v>557</v>
      </c>
      <c t="n" r="B45" s="6">
        <v>723539</v>
      </c>
      <c t="n" r="C45" s="6">
        <v>506110</v>
      </c>
    </row>
    <row r="46" spans="1:4">
      <c t="s" r="A46" s="4">
        <v>569</v>
      </c>
    </row>
    <row r="47" spans="1:4">
      <c t="s" r="A47" s="3">
        <v>556</v>
      </c>
    </row>
    <row r="48" spans="1:4">
      <c t="s" r="A48" s="4">
        <v>557</v>
      </c>
      <c t="n" r="B48" s="6">
        <v>36477</v>
      </c>
      <c t="n" r="C48" s="6">
        <v>32371</v>
      </c>
    </row>
    <row r="49" spans="1:4">
      <c t="s" r="A49" s="4">
        <v>570</v>
      </c>
    </row>
    <row r="50" spans="1:4">
      <c t="s" r="A50" s="3">
        <v>556</v>
      </c>
    </row>
    <row r="51" spans="1:4">
      <c t="s" r="A51" s="4">
        <v>557</v>
      </c>
      <c t="n" r="B51" s="6">
        <v>687062</v>
      </c>
      <c t="n" r="C51" s="6">
        <v>473739</v>
      </c>
    </row>
    <row r="52" spans="1:4">
      <c t="s" r="A52" s="4">
        <v>571</v>
      </c>
    </row>
    <row r="53" spans="1:4">
      <c t="s" r="A53" s="3">
        <v>556</v>
      </c>
    </row>
    <row r="54" spans="1:4">
      <c t="s" r="A54" s="4">
        <v>557</v>
      </c>
      <c t="n" r="B54" s="6">
        <v>97614</v>
      </c>
      <c t="n" r="C54" s="6">
        <v>32262</v>
      </c>
    </row>
    <row r="55" spans="1:4">
      <c t="s" r="A55" s="4">
        <v>572</v>
      </c>
    </row>
    <row r="56" spans="1:4">
      <c t="s" r="A56" s="3">
        <v>556</v>
      </c>
    </row>
    <row r="57" spans="1:4">
      <c t="s" r="A57" s="4">
        <v>557</v>
      </c>
      <c t="n" r="B57" s="6">
        <v>937</v>
      </c>
      <c t="n" r="C57" s="6">
        <v>465</v>
      </c>
    </row>
    <row r="58" spans="1:4">
      <c t="s" r="A58" s="4">
        <v>573</v>
      </c>
    </row>
    <row r="59" spans="1:4">
      <c t="s" r="A59" s="3">
        <v>556</v>
      </c>
    </row>
    <row r="60" spans="1:4">
      <c t="s" r="A60" s="4">
        <v>557</v>
      </c>
      <c t="n" r="B60" s="6">
        <v>96677</v>
      </c>
      <c t="n" r="C60" s="6">
        <v>31797</v>
      </c>
    </row>
    <row r="61" spans="1:4">
      <c t="s" r="A61" s="4">
        <v>574</v>
      </c>
    </row>
    <row r="62" spans="1:4">
      <c t="s" r="A62" s="3">
        <v>556</v>
      </c>
    </row>
    <row r="63" spans="1:4">
      <c t="s" r="A63" s="4">
        <v>557</v>
      </c>
      <c t="n" r="B63" s="6">
        <v>88492</v>
      </c>
      <c t="n" r="C63" s="6">
        <v>44411</v>
      </c>
    </row>
    <row r="64" spans="1:4">
      <c t="s" r="A64" s="4">
        <v>575</v>
      </c>
    </row>
    <row r="65" spans="1:4">
      <c t="s" r="A65" s="3">
        <v>556</v>
      </c>
    </row>
    <row r="66" spans="1:4">
      <c t="s" r="A66" s="4">
        <v>557</v>
      </c>
      <c t="n" r="B66" s="6">
        <v>6159</v>
      </c>
      <c t="n" r="C66" s="6">
        <v>4797</v>
      </c>
    </row>
    <row r="67" spans="1:4">
      <c t="s" r="A67" s="4">
        <v>576</v>
      </c>
    </row>
    <row r="68" spans="1:4">
      <c t="s" r="A68" s="3">
        <v>556</v>
      </c>
    </row>
    <row r="69" spans="1:4">
      <c t="s" r="A69" s="4">
        <v>557</v>
      </c>
      <c t="n" r="B69" s="6">
        <v>82333</v>
      </c>
      <c t="n" r="C69" s="6">
        <v>39614</v>
      </c>
    </row>
    <row r="70" spans="1:4">
      <c t="s" r="A70" s="4">
        <v>577</v>
      </c>
    </row>
    <row r="71" spans="1:4">
      <c t="s" r="A71" s="3">
        <v>556</v>
      </c>
    </row>
    <row r="72" spans="1:4">
      <c t="s" r="A72" s="4">
        <v>557</v>
      </c>
      <c t="n" r="B72" s="6">
        <v>136561</v>
      </c>
      <c t="n" r="C72" s="6">
        <v>87452</v>
      </c>
    </row>
    <row r="73" spans="1:4">
      <c t="s" r="A73" s="4">
        <v>578</v>
      </c>
    </row>
    <row r="74" spans="1:4">
      <c t="s" r="A74" s="3">
        <v>556</v>
      </c>
    </row>
    <row r="75" spans="1:4">
      <c t="s" r="A75" s="4">
        <v>557</v>
      </c>
      <c t="n" r="B75" s="6">
        <v>3767</v>
      </c>
    </row>
    <row r="76" spans="1:4">
      <c t="s" r="A76" s="4">
        <v>579</v>
      </c>
    </row>
    <row r="77" spans="1:4">
      <c t="s" r="A77" s="3">
        <v>556</v>
      </c>
    </row>
    <row r="78" spans="1:4">
      <c t="s" r="A78" s="4">
        <v>557</v>
      </c>
      <c t="n" r="B78" s="6">
        <v>132794</v>
      </c>
      <c t="n" r="C78" s="6">
        <v>87452</v>
      </c>
    </row>
    <row r="79" spans="1:4">
      <c t="s" r="A79" s="4">
        <v>580</v>
      </c>
    </row>
    <row r="80" spans="1:4">
      <c t="s" r="A80" s="3">
        <v>556</v>
      </c>
    </row>
    <row r="81" spans="1:4">
      <c t="s" r="A81" s="4">
        <v>557</v>
      </c>
      <c t="n" r="B81" s="6">
        <v>10167</v>
      </c>
      <c t="n" r="C81" s="6">
        <v>8601</v>
      </c>
    </row>
    <row r="82" spans="1:4">
      <c t="s" r="A82" s="4">
        <v>581</v>
      </c>
    </row>
    <row r="83" spans="1:4">
      <c t="s" r="A83" s="3">
        <v>556</v>
      </c>
    </row>
    <row r="84" spans="1:4">
      <c t="s" r="A84" s="4">
        <v>557</v>
      </c>
      <c t="n" r="B84" s="6">
        <v>1843</v>
      </c>
      <c t="n" r="C84" s="6">
        <v>1870</v>
      </c>
    </row>
    <row r="85" spans="1:4">
      <c t="s" r="A85" s="4">
        <v>582</v>
      </c>
    </row>
    <row r="86" spans="1:4">
      <c t="s" r="A86" s="3">
        <v>556</v>
      </c>
    </row>
    <row r="87" spans="1:4">
      <c t="s" r="A87" s="4">
        <v>557</v>
      </c>
      <c t="n" r="B87" s="6">
        <v>8324</v>
      </c>
      <c t="n" r="C87" s="6">
        <v>6731</v>
      </c>
    </row>
    <row r="88" spans="1:4">
      <c t="s" r="A88" s="4">
        <v>530</v>
      </c>
    </row>
    <row r="89" spans="1:4">
      <c t="s" r="A89" s="3">
        <v>556</v>
      </c>
    </row>
    <row r="90" spans="1:4">
      <c t="s" r="A90" s="4">
        <v>557</v>
      </c>
      <c t="n" r="B90" s="6">
        <v>511693</v>
      </c>
      <c t="n" r="C90" s="6">
        <v>482249</v>
      </c>
    </row>
    <row r="91" spans="1:4">
      <c t="s" r="A91" s="4">
        <v>583</v>
      </c>
    </row>
    <row r="92" spans="1:4">
      <c t="s" r="A92" s="3">
        <v>556</v>
      </c>
    </row>
    <row r="93" spans="1:4">
      <c t="s" r="A93" s="4">
        <v>557</v>
      </c>
      <c t="n" r="B93" s="6">
        <v>29988</v>
      </c>
      <c t="n" r="C93" s="6">
        <v>29201</v>
      </c>
    </row>
    <row r="94" spans="1:4">
      <c t="s" r="A94" s="4">
        <v>584</v>
      </c>
    </row>
    <row r="95" spans="1:4">
      <c t="s" r="A95" s="3">
        <v>556</v>
      </c>
    </row>
    <row r="96" spans="1:4">
      <c t="s" r="A96" s="4">
        <v>557</v>
      </c>
      <c t="n" r="B96" s="6">
        <v>481705</v>
      </c>
      <c t="n" r="C96" s="6">
        <v>453048</v>
      </c>
    </row>
    <row r="97" spans="1:4">
      <c t="s" r="A97" s="4">
        <v>585</v>
      </c>
    </row>
    <row r="98" spans="1:4">
      <c t="s" r="A98" s="3">
        <v>556</v>
      </c>
    </row>
    <row r="99" spans="1:4">
      <c t="s" r="A99" s="4">
        <v>557</v>
      </c>
      <c t="n" r="B99" s="6">
        <v>235737</v>
      </c>
      <c t="n" r="C99" s="6">
        <v>223884</v>
      </c>
    </row>
    <row r="100" spans="1:4">
      <c t="s" r="A100" s="4">
        <v>586</v>
      </c>
    </row>
    <row r="101" spans="1:4">
      <c t="s" r="A101" s="3">
        <v>556</v>
      </c>
    </row>
    <row r="102" spans="1:4">
      <c t="s" r="A102" s="4">
        <v>557</v>
      </c>
      <c t="n" r="B102" s="6">
        <v>24173</v>
      </c>
      <c t="n" r="C102" s="6">
        <v>23420</v>
      </c>
    </row>
    <row r="103" spans="1:4">
      <c t="s" r="A103" s="4">
        <v>587</v>
      </c>
    </row>
    <row r="104" spans="1:4">
      <c t="s" r="A104" s="3">
        <v>556</v>
      </c>
    </row>
    <row r="105" spans="1:4">
      <c t="s" r="A105" s="4">
        <v>557</v>
      </c>
      <c t="n" r="B105" s="6">
        <v>211564</v>
      </c>
      <c t="n" r="C105" s="6">
        <v>200464</v>
      </c>
    </row>
    <row r="106" spans="1:4">
      <c t="s" r="A106" s="4">
        <v>588</v>
      </c>
    </row>
    <row r="107" spans="1:4">
      <c t="s" r="A107" s="3">
        <v>556</v>
      </c>
    </row>
    <row r="108" spans="1:4">
      <c t="s" r="A108" s="4">
        <v>557</v>
      </c>
      <c t="n" r="B108" s="6">
        <v>177594</v>
      </c>
      <c t="n" r="C108" s="6">
        <v>157378</v>
      </c>
    </row>
    <row r="109" spans="1:4">
      <c t="s" r="A109" s="4">
        <v>589</v>
      </c>
    </row>
    <row r="110" spans="1:4">
      <c t="s" r="A110" s="3">
        <v>556</v>
      </c>
    </row>
    <row r="111" spans="1:4">
      <c t="s" r="A111" s="4">
        <v>557</v>
      </c>
      <c t="n" r="B111" s="6">
        <v>1849</v>
      </c>
      <c t="n" r="C111" s="6">
        <v>1580</v>
      </c>
    </row>
    <row r="112" spans="1:4">
      <c t="s" r="A112" s="4">
        <v>590</v>
      </c>
    </row>
    <row r="113" spans="1:4">
      <c t="s" r="A113" s="3">
        <v>556</v>
      </c>
    </row>
    <row r="114" spans="1:4">
      <c t="s" r="A114" s="4">
        <v>557</v>
      </c>
      <c t="n" r="B114" s="6">
        <v>175745</v>
      </c>
      <c t="n" r="C114" s="6">
        <v>155798</v>
      </c>
    </row>
    <row r="115" spans="1:4">
      <c t="s" r="A115" s="4">
        <v>591</v>
      </c>
    </row>
    <row r="116" spans="1:4">
      <c t="s" r="A116" s="3">
        <v>556</v>
      </c>
    </row>
    <row r="117" spans="1:4">
      <c t="s" r="A117" s="4">
        <v>557</v>
      </c>
      <c t="n" r="B117" s="6">
        <v>71117</v>
      </c>
      <c t="n" r="C117" s="6">
        <v>72171</v>
      </c>
    </row>
    <row r="118" spans="1:4">
      <c t="s" r="A118" s="4">
        <v>592</v>
      </c>
    </row>
    <row r="119" spans="1:4">
      <c t="s" r="A119" s="3">
        <v>556</v>
      </c>
    </row>
    <row r="120" spans="1:4">
      <c t="s" r="A120" s="4">
        <v>557</v>
      </c>
      <c t="n" r="B120" s="6">
        <v>3440</v>
      </c>
      <c t="n" r="C120" s="6">
        <v>3685</v>
      </c>
    </row>
    <row r="121" spans="1:4">
      <c t="s" r="A121" s="4">
        <v>593</v>
      </c>
    </row>
    <row r="122" spans="1:4">
      <c t="s" r="A122" s="3">
        <v>556</v>
      </c>
    </row>
    <row r="123" spans="1:4">
      <c t="s" r="A123" s="4">
        <v>557</v>
      </c>
      <c t="n" r="B123" s="6">
        <v>67677</v>
      </c>
      <c t="n" r="C123" s="6">
        <v>68486</v>
      </c>
    </row>
    <row r="124" spans="1:4">
      <c t="s" r="A124" s="4">
        <v>594</v>
      </c>
    </row>
    <row r="125" spans="1:4">
      <c t="s" r="A125" s="3">
        <v>556</v>
      </c>
    </row>
    <row r="126" spans="1:4">
      <c t="s" r="A126" s="4">
        <v>557</v>
      </c>
      <c t="n" r="B126" s="6">
        <v>27245</v>
      </c>
      <c t="n" r="C126" s="6">
        <v>28816</v>
      </c>
    </row>
    <row r="127" spans="1:4">
      <c t="s" r="A127" s="4">
        <v>595</v>
      </c>
    </row>
    <row r="128" spans="1:4">
      <c t="s" r="A128" s="3">
        <v>556</v>
      </c>
    </row>
    <row r="129" spans="1:4">
      <c t="s" r="A129" s="4">
        <v>557</v>
      </c>
      <c t="n" r="B129" s="6">
        <v>526</v>
      </c>
      <c t="n" r="C129" s="6">
        <v>516</v>
      </c>
    </row>
    <row r="130" spans="1:4">
      <c t="s" r="A130" s="4">
        <v>596</v>
      </c>
    </row>
    <row r="131" spans="1:4">
      <c t="s" r="A131" s="3">
        <v>556</v>
      </c>
    </row>
    <row r="132" spans="1:4">
      <c t="s" r="A132" s="4">
        <v>557</v>
      </c>
      <c t="n" r="B132" s="7">
        <v>26719</v>
      </c>
      <c t="n" r="C132" s="7">
        <v>283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597</v>
      </c>
      <c t="s" r="B1" s="2">
        <v>1</v>
      </c>
    </row>
    <row r="2" spans="1:5">
      <c t="s" r="B2" s="2">
        <v>2</v>
      </c>
      <c t="s" r="C2" s="2">
        <v>81</v>
      </c>
      <c t="s" r="D2" s="2">
        <v>2</v>
      </c>
      <c t="s" r="E2" s="2">
        <v>30</v>
      </c>
    </row>
    <row r="3" spans="1:5">
      <c t="s" r="A3" s="3">
        <v>598</v>
      </c>
    </row>
    <row r="4" spans="1:5">
      <c t="s" r="A4" s="4">
        <v>599</v>
      </c>
      <c t="n" r="B4" s="7">
        <v>9064000</v>
      </c>
    </row>
    <row r="5" spans="1:5">
      <c t="s" r="A5" s="4">
        <v>93</v>
      </c>
      <c t="n" r="B5" s="6">
        <v>-556000</v>
      </c>
      <c t="n" r="C5" s="7">
        <v>-180000</v>
      </c>
    </row>
    <row r="6" spans="1:5">
      <c t="s" r="A6" s="4">
        <v>599</v>
      </c>
      <c t="n" r="B6" s="6">
        <v>9832000</v>
      </c>
      <c t="n" r="C6" s="6">
        <v>8590000</v>
      </c>
    </row>
    <row r="7" spans="1:5">
      <c t="s" r="A7" s="3">
        <v>600</v>
      </c>
    </row>
    <row r="8" spans="1:5">
      <c t="s" r="A8" s="4">
        <v>601</v>
      </c>
      <c t="n" r="B8" s="6">
        <v>9832000</v>
      </c>
      <c t="n" r="C8" s="6">
        <v>8590000</v>
      </c>
      <c t="n" r="D8" s="7">
        <v>9832000</v>
      </c>
      <c t="n" r="E8" s="7">
        <v>9064000</v>
      </c>
    </row>
    <row r="9" spans="1:5">
      <c t="s" r="A9" s="3">
        <v>602</v>
      </c>
    </row>
    <row r="10" spans="1:5">
      <c t="s" r="A10" s="4">
        <v>603</v>
      </c>
      <c t="n" r="D10" s="6">
        <v>2276521000</v>
      </c>
      <c t="n" r="E10" s="6">
        <v>1739214000</v>
      </c>
    </row>
    <row r="11" spans="1:5">
      <c t="s" r="A11" s="4">
        <v>540</v>
      </c>
    </row>
    <row r="12" spans="1:5">
      <c t="s" r="A12" s="3">
        <v>598</v>
      </c>
    </row>
    <row r="13" spans="1:5">
      <c t="s" r="A13" s="4">
        <v>599</v>
      </c>
      <c t="n" r="B13" s="6">
        <v>9064000</v>
      </c>
      <c t="n" r="C13" s="6">
        <v>8262000</v>
      </c>
    </row>
    <row r="14" spans="1:5">
      <c t="s" r="A14" s="4">
        <v>93</v>
      </c>
      <c t="n" r="B14" s="6">
        <v>556000</v>
      </c>
      <c t="n" r="C14" s="6">
        <v>180000</v>
      </c>
    </row>
    <row r="15" spans="1:5">
      <c t="s" r="A15" s="4">
        <v>604</v>
      </c>
      <c t="n" r="B15" s="6">
        <v>-82000</v>
      </c>
      <c t="n" r="C15" s="6">
        <v>-265000</v>
      </c>
    </row>
    <row r="16" spans="1:5">
      <c t="s" r="A16" s="4">
        <v>605</v>
      </c>
      <c t="n" r="B16" s="6">
        <v>294000</v>
      </c>
      <c t="n" r="C16" s="6">
        <v>413000</v>
      </c>
    </row>
    <row r="17" spans="1:5">
      <c t="s" r="A17" s="4">
        <v>606</v>
      </c>
      <c t="n" r="B17" s="6">
        <v>212000</v>
      </c>
      <c t="n" r="C17" s="6">
        <v>148000</v>
      </c>
    </row>
    <row r="18" spans="1:5">
      <c t="s" r="A18" s="4">
        <v>599</v>
      </c>
      <c t="n" r="B18" s="6">
        <v>9832000</v>
      </c>
      <c t="n" r="C18" s="6">
        <v>8590000</v>
      </c>
    </row>
    <row r="19" spans="1:5">
      <c t="s" r="A19" s="3">
        <v>600</v>
      </c>
    </row>
    <row r="20" spans="1:5">
      <c t="s" r="A20" s="4">
        <v>601</v>
      </c>
      <c t="n" r="B20" s="6">
        <v>9064000</v>
      </c>
      <c t="n" r="C20" s="6">
        <v>8262000</v>
      </c>
      <c t="n" r="D20" s="6">
        <v>9832000</v>
      </c>
      <c t="n" r="E20" s="6">
        <v>9064000</v>
      </c>
    </row>
    <row r="21" spans="1:5">
      <c t="s" r="A21" s="3">
        <v>602</v>
      </c>
    </row>
    <row r="22" spans="1:5">
      <c t="s" r="A22" s="4">
        <v>607</v>
      </c>
      <c t="n" r="D22" s="6">
        <v>8036000</v>
      </c>
      <c t="n" r="E22" s="6">
        <v>5352000</v>
      </c>
    </row>
    <row r="23" spans="1:5">
      <c t="s" r="A23" s="4">
        <v>608</v>
      </c>
      <c t="n" r="D23" s="6">
        <v>2162380000</v>
      </c>
      <c t="n" r="E23" s="6">
        <v>1638945000</v>
      </c>
    </row>
    <row r="24" spans="1:5">
      <c t="s" r="A24" s="4">
        <v>603</v>
      </c>
      <c t="n" r="D24" s="6">
        <v>2170416000</v>
      </c>
      <c t="n" r="E24" s="6">
        <v>1644297000</v>
      </c>
    </row>
    <row r="25" spans="1:5">
      <c t="s" r="A25" s="3">
        <v>598</v>
      </c>
    </row>
    <row r="26" spans="1:5">
      <c t="s" r="A26" s="4">
        <v>609</v>
      </c>
      <c t="n" r="D26" s="6">
        <v>192000</v>
      </c>
      <c t="n" r="E26" s="6">
        <v>192000</v>
      </c>
    </row>
    <row r="27" spans="1:5">
      <c t="s" r="A27" s="4">
        <v>610</v>
      </c>
      <c t="n" r="D27" s="6">
        <v>9640000</v>
      </c>
      <c t="n" r="E27" s="6">
        <v>8872000</v>
      </c>
    </row>
    <row r="28" spans="1:5">
      <c t="s" r="A28" s="4">
        <v>539</v>
      </c>
    </row>
    <row r="29" spans="1:5">
      <c t="s" r="A29" s="3">
        <v>598</v>
      </c>
    </row>
    <row r="30" spans="1:5">
      <c t="s" r="A30" s="4">
        <v>599</v>
      </c>
      <c t="n" r="B30" s="6">
        <v>0</v>
      </c>
      <c t="n" r="C30" s="6">
        <v>0</v>
      </c>
    </row>
    <row r="31" spans="1:5">
      <c t="s" r="A31" s="4">
        <v>599</v>
      </c>
      <c t="n" r="B31" s="6">
        <v>0</v>
      </c>
    </row>
    <row r="32" spans="1:5">
      <c t="s" r="A32" s="3">
        <v>600</v>
      </c>
    </row>
    <row r="33" spans="1:5">
      <c t="s" r="A33" s="4">
        <v>601</v>
      </c>
      <c t="n" r="B33" s="6">
        <v>0</v>
      </c>
      <c t="n" r="C33" s="6">
        <v>0</v>
      </c>
      <c t="n" r="D33" s="6">
        <v>0</v>
      </c>
      <c t="n" r="E33" s="6">
        <v>0</v>
      </c>
    </row>
    <row r="34" spans="1:5">
      <c t="s" r="A34" s="3">
        <v>602</v>
      </c>
    </row>
    <row r="35" spans="1:5">
      <c t="s" r="A35" s="4">
        <v>603</v>
      </c>
      <c t="n" r="D35" s="6">
        <v>106105000</v>
      </c>
      <c t="n" r="E35" s="6">
        <v>94917000</v>
      </c>
    </row>
    <row r="36" spans="1:5">
      <c t="s" r="A36" s="4">
        <v>562</v>
      </c>
    </row>
    <row r="37" spans="1:5">
      <c t="s" r="A37" s="3">
        <v>598</v>
      </c>
    </row>
    <row r="38" spans="1:5">
      <c t="s" r="A38" s="4">
        <v>599</v>
      </c>
      <c t="n" r="B38" s="6">
        <v>1821000</v>
      </c>
    </row>
    <row r="39" spans="1:5">
      <c t="s" r="A39" s="4">
        <v>599</v>
      </c>
      <c t="n" r="B39" s="6">
        <v>2047000</v>
      </c>
      <c t="n" r="C39" s="6">
        <v>2045000</v>
      </c>
    </row>
    <row r="40" spans="1:5">
      <c t="s" r="A40" s="3">
        <v>600</v>
      </c>
    </row>
    <row r="41" spans="1:5">
      <c t="s" r="A41" s="4">
        <v>601</v>
      </c>
      <c t="n" r="B41" s="6">
        <v>2047000</v>
      </c>
      <c t="n" r="C41" s="6">
        <v>2045000</v>
      </c>
      <c t="n" r="D41" s="6">
        <v>2047000</v>
      </c>
      <c t="n" r="E41" s="6">
        <v>1821000</v>
      </c>
    </row>
    <row r="42" spans="1:5">
      <c t="s" r="A42" s="3">
        <v>602</v>
      </c>
    </row>
    <row r="43" spans="1:5">
      <c t="s" r="A43" s="4">
        <v>603</v>
      </c>
      <c t="n" r="D43" s="6">
        <v>334027000</v>
      </c>
      <c t="n" r="E43" s="6">
        <v>246907000</v>
      </c>
    </row>
    <row r="44" spans="1:5">
      <c t="s" r="A44" s="4">
        <v>564</v>
      </c>
    </row>
    <row r="45" spans="1:5">
      <c t="s" r="A45" s="3">
        <v>598</v>
      </c>
    </row>
    <row r="46" spans="1:5">
      <c t="s" r="A46" s="4">
        <v>599</v>
      </c>
      <c t="n" r="B46" s="6">
        <v>1821000</v>
      </c>
      <c t="n" r="C46" s="6">
        <v>1563000</v>
      </c>
    </row>
    <row r="47" spans="1:5">
      <c t="s" r="A47" s="4">
        <v>93</v>
      </c>
      <c t="n" r="B47" s="6">
        <v>217000</v>
      </c>
      <c t="n" r="C47" s="6">
        <v>519000</v>
      </c>
    </row>
    <row r="48" spans="1:5">
      <c t="s" r="A48" s="4">
        <v>604</v>
      </c>
      <c t="n" r="B48" s="6">
        <v>-14000</v>
      </c>
      <c t="n" r="C48" s="6">
        <v>-87000</v>
      </c>
    </row>
    <row r="49" spans="1:5">
      <c t="s" r="A49" s="4">
        <v>605</v>
      </c>
      <c t="n" r="B49" s="6">
        <v>23000</v>
      </c>
      <c t="n" r="C49" s="6">
        <v>50000</v>
      </c>
    </row>
    <row r="50" spans="1:5">
      <c t="s" r="A50" s="4">
        <v>606</v>
      </c>
      <c t="n" r="B50" s="6">
        <v>9000</v>
      </c>
      <c t="n" r="C50" s="6">
        <v>-37000</v>
      </c>
    </row>
    <row r="51" spans="1:5">
      <c t="s" r="A51" s="4">
        <v>599</v>
      </c>
      <c t="n" r="B51" s="6">
        <v>2047000</v>
      </c>
      <c t="n" r="C51" s="6">
        <v>2045000</v>
      </c>
    </row>
    <row r="52" spans="1:5">
      <c t="s" r="A52" s="3">
        <v>600</v>
      </c>
    </row>
    <row r="53" spans="1:5">
      <c t="s" r="A53" s="4">
        <v>601</v>
      </c>
      <c t="n" r="B53" s="6">
        <v>1821000</v>
      </c>
      <c t="n" r="C53" s="6">
        <v>1563000</v>
      </c>
      <c t="n" r="D53" s="6">
        <v>2047000</v>
      </c>
      <c t="n" r="E53" s="6">
        <v>1821000</v>
      </c>
    </row>
    <row r="54" spans="1:5">
      <c t="s" r="A54" s="3">
        <v>602</v>
      </c>
    </row>
    <row r="55" spans="1:5">
      <c t="s" r="A55" s="4">
        <v>607</v>
      </c>
      <c t="n" r="D55" s="6">
        <v>898000</v>
      </c>
      <c t="n" r="E55" s="6">
        <v>0</v>
      </c>
    </row>
    <row r="56" spans="1:5">
      <c t="s" r="A56" s="4">
        <v>608</v>
      </c>
      <c t="n" r="D56" s="6">
        <v>327764000</v>
      </c>
      <c t="n" r="E56" s="6">
        <v>242082000</v>
      </c>
    </row>
    <row r="57" spans="1:5">
      <c t="s" r="A57" s="4">
        <v>603</v>
      </c>
      <c t="n" r="D57" s="6">
        <v>328662000</v>
      </c>
      <c t="n" r="E57" s="6">
        <v>242082000</v>
      </c>
    </row>
    <row r="58" spans="1:5">
      <c t="s" r="A58" s="3">
        <v>598</v>
      </c>
    </row>
    <row r="59" spans="1:5">
      <c t="s" r="A59" s="4">
        <v>609</v>
      </c>
      <c t="n" r="D59" s="6">
        <v>0</v>
      </c>
      <c t="n" r="E59" s="6">
        <v>0</v>
      </c>
    </row>
    <row r="60" spans="1:5">
      <c t="s" r="A60" s="4">
        <v>610</v>
      </c>
      <c t="n" r="D60" s="6">
        <v>2047000</v>
      </c>
      <c t="n" r="E60" s="6">
        <v>1821000</v>
      </c>
    </row>
    <row r="61" spans="1:5">
      <c t="s" r="A61" s="4">
        <v>563</v>
      </c>
    </row>
    <row r="62" spans="1:5">
      <c t="s" r="A62" s="3">
        <v>598</v>
      </c>
    </row>
    <row r="63" spans="1:5">
      <c t="s" r="A63" s="4">
        <v>599</v>
      </c>
      <c t="n" r="B63" s="6">
        <v>0</v>
      </c>
    </row>
    <row r="64" spans="1:5">
      <c t="s" r="A64" s="4">
        <v>599</v>
      </c>
      <c t="n" r="B64" s="6">
        <v>0</v>
      </c>
    </row>
    <row r="65" spans="1:5">
      <c t="s" r="A65" s="3">
        <v>600</v>
      </c>
    </row>
    <row r="66" spans="1:5">
      <c t="s" r="A66" s="4">
        <v>601</v>
      </c>
      <c t="n" r="B66" s="6">
        <v>0</v>
      </c>
      <c t="n" r="D66" s="6">
        <v>0</v>
      </c>
      <c t="n" r="E66" s="6">
        <v>0</v>
      </c>
    </row>
    <row r="67" spans="1:5">
      <c t="s" r="A67" s="3">
        <v>602</v>
      </c>
    </row>
    <row r="68" spans="1:5">
      <c t="s" r="A68" s="4">
        <v>603</v>
      </c>
      <c t="n" r="D68" s="6">
        <v>5365000</v>
      </c>
      <c t="n" r="E68" s="6">
        <v>4825000</v>
      </c>
    </row>
    <row r="69" spans="1:5">
      <c t="s" r="A69" s="4">
        <v>611</v>
      </c>
    </row>
    <row r="70" spans="1:5">
      <c t="s" r="A70" s="3">
        <v>598</v>
      </c>
    </row>
    <row r="71" spans="1:5">
      <c t="s" r="A71" s="4">
        <v>599</v>
      </c>
      <c t="n" r="B71" s="6">
        <v>1135000</v>
      </c>
    </row>
    <row r="72" spans="1:5">
      <c t="s" r="A72" s="4">
        <v>599</v>
      </c>
      <c t="n" r="B72" s="6">
        <v>1108000</v>
      </c>
      <c t="n" r="C72" s="6">
        <v>781000</v>
      </c>
    </row>
    <row r="73" spans="1:5">
      <c t="s" r="A73" s="3">
        <v>600</v>
      </c>
    </row>
    <row r="74" spans="1:5">
      <c t="s" r="A74" s="4">
        <v>601</v>
      </c>
      <c t="n" r="B74" s="6">
        <v>1108000</v>
      </c>
      <c t="n" r="C74" s="6">
        <v>781000</v>
      </c>
      <c t="n" r="D74" s="6">
        <v>1108000</v>
      </c>
      <c t="n" r="E74" s="6">
        <v>1135000</v>
      </c>
    </row>
    <row r="75" spans="1:5">
      <c t="s" r="A75" s="3">
        <v>602</v>
      </c>
    </row>
    <row r="76" spans="1:5">
      <c t="s" r="A76" s="4">
        <v>603</v>
      </c>
      <c t="n" r="D76" s="6">
        <v>374428000</v>
      </c>
      <c t="n" r="E76" s="6">
        <v>331222000</v>
      </c>
    </row>
    <row r="77" spans="1:5">
      <c t="s" r="A77" s="4">
        <v>612</v>
      </c>
    </row>
    <row r="78" spans="1:5">
      <c t="s" r="A78" s="3">
        <v>598</v>
      </c>
    </row>
    <row r="79" spans="1:5">
      <c t="s" r="A79" s="4">
        <v>599</v>
      </c>
      <c t="n" r="B79" s="6">
        <v>1135000</v>
      </c>
      <c t="n" r="C79" s="6">
        <v>721000</v>
      </c>
    </row>
    <row r="80" spans="1:5">
      <c t="s" r="A80" s="4">
        <v>93</v>
      </c>
      <c t="n" r="B80" s="6">
        <v>-27000</v>
      </c>
      <c t="n" r="C80" s="6">
        <v>59000</v>
      </c>
    </row>
    <row r="81" spans="1:5">
      <c t="s" r="A81" s="4">
        <v>604</v>
      </c>
      <c t="n" r="B81" s="6">
        <v>0</v>
      </c>
      <c t="n" r="C81" s="6">
        <v>0</v>
      </c>
    </row>
    <row r="82" spans="1:5">
      <c t="s" r="A82" s="4">
        <v>605</v>
      </c>
      <c t="n" r="B82" s="6">
        <v>0</v>
      </c>
      <c t="n" r="C82" s="6">
        <v>1000</v>
      </c>
    </row>
    <row r="83" spans="1:5">
      <c t="s" r="A83" s="4">
        <v>606</v>
      </c>
      <c t="n" r="B83" s="6">
        <v>0</v>
      </c>
      <c t="n" r="C83" s="6">
        <v>1000</v>
      </c>
    </row>
    <row r="84" spans="1:5">
      <c t="s" r="A84" s="4">
        <v>599</v>
      </c>
      <c t="n" r="B84" s="6">
        <v>1108000</v>
      </c>
      <c t="n" r="C84" s="6">
        <v>781000</v>
      </c>
    </row>
    <row r="85" spans="1:5">
      <c t="s" r="A85" s="3">
        <v>600</v>
      </c>
    </row>
    <row r="86" spans="1:5">
      <c t="s" r="A86" s="4">
        <v>601</v>
      </c>
      <c t="n" r="B86" s="6">
        <v>1135000</v>
      </c>
      <c t="n" r="C86" s="6">
        <v>721000</v>
      </c>
      <c t="n" r="D86" s="6">
        <v>1108000</v>
      </c>
      <c t="n" r="E86" s="6">
        <v>1135000</v>
      </c>
    </row>
    <row r="87" spans="1:5">
      <c t="s" r="A87" s="3">
        <v>602</v>
      </c>
    </row>
    <row r="88" spans="1:5">
      <c t="s" r="A88" s="4">
        <v>607</v>
      </c>
      <c t="n" r="D88" s="6">
        <v>1647000</v>
      </c>
      <c t="n" r="E88" s="6">
        <v>1266000</v>
      </c>
    </row>
    <row r="89" spans="1:5">
      <c t="s" r="A89" s="4">
        <v>608</v>
      </c>
      <c t="n" r="D89" s="6">
        <v>351212000</v>
      </c>
      <c t="n" r="E89" s="6">
        <v>308568000</v>
      </c>
    </row>
    <row r="90" spans="1:5">
      <c t="s" r="A90" s="4">
        <v>603</v>
      </c>
      <c t="n" r="D90" s="6">
        <v>352859000</v>
      </c>
      <c t="n" r="E90" s="6">
        <v>309834000</v>
      </c>
    </row>
    <row r="91" spans="1:5">
      <c t="s" r="A91" s="3">
        <v>598</v>
      </c>
    </row>
    <row r="92" spans="1:5">
      <c t="s" r="A92" s="4">
        <v>609</v>
      </c>
      <c t="n" r="D92" s="6">
        <v>0</v>
      </c>
      <c t="n" r="E92" s="6">
        <v>0</v>
      </c>
    </row>
    <row r="93" spans="1:5">
      <c t="s" r="A93" s="4">
        <v>610</v>
      </c>
      <c t="n" r="D93" s="6">
        <v>1108000</v>
      </c>
      <c t="n" r="E93" s="6">
        <v>1135000</v>
      </c>
    </row>
    <row r="94" spans="1:5">
      <c t="s" r="A94" s="4">
        <v>613</v>
      </c>
    </row>
    <row r="95" spans="1:5">
      <c t="s" r="A95" s="3">
        <v>598</v>
      </c>
    </row>
    <row r="96" spans="1:5">
      <c t="s" r="A96" s="4">
        <v>599</v>
      </c>
      <c t="n" r="B96" s="6">
        <v>0</v>
      </c>
    </row>
    <row r="97" spans="1:5">
      <c t="s" r="A97" s="4">
        <v>599</v>
      </c>
      <c t="n" r="B97" s="6">
        <v>0</v>
      </c>
    </row>
    <row r="98" spans="1:5">
      <c t="s" r="A98" s="3">
        <v>600</v>
      </c>
    </row>
    <row r="99" spans="1:5">
      <c t="s" r="A99" s="4">
        <v>601</v>
      </c>
      <c t="n" r="B99" s="6">
        <v>0</v>
      </c>
      <c t="n" r="D99" s="6">
        <v>0</v>
      </c>
      <c t="n" r="E99" s="6">
        <v>0</v>
      </c>
    </row>
    <row r="100" spans="1:5">
      <c t="s" r="A100" s="3">
        <v>602</v>
      </c>
    </row>
    <row r="101" spans="1:5">
      <c t="s" r="A101" s="4">
        <v>603</v>
      </c>
      <c t="n" r="D101" s="6">
        <v>21569000</v>
      </c>
      <c t="n" r="E101" s="6">
        <v>21388000</v>
      </c>
    </row>
    <row r="102" spans="1:5">
      <c t="s" r="A102" s="4">
        <v>614</v>
      </c>
    </row>
    <row r="103" spans="1:5">
      <c t="s" r="A103" s="3">
        <v>598</v>
      </c>
    </row>
    <row r="104" spans="1:5">
      <c t="s" r="A104" s="4">
        <v>599</v>
      </c>
      <c t="n" r="B104" s="6">
        <v>2099000</v>
      </c>
    </row>
    <row r="105" spans="1:5">
      <c t="s" r="A105" s="4">
        <v>599</v>
      </c>
      <c t="n" r="B105" s="6">
        <v>2217000</v>
      </c>
      <c t="n" r="C105" s="6">
        <v>1988000</v>
      </c>
    </row>
    <row r="106" spans="1:5">
      <c t="s" r="A106" s="3">
        <v>600</v>
      </c>
    </row>
    <row r="107" spans="1:5">
      <c t="s" r="A107" s="4">
        <v>601</v>
      </c>
      <c t="n" r="B107" s="6">
        <v>2217000</v>
      </c>
      <c t="n" r="C107" s="6">
        <v>1988000</v>
      </c>
      <c t="n" r="D107" s="6">
        <v>2217000</v>
      </c>
      <c t="n" r="E107" s="6">
        <v>2099000</v>
      </c>
    </row>
    <row r="108" spans="1:5">
      <c t="s" r="A108" s="3">
        <v>602</v>
      </c>
    </row>
    <row r="109" spans="1:5">
      <c t="s" r="A109" s="4">
        <v>603</v>
      </c>
      <c t="n" r="D109" s="6">
        <v>723539000</v>
      </c>
      <c t="n" r="E109" s="6">
        <v>506110000</v>
      </c>
    </row>
    <row r="110" spans="1:5">
      <c t="s" r="A110" s="4">
        <v>615</v>
      </c>
    </row>
    <row r="111" spans="1:5">
      <c t="s" r="A111" s="3">
        <v>598</v>
      </c>
    </row>
    <row r="112" spans="1:5">
      <c t="s" r="A112" s="4">
        <v>599</v>
      </c>
      <c t="n" r="B112" s="6">
        <v>2099000</v>
      </c>
      <c t="n" r="C112" s="6">
        <v>1751000</v>
      </c>
    </row>
    <row r="113" spans="1:5">
      <c t="s" r="A113" s="4">
        <v>93</v>
      </c>
      <c t="n" r="B113" s="6">
        <v>103000</v>
      </c>
      <c t="n" r="C113" s="6">
        <v>38000</v>
      </c>
    </row>
    <row r="114" spans="1:5">
      <c t="s" r="A114" s="4">
        <v>604</v>
      </c>
      <c t="n" r="B114" s="6">
        <v>0</v>
      </c>
      <c t="n" r="C114" s="6">
        <v>0</v>
      </c>
    </row>
    <row r="115" spans="1:5">
      <c t="s" r="A115" s="4">
        <v>605</v>
      </c>
      <c t="n" r="B115" s="6">
        <v>15000</v>
      </c>
      <c t="n" r="C115" s="6">
        <v>199000</v>
      </c>
    </row>
    <row r="116" spans="1:5">
      <c t="s" r="A116" s="4">
        <v>606</v>
      </c>
      <c t="n" r="B116" s="6">
        <v>15000</v>
      </c>
      <c t="n" r="C116" s="6">
        <v>199000</v>
      </c>
    </row>
    <row r="117" spans="1:5">
      <c t="s" r="A117" s="4">
        <v>599</v>
      </c>
      <c t="n" r="B117" s="6">
        <v>2217000</v>
      </c>
      <c t="n" r="C117" s="6">
        <v>1988000</v>
      </c>
    </row>
    <row r="118" spans="1:5">
      <c t="s" r="A118" s="3">
        <v>600</v>
      </c>
    </row>
    <row r="119" spans="1:5">
      <c t="s" r="A119" s="4">
        <v>601</v>
      </c>
      <c t="n" r="B119" s="6">
        <v>2099000</v>
      </c>
      <c t="n" r="C119" s="6">
        <v>1751000</v>
      </c>
      <c t="n" r="D119" s="6">
        <v>2217000</v>
      </c>
      <c t="n" r="E119" s="6">
        <v>2099000</v>
      </c>
    </row>
    <row r="120" spans="1:5">
      <c t="s" r="A120" s="3">
        <v>602</v>
      </c>
    </row>
    <row r="121" spans="1:5">
      <c t="s" r="A121" s="4">
        <v>607</v>
      </c>
      <c t="n" r="D121" s="6">
        <v>892000</v>
      </c>
      <c t="n" r="E121" s="6">
        <v>440000</v>
      </c>
    </row>
    <row r="122" spans="1:5">
      <c t="s" r="A122" s="4">
        <v>608</v>
      </c>
      <c t="n" r="D122" s="6">
        <v>686170000</v>
      </c>
      <c t="n" r="E122" s="6">
        <v>473299000</v>
      </c>
    </row>
    <row r="123" spans="1:5">
      <c t="s" r="A123" s="4">
        <v>603</v>
      </c>
      <c t="n" r="D123" s="6">
        <v>687062000</v>
      </c>
      <c t="n" r="E123" s="6">
        <v>473739000</v>
      </c>
    </row>
    <row r="124" spans="1:5">
      <c t="s" r="A124" s="3">
        <v>598</v>
      </c>
    </row>
    <row r="125" spans="1:5">
      <c t="s" r="A125" s="4">
        <v>609</v>
      </c>
      <c t="n" r="D125" s="6">
        <v>0</v>
      </c>
      <c t="n" r="E125" s="6">
        <v>0</v>
      </c>
    </row>
    <row r="126" spans="1:5">
      <c t="s" r="A126" s="4">
        <v>610</v>
      </c>
      <c t="n" r="D126" s="6">
        <v>2217000</v>
      </c>
      <c t="n" r="E126" s="6">
        <v>2099000</v>
      </c>
    </row>
    <row r="127" spans="1:5">
      <c t="s" r="A127" s="4">
        <v>616</v>
      </c>
    </row>
    <row r="128" spans="1:5">
      <c t="s" r="A128" s="3">
        <v>598</v>
      </c>
    </row>
    <row r="129" spans="1:5">
      <c t="s" r="A129" s="4">
        <v>599</v>
      </c>
      <c t="n" r="B129" s="6">
        <v>0</v>
      </c>
    </row>
    <row r="130" spans="1:5">
      <c t="s" r="A130" s="4">
        <v>599</v>
      </c>
      <c t="n" r="B130" s="6">
        <v>0</v>
      </c>
    </row>
    <row r="131" spans="1:5">
      <c t="s" r="A131" s="3">
        <v>600</v>
      </c>
    </row>
    <row r="132" spans="1:5">
      <c t="s" r="A132" s="4">
        <v>601</v>
      </c>
      <c t="n" r="B132" s="6">
        <v>0</v>
      </c>
      <c t="n" r="D132" s="6">
        <v>0</v>
      </c>
      <c t="n" r="E132" s="6">
        <v>0</v>
      </c>
    </row>
    <row r="133" spans="1:5">
      <c t="s" r="A133" s="3">
        <v>602</v>
      </c>
    </row>
    <row r="134" spans="1:5">
      <c t="s" r="A134" s="4">
        <v>603</v>
      </c>
      <c t="n" r="D134" s="6">
        <v>36477000</v>
      </c>
      <c t="n" r="E134" s="6">
        <v>32371000</v>
      </c>
    </row>
    <row r="135" spans="1:5">
      <c t="s" r="A135" s="4">
        <v>571</v>
      </c>
    </row>
    <row r="136" spans="1:5">
      <c t="s" r="A136" s="3">
        <v>598</v>
      </c>
    </row>
    <row r="137" spans="1:5">
      <c t="s" r="A137" s="4">
        <v>599</v>
      </c>
      <c t="n" r="B137" s="6">
        <v>247000</v>
      </c>
    </row>
    <row r="138" spans="1:5">
      <c t="s" r="A138" s="4">
        <v>599</v>
      </c>
      <c t="n" r="B138" s="6">
        <v>381000</v>
      </c>
      <c t="n" r="C138" s="6">
        <v>141000</v>
      </c>
    </row>
    <row r="139" spans="1:5">
      <c t="s" r="A139" s="3">
        <v>600</v>
      </c>
    </row>
    <row r="140" spans="1:5">
      <c t="s" r="A140" s="4">
        <v>601</v>
      </c>
      <c t="n" r="B140" s="6">
        <v>381000</v>
      </c>
      <c t="n" r="C140" s="6">
        <v>141000</v>
      </c>
      <c t="n" r="D140" s="6">
        <v>381000</v>
      </c>
      <c t="n" r="E140" s="6">
        <v>247000</v>
      </c>
    </row>
    <row r="141" spans="1:5">
      <c t="s" r="A141" s="3">
        <v>602</v>
      </c>
    </row>
    <row r="142" spans="1:5">
      <c t="s" r="A142" s="4">
        <v>603</v>
      </c>
      <c t="n" r="D142" s="6">
        <v>97614000</v>
      </c>
      <c t="n" r="E142" s="6">
        <v>32262000</v>
      </c>
    </row>
    <row r="143" spans="1:5">
      <c t="s" r="A143" s="4">
        <v>573</v>
      </c>
    </row>
    <row r="144" spans="1:5">
      <c t="s" r="A144" s="3">
        <v>598</v>
      </c>
    </row>
    <row r="145" spans="1:5">
      <c t="s" r="A145" s="4">
        <v>599</v>
      </c>
      <c t="n" r="B145" s="6">
        <v>247000</v>
      </c>
      <c t="n" r="C145" s="6">
        <v>458000</v>
      </c>
    </row>
    <row r="146" spans="1:5">
      <c t="s" r="A146" s="4">
        <v>93</v>
      </c>
      <c t="n" r="B146" s="6">
        <v>130000</v>
      </c>
      <c t="n" r="C146" s="6">
        <v>-317000</v>
      </c>
    </row>
    <row r="147" spans="1:5">
      <c t="s" r="A147" s="4">
        <v>604</v>
      </c>
      <c t="n" r="B147" s="6">
        <v>0</v>
      </c>
      <c t="n" r="C147" s="6">
        <v>0</v>
      </c>
    </row>
    <row r="148" spans="1:5">
      <c t="s" r="A148" s="4">
        <v>605</v>
      </c>
      <c t="n" r="B148" s="6">
        <v>4000</v>
      </c>
      <c t="n" r="C148" s="6">
        <v>0</v>
      </c>
    </row>
    <row r="149" spans="1:5">
      <c t="s" r="A149" s="4">
        <v>606</v>
      </c>
      <c t="n" r="B149" s="6">
        <v>4000</v>
      </c>
      <c t="n" r="C149" s="6">
        <v>0</v>
      </c>
    </row>
    <row r="150" spans="1:5">
      <c t="s" r="A150" s="4">
        <v>599</v>
      </c>
      <c t="n" r="B150" s="6">
        <v>381000</v>
      </c>
      <c t="n" r="C150" s="6">
        <v>141000</v>
      </c>
    </row>
    <row r="151" spans="1:5">
      <c t="s" r="A151" s="3">
        <v>600</v>
      </c>
    </row>
    <row r="152" spans="1:5">
      <c t="s" r="A152" s="4">
        <v>601</v>
      </c>
      <c t="n" r="B152" s="6">
        <v>247000</v>
      </c>
      <c t="n" r="C152" s="6">
        <v>458000</v>
      </c>
      <c t="n" r="D152" s="6">
        <v>381000</v>
      </c>
      <c t="n" r="E152" s="6">
        <v>247000</v>
      </c>
    </row>
    <row r="153" spans="1:5">
      <c t="s" r="A153" s="3">
        <v>602</v>
      </c>
    </row>
    <row r="154" spans="1:5">
      <c t="s" r="A154" s="4">
        <v>607</v>
      </c>
      <c t="n" r="E154" s="6">
        <v>0</v>
      </c>
    </row>
    <row r="155" spans="1:5">
      <c t="s" r="A155" s="4">
        <v>608</v>
      </c>
      <c t="n" r="D155" s="6">
        <v>96677000</v>
      </c>
      <c t="n" r="E155" s="6">
        <v>31797000</v>
      </c>
    </row>
    <row r="156" spans="1:5">
      <c t="s" r="A156" s="4">
        <v>603</v>
      </c>
      <c t="n" r="D156" s="6">
        <v>96677000</v>
      </c>
      <c t="n" r="E156" s="6">
        <v>31797000</v>
      </c>
    </row>
    <row r="157" spans="1:5">
      <c t="s" r="A157" s="3">
        <v>598</v>
      </c>
    </row>
    <row r="158" spans="1:5">
      <c t="s" r="A158" s="4">
        <v>609</v>
      </c>
      <c t="n" r="D158" s="6">
        <v>0</v>
      </c>
      <c t="n" r="E158" s="6">
        <v>0</v>
      </c>
    </row>
    <row r="159" spans="1:5">
      <c t="s" r="A159" s="4">
        <v>610</v>
      </c>
      <c t="n" r="D159" s="6">
        <v>381000</v>
      </c>
      <c t="n" r="E159" s="6">
        <v>247000</v>
      </c>
    </row>
    <row r="160" spans="1:5">
      <c t="s" r="A160" s="4">
        <v>572</v>
      </c>
    </row>
    <row r="161" spans="1:5">
      <c t="s" r="A161" s="3">
        <v>598</v>
      </c>
    </row>
    <row r="162" spans="1:5">
      <c t="s" r="A162" s="4">
        <v>599</v>
      </c>
      <c t="n" r="B162" s="6">
        <v>0</v>
      </c>
    </row>
    <row r="163" spans="1:5">
      <c t="s" r="A163" s="4">
        <v>599</v>
      </c>
      <c t="n" r="B163" s="6">
        <v>0</v>
      </c>
    </row>
    <row r="164" spans="1:5">
      <c t="s" r="A164" s="3">
        <v>600</v>
      </c>
    </row>
    <row r="165" spans="1:5">
      <c t="s" r="A165" s="4">
        <v>601</v>
      </c>
      <c t="n" r="B165" s="6">
        <v>0</v>
      </c>
      <c t="n" r="D165" s="6">
        <v>0</v>
      </c>
      <c t="n" r="E165" s="6">
        <v>0</v>
      </c>
    </row>
    <row r="166" spans="1:5">
      <c t="s" r="A166" s="3">
        <v>602</v>
      </c>
    </row>
    <row r="167" spans="1:5">
      <c t="s" r="A167" s="4">
        <v>603</v>
      </c>
      <c t="n" r="D167" s="6">
        <v>937000</v>
      </c>
      <c t="n" r="E167" s="6">
        <v>465000</v>
      </c>
    </row>
    <row r="168" spans="1:5">
      <c t="s" r="A168" s="4">
        <v>574</v>
      </c>
    </row>
    <row r="169" spans="1:5">
      <c t="s" r="A169" s="3">
        <v>598</v>
      </c>
    </row>
    <row r="170" spans="1:5">
      <c t="s" r="A170" s="4">
        <v>599</v>
      </c>
      <c t="n" r="B170" s="6">
        <v>278000</v>
      </c>
    </row>
    <row r="171" spans="1:5">
      <c t="s" r="A171" s="4">
        <v>599</v>
      </c>
      <c t="n" r="B171" s="6">
        <v>398000</v>
      </c>
      <c t="n" r="C171" s="6">
        <v>179000</v>
      </c>
    </row>
    <row r="172" spans="1:5">
      <c t="s" r="A172" s="3">
        <v>600</v>
      </c>
    </row>
    <row r="173" spans="1:5">
      <c t="s" r="A173" s="4">
        <v>601</v>
      </c>
      <c t="n" r="B173" s="6">
        <v>398000</v>
      </c>
      <c t="n" r="C173" s="6">
        <v>179000</v>
      </c>
      <c t="n" r="D173" s="6">
        <v>398000</v>
      </c>
      <c t="n" r="E173" s="6">
        <v>278000</v>
      </c>
    </row>
    <row r="174" spans="1:5">
      <c t="s" r="A174" s="3">
        <v>602</v>
      </c>
    </row>
    <row r="175" spans="1:5">
      <c t="s" r="A175" s="4">
        <v>603</v>
      </c>
      <c t="n" r="D175" s="6">
        <v>88492000</v>
      </c>
      <c t="n" r="E175" s="6">
        <v>44411000</v>
      </c>
    </row>
    <row r="176" spans="1:5">
      <c t="s" r="A176" s="4">
        <v>576</v>
      </c>
    </row>
    <row r="177" spans="1:5">
      <c t="s" r="A177" s="3">
        <v>598</v>
      </c>
    </row>
    <row r="178" spans="1:5">
      <c t="s" r="A178" s="4">
        <v>599</v>
      </c>
      <c t="n" r="B178" s="6">
        <v>278000</v>
      </c>
      <c t="n" r="C178" s="6">
        <v>591000</v>
      </c>
    </row>
    <row r="179" spans="1:5">
      <c t="s" r="A179" s="4">
        <v>93</v>
      </c>
      <c t="n" r="B179" s="6">
        <v>86000</v>
      </c>
      <c t="n" r="C179" s="6">
        <v>-536000</v>
      </c>
    </row>
    <row r="180" spans="1:5">
      <c t="s" r="A180" s="4">
        <v>604</v>
      </c>
      <c t="n" r="B180" s="6">
        <v>0</v>
      </c>
      <c t="n" r="C180" s="6">
        <v>0</v>
      </c>
    </row>
    <row r="181" spans="1:5">
      <c t="s" r="A181" s="4">
        <v>605</v>
      </c>
      <c t="n" r="B181" s="6">
        <v>34000</v>
      </c>
      <c t="n" r="C181" s="6">
        <v>124000</v>
      </c>
    </row>
    <row r="182" spans="1:5">
      <c t="s" r="A182" s="4">
        <v>606</v>
      </c>
      <c t="n" r="B182" s="6">
        <v>34000</v>
      </c>
      <c t="n" r="C182" s="6">
        <v>124000</v>
      </c>
    </row>
    <row r="183" spans="1:5">
      <c t="s" r="A183" s="4">
        <v>599</v>
      </c>
      <c t="n" r="B183" s="6">
        <v>398000</v>
      </c>
      <c t="n" r="C183" s="6">
        <v>179000</v>
      </c>
    </row>
    <row r="184" spans="1:5">
      <c t="s" r="A184" s="3">
        <v>600</v>
      </c>
    </row>
    <row r="185" spans="1:5">
      <c t="s" r="A185" s="4">
        <v>601</v>
      </c>
      <c t="n" r="B185" s="6">
        <v>278000</v>
      </c>
      <c t="n" r="C185" s="6">
        <v>591000</v>
      </c>
      <c t="n" r="D185" s="6">
        <v>398000</v>
      </c>
      <c t="n" r="E185" s="6">
        <v>278000</v>
      </c>
    </row>
    <row r="186" spans="1:5">
      <c t="s" r="A186" s="3">
        <v>602</v>
      </c>
    </row>
    <row r="187" spans="1:5">
      <c t="s" r="A187" s="4">
        <v>607</v>
      </c>
      <c t="n" r="D187" s="6">
        <v>704000</v>
      </c>
      <c t="n" r="E187" s="6">
        <v>723000</v>
      </c>
    </row>
    <row r="188" spans="1:5">
      <c t="s" r="A188" s="4">
        <v>608</v>
      </c>
      <c t="n" r="D188" s="6">
        <v>81629000</v>
      </c>
      <c t="n" r="E188" s="6">
        <v>38891000</v>
      </c>
    </row>
    <row r="189" spans="1:5">
      <c t="s" r="A189" s="4">
        <v>603</v>
      </c>
      <c t="n" r="D189" s="6">
        <v>82333000</v>
      </c>
      <c t="n" r="E189" s="6">
        <v>39614000</v>
      </c>
    </row>
    <row r="190" spans="1:5">
      <c t="s" r="A190" s="3">
        <v>598</v>
      </c>
    </row>
    <row r="191" spans="1:5">
      <c t="s" r="A191" s="4">
        <v>609</v>
      </c>
      <c t="n" r="D191" s="6">
        <v>0</v>
      </c>
      <c t="n" r="E191" s="6">
        <v>0</v>
      </c>
    </row>
    <row r="192" spans="1:5">
      <c t="s" r="A192" s="4">
        <v>610</v>
      </c>
      <c t="n" r="D192" s="6">
        <v>398000</v>
      </c>
      <c t="n" r="E192" s="6">
        <v>278000</v>
      </c>
    </row>
    <row r="193" spans="1:5">
      <c t="s" r="A193" s="4">
        <v>575</v>
      </c>
    </row>
    <row r="194" spans="1:5">
      <c t="s" r="A194" s="3">
        <v>598</v>
      </c>
    </row>
    <row r="195" spans="1:5">
      <c t="s" r="A195" s="4">
        <v>599</v>
      </c>
      <c t="n" r="B195" s="6">
        <v>0</v>
      </c>
    </row>
    <row r="196" spans="1:5">
      <c t="s" r="A196" s="4">
        <v>599</v>
      </c>
      <c t="n" r="B196" s="6">
        <v>0</v>
      </c>
    </row>
    <row r="197" spans="1:5">
      <c t="s" r="A197" s="3">
        <v>600</v>
      </c>
    </row>
    <row r="198" spans="1:5">
      <c t="s" r="A198" s="4">
        <v>601</v>
      </c>
      <c t="n" r="B198" s="6">
        <v>0</v>
      </c>
      <c t="n" r="D198" s="6">
        <v>0</v>
      </c>
      <c t="n" r="E198" s="6">
        <v>0</v>
      </c>
    </row>
    <row r="199" spans="1:5">
      <c t="s" r="A199" s="3">
        <v>602</v>
      </c>
    </row>
    <row r="200" spans="1:5">
      <c t="s" r="A200" s="4">
        <v>603</v>
      </c>
      <c t="n" r="D200" s="6">
        <v>6159000</v>
      </c>
      <c t="n" r="E200" s="6">
        <v>4797000</v>
      </c>
    </row>
    <row r="201" spans="1:5">
      <c t="s" r="A201" s="4">
        <v>577</v>
      </c>
    </row>
    <row r="202" spans="1:5">
      <c t="s" r="A202" s="3">
        <v>598</v>
      </c>
    </row>
    <row r="203" spans="1:5">
      <c t="s" r="A203" s="4">
        <v>599</v>
      </c>
      <c t="n" r="B203" s="6">
        <v>679000</v>
      </c>
    </row>
    <row r="204" spans="1:5">
      <c t="s" r="A204" s="4">
        <v>599</v>
      </c>
      <c t="n" r="B204" s="6">
        <v>808000</v>
      </c>
      <c t="n" r="C204" s="6">
        <v>475000</v>
      </c>
    </row>
    <row r="205" spans="1:5">
      <c t="s" r="A205" s="3">
        <v>600</v>
      </c>
    </row>
    <row r="206" spans="1:5">
      <c t="s" r="A206" s="4">
        <v>601</v>
      </c>
      <c t="n" r="B206" s="6">
        <v>808000</v>
      </c>
      <c t="n" r="C206" s="6">
        <v>475000</v>
      </c>
      <c t="n" r="D206" s="6">
        <v>808000</v>
      </c>
      <c t="n" r="E206" s="6">
        <v>679000</v>
      </c>
    </row>
    <row r="207" spans="1:5">
      <c t="s" r="A207" s="3">
        <v>602</v>
      </c>
    </row>
    <row r="208" spans="1:5">
      <c t="s" r="A208" s="4">
        <v>603</v>
      </c>
      <c t="n" r="D208" s="6">
        <v>136561000</v>
      </c>
      <c t="n" r="E208" s="6">
        <v>87452000</v>
      </c>
    </row>
    <row r="209" spans="1:5">
      <c t="s" r="A209" s="4">
        <v>579</v>
      </c>
    </row>
    <row r="210" spans="1:5">
      <c t="s" r="A210" s="3">
        <v>598</v>
      </c>
    </row>
    <row r="211" spans="1:5">
      <c t="s" r="A211" s="4">
        <v>599</v>
      </c>
      <c t="n" r="B211" s="6">
        <v>679000</v>
      </c>
      <c t="n" r="C211" s="6">
        <v>395000</v>
      </c>
    </row>
    <row r="212" spans="1:5">
      <c t="s" r="A212" s="4">
        <v>93</v>
      </c>
      <c t="n" r="B212" s="6">
        <v>129000</v>
      </c>
      <c t="n" r="C212" s="6">
        <v>80000</v>
      </c>
    </row>
    <row r="213" spans="1:5">
      <c t="s" r="A213" s="4">
        <v>604</v>
      </c>
      <c t="n" r="B213" s="6">
        <v>0</v>
      </c>
      <c t="n" r="C213" s="6">
        <v>0</v>
      </c>
    </row>
    <row r="214" spans="1:5">
      <c t="s" r="A214" s="4">
        <v>605</v>
      </c>
      <c t="n" r="B214" s="6">
        <v>0</v>
      </c>
      <c t="n" r="C214" s="6">
        <v>0</v>
      </c>
    </row>
    <row r="215" spans="1:5">
      <c t="s" r="A215" s="4">
        <v>606</v>
      </c>
      <c t="n" r="B215" s="6">
        <v>0</v>
      </c>
      <c t="n" r="C215" s="6">
        <v>0</v>
      </c>
    </row>
    <row r="216" spans="1:5">
      <c t="s" r="A216" s="4">
        <v>599</v>
      </c>
      <c t="n" r="B216" s="6">
        <v>808000</v>
      </c>
      <c t="n" r="C216" s="6">
        <v>475000</v>
      </c>
    </row>
    <row r="217" spans="1:5">
      <c t="s" r="A217" s="3">
        <v>600</v>
      </c>
    </row>
    <row r="218" spans="1:5">
      <c t="s" r="A218" s="4">
        <v>601</v>
      </c>
      <c t="n" r="B218" s="6">
        <v>679000</v>
      </c>
      <c t="n" r="C218" s="6">
        <v>395000</v>
      </c>
      <c t="n" r="D218" s="6">
        <v>808000</v>
      </c>
      <c t="n" r="E218" s="6">
        <v>679000</v>
      </c>
    </row>
    <row r="219" spans="1:5">
      <c t="s" r="A219" s="3">
        <v>602</v>
      </c>
    </row>
    <row r="220" spans="1:5">
      <c t="s" r="A220" s="4">
        <v>607</v>
      </c>
      <c t="n" r="E220" s="6">
        <v>0</v>
      </c>
    </row>
    <row r="221" spans="1:5">
      <c t="s" r="A221" s="4">
        <v>608</v>
      </c>
      <c t="n" r="D221" s="6">
        <v>132794000</v>
      </c>
      <c t="n" r="E221" s="6">
        <v>87452000</v>
      </c>
    </row>
    <row r="222" spans="1:5">
      <c t="s" r="A222" s="4">
        <v>603</v>
      </c>
      <c t="n" r="D222" s="6">
        <v>132794000</v>
      </c>
      <c t="n" r="E222" s="6">
        <v>87452000</v>
      </c>
    </row>
    <row r="223" spans="1:5">
      <c t="s" r="A223" s="3">
        <v>598</v>
      </c>
    </row>
    <row r="224" spans="1:5">
      <c t="s" r="A224" s="4">
        <v>609</v>
      </c>
      <c t="n" r="D224" s="6">
        <v>0</v>
      </c>
      <c t="n" r="E224" s="6">
        <v>0</v>
      </c>
    </row>
    <row r="225" spans="1:5">
      <c t="s" r="A225" s="4">
        <v>610</v>
      </c>
      <c t="n" r="D225" s="6">
        <v>808000</v>
      </c>
      <c t="n" r="E225" s="6">
        <v>679000</v>
      </c>
    </row>
    <row r="226" spans="1:5">
      <c t="s" r="A226" s="4">
        <v>578</v>
      </c>
    </row>
    <row r="227" spans="1:5">
      <c t="s" r="A227" s="3">
        <v>598</v>
      </c>
    </row>
    <row r="228" spans="1:5">
      <c t="s" r="A228" s="4">
        <v>599</v>
      </c>
      <c t="n" r="B228" s="6">
        <v>0</v>
      </c>
    </row>
    <row r="229" spans="1:5">
      <c t="s" r="A229" s="4">
        <v>599</v>
      </c>
      <c t="n" r="B229" s="6">
        <v>0</v>
      </c>
    </row>
    <row r="230" spans="1:5">
      <c t="s" r="A230" s="3">
        <v>600</v>
      </c>
    </row>
    <row r="231" spans="1:5">
      <c t="s" r="A231" s="4">
        <v>601</v>
      </c>
      <c t="n" r="B231" s="6">
        <v>0</v>
      </c>
      <c t="n" r="D231" s="6">
        <v>0</v>
      </c>
      <c t="n" r="E231" s="6">
        <v>0</v>
      </c>
    </row>
    <row r="232" spans="1:5">
      <c t="s" r="A232" s="3">
        <v>602</v>
      </c>
    </row>
    <row r="233" spans="1:5">
      <c t="s" r="A233" s="4">
        <v>603</v>
      </c>
      <c t="n" r="D233" s="6">
        <v>3767000</v>
      </c>
      <c t="n" r="E233" s="6">
        <v>0</v>
      </c>
    </row>
    <row r="234" spans="1:5">
      <c t="s" r="A234" s="4">
        <v>580</v>
      </c>
    </row>
    <row r="235" spans="1:5">
      <c t="s" r="A235" s="3">
        <v>598</v>
      </c>
    </row>
    <row r="236" spans="1:5">
      <c t="s" r="A236" s="4">
        <v>599</v>
      </c>
      <c t="n" r="B236" s="6">
        <v>69000</v>
      </c>
    </row>
    <row r="237" spans="1:5">
      <c t="s" r="A237" s="4">
        <v>599</v>
      </c>
      <c t="n" r="B237" s="6">
        <v>67000</v>
      </c>
      <c t="n" r="C237" s="6">
        <v>38000</v>
      </c>
    </row>
    <row r="238" spans="1:5">
      <c t="s" r="A238" s="3">
        <v>600</v>
      </c>
    </row>
    <row r="239" spans="1:5">
      <c t="s" r="A239" s="4">
        <v>601</v>
      </c>
      <c t="n" r="B239" s="6">
        <v>67000</v>
      </c>
      <c t="n" r="C239" s="6">
        <v>38000</v>
      </c>
      <c t="n" r="D239" s="6">
        <v>67000</v>
      </c>
      <c t="n" r="E239" s="6">
        <v>69000</v>
      </c>
    </row>
    <row r="240" spans="1:5">
      <c t="s" r="A240" s="3">
        <v>602</v>
      </c>
    </row>
    <row r="241" spans="1:5">
      <c t="s" r="A241" s="4">
        <v>603</v>
      </c>
      <c t="n" r="D241" s="6">
        <v>10167000</v>
      </c>
      <c t="n" r="E241" s="6">
        <v>8601000</v>
      </c>
    </row>
    <row r="242" spans="1:5">
      <c t="s" r="A242" s="4">
        <v>582</v>
      </c>
    </row>
    <row r="243" spans="1:5">
      <c t="s" r="A243" s="3">
        <v>598</v>
      </c>
    </row>
    <row r="244" spans="1:5">
      <c t="s" r="A244" s="4">
        <v>599</v>
      </c>
      <c t="n" r="B244" s="6">
        <v>69000</v>
      </c>
      <c t="n" r="C244" s="6">
        <v>32000</v>
      </c>
    </row>
    <row r="245" spans="1:5">
      <c t="s" r="A245" s="4">
        <v>93</v>
      </c>
      <c t="n" r="B245" s="6">
        <v>-40000</v>
      </c>
      <c t="n" r="C245" s="6">
        <v>6000</v>
      </c>
    </row>
    <row r="246" spans="1:5">
      <c t="s" r="A246" s="4">
        <v>604</v>
      </c>
      <c t="n" r="B246" s="6">
        <v>0</v>
      </c>
      <c t="n" r="C246" s="6">
        <v>0</v>
      </c>
    </row>
    <row r="247" spans="1:5">
      <c t="s" r="A247" s="4">
        <v>605</v>
      </c>
      <c t="n" r="B247" s="6">
        <v>38000</v>
      </c>
      <c t="n" r="C247" s="6">
        <v>0</v>
      </c>
    </row>
    <row r="248" spans="1:5">
      <c t="s" r="A248" s="4">
        <v>606</v>
      </c>
      <c t="n" r="B248" s="6">
        <v>38000</v>
      </c>
      <c t="n" r="C248" s="6">
        <v>0</v>
      </c>
    </row>
    <row r="249" spans="1:5">
      <c t="s" r="A249" s="4">
        <v>599</v>
      </c>
      <c t="n" r="B249" s="6">
        <v>67000</v>
      </c>
      <c t="n" r="C249" s="6">
        <v>38000</v>
      </c>
    </row>
    <row r="250" spans="1:5">
      <c t="s" r="A250" s="3">
        <v>600</v>
      </c>
    </row>
    <row r="251" spans="1:5">
      <c t="s" r="A251" s="4">
        <v>601</v>
      </c>
      <c t="n" r="B251" s="6">
        <v>69000</v>
      </c>
      <c t="n" r="C251" s="6">
        <v>32000</v>
      </c>
      <c t="n" r="D251" s="6">
        <v>67000</v>
      </c>
      <c t="n" r="E251" s="6">
        <v>69000</v>
      </c>
    </row>
    <row r="252" spans="1:5">
      <c t="s" r="A252" s="3">
        <v>602</v>
      </c>
    </row>
    <row r="253" spans="1:5">
      <c t="s" r="A253" s="4">
        <v>607</v>
      </c>
      <c t="n" r="D253" s="6">
        <v>211000</v>
      </c>
      <c t="n" r="E253" s="6">
        <v>0</v>
      </c>
    </row>
    <row r="254" spans="1:5">
      <c t="s" r="A254" s="4">
        <v>608</v>
      </c>
      <c t="n" r="D254" s="6">
        <v>8113000</v>
      </c>
      <c t="n" r="E254" s="6">
        <v>6731000</v>
      </c>
    </row>
    <row r="255" spans="1:5">
      <c t="s" r="A255" s="4">
        <v>603</v>
      </c>
      <c t="n" r="D255" s="6">
        <v>8324000</v>
      </c>
      <c t="n" r="E255" s="6">
        <v>6731000</v>
      </c>
    </row>
    <row r="256" spans="1:5">
      <c t="s" r="A256" s="3">
        <v>598</v>
      </c>
    </row>
    <row r="257" spans="1:5">
      <c t="s" r="A257" s="4">
        <v>609</v>
      </c>
      <c t="n" r="D257" s="6">
        <v>0</v>
      </c>
      <c t="n" r="E257" s="6">
        <v>0</v>
      </c>
    </row>
    <row r="258" spans="1:5">
      <c t="s" r="A258" s="4">
        <v>610</v>
      </c>
      <c t="n" r="D258" s="6">
        <v>67000</v>
      </c>
      <c t="n" r="E258" s="6">
        <v>69000</v>
      </c>
    </row>
    <row r="259" spans="1:5">
      <c t="s" r="A259" s="4">
        <v>581</v>
      </c>
    </row>
    <row r="260" spans="1:5">
      <c t="s" r="A260" s="3">
        <v>598</v>
      </c>
    </row>
    <row r="261" spans="1:5">
      <c t="s" r="A261" s="4">
        <v>599</v>
      </c>
      <c t="n" r="B261" s="6">
        <v>0</v>
      </c>
    </row>
    <row r="262" spans="1:5">
      <c t="s" r="A262" s="4">
        <v>599</v>
      </c>
      <c t="n" r="B262" s="6">
        <v>0</v>
      </c>
    </row>
    <row r="263" spans="1:5">
      <c t="s" r="A263" s="3">
        <v>600</v>
      </c>
    </row>
    <row r="264" spans="1:5">
      <c t="s" r="A264" s="4">
        <v>601</v>
      </c>
      <c t="n" r="B264" s="6">
        <v>0</v>
      </c>
      <c t="n" r="D264" s="6">
        <v>0</v>
      </c>
      <c t="n" r="E264" s="6">
        <v>0</v>
      </c>
    </row>
    <row r="265" spans="1:5">
      <c t="s" r="A265" s="3">
        <v>602</v>
      </c>
    </row>
    <row r="266" spans="1:5">
      <c t="s" r="A266" s="4">
        <v>603</v>
      </c>
      <c t="n" r="D266" s="6">
        <v>1843000</v>
      </c>
      <c t="n" r="E266" s="6">
        <v>1870000</v>
      </c>
    </row>
    <row r="267" spans="1:5">
      <c t="s" r="A267" s="4">
        <v>585</v>
      </c>
    </row>
    <row r="268" spans="1:5">
      <c t="s" r="A268" s="3">
        <v>598</v>
      </c>
    </row>
    <row r="269" spans="1:5">
      <c t="s" r="A269" s="4">
        <v>599</v>
      </c>
      <c t="n" r="B269" s="6">
        <v>672000</v>
      </c>
    </row>
    <row r="270" spans="1:5">
      <c t="s" r="A270" s="4">
        <v>599</v>
      </c>
      <c t="n" r="B270" s="6">
        <v>724000</v>
      </c>
      <c t="n" r="C270" s="6">
        <v>531000</v>
      </c>
    </row>
    <row r="271" spans="1:5">
      <c t="s" r="A271" s="3">
        <v>600</v>
      </c>
    </row>
    <row r="272" spans="1:5">
      <c t="s" r="A272" s="4">
        <v>601</v>
      </c>
      <c t="n" r="B272" s="6">
        <v>724000</v>
      </c>
      <c t="n" r="C272" s="6">
        <v>531000</v>
      </c>
      <c t="n" r="D272" s="6">
        <v>724000</v>
      </c>
      <c t="n" r="E272" s="6">
        <v>672000</v>
      </c>
    </row>
    <row r="273" spans="1:5">
      <c t="s" r="A273" s="3">
        <v>602</v>
      </c>
    </row>
    <row r="274" spans="1:5">
      <c t="s" r="A274" s="4">
        <v>603</v>
      </c>
      <c t="n" r="D274" s="6">
        <v>235737000</v>
      </c>
      <c t="n" r="E274" s="6">
        <v>223884000</v>
      </c>
    </row>
    <row r="275" spans="1:5">
      <c t="s" r="A275" s="4">
        <v>587</v>
      </c>
    </row>
    <row r="276" spans="1:5">
      <c t="s" r="A276" s="3">
        <v>598</v>
      </c>
    </row>
    <row r="277" spans="1:5">
      <c t="s" r="A277" s="4">
        <v>599</v>
      </c>
      <c t="n" r="B277" s="6">
        <v>672000</v>
      </c>
      <c t="n" r="C277" s="6">
        <v>443000</v>
      </c>
    </row>
    <row r="278" spans="1:5">
      <c t="s" r="A278" s="4">
        <v>93</v>
      </c>
      <c t="n" r="B278" s="6">
        <v>25000</v>
      </c>
      <c t="n" r="C278" s="6">
        <v>151000</v>
      </c>
    </row>
    <row r="279" spans="1:5">
      <c t="s" r="A279" s="4">
        <v>604</v>
      </c>
      <c t="n" r="B279" s="6">
        <v>-17000</v>
      </c>
      <c t="n" r="C279" s="6">
        <v>-71000</v>
      </c>
    </row>
    <row r="280" spans="1:5">
      <c t="s" r="A280" s="4">
        <v>605</v>
      </c>
      <c t="n" r="B280" s="6">
        <v>44000</v>
      </c>
      <c t="n" r="C280" s="6">
        <v>8000</v>
      </c>
    </row>
    <row r="281" spans="1:5">
      <c t="s" r="A281" s="4">
        <v>606</v>
      </c>
      <c t="n" r="B281" s="6">
        <v>27000</v>
      </c>
      <c t="n" r="C281" s="6">
        <v>-63000</v>
      </c>
    </row>
    <row r="282" spans="1:5">
      <c t="s" r="A282" s="4">
        <v>599</v>
      </c>
      <c t="n" r="B282" s="6">
        <v>724000</v>
      </c>
      <c t="n" r="C282" s="6">
        <v>531000</v>
      </c>
    </row>
    <row r="283" spans="1:5">
      <c t="s" r="A283" s="3">
        <v>600</v>
      </c>
    </row>
    <row r="284" spans="1:5">
      <c t="s" r="A284" s="4">
        <v>601</v>
      </c>
      <c t="n" r="B284" s="6">
        <v>672000</v>
      </c>
      <c t="n" r="C284" s="6">
        <v>443000</v>
      </c>
      <c t="n" r="D284" s="6">
        <v>724000</v>
      </c>
      <c t="n" r="E284" s="6">
        <v>672000</v>
      </c>
    </row>
    <row r="285" spans="1:5">
      <c t="s" r="A285" s="3">
        <v>602</v>
      </c>
    </row>
    <row r="286" spans="1:5">
      <c t="s" r="A286" s="4">
        <v>607</v>
      </c>
      <c t="n" r="D286" s="6">
        <v>2063000</v>
      </c>
      <c t="n" r="E286" s="6">
        <v>1304000</v>
      </c>
    </row>
    <row r="287" spans="1:5">
      <c t="s" r="A287" s="4">
        <v>608</v>
      </c>
      <c t="n" r="D287" s="6">
        <v>209501000</v>
      </c>
      <c t="n" r="E287" s="6">
        <v>199160000</v>
      </c>
    </row>
    <row r="288" spans="1:5">
      <c t="s" r="A288" s="4">
        <v>603</v>
      </c>
      <c t="n" r="D288" s="6">
        <v>211564000</v>
      </c>
      <c t="n" r="E288" s="6">
        <v>200464000</v>
      </c>
    </row>
    <row r="289" spans="1:5">
      <c t="s" r="A289" s="3">
        <v>598</v>
      </c>
    </row>
    <row r="290" spans="1:5">
      <c t="s" r="A290" s="4">
        <v>609</v>
      </c>
      <c t="n" r="D290" s="6">
        <v>0</v>
      </c>
      <c t="n" r="E290" s="6">
        <v>0</v>
      </c>
    </row>
    <row r="291" spans="1:5">
      <c t="s" r="A291" s="4">
        <v>610</v>
      </c>
      <c t="n" r="D291" s="6">
        <v>724000</v>
      </c>
      <c t="n" r="E291" s="6">
        <v>672000</v>
      </c>
    </row>
    <row r="292" spans="1:5">
      <c t="s" r="A292" s="4">
        <v>586</v>
      </c>
    </row>
    <row r="293" spans="1:5">
      <c t="s" r="A293" s="3">
        <v>598</v>
      </c>
    </row>
    <row r="294" spans="1:5">
      <c t="s" r="A294" s="4">
        <v>599</v>
      </c>
      <c t="n" r="B294" s="6">
        <v>0</v>
      </c>
    </row>
    <row r="295" spans="1:5">
      <c t="s" r="A295" s="4">
        <v>599</v>
      </c>
      <c t="n" r="B295" s="6">
        <v>0</v>
      </c>
    </row>
    <row r="296" spans="1:5">
      <c t="s" r="A296" s="3">
        <v>600</v>
      </c>
    </row>
    <row r="297" spans="1:5">
      <c t="s" r="A297" s="4">
        <v>601</v>
      </c>
      <c t="n" r="B297" s="6">
        <v>0</v>
      </c>
      <c t="n" r="D297" s="6">
        <v>0</v>
      </c>
      <c t="n" r="E297" s="6">
        <v>0</v>
      </c>
    </row>
    <row r="298" spans="1:5">
      <c t="s" r="A298" s="3">
        <v>602</v>
      </c>
    </row>
    <row r="299" spans="1:5">
      <c t="s" r="A299" s="4">
        <v>603</v>
      </c>
      <c t="n" r="D299" s="6">
        <v>24173000</v>
      </c>
      <c t="n" r="E299" s="6">
        <v>23420000</v>
      </c>
    </row>
    <row r="300" spans="1:5">
      <c t="s" r="A300" s="4">
        <v>588</v>
      </c>
    </row>
    <row r="301" spans="1:5">
      <c t="s" r="A301" s="3">
        <v>598</v>
      </c>
    </row>
    <row r="302" spans="1:5">
      <c t="s" r="A302" s="4">
        <v>599</v>
      </c>
      <c t="n" r="B302" s="6">
        <v>1337000</v>
      </c>
    </row>
    <row r="303" spans="1:5">
      <c t="s" r="A303" s="4">
        <v>599</v>
      </c>
      <c t="n" r="B303" s="6">
        <v>1393000</v>
      </c>
      <c t="n" r="C303" s="6">
        <v>1843000</v>
      </c>
    </row>
    <row r="304" spans="1:5">
      <c t="s" r="A304" s="3">
        <v>600</v>
      </c>
    </row>
    <row r="305" spans="1:5">
      <c t="s" r="A305" s="4">
        <v>601</v>
      </c>
      <c t="n" r="B305" s="6">
        <v>1393000</v>
      </c>
      <c t="n" r="C305" s="6">
        <v>1843000</v>
      </c>
      <c t="n" r="D305" s="6">
        <v>1393000</v>
      </c>
      <c t="n" r="E305" s="6">
        <v>1337000</v>
      </c>
    </row>
    <row r="306" spans="1:5">
      <c t="s" r="A306" s="3">
        <v>602</v>
      </c>
    </row>
    <row r="307" spans="1:5">
      <c t="s" r="A307" s="4">
        <v>603</v>
      </c>
      <c t="n" r="D307" s="6">
        <v>177594000</v>
      </c>
      <c t="n" r="E307" s="6">
        <v>157378000</v>
      </c>
    </row>
    <row r="308" spans="1:5">
      <c t="s" r="A308" s="4">
        <v>590</v>
      </c>
    </row>
    <row r="309" spans="1:5">
      <c t="s" r="A309" s="3">
        <v>598</v>
      </c>
    </row>
    <row r="310" spans="1:5">
      <c t="s" r="A310" s="4">
        <v>599</v>
      </c>
      <c t="n" r="B310" s="6">
        <v>1337000</v>
      </c>
      <c t="n" r="C310" s="6">
        <v>1651000</v>
      </c>
    </row>
    <row r="311" spans="1:5">
      <c t="s" r="A311" s="4">
        <v>93</v>
      </c>
      <c t="n" r="B311" s="6">
        <v>-35000</v>
      </c>
      <c t="n" r="C311" s="6">
        <v>193000</v>
      </c>
    </row>
    <row r="312" spans="1:5">
      <c t="s" r="A312" s="4">
        <v>604</v>
      </c>
      <c t="n" r="B312" s="6">
        <v>0</v>
      </c>
      <c t="n" r="C312" s="6">
        <v>-13000</v>
      </c>
    </row>
    <row r="313" spans="1:5">
      <c t="s" r="A313" s="4">
        <v>605</v>
      </c>
      <c t="n" r="B313" s="6">
        <v>91000</v>
      </c>
      <c t="n" r="C313" s="6">
        <v>12000</v>
      </c>
    </row>
    <row r="314" spans="1:5">
      <c t="s" r="A314" s="4">
        <v>606</v>
      </c>
      <c t="n" r="B314" s="6">
        <v>91000</v>
      </c>
      <c t="n" r="C314" s="6">
        <v>-1000</v>
      </c>
    </row>
    <row r="315" spans="1:5">
      <c t="s" r="A315" s="4">
        <v>599</v>
      </c>
      <c t="n" r="B315" s="6">
        <v>1393000</v>
      </c>
      <c t="n" r="C315" s="6">
        <v>1843000</v>
      </c>
    </row>
    <row r="316" spans="1:5">
      <c t="s" r="A316" s="3">
        <v>600</v>
      </c>
    </row>
    <row r="317" spans="1:5">
      <c t="s" r="A317" s="4">
        <v>601</v>
      </c>
      <c t="n" r="B317" s="6">
        <v>1337000</v>
      </c>
      <c t="n" r="C317" s="6">
        <v>1651000</v>
      </c>
      <c t="n" r="D317" s="6">
        <v>1393000</v>
      </c>
      <c t="n" r="E317" s="6">
        <v>1337000</v>
      </c>
    </row>
    <row r="318" spans="1:5">
      <c t="s" r="A318" s="3">
        <v>602</v>
      </c>
    </row>
    <row r="319" spans="1:5">
      <c t="s" r="A319" s="4">
        <v>607</v>
      </c>
      <c t="n" r="D319" s="6">
        <v>1379000</v>
      </c>
      <c t="n" r="E319" s="6">
        <v>1381000</v>
      </c>
    </row>
    <row r="320" spans="1:5">
      <c t="s" r="A320" s="4">
        <v>608</v>
      </c>
      <c t="n" r="D320" s="6">
        <v>174366000</v>
      </c>
      <c t="n" r="E320" s="6">
        <v>154417000</v>
      </c>
    </row>
    <row r="321" spans="1:5">
      <c t="s" r="A321" s="4">
        <v>603</v>
      </c>
      <c t="n" r="D321" s="6">
        <v>175745000</v>
      </c>
      <c t="n" r="E321" s="6">
        <v>155798000</v>
      </c>
    </row>
    <row r="322" spans="1:5">
      <c t="s" r="A322" s="3">
        <v>598</v>
      </c>
    </row>
    <row r="323" spans="1:5">
      <c t="s" r="A323" s="4">
        <v>609</v>
      </c>
      <c t="n" r="D323" s="6">
        <v>191000</v>
      </c>
      <c t="n" r="E323" s="6">
        <v>192000</v>
      </c>
    </row>
    <row r="324" spans="1:5">
      <c t="s" r="A324" s="4">
        <v>610</v>
      </c>
      <c t="n" r="D324" s="6">
        <v>1202000</v>
      </c>
      <c t="n" r="E324" s="6">
        <v>1145000</v>
      </c>
    </row>
    <row r="325" spans="1:5">
      <c t="s" r="A325" s="4">
        <v>589</v>
      </c>
    </row>
    <row r="326" spans="1:5">
      <c t="s" r="A326" s="3">
        <v>598</v>
      </c>
    </row>
    <row r="327" spans="1:5">
      <c t="s" r="A327" s="4">
        <v>599</v>
      </c>
      <c t="n" r="B327" s="6">
        <v>0</v>
      </c>
    </row>
    <row r="328" spans="1:5">
      <c t="s" r="A328" s="4">
        <v>599</v>
      </c>
      <c t="n" r="B328" s="6">
        <v>0</v>
      </c>
    </row>
    <row r="329" spans="1:5">
      <c t="s" r="A329" s="3">
        <v>600</v>
      </c>
    </row>
    <row r="330" spans="1:5">
      <c t="s" r="A330" s="4">
        <v>601</v>
      </c>
      <c t="n" r="B330" s="6">
        <v>0</v>
      </c>
      <c t="n" r="D330" s="6">
        <v>0</v>
      </c>
      <c t="n" r="E330" s="6">
        <v>0</v>
      </c>
    </row>
    <row r="331" spans="1:5">
      <c t="s" r="A331" s="3">
        <v>602</v>
      </c>
    </row>
    <row r="332" spans="1:5">
      <c t="s" r="A332" s="4">
        <v>603</v>
      </c>
      <c t="n" r="D332" s="6">
        <v>1849000</v>
      </c>
      <c t="n" r="E332" s="6">
        <v>1580000</v>
      </c>
    </row>
    <row r="333" spans="1:5">
      <c t="s" r="A333" s="4">
        <v>591</v>
      </c>
    </row>
    <row r="334" spans="1:5">
      <c t="s" r="A334" s="3">
        <v>598</v>
      </c>
    </row>
    <row r="335" spans="1:5">
      <c t="s" r="A335" s="4">
        <v>599</v>
      </c>
      <c t="n" r="B335" s="6">
        <v>461000</v>
      </c>
    </row>
    <row r="336" spans="1:5">
      <c t="s" r="A336" s="4">
        <v>599</v>
      </c>
      <c t="n" r="B336" s="6">
        <v>449000</v>
      </c>
      <c t="n" r="C336" s="6">
        <v>458000</v>
      </c>
    </row>
    <row r="337" spans="1:5">
      <c t="s" r="A337" s="3">
        <v>600</v>
      </c>
    </row>
    <row r="338" spans="1:5">
      <c t="s" r="A338" s="4">
        <v>601</v>
      </c>
      <c t="n" r="B338" s="6">
        <v>449000</v>
      </c>
      <c t="n" r="C338" s="6">
        <v>458000</v>
      </c>
      <c t="n" r="D338" s="6">
        <v>449000</v>
      </c>
      <c t="n" r="E338" s="6">
        <v>461000</v>
      </c>
    </row>
    <row r="339" spans="1:5">
      <c t="s" r="A339" s="3">
        <v>602</v>
      </c>
    </row>
    <row r="340" spans="1:5">
      <c t="s" r="A340" s="4">
        <v>603</v>
      </c>
      <c t="n" r="D340" s="6">
        <v>71117000</v>
      </c>
      <c t="n" r="E340" s="6">
        <v>72171000</v>
      </c>
    </row>
    <row r="341" spans="1:5">
      <c t="s" r="A341" s="4">
        <v>593</v>
      </c>
    </row>
    <row r="342" spans="1:5">
      <c t="s" r="A342" s="3">
        <v>598</v>
      </c>
    </row>
    <row r="343" spans="1:5">
      <c t="s" r="A343" s="4">
        <v>599</v>
      </c>
      <c t="n" r="B343" s="6">
        <v>461000</v>
      </c>
      <c t="n" r="C343" s="6">
        <v>542000</v>
      </c>
    </row>
    <row r="344" spans="1:5">
      <c t="s" r="A344" s="4">
        <v>93</v>
      </c>
      <c t="n" r="B344" s="6">
        <v>-27000</v>
      </c>
      <c t="n" r="C344" s="6">
        <v>-10000</v>
      </c>
    </row>
    <row r="345" spans="1:5">
      <c t="s" r="A345" s="4">
        <v>604</v>
      </c>
      <c t="n" r="B345" s="6">
        <v>-11000</v>
      </c>
      <c t="n" r="C345" s="6">
        <v>-75000</v>
      </c>
    </row>
    <row r="346" spans="1:5">
      <c t="s" r="A346" s="4">
        <v>605</v>
      </c>
      <c t="n" r="B346" s="6">
        <v>26000</v>
      </c>
      <c t="n" r="C346" s="6">
        <v>1000</v>
      </c>
    </row>
    <row r="347" spans="1:5">
      <c t="s" r="A347" s="4">
        <v>606</v>
      </c>
      <c t="n" r="B347" s="6">
        <v>15000</v>
      </c>
      <c t="n" r="C347" s="6">
        <v>-74000</v>
      </c>
    </row>
    <row r="348" spans="1:5">
      <c t="s" r="A348" s="4">
        <v>599</v>
      </c>
      <c t="n" r="B348" s="6">
        <v>449000</v>
      </c>
      <c t="n" r="C348" s="6">
        <v>458000</v>
      </c>
    </row>
    <row r="349" spans="1:5">
      <c t="s" r="A349" s="3">
        <v>600</v>
      </c>
    </row>
    <row r="350" spans="1:5">
      <c t="s" r="A350" s="4">
        <v>601</v>
      </c>
      <c t="n" r="B350" s="6">
        <v>461000</v>
      </c>
      <c t="n" r="C350" s="6">
        <v>542000</v>
      </c>
      <c t="n" r="D350" s="6">
        <v>449000</v>
      </c>
      <c t="n" r="E350" s="6">
        <v>461000</v>
      </c>
    </row>
    <row r="351" spans="1:5">
      <c t="s" r="A351" s="3">
        <v>602</v>
      </c>
    </row>
    <row r="352" spans="1:5">
      <c t="s" r="A352" s="4">
        <v>607</v>
      </c>
      <c t="n" r="D352" s="6">
        <v>242000</v>
      </c>
      <c t="n" r="E352" s="6">
        <v>238000</v>
      </c>
    </row>
    <row r="353" spans="1:5">
      <c t="s" r="A353" s="4">
        <v>608</v>
      </c>
      <c t="n" r="D353" s="6">
        <v>67435000</v>
      </c>
      <c t="n" r="E353" s="6">
        <v>68248000</v>
      </c>
    </row>
    <row r="354" spans="1:5">
      <c t="s" r="A354" s="4">
        <v>603</v>
      </c>
      <c t="n" r="D354" s="6">
        <v>67677000</v>
      </c>
      <c t="n" r="E354" s="6">
        <v>68486000</v>
      </c>
    </row>
    <row r="355" spans="1:5">
      <c t="s" r="A355" s="3">
        <v>598</v>
      </c>
    </row>
    <row r="356" spans="1:5">
      <c t="s" r="A356" s="4">
        <v>609</v>
      </c>
      <c t="n" r="D356" s="6">
        <v>1000</v>
      </c>
      <c t="n" r="E356" s="6">
        <v>0</v>
      </c>
    </row>
    <row r="357" spans="1:5">
      <c t="s" r="A357" s="4">
        <v>610</v>
      </c>
      <c t="n" r="D357" s="6">
        <v>448000</v>
      </c>
      <c t="n" r="E357" s="6">
        <v>461000</v>
      </c>
    </row>
    <row r="358" spans="1:5">
      <c t="s" r="A358" s="4">
        <v>592</v>
      </c>
    </row>
    <row r="359" spans="1:5">
      <c t="s" r="A359" s="3">
        <v>598</v>
      </c>
    </row>
    <row r="360" spans="1:5">
      <c t="s" r="A360" s="4">
        <v>599</v>
      </c>
      <c t="n" r="B360" s="6">
        <v>0</v>
      </c>
    </row>
    <row r="361" spans="1:5">
      <c t="s" r="A361" s="4">
        <v>599</v>
      </c>
      <c t="n" r="B361" s="6">
        <v>0</v>
      </c>
    </row>
    <row r="362" spans="1:5">
      <c t="s" r="A362" s="3">
        <v>600</v>
      </c>
    </row>
    <row r="363" spans="1:5">
      <c t="s" r="A363" s="4">
        <v>601</v>
      </c>
      <c t="n" r="B363" s="6">
        <v>0</v>
      </c>
      <c t="n" r="D363" s="6">
        <v>0</v>
      </c>
      <c t="n" r="E363" s="6">
        <v>0</v>
      </c>
    </row>
    <row r="364" spans="1:5">
      <c t="s" r="A364" s="3">
        <v>602</v>
      </c>
    </row>
    <row r="365" spans="1:5">
      <c t="s" r="A365" s="4">
        <v>603</v>
      </c>
      <c t="n" r="D365" s="6">
        <v>3440000</v>
      </c>
      <c t="n" r="E365" s="6">
        <v>3685000</v>
      </c>
    </row>
    <row r="366" spans="1:5">
      <c t="s" r="A366" s="4">
        <v>594</v>
      </c>
    </row>
    <row r="367" spans="1:5">
      <c t="s" r="A367" s="3">
        <v>598</v>
      </c>
    </row>
    <row r="368" spans="1:5">
      <c t="s" r="A368" s="4">
        <v>599</v>
      </c>
      <c t="n" r="B368" s="6">
        <v>266000</v>
      </c>
    </row>
    <row r="369" spans="1:5">
      <c t="s" r="A369" s="4">
        <v>599</v>
      </c>
      <c t="n" r="B369" s="6">
        <v>240000</v>
      </c>
      <c t="n" r="C369" s="6">
        <v>111000</v>
      </c>
    </row>
    <row r="370" spans="1:5">
      <c t="s" r="A370" s="3">
        <v>600</v>
      </c>
    </row>
    <row r="371" spans="1:5">
      <c t="s" r="A371" s="4">
        <v>601</v>
      </c>
      <c t="n" r="B371" s="6">
        <v>240000</v>
      </c>
      <c t="n" r="C371" s="6">
        <v>111000</v>
      </c>
      <c t="n" r="D371" s="6">
        <v>240000</v>
      </c>
      <c t="n" r="E371" s="6">
        <v>266000</v>
      </c>
    </row>
    <row r="372" spans="1:5">
      <c t="s" r="A372" s="3">
        <v>602</v>
      </c>
    </row>
    <row r="373" spans="1:5">
      <c t="s" r="A373" s="4">
        <v>603</v>
      </c>
      <c t="n" r="D373" s="6">
        <v>27245000</v>
      </c>
      <c t="n" r="E373" s="6">
        <v>28816000</v>
      </c>
    </row>
    <row r="374" spans="1:5">
      <c t="s" r="A374" s="4">
        <v>596</v>
      </c>
    </row>
    <row r="375" spans="1:5">
      <c t="s" r="A375" s="3">
        <v>598</v>
      </c>
    </row>
    <row r="376" spans="1:5">
      <c t="s" r="A376" s="4">
        <v>599</v>
      </c>
      <c t="n" r="B376" s="6">
        <v>266000</v>
      </c>
      <c t="n" r="C376" s="6">
        <v>115000</v>
      </c>
    </row>
    <row r="377" spans="1:5">
      <c t="s" r="A377" s="4">
        <v>93</v>
      </c>
      <c t="n" r="B377" s="6">
        <v>-5000</v>
      </c>
      <c t="n" r="C377" s="6">
        <v>-3000</v>
      </c>
    </row>
    <row r="378" spans="1:5">
      <c t="s" r="A378" s="4">
        <v>604</v>
      </c>
      <c t="n" r="B378" s="6">
        <v>-40000</v>
      </c>
      <c t="n" r="C378" s="6">
        <v>-19000</v>
      </c>
    </row>
    <row r="379" spans="1:5">
      <c t="s" r="A379" s="4">
        <v>605</v>
      </c>
      <c t="n" r="B379" s="6">
        <v>19000</v>
      </c>
      <c t="n" r="C379" s="6">
        <v>18000</v>
      </c>
    </row>
    <row r="380" spans="1:5">
      <c t="s" r="A380" s="4">
        <v>606</v>
      </c>
      <c t="n" r="B380" s="6">
        <v>-21000</v>
      </c>
      <c t="n" r="C380" s="6">
        <v>-1000</v>
      </c>
    </row>
    <row r="381" spans="1:5">
      <c t="s" r="A381" s="4">
        <v>599</v>
      </c>
      <c t="n" r="B381" s="6">
        <v>240000</v>
      </c>
      <c t="n" r="C381" s="6">
        <v>111000</v>
      </c>
    </row>
    <row r="382" spans="1:5">
      <c t="s" r="A382" s="3">
        <v>600</v>
      </c>
    </row>
    <row r="383" spans="1:5">
      <c t="s" r="A383" s="4">
        <v>601</v>
      </c>
      <c t="n" r="B383" s="6">
        <v>266000</v>
      </c>
      <c t="n" r="C383" s="7">
        <v>115000</v>
      </c>
      <c t="n" r="D383" s="6">
        <v>240000</v>
      </c>
      <c t="n" r="E383" s="6">
        <v>266000</v>
      </c>
    </row>
    <row r="384" spans="1:5">
      <c t="s" r="A384" s="3">
        <v>602</v>
      </c>
    </row>
    <row r="385" spans="1:5">
      <c t="s" r="A385" s="4">
        <v>607</v>
      </c>
      <c t="n" r="E385" s="6">
        <v>0</v>
      </c>
    </row>
    <row r="386" spans="1:5">
      <c t="s" r="A386" s="4">
        <v>608</v>
      </c>
      <c t="n" r="D386" s="6">
        <v>26719000</v>
      </c>
      <c t="n" r="E386" s="6">
        <v>28300000</v>
      </c>
    </row>
    <row r="387" spans="1:5">
      <c t="s" r="A387" s="4">
        <v>603</v>
      </c>
      <c t="n" r="D387" s="6">
        <v>26719000</v>
      </c>
      <c t="n" r="E387" s="6">
        <v>28300000</v>
      </c>
    </row>
    <row r="388" spans="1:5">
      <c t="s" r="A388" s="3">
        <v>598</v>
      </c>
    </row>
    <row r="389" spans="1:5">
      <c t="s" r="A389" s="4">
        <v>609</v>
      </c>
      <c t="n" r="D389" s="6">
        <v>0</v>
      </c>
      <c t="n" r="E389" s="6">
        <v>0</v>
      </c>
    </row>
    <row r="390" spans="1:5">
      <c t="s" r="A390" s="4">
        <v>610</v>
      </c>
      <c t="n" r="D390" s="6">
        <v>240000</v>
      </c>
      <c t="n" r="E390" s="6">
        <v>266000</v>
      </c>
    </row>
    <row r="391" spans="1:5">
      <c t="s" r="A391" s="4">
        <v>595</v>
      </c>
    </row>
    <row r="392" spans="1:5">
      <c t="s" r="A392" s="3">
        <v>598</v>
      </c>
    </row>
    <row r="393" spans="1:5">
      <c t="s" r="A393" s="4">
        <v>599</v>
      </c>
      <c t="n" r="B393" s="6">
        <v>0</v>
      </c>
    </row>
    <row r="394" spans="1:5">
      <c t="s" r="A394" s="4">
        <v>599</v>
      </c>
      <c t="n" r="B394" s="6">
        <v>0</v>
      </c>
    </row>
    <row r="395" spans="1:5">
      <c t="s" r="A395" s="3">
        <v>600</v>
      </c>
    </row>
    <row r="396" spans="1:5">
      <c t="s" r="A396" s="4">
        <v>601</v>
      </c>
      <c t="n" r="B396" s="7">
        <v>0</v>
      </c>
      <c t="n" r="D396" s="6">
        <v>0</v>
      </c>
      <c t="n" r="E396" s="6">
        <v>0</v>
      </c>
    </row>
    <row r="397" spans="1:5">
      <c t="s" r="A397" s="3">
        <v>602</v>
      </c>
    </row>
    <row r="398" spans="1:5">
      <c t="s" r="A398" s="4">
        <v>603</v>
      </c>
      <c t="n" r="D398" s="7">
        <v>526000</v>
      </c>
      <c t="n" r="E398" s="7">
        <v>516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17</v>
      </c>
      <c t="s" r="B1" s="2">
        <v>2</v>
      </c>
      <c t="s" r="C1" s="2">
        <v>30</v>
      </c>
      <c t="s" r="D1" s="2">
        <v>555</v>
      </c>
    </row>
    <row r="2" spans="1:4">
      <c t="s" r="A2" s="3">
        <v>618</v>
      </c>
    </row>
    <row r="3" spans="1:4">
      <c t="s" r="A3" s="4">
        <v>619</v>
      </c>
      <c t="n" r="B3" s="7">
        <v>2276521</v>
      </c>
      <c t="n" r="C3" s="7">
        <v>1739214</v>
      </c>
      <c t="n" r="D3" s="7">
        <v>1739214</v>
      </c>
    </row>
    <row r="4" spans="1:4">
      <c t="s" r="A4" s="4">
        <v>527</v>
      </c>
    </row>
    <row r="5" spans="1:4">
      <c t="s" r="A5" s="3">
        <v>618</v>
      </c>
    </row>
    <row r="6" spans="1:4">
      <c t="s" r="A6" s="4">
        <v>619</v>
      </c>
      <c t="n" r="B6" s="6">
        <v>1764828</v>
      </c>
      <c t="n" r="C6" s="6">
        <v>1256965</v>
      </c>
    </row>
    <row r="7" spans="1:4">
      <c t="s" r="A7" s="4">
        <v>620</v>
      </c>
    </row>
    <row r="8" spans="1:4">
      <c t="s" r="A8" s="3">
        <v>618</v>
      </c>
    </row>
    <row r="9" spans="1:4">
      <c t="s" r="A9" s="4">
        <v>619</v>
      </c>
      <c t="n" r="B9" s="6">
        <v>1742904</v>
      </c>
      <c t="n" r="C9" s="6">
        <v>1232533</v>
      </c>
    </row>
    <row r="10" spans="1:4">
      <c t="s" r="A10" s="4">
        <v>621</v>
      </c>
    </row>
    <row r="11" spans="1:4">
      <c t="s" r="A11" s="3">
        <v>618</v>
      </c>
    </row>
    <row r="12" spans="1:4">
      <c t="s" r="A12" s="4">
        <v>619</v>
      </c>
      <c t="n" r="B12" s="6">
        <v>13879</v>
      </c>
      <c t="n" r="C12" s="6">
        <v>19785</v>
      </c>
    </row>
    <row r="13" spans="1:4">
      <c t="s" r="A13" s="4">
        <v>622</v>
      </c>
    </row>
    <row r="14" spans="1:4">
      <c t="s" r="A14" s="3">
        <v>618</v>
      </c>
    </row>
    <row r="15" spans="1:4">
      <c t="s" r="A15" s="4">
        <v>619</v>
      </c>
      <c t="n" r="B15" s="6">
        <v>8045</v>
      </c>
      <c t="n" r="C15" s="6">
        <v>4647</v>
      </c>
    </row>
    <row r="16" spans="1:4">
      <c t="s" r="A16" s="4">
        <v>562</v>
      </c>
    </row>
    <row r="17" spans="1:4">
      <c t="s" r="A17" s="3">
        <v>618</v>
      </c>
    </row>
    <row r="18" spans="1:4">
      <c t="s" r="A18" s="4">
        <v>619</v>
      </c>
      <c t="n" r="B18" s="6">
        <v>334027</v>
      </c>
      <c t="n" r="C18" s="6">
        <v>246907</v>
      </c>
    </row>
    <row r="19" spans="1:4">
      <c t="s" r="A19" s="4">
        <v>623</v>
      </c>
    </row>
    <row r="20" spans="1:4">
      <c t="s" r="A20" s="3">
        <v>618</v>
      </c>
    </row>
    <row r="21" spans="1:4">
      <c t="s" r="A21" s="4">
        <v>619</v>
      </c>
      <c t="n" r="B21" s="6">
        <v>328405</v>
      </c>
      <c t="n" r="C21" s="6">
        <v>243228</v>
      </c>
    </row>
    <row r="22" spans="1:4">
      <c t="s" r="A22" s="4">
        <v>624</v>
      </c>
    </row>
    <row r="23" spans="1:4">
      <c t="s" r="A23" s="3">
        <v>618</v>
      </c>
    </row>
    <row r="24" spans="1:4">
      <c t="s" r="A24" s="4">
        <v>619</v>
      </c>
      <c t="n" r="B24" s="6">
        <v>2207</v>
      </c>
      <c t="n" r="C24" s="6">
        <v>3571</v>
      </c>
    </row>
    <row r="25" spans="1:4">
      <c t="s" r="A25" s="4">
        <v>625</v>
      </c>
    </row>
    <row r="26" spans="1:4">
      <c t="s" r="A26" s="3">
        <v>618</v>
      </c>
    </row>
    <row r="27" spans="1:4">
      <c t="s" r="A27" s="4">
        <v>619</v>
      </c>
      <c t="n" r="B27" s="6">
        <v>3415</v>
      </c>
      <c t="n" r="C27" s="6">
        <v>108</v>
      </c>
    </row>
    <row r="28" spans="1:4">
      <c t="s" r="A28" s="4">
        <v>611</v>
      </c>
    </row>
    <row r="29" spans="1:4">
      <c t="s" r="A29" s="3">
        <v>618</v>
      </c>
    </row>
    <row r="30" spans="1:4">
      <c t="s" r="A30" s="4">
        <v>619</v>
      </c>
      <c t="n" r="B30" s="6">
        <v>374428</v>
      </c>
      <c t="n" r="C30" s="6">
        <v>331222</v>
      </c>
    </row>
    <row r="31" spans="1:4">
      <c t="s" r="A31" s="4">
        <v>626</v>
      </c>
    </row>
    <row r="32" spans="1:4">
      <c t="s" r="A32" s="3">
        <v>618</v>
      </c>
    </row>
    <row r="33" spans="1:4">
      <c t="s" r="A33" s="4">
        <v>619</v>
      </c>
      <c t="n" r="B33" s="6">
        <v>364042</v>
      </c>
      <c t="n" r="C33" s="6">
        <v>316706</v>
      </c>
    </row>
    <row r="34" spans="1:4">
      <c t="s" r="A34" s="4">
        <v>627</v>
      </c>
    </row>
    <row r="35" spans="1:4">
      <c t="s" r="A35" s="3">
        <v>618</v>
      </c>
    </row>
    <row r="36" spans="1:4">
      <c t="s" r="A36" s="4">
        <v>619</v>
      </c>
      <c t="n" r="B36" s="6">
        <v>8569</v>
      </c>
      <c t="n" r="C36" s="6">
        <v>11986</v>
      </c>
    </row>
    <row r="37" spans="1:4">
      <c t="s" r="A37" s="4">
        <v>628</v>
      </c>
    </row>
    <row r="38" spans="1:4">
      <c t="s" r="A38" s="3">
        <v>618</v>
      </c>
    </row>
    <row r="39" spans="1:4">
      <c t="s" r="A39" s="4">
        <v>619</v>
      </c>
      <c t="n" r="B39" s="6">
        <v>1817</v>
      </c>
      <c t="n" r="C39" s="6">
        <v>2530</v>
      </c>
    </row>
    <row r="40" spans="1:4">
      <c t="s" r="A40" s="4">
        <v>614</v>
      </c>
    </row>
    <row r="41" spans="1:4">
      <c t="s" r="A41" s="3">
        <v>618</v>
      </c>
    </row>
    <row r="42" spans="1:4">
      <c t="s" r="A42" s="4">
        <v>619</v>
      </c>
      <c t="n" r="B42" s="6">
        <v>723539</v>
      </c>
      <c t="n" r="C42" s="6">
        <v>506110</v>
      </c>
    </row>
    <row r="43" spans="1:4">
      <c t="s" r="A43" s="4">
        <v>629</v>
      </c>
    </row>
    <row r="44" spans="1:4">
      <c t="s" r="A44" s="3">
        <v>618</v>
      </c>
    </row>
    <row r="45" spans="1:4">
      <c t="s" r="A45" s="4">
        <v>619</v>
      </c>
      <c t="n" r="B45" s="6">
        <v>718890</v>
      </c>
      <c t="n" r="C45" s="6">
        <v>500964</v>
      </c>
    </row>
    <row r="46" spans="1:4">
      <c t="s" r="A46" s="4">
        <v>630</v>
      </c>
    </row>
    <row r="47" spans="1:4">
      <c t="s" r="A47" s="3">
        <v>618</v>
      </c>
    </row>
    <row r="48" spans="1:4">
      <c t="s" r="A48" s="4">
        <v>619</v>
      </c>
      <c t="n" r="B48" s="6">
        <v>2715</v>
      </c>
      <c t="n" r="C48" s="6">
        <v>3824</v>
      </c>
    </row>
    <row r="49" spans="1:4">
      <c t="s" r="A49" s="4">
        <v>631</v>
      </c>
    </row>
    <row r="50" spans="1:4">
      <c t="s" r="A50" s="3">
        <v>618</v>
      </c>
    </row>
    <row r="51" spans="1:4">
      <c t="s" r="A51" s="4">
        <v>619</v>
      </c>
      <c t="n" r="B51" s="6">
        <v>1934</v>
      </c>
      <c t="n" r="C51" s="6">
        <v>1322</v>
      </c>
    </row>
    <row r="52" spans="1:4">
      <c t="s" r="A52" s="4">
        <v>571</v>
      </c>
    </row>
    <row r="53" spans="1:4">
      <c t="s" r="A53" s="3">
        <v>618</v>
      </c>
    </row>
    <row r="54" spans="1:4">
      <c t="s" r="A54" s="4">
        <v>619</v>
      </c>
      <c t="n" r="B54" s="6">
        <v>97614</v>
      </c>
      <c t="n" r="C54" s="6">
        <v>32262</v>
      </c>
    </row>
    <row r="55" spans="1:4">
      <c t="s" r="A55" s="4">
        <v>632</v>
      </c>
    </row>
    <row r="56" spans="1:4">
      <c t="s" r="A56" s="3">
        <v>618</v>
      </c>
    </row>
    <row r="57" spans="1:4">
      <c t="s" r="A57" s="4">
        <v>619</v>
      </c>
      <c t="n" r="B57" s="6">
        <v>97614</v>
      </c>
      <c t="n" r="C57" s="6">
        <v>32262</v>
      </c>
    </row>
    <row r="58" spans="1:4">
      <c t="s" r="A58" s="4">
        <v>633</v>
      </c>
    </row>
    <row r="59" spans="1:4">
      <c t="s" r="A59" s="3">
        <v>618</v>
      </c>
    </row>
    <row r="60" spans="1:4">
      <c t="s" r="A60" s="4">
        <v>619</v>
      </c>
      <c t="n" r="C60" s="6">
        <v>0</v>
      </c>
    </row>
    <row r="61" spans="1:4">
      <c t="s" r="A61" s="4">
        <v>634</v>
      </c>
    </row>
    <row r="62" spans="1:4">
      <c t="s" r="A62" s="3">
        <v>618</v>
      </c>
    </row>
    <row r="63" spans="1:4">
      <c t="s" r="A63" s="4">
        <v>619</v>
      </c>
      <c t="n" r="C63" s="6">
        <v>0</v>
      </c>
    </row>
    <row r="64" spans="1:4">
      <c t="s" r="A64" s="4">
        <v>574</v>
      </c>
    </row>
    <row r="65" spans="1:4">
      <c t="s" r="A65" s="3">
        <v>618</v>
      </c>
    </row>
    <row r="66" spans="1:4">
      <c t="s" r="A66" s="4">
        <v>619</v>
      </c>
      <c t="n" r="B66" s="6">
        <v>88492</v>
      </c>
      <c t="n" r="C66" s="6">
        <v>44411</v>
      </c>
    </row>
    <row r="67" spans="1:4">
      <c t="s" r="A67" s="4">
        <v>635</v>
      </c>
    </row>
    <row r="68" spans="1:4">
      <c t="s" r="A68" s="3">
        <v>618</v>
      </c>
    </row>
    <row r="69" spans="1:4">
      <c t="s" r="A69" s="4">
        <v>619</v>
      </c>
      <c t="n" r="B69" s="6">
        <v>87568</v>
      </c>
      <c t="n" r="C69" s="6">
        <v>43454</v>
      </c>
    </row>
    <row r="70" spans="1:4">
      <c t="s" r="A70" s="4">
        <v>636</v>
      </c>
    </row>
    <row r="71" spans="1:4">
      <c t="s" r="A71" s="3">
        <v>618</v>
      </c>
    </row>
    <row r="72" spans="1:4">
      <c t="s" r="A72" s="4">
        <v>619</v>
      </c>
      <c t="n" r="B72" s="6">
        <v>388</v>
      </c>
      <c t="n" r="C72" s="6">
        <v>404</v>
      </c>
    </row>
    <row r="73" spans="1:4">
      <c t="s" r="A73" s="4">
        <v>637</v>
      </c>
    </row>
    <row r="74" spans="1:4">
      <c t="s" r="A74" s="3">
        <v>618</v>
      </c>
    </row>
    <row r="75" spans="1:4">
      <c t="s" r="A75" s="4">
        <v>619</v>
      </c>
      <c t="n" r="B75" s="6">
        <v>536</v>
      </c>
      <c t="n" r="C75" s="6">
        <v>553</v>
      </c>
    </row>
    <row r="76" spans="1:4">
      <c t="s" r="A76" s="4">
        <v>577</v>
      </c>
    </row>
    <row r="77" spans="1:4">
      <c t="s" r="A77" s="3">
        <v>618</v>
      </c>
    </row>
    <row r="78" spans="1:4">
      <c t="s" r="A78" s="4">
        <v>619</v>
      </c>
      <c t="n" r="B78" s="6">
        <v>136561</v>
      </c>
      <c t="n" r="C78" s="6">
        <v>87452</v>
      </c>
    </row>
    <row r="79" spans="1:4">
      <c t="s" r="A79" s="4">
        <v>638</v>
      </c>
    </row>
    <row r="80" spans="1:4">
      <c t="s" r="A80" s="3">
        <v>618</v>
      </c>
    </row>
    <row r="81" spans="1:4">
      <c t="s" r="A81" s="4">
        <v>619</v>
      </c>
      <c t="n" r="B81" s="6">
        <v>136561</v>
      </c>
      <c t="n" r="C81" s="6">
        <v>87452</v>
      </c>
    </row>
    <row r="82" spans="1:4">
      <c t="s" r="A82" s="4">
        <v>639</v>
      </c>
    </row>
    <row r="83" spans="1:4">
      <c t="s" r="A83" s="3">
        <v>618</v>
      </c>
    </row>
    <row r="84" spans="1:4">
      <c t="s" r="A84" s="4">
        <v>619</v>
      </c>
      <c t="n" r="C84" s="6">
        <v>0</v>
      </c>
    </row>
    <row r="85" spans="1:4">
      <c t="s" r="A85" s="4">
        <v>640</v>
      </c>
    </row>
    <row r="86" spans="1:4">
      <c t="s" r="A86" s="3">
        <v>618</v>
      </c>
    </row>
    <row r="87" spans="1:4">
      <c t="s" r="A87" s="4">
        <v>619</v>
      </c>
      <c t="n" r="C87" s="6">
        <v>0</v>
      </c>
    </row>
    <row r="88" spans="1:4">
      <c t="s" r="A88" s="4">
        <v>580</v>
      </c>
    </row>
    <row r="89" spans="1:4">
      <c t="s" r="A89" s="3">
        <v>618</v>
      </c>
    </row>
    <row r="90" spans="1:4">
      <c t="s" r="A90" s="4">
        <v>619</v>
      </c>
      <c t="n" r="B90" s="6">
        <v>10167</v>
      </c>
      <c t="n" r="C90" s="6">
        <v>8601</v>
      </c>
    </row>
    <row r="91" spans="1:4">
      <c t="s" r="A91" s="4">
        <v>641</v>
      </c>
    </row>
    <row r="92" spans="1:4">
      <c t="s" r="A92" s="3">
        <v>618</v>
      </c>
    </row>
    <row r="93" spans="1:4">
      <c t="s" r="A93" s="4">
        <v>619</v>
      </c>
      <c t="n" r="B93" s="6">
        <v>9824</v>
      </c>
      <c t="n" r="C93" s="6">
        <v>8467</v>
      </c>
    </row>
    <row r="94" spans="1:4">
      <c t="s" r="A94" s="4">
        <v>642</v>
      </c>
    </row>
    <row r="95" spans="1:4">
      <c t="s" r="A95" s="3">
        <v>618</v>
      </c>
    </row>
    <row r="96" spans="1:4">
      <c t="s" r="A96" s="4">
        <v>619</v>
      </c>
      <c t="n" r="C96" s="6">
        <v>0</v>
      </c>
    </row>
    <row r="97" spans="1:4">
      <c t="s" r="A97" s="4">
        <v>643</v>
      </c>
    </row>
    <row r="98" spans="1:4">
      <c t="s" r="A98" s="3">
        <v>618</v>
      </c>
    </row>
    <row r="99" spans="1:4">
      <c t="s" r="A99" s="4">
        <v>619</v>
      </c>
      <c t="n" r="B99" s="6">
        <v>343</v>
      </c>
      <c t="n" r="C99" s="6">
        <v>134</v>
      </c>
    </row>
    <row r="100" spans="1:4">
      <c t="s" r="A100" s="4">
        <v>530</v>
      </c>
    </row>
    <row r="101" spans="1:4">
      <c t="s" r="A101" s="3">
        <v>618</v>
      </c>
    </row>
    <row r="102" spans="1:4">
      <c t="s" r="A102" s="4">
        <v>619</v>
      </c>
      <c t="n" r="B102" s="6">
        <v>511693</v>
      </c>
      <c t="n" r="C102" s="6">
        <v>482249</v>
      </c>
    </row>
    <row r="103" spans="1:4">
      <c t="s" r="A103" s="4">
        <v>644</v>
      </c>
    </row>
    <row r="104" spans="1:4">
      <c t="s" r="A104" s="3">
        <v>618</v>
      </c>
    </row>
    <row r="105" spans="1:4">
      <c t="s" r="A105" s="4">
        <v>619</v>
      </c>
      <c t="n" r="B105" s="6">
        <v>496837</v>
      </c>
      <c t="n" r="C105" s="6">
        <v>467667</v>
      </c>
    </row>
    <row r="106" spans="1:4">
      <c t="s" r="A106" s="4">
        <v>645</v>
      </c>
    </row>
    <row r="107" spans="1:4">
      <c t="s" r="A107" s="3">
        <v>618</v>
      </c>
    </row>
    <row r="108" spans="1:4">
      <c t="s" r="A108" s="4">
        <v>619</v>
      </c>
      <c t="n" r="B108" s="6">
        <v>11186</v>
      </c>
      <c t="n" r="C108" s="6">
        <v>11383</v>
      </c>
    </row>
    <row r="109" spans="1:4">
      <c t="s" r="A109" s="4">
        <v>646</v>
      </c>
    </row>
    <row r="110" spans="1:4">
      <c t="s" r="A110" s="3">
        <v>618</v>
      </c>
    </row>
    <row r="111" spans="1:4">
      <c t="s" r="A111" s="4">
        <v>619</v>
      </c>
      <c t="n" r="B111" s="6">
        <v>3670</v>
      </c>
      <c t="n" r="C111" s="6">
        <v>3199</v>
      </c>
    </row>
    <row r="112" spans="1:4">
      <c t="s" r="A112" s="4">
        <v>585</v>
      </c>
    </row>
    <row r="113" spans="1:4">
      <c t="s" r="A113" s="3">
        <v>618</v>
      </c>
    </row>
    <row r="114" spans="1:4">
      <c t="s" r="A114" s="4">
        <v>619</v>
      </c>
      <c t="n" r="B114" s="6">
        <v>235737</v>
      </c>
      <c t="n" r="C114" s="6">
        <v>223884</v>
      </c>
    </row>
    <row r="115" spans="1:4">
      <c t="s" r="A115" s="4">
        <v>647</v>
      </c>
    </row>
    <row r="116" spans="1:4">
      <c t="s" r="A116" s="3">
        <v>618</v>
      </c>
    </row>
    <row r="117" spans="1:4">
      <c t="s" r="A117" s="4">
        <v>619</v>
      </c>
      <c t="n" r="B117" s="6">
        <v>229442</v>
      </c>
      <c t="n" r="C117" s="6">
        <v>217463</v>
      </c>
    </row>
    <row r="118" spans="1:4">
      <c t="s" r="A118" s="4">
        <v>648</v>
      </c>
    </row>
    <row r="119" spans="1:4">
      <c t="s" r="A119" s="3">
        <v>618</v>
      </c>
    </row>
    <row r="120" spans="1:4">
      <c t="s" r="A120" s="4">
        <v>619</v>
      </c>
      <c t="n" r="B120" s="6">
        <v>3860</v>
      </c>
      <c t="n" r="C120" s="6">
        <v>4690</v>
      </c>
    </row>
    <row r="121" spans="1:4">
      <c t="s" r="A121" s="4">
        <v>649</v>
      </c>
    </row>
    <row r="122" spans="1:4">
      <c t="s" r="A122" s="3">
        <v>618</v>
      </c>
    </row>
    <row r="123" spans="1:4">
      <c t="s" r="A123" s="4">
        <v>619</v>
      </c>
      <c t="n" r="B123" s="6">
        <v>2435</v>
      </c>
      <c t="n" r="C123" s="6">
        <v>1731</v>
      </c>
    </row>
    <row r="124" spans="1:4">
      <c t="s" r="A124" s="4">
        <v>588</v>
      </c>
    </row>
    <row r="125" spans="1:4">
      <c t="s" r="A125" s="3">
        <v>618</v>
      </c>
    </row>
    <row r="126" spans="1:4">
      <c t="s" r="A126" s="4">
        <v>619</v>
      </c>
      <c t="n" r="B126" s="6">
        <v>177594</v>
      </c>
      <c t="n" r="C126" s="6">
        <v>157378</v>
      </c>
    </row>
    <row r="127" spans="1:4">
      <c t="s" r="A127" s="4">
        <v>650</v>
      </c>
    </row>
    <row r="128" spans="1:4">
      <c t="s" r="A128" s="3">
        <v>618</v>
      </c>
    </row>
    <row r="129" spans="1:4">
      <c t="s" r="A129" s="4">
        <v>619</v>
      </c>
      <c t="n" r="B129" s="6">
        <v>170087</v>
      </c>
      <c t="n" r="C129" s="6">
        <v>150217</v>
      </c>
    </row>
    <row r="130" spans="1:4">
      <c t="s" r="A130" s="4">
        <v>651</v>
      </c>
    </row>
    <row r="131" spans="1:4">
      <c t="s" r="A131" s="3">
        <v>618</v>
      </c>
    </row>
    <row r="132" spans="1:4">
      <c t="s" r="A132" s="4">
        <v>619</v>
      </c>
      <c t="n" r="B132" s="6">
        <v>6435</v>
      </c>
      <c t="n" r="C132" s="6">
        <v>6213</v>
      </c>
    </row>
    <row r="133" spans="1:4">
      <c t="s" r="A133" s="4">
        <v>652</v>
      </c>
    </row>
    <row r="134" spans="1:4">
      <c t="s" r="A134" s="3">
        <v>618</v>
      </c>
    </row>
    <row r="135" spans="1:4">
      <c t="s" r="A135" s="4">
        <v>619</v>
      </c>
      <c t="n" r="B135" s="6">
        <v>1072</v>
      </c>
      <c t="n" r="C135" s="6">
        <v>948</v>
      </c>
    </row>
    <row r="136" spans="1:4">
      <c t="s" r="A136" s="4">
        <v>591</v>
      </c>
    </row>
    <row r="137" spans="1:4">
      <c t="s" r="A137" s="3">
        <v>618</v>
      </c>
    </row>
    <row r="138" spans="1:4">
      <c t="s" r="A138" s="4">
        <v>619</v>
      </c>
      <c t="n" r="B138" s="6">
        <v>71117</v>
      </c>
      <c t="n" r="C138" s="6">
        <v>72171</v>
      </c>
    </row>
    <row r="139" spans="1:4">
      <c t="s" r="A139" s="4">
        <v>653</v>
      </c>
    </row>
    <row r="140" spans="1:4">
      <c t="s" r="A140" s="3">
        <v>618</v>
      </c>
    </row>
    <row r="141" spans="1:4">
      <c t="s" r="A141" s="4">
        <v>619</v>
      </c>
      <c t="n" r="B141" s="6">
        <v>70166</v>
      </c>
      <c t="n" r="C141" s="6">
        <v>71225</v>
      </c>
    </row>
    <row r="142" spans="1:4">
      <c t="s" r="A142" s="4">
        <v>654</v>
      </c>
    </row>
    <row r="143" spans="1:4">
      <c t="s" r="A143" s="3">
        <v>618</v>
      </c>
    </row>
    <row r="144" spans="1:4">
      <c t="s" r="A144" s="4">
        <v>619</v>
      </c>
      <c t="n" r="B144" s="6">
        <v>873</v>
      </c>
      <c t="n" r="C144" s="6">
        <v>457</v>
      </c>
    </row>
    <row r="145" spans="1:4">
      <c t="s" r="A145" s="4">
        <v>655</v>
      </c>
    </row>
    <row r="146" spans="1:4">
      <c t="s" r="A146" s="3">
        <v>618</v>
      </c>
    </row>
    <row r="147" spans="1:4">
      <c t="s" r="A147" s="4">
        <v>619</v>
      </c>
      <c t="n" r="B147" s="6">
        <v>78</v>
      </c>
      <c t="n" r="C147" s="6">
        <v>489</v>
      </c>
    </row>
    <row r="148" spans="1:4">
      <c t="s" r="A148" s="4">
        <v>594</v>
      </c>
    </row>
    <row r="149" spans="1:4">
      <c t="s" r="A149" s="3">
        <v>618</v>
      </c>
    </row>
    <row r="150" spans="1:4">
      <c t="s" r="A150" s="4">
        <v>619</v>
      </c>
      <c t="n" r="B150" s="6">
        <v>27245</v>
      </c>
      <c t="n" r="C150" s="6">
        <v>28816</v>
      </c>
    </row>
    <row r="151" spans="1:4">
      <c t="s" r="A151" s="4">
        <v>656</v>
      </c>
    </row>
    <row r="152" spans="1:4">
      <c t="s" r="A152" s="3">
        <v>618</v>
      </c>
    </row>
    <row r="153" spans="1:4">
      <c t="s" r="A153" s="4">
        <v>619</v>
      </c>
      <c t="n" r="B153" s="6">
        <v>27142</v>
      </c>
      <c t="n" r="C153" s="6">
        <v>28762</v>
      </c>
    </row>
    <row r="154" spans="1:4">
      <c t="s" r="A154" s="4">
        <v>657</v>
      </c>
    </row>
    <row r="155" spans="1:4">
      <c t="s" r="A155" s="3">
        <v>618</v>
      </c>
    </row>
    <row r="156" spans="1:4">
      <c t="s" r="A156" s="4">
        <v>619</v>
      </c>
      <c t="n" r="B156" s="6">
        <v>18</v>
      </c>
      <c t="n" r="C156" s="6">
        <v>23</v>
      </c>
    </row>
    <row r="157" spans="1:4">
      <c t="s" r="A157" s="4">
        <v>658</v>
      </c>
    </row>
    <row r="158" spans="1:4">
      <c t="s" r="A158" s="3">
        <v>618</v>
      </c>
    </row>
    <row r="159" spans="1:4">
      <c t="s" r="A159" s="4">
        <v>619</v>
      </c>
      <c t="n" r="B159" s="7">
        <v>85</v>
      </c>
      <c t="n" r="C159" s="7">
        <v>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59</v>
      </c>
      <c t="s" r="B1" s="2">
        <v>2</v>
      </c>
      <c t="s" r="C1" s="2">
        <v>30</v>
      </c>
      <c t="s" r="D1" s="2">
        <v>555</v>
      </c>
    </row>
    <row r="2" spans="1:4">
      <c t="s" r="A2" s="3">
        <v>660</v>
      </c>
    </row>
    <row r="3" spans="1:4">
      <c t="s" r="A3" s="4">
        <v>619</v>
      </c>
      <c t="n" r="B3" s="7">
        <v>2276521</v>
      </c>
      <c t="n" r="C3" s="7">
        <v>1739214</v>
      </c>
      <c t="n" r="D3" s="7">
        <v>1739214</v>
      </c>
    </row>
    <row r="4" spans="1:4">
      <c t="s" r="A4" s="4">
        <v>661</v>
      </c>
      <c t="n" r="B4" s="6">
        <v>2163661</v>
      </c>
      <c t="n" r="D4" s="6">
        <v>1637907</v>
      </c>
    </row>
    <row r="5" spans="1:4">
      <c t="s" r="A5" s="4">
        <v>539</v>
      </c>
    </row>
    <row r="6" spans="1:4">
      <c t="s" r="A6" s="3">
        <v>660</v>
      </c>
    </row>
    <row r="7" spans="1:4">
      <c t="s" r="A7" s="4">
        <v>619</v>
      </c>
      <c t="n" r="B7" s="6">
        <v>106105</v>
      </c>
      <c t="n" r="C7" s="6">
        <v>94917</v>
      </c>
      <c t="n" r="D7" s="6">
        <v>94917</v>
      </c>
    </row>
    <row r="8" spans="1:4">
      <c t="s" r="A8" s="4">
        <v>662</v>
      </c>
    </row>
    <row r="9" spans="1:4">
      <c t="s" r="A9" s="3">
        <v>660</v>
      </c>
    </row>
    <row r="10" spans="1:4">
      <c t="s" r="A10" s="4">
        <v>663</v>
      </c>
      <c t="n" r="B10" s="6">
        <v>1726</v>
      </c>
      <c t="n" r="D10" s="6">
        <v>1767</v>
      </c>
    </row>
    <row r="11" spans="1:4">
      <c t="s" r="A11" s="4">
        <v>664</v>
      </c>
    </row>
    <row r="12" spans="1:4">
      <c t="s" r="A12" s="3">
        <v>660</v>
      </c>
    </row>
    <row r="13" spans="1:4">
      <c t="s" r="A13" s="4">
        <v>663</v>
      </c>
      <c t="n" r="B13" s="6">
        <v>2105</v>
      </c>
      <c t="n" r="D13" s="6">
        <v>1467</v>
      </c>
    </row>
    <row r="14" spans="1:4">
      <c t="s" r="A14" s="4">
        <v>665</v>
      </c>
    </row>
    <row r="15" spans="1:4">
      <c t="s" r="A15" s="3">
        <v>660</v>
      </c>
    </row>
    <row r="16" spans="1:4">
      <c t="s" r="A16" s="4">
        <v>663</v>
      </c>
      <c t="n" r="B16" s="6">
        <v>2924</v>
      </c>
      <c t="n" r="D16" s="7">
        <v>3156</v>
      </c>
    </row>
    <row r="17" spans="1:4">
      <c t="s" r="A17" s="4">
        <v>527</v>
      </c>
    </row>
    <row r="18" spans="1:4">
      <c t="s" r="A18" s="3">
        <v>660</v>
      </c>
    </row>
    <row r="19" spans="1:4">
      <c t="s" r="A19" s="4">
        <v>619</v>
      </c>
      <c t="n" r="B19" s="6">
        <v>1764828</v>
      </c>
      <c t="n" r="C19" s="6">
        <v>1256965</v>
      </c>
    </row>
    <row r="20" spans="1:4">
      <c t="s" r="A20" s="4">
        <v>661</v>
      </c>
      <c t="n" r="B20" s="6">
        <v>1684979</v>
      </c>
      <c t="n" r="C20" s="6">
        <v>1188095</v>
      </c>
    </row>
    <row r="21" spans="1:4">
      <c t="s" r="A21" s="4">
        <v>560</v>
      </c>
    </row>
    <row r="22" spans="1:4">
      <c t="s" r="A22" s="3">
        <v>660</v>
      </c>
    </row>
    <row r="23" spans="1:4">
      <c t="s" r="A23" s="4">
        <v>619</v>
      </c>
      <c t="n" r="B23" s="6">
        <v>76117</v>
      </c>
      <c t="n" r="C23" s="6">
        <v>65716</v>
      </c>
    </row>
    <row r="24" spans="1:4">
      <c t="s" r="A24" s="4">
        <v>666</v>
      </c>
    </row>
    <row r="25" spans="1:4">
      <c t="s" r="A25" s="3">
        <v>660</v>
      </c>
    </row>
    <row r="26" spans="1:4">
      <c t="s" r="A26" s="4">
        <v>663</v>
      </c>
      <c t="n" r="B26" s="6">
        <v>172</v>
      </c>
      <c t="n" r="C26" s="6">
        <v>1291</v>
      </c>
    </row>
    <row r="27" spans="1:4">
      <c t="s" r="A27" s="4">
        <v>667</v>
      </c>
    </row>
    <row r="28" spans="1:4">
      <c t="s" r="A28" s="3">
        <v>660</v>
      </c>
    </row>
    <row r="29" spans="1:4">
      <c t="s" r="A29" s="4">
        <v>663</v>
      </c>
      <c t="n" r="B29" s="6">
        <v>1496</v>
      </c>
      <c t="n" r="C29" s="6">
        <v>240</v>
      </c>
    </row>
    <row r="30" spans="1:4">
      <c t="s" r="A30" s="4">
        <v>668</v>
      </c>
    </row>
    <row r="31" spans="1:4">
      <c t="s" r="A31" s="3">
        <v>660</v>
      </c>
    </row>
    <row r="32" spans="1:4">
      <c t="s" r="A32" s="4">
        <v>663</v>
      </c>
      <c t="n" r="B32" s="6">
        <v>2064</v>
      </c>
      <c t="n" r="C32" s="6">
        <v>1623</v>
      </c>
    </row>
    <row r="33" spans="1:4">
      <c t="s" r="A33" s="4">
        <v>562</v>
      </c>
    </row>
    <row r="34" spans="1:4">
      <c t="s" r="A34" s="3">
        <v>660</v>
      </c>
    </row>
    <row r="35" spans="1:4">
      <c t="s" r="A35" s="4">
        <v>619</v>
      </c>
      <c t="n" r="B35" s="6">
        <v>334027</v>
      </c>
      <c t="n" r="C35" s="6">
        <v>246907</v>
      </c>
    </row>
    <row r="36" spans="1:4">
      <c t="s" r="A36" s="4">
        <v>661</v>
      </c>
      <c t="n" r="B36" s="6">
        <v>327604</v>
      </c>
      <c t="n" r="C36" s="6">
        <v>241958</v>
      </c>
    </row>
    <row r="37" spans="1:4">
      <c t="s" r="A37" s="4">
        <v>563</v>
      </c>
    </row>
    <row r="38" spans="1:4">
      <c t="s" r="A38" s="3">
        <v>660</v>
      </c>
    </row>
    <row r="39" spans="1:4">
      <c t="s" r="A39" s="4">
        <v>619</v>
      </c>
      <c t="n" r="B39" s="6">
        <v>5365</v>
      </c>
      <c t="n" r="C39" s="6">
        <v>4825</v>
      </c>
    </row>
    <row r="40" spans="1:4">
      <c t="s" r="A40" s="4">
        <v>669</v>
      </c>
    </row>
    <row r="41" spans="1:4">
      <c t="s" r="A41" s="3">
        <v>660</v>
      </c>
    </row>
    <row r="42" spans="1:4">
      <c t="s" r="A42" s="4">
        <v>663</v>
      </c>
      <c t="n" r="B42" s="6">
        <v>41</v>
      </c>
      <c t="n" r="C42" s="6">
        <v>18</v>
      </c>
    </row>
    <row r="43" spans="1:4">
      <c t="s" r="A43" s="4">
        <v>670</v>
      </c>
    </row>
    <row r="44" spans="1:4">
      <c t="s" r="A44" s="3">
        <v>660</v>
      </c>
    </row>
    <row r="45" spans="1:4">
      <c t="s" r="A45" s="4">
        <v>663</v>
      </c>
      <c t="n" r="B45" s="6">
        <v>2</v>
      </c>
      <c t="n" r="C45" s="6">
        <v>28</v>
      </c>
    </row>
    <row r="46" spans="1:4">
      <c t="s" r="A46" s="4">
        <v>671</v>
      </c>
    </row>
    <row r="47" spans="1:4">
      <c t="s" r="A47" s="3">
        <v>660</v>
      </c>
    </row>
    <row r="48" spans="1:4">
      <c t="s" r="A48" s="4">
        <v>663</v>
      </c>
      <c t="n" r="B48" s="6">
        <v>1015</v>
      </c>
      <c t="n" r="C48" s="6">
        <v>78</v>
      </c>
    </row>
    <row r="49" spans="1:4">
      <c t="s" r="A49" s="4">
        <v>611</v>
      </c>
    </row>
    <row r="50" spans="1:4">
      <c t="s" r="A50" s="3">
        <v>660</v>
      </c>
    </row>
    <row r="51" spans="1:4">
      <c t="s" r="A51" s="4">
        <v>619</v>
      </c>
      <c t="n" r="B51" s="6">
        <v>374428</v>
      </c>
      <c t="n" r="C51" s="6">
        <v>331222</v>
      </c>
    </row>
    <row r="52" spans="1:4">
      <c t="s" r="A52" s="4">
        <v>661</v>
      </c>
      <c t="n" r="B52" s="6">
        <v>351319</v>
      </c>
      <c t="n" r="C52" s="6">
        <v>308385</v>
      </c>
    </row>
    <row r="53" spans="1:4">
      <c t="s" r="A53" s="4">
        <v>613</v>
      </c>
    </row>
    <row r="54" spans="1:4">
      <c t="s" r="A54" s="3">
        <v>660</v>
      </c>
    </row>
    <row r="55" spans="1:4">
      <c t="s" r="A55" s="4">
        <v>619</v>
      </c>
      <c t="n" r="B55" s="6">
        <v>21569</v>
      </c>
      <c t="n" r="C55" s="6">
        <v>21388</v>
      </c>
    </row>
    <row r="56" spans="1:4">
      <c t="s" r="A56" s="4">
        <v>672</v>
      </c>
    </row>
    <row r="57" spans="1:4">
      <c t="s" r="A57" s="3">
        <v>660</v>
      </c>
    </row>
    <row r="58" spans="1:4">
      <c t="s" r="A58" s="4">
        <v>663</v>
      </c>
      <c t="n" r="B58" s="6">
        <v>96</v>
      </c>
      <c t="n" r="C58" s="6">
        <v>1273</v>
      </c>
    </row>
    <row r="59" spans="1:4">
      <c t="s" r="A59" s="4">
        <v>673</v>
      </c>
    </row>
    <row r="60" spans="1:4">
      <c t="s" r="A60" s="3">
        <v>660</v>
      </c>
    </row>
    <row r="61" spans="1:4">
      <c t="s" r="A61" s="4">
        <v>663</v>
      </c>
      <c t="n" r="B61" s="6">
        <v>1268</v>
      </c>
      <c t="n" r="C61" s="6">
        <v>0</v>
      </c>
    </row>
    <row r="62" spans="1:4">
      <c t="s" r="A62" s="4">
        <v>674</v>
      </c>
    </row>
    <row r="63" spans="1:4">
      <c t="s" r="A63" s="3">
        <v>660</v>
      </c>
    </row>
    <row r="64" spans="1:4">
      <c t="s" r="A64" s="4">
        <v>663</v>
      </c>
      <c t="n" r="B64" s="6">
        <v>176</v>
      </c>
      <c t="n" r="C64" s="6">
        <v>176</v>
      </c>
    </row>
    <row r="65" spans="1:4">
      <c t="s" r="A65" s="4">
        <v>614</v>
      </c>
    </row>
    <row r="66" spans="1:4">
      <c t="s" r="A66" s="3">
        <v>660</v>
      </c>
    </row>
    <row r="67" spans="1:4">
      <c t="s" r="A67" s="4">
        <v>619</v>
      </c>
      <c t="n" r="B67" s="6">
        <v>723539</v>
      </c>
      <c t="n" r="C67" s="6">
        <v>506110</v>
      </c>
    </row>
    <row r="68" spans="1:4">
      <c t="s" r="A68" s="4">
        <v>661</v>
      </c>
      <c t="n" r="B68" s="6">
        <v>686139</v>
      </c>
      <c t="n" r="C68" s="6">
        <v>472370</v>
      </c>
    </row>
    <row r="69" spans="1:4">
      <c t="s" r="A69" s="4">
        <v>616</v>
      </c>
    </row>
    <row r="70" spans="1:4">
      <c t="s" r="A70" s="3">
        <v>660</v>
      </c>
    </row>
    <row r="71" spans="1:4">
      <c t="s" r="A71" s="4">
        <v>619</v>
      </c>
      <c t="n" r="B71" s="6">
        <v>36477</v>
      </c>
      <c t="n" r="C71" s="6">
        <v>32371</v>
      </c>
    </row>
    <row r="72" spans="1:4">
      <c t="s" r="A72" s="4">
        <v>675</v>
      </c>
    </row>
    <row r="73" spans="1:4">
      <c t="s" r="A73" s="3">
        <v>660</v>
      </c>
    </row>
    <row r="74" spans="1:4">
      <c t="s" r="A74" s="4">
        <v>663</v>
      </c>
      <c t="n" r="B74" s="6">
        <v>35</v>
      </c>
      <c t="n" r="C74" s="6">
        <v>0</v>
      </c>
    </row>
    <row r="75" spans="1:4">
      <c t="s" r="A75" s="4">
        <v>676</v>
      </c>
    </row>
    <row r="76" spans="1:4">
      <c t="s" r="A76" s="3">
        <v>660</v>
      </c>
    </row>
    <row r="77" spans="1:4">
      <c t="s" r="A77" s="4">
        <v>663</v>
      </c>
      <c t="n" r="B77" s="6">
        <v>226</v>
      </c>
      <c t="n" r="C77" s="6">
        <v>0</v>
      </c>
    </row>
    <row r="78" spans="1:4">
      <c t="s" r="A78" s="4">
        <v>677</v>
      </c>
    </row>
    <row r="79" spans="1:4">
      <c t="s" r="A79" s="3">
        <v>660</v>
      </c>
    </row>
    <row r="80" spans="1:4">
      <c t="s" r="A80" s="4">
        <v>663</v>
      </c>
      <c t="n" r="B80" s="6">
        <v>662</v>
      </c>
      <c t="n" r="C80" s="6">
        <v>1369</v>
      </c>
    </row>
    <row r="81" spans="1:4">
      <c t="s" r="A81" s="4">
        <v>571</v>
      </c>
    </row>
    <row r="82" spans="1:4">
      <c t="s" r="A82" s="3">
        <v>660</v>
      </c>
    </row>
    <row r="83" spans="1:4">
      <c t="s" r="A83" s="4">
        <v>619</v>
      </c>
      <c t="n" r="B83" s="6">
        <v>97614</v>
      </c>
      <c t="n" r="C83" s="6">
        <v>32262</v>
      </c>
    </row>
    <row r="84" spans="1:4">
      <c t="s" r="A84" s="4">
        <v>661</v>
      </c>
      <c t="n" r="B84" s="6">
        <v>96677</v>
      </c>
      <c t="n" r="C84" s="6">
        <v>31797</v>
      </c>
    </row>
    <row r="85" spans="1:4">
      <c t="s" r="A85" s="4">
        <v>572</v>
      </c>
    </row>
    <row r="86" spans="1:4">
      <c t="s" r="A86" s="3">
        <v>660</v>
      </c>
    </row>
    <row r="87" spans="1:4">
      <c t="s" r="A87" s="4">
        <v>619</v>
      </c>
      <c t="n" r="B87" s="6">
        <v>937</v>
      </c>
      <c t="n" r="C87" s="6">
        <v>465</v>
      </c>
    </row>
    <row r="88" spans="1:4">
      <c t="s" r="A88" s="4">
        <v>678</v>
      </c>
    </row>
    <row r="89" spans="1:4">
      <c t="s" r="A89" s="3">
        <v>660</v>
      </c>
    </row>
    <row r="90" spans="1:4">
      <c t="s" r="A90" s="4">
        <v>663</v>
      </c>
      <c t="n" r="C90" s="6">
        <v>0</v>
      </c>
    </row>
    <row r="91" spans="1:4">
      <c t="s" r="A91" s="4">
        <v>679</v>
      </c>
    </row>
    <row r="92" spans="1:4">
      <c t="s" r="A92" s="3">
        <v>660</v>
      </c>
    </row>
    <row r="93" spans="1:4">
      <c t="s" r="A93" s="4">
        <v>663</v>
      </c>
      <c t="n" r="C93" s="6">
        <v>0</v>
      </c>
    </row>
    <row r="94" spans="1:4">
      <c t="s" r="A94" s="4">
        <v>680</v>
      </c>
    </row>
    <row r="95" spans="1:4">
      <c t="s" r="A95" s="3">
        <v>660</v>
      </c>
    </row>
    <row r="96" spans="1:4">
      <c t="s" r="A96" s="4">
        <v>663</v>
      </c>
      <c t="n" r="C96" s="6">
        <v>0</v>
      </c>
    </row>
    <row r="97" spans="1:4">
      <c t="s" r="A97" s="4">
        <v>574</v>
      </c>
    </row>
    <row r="98" spans="1:4">
      <c t="s" r="A98" s="3">
        <v>660</v>
      </c>
    </row>
    <row r="99" spans="1:4">
      <c t="s" r="A99" s="4">
        <v>619</v>
      </c>
      <c t="n" r="B99" s="6">
        <v>88492</v>
      </c>
      <c t="n" r="C99" s="6">
        <v>44411</v>
      </c>
    </row>
    <row r="100" spans="1:4">
      <c t="s" r="A100" s="4">
        <v>661</v>
      </c>
      <c t="n" r="B100" s="6">
        <v>82333</v>
      </c>
      <c t="n" r="C100" s="6">
        <v>39614</v>
      </c>
    </row>
    <row r="101" spans="1:4">
      <c t="s" r="A101" s="4">
        <v>575</v>
      </c>
    </row>
    <row r="102" spans="1:4">
      <c t="s" r="A102" s="3">
        <v>660</v>
      </c>
    </row>
    <row r="103" spans="1:4">
      <c t="s" r="A103" s="4">
        <v>619</v>
      </c>
      <c t="n" r="B103" s="6">
        <v>6159</v>
      </c>
      <c t="n" r="C103" s="6">
        <v>4797</v>
      </c>
    </row>
    <row r="104" spans="1:4">
      <c t="s" r="A104" s="4">
        <v>681</v>
      </c>
    </row>
    <row r="105" spans="1:4">
      <c t="s" r="A105" s="3">
        <v>660</v>
      </c>
    </row>
    <row r="106" spans="1:4">
      <c t="s" r="A106" s="4">
        <v>663</v>
      </c>
      <c t="n" r="C106" s="6">
        <v>0</v>
      </c>
    </row>
    <row r="107" spans="1:4">
      <c t="s" r="A107" s="4">
        <v>682</v>
      </c>
    </row>
    <row r="108" spans="1:4">
      <c t="s" r="A108" s="3">
        <v>660</v>
      </c>
    </row>
    <row r="109" spans="1:4">
      <c t="s" r="A109" s="4">
        <v>663</v>
      </c>
      <c t="n" r="C109" s="6">
        <v>0</v>
      </c>
    </row>
    <row r="110" spans="1:4">
      <c t="s" r="A110" s="4">
        <v>683</v>
      </c>
    </row>
    <row r="111" spans="1:4">
      <c t="s" r="A111" s="3">
        <v>660</v>
      </c>
    </row>
    <row r="112" spans="1:4">
      <c t="s" r="A112" s="4">
        <v>663</v>
      </c>
      <c t="n" r="C112" s="6">
        <v>0</v>
      </c>
    </row>
    <row r="113" spans="1:4">
      <c t="s" r="A113" s="4">
        <v>577</v>
      </c>
    </row>
    <row r="114" spans="1:4">
      <c t="s" r="A114" s="3">
        <v>660</v>
      </c>
    </row>
    <row r="115" spans="1:4">
      <c t="s" r="A115" s="4">
        <v>619</v>
      </c>
      <c t="n" r="B115" s="6">
        <v>136561</v>
      </c>
      <c t="n" r="C115" s="6">
        <v>87452</v>
      </c>
    </row>
    <row r="116" spans="1:4">
      <c t="s" r="A116" s="4">
        <v>661</v>
      </c>
      <c t="n" r="B116" s="6">
        <v>132794</v>
      </c>
      <c t="n" r="C116" s="6">
        <v>87452</v>
      </c>
    </row>
    <row r="117" spans="1:4">
      <c t="s" r="A117" s="4">
        <v>578</v>
      </c>
    </row>
    <row r="118" spans="1:4">
      <c t="s" r="A118" s="3">
        <v>660</v>
      </c>
    </row>
    <row r="119" spans="1:4">
      <c t="s" r="A119" s="4">
        <v>619</v>
      </c>
      <c t="n" r="B119" s="6">
        <v>3767</v>
      </c>
    </row>
    <row r="120" spans="1:4">
      <c t="s" r="A120" s="4">
        <v>684</v>
      </c>
    </row>
    <row r="121" spans="1:4">
      <c t="s" r="A121" s="3">
        <v>660</v>
      </c>
    </row>
    <row r="122" spans="1:4">
      <c t="s" r="A122" s="4">
        <v>663</v>
      </c>
      <c t="n" r="C122" s="6">
        <v>0</v>
      </c>
    </row>
    <row r="123" spans="1:4">
      <c t="s" r="A123" s="4">
        <v>685</v>
      </c>
    </row>
    <row r="124" spans="1:4">
      <c t="s" r="A124" s="3">
        <v>660</v>
      </c>
    </row>
    <row r="125" spans="1:4">
      <c t="s" r="A125" s="4">
        <v>663</v>
      </c>
      <c t="n" r="C125" s="6">
        <v>0</v>
      </c>
    </row>
    <row r="126" spans="1:4">
      <c t="s" r="A126" s="4">
        <v>686</v>
      </c>
    </row>
    <row r="127" spans="1:4">
      <c t="s" r="A127" s="3">
        <v>660</v>
      </c>
    </row>
    <row r="128" spans="1:4">
      <c t="s" r="A128" s="4">
        <v>663</v>
      </c>
      <c t="n" r="C128" s="6">
        <v>0</v>
      </c>
    </row>
    <row r="129" spans="1:4">
      <c t="s" r="A129" s="4">
        <v>580</v>
      </c>
    </row>
    <row r="130" spans="1:4">
      <c t="s" r="A130" s="3">
        <v>660</v>
      </c>
    </row>
    <row r="131" spans="1:4">
      <c t="s" r="A131" s="4">
        <v>619</v>
      </c>
      <c t="n" r="B131" s="6">
        <v>10167</v>
      </c>
      <c t="n" r="C131" s="6">
        <v>8601</v>
      </c>
    </row>
    <row r="132" spans="1:4">
      <c t="s" r="A132" s="4">
        <v>661</v>
      </c>
      <c t="n" r="B132" s="6">
        <v>8113</v>
      </c>
      <c t="n" r="C132" s="6">
        <v>6519</v>
      </c>
    </row>
    <row r="133" spans="1:4">
      <c t="s" r="A133" s="4">
        <v>581</v>
      </c>
    </row>
    <row r="134" spans="1:4">
      <c t="s" r="A134" s="3">
        <v>660</v>
      </c>
    </row>
    <row r="135" spans="1:4">
      <c t="s" r="A135" s="4">
        <v>619</v>
      </c>
      <c t="n" r="B135" s="6">
        <v>1843</v>
      </c>
      <c t="n" r="C135" s="6">
        <v>1870</v>
      </c>
    </row>
    <row r="136" spans="1:4">
      <c t="s" r="A136" s="4">
        <v>687</v>
      </c>
    </row>
    <row r="137" spans="1:4">
      <c t="s" r="A137" s="3">
        <v>660</v>
      </c>
    </row>
    <row r="138" spans="1:4">
      <c t="s" r="A138" s="4">
        <v>663</v>
      </c>
      <c t="n" r="C138" s="6">
        <v>212</v>
      </c>
    </row>
    <row r="139" spans="1:4">
      <c t="s" r="A139" s="4">
        <v>688</v>
      </c>
    </row>
    <row r="140" spans="1:4">
      <c t="s" r="A140" s="3">
        <v>660</v>
      </c>
    </row>
    <row r="141" spans="1:4">
      <c t="s" r="A141" s="4">
        <v>663</v>
      </c>
      <c t="n" r="B141" s="6">
        <v>211</v>
      </c>
      <c t="n" r="C141" s="6">
        <v>0</v>
      </c>
    </row>
    <row r="142" spans="1:4">
      <c t="s" r="A142" s="4">
        <v>530</v>
      </c>
    </row>
    <row r="143" spans="1:4">
      <c t="s" r="A143" s="3">
        <v>660</v>
      </c>
    </row>
    <row r="144" spans="1:4">
      <c t="s" r="A144" s="4">
        <v>619</v>
      </c>
      <c t="n" r="B144" s="6">
        <v>511693</v>
      </c>
      <c t="n" r="C144" s="6">
        <v>482249</v>
      </c>
    </row>
    <row r="145" spans="1:4">
      <c t="s" r="A145" s="4">
        <v>661</v>
      </c>
      <c t="n" r="B145" s="6">
        <v>478682</v>
      </c>
      <c t="n" r="C145" s="6">
        <v>449812</v>
      </c>
    </row>
    <row r="146" spans="1:4">
      <c t="s" r="A146" s="4">
        <v>583</v>
      </c>
    </row>
    <row r="147" spans="1:4">
      <c t="s" r="A147" s="3">
        <v>660</v>
      </c>
    </row>
    <row r="148" spans="1:4">
      <c t="s" r="A148" s="4">
        <v>619</v>
      </c>
      <c t="n" r="B148" s="6">
        <v>29988</v>
      </c>
      <c t="n" r="C148" s="6">
        <v>29201</v>
      </c>
    </row>
    <row r="149" spans="1:4">
      <c t="s" r="A149" s="4">
        <v>689</v>
      </c>
    </row>
    <row r="150" spans="1:4">
      <c t="s" r="A150" s="3">
        <v>660</v>
      </c>
    </row>
    <row r="151" spans="1:4">
      <c t="s" r="A151" s="4">
        <v>663</v>
      </c>
      <c t="n" r="B151" s="6">
        <v>1554</v>
      </c>
      <c t="n" r="C151" s="6">
        <v>476</v>
      </c>
    </row>
    <row r="152" spans="1:4">
      <c t="s" r="A152" s="4">
        <v>690</v>
      </c>
    </row>
    <row r="153" spans="1:4">
      <c t="s" r="A153" s="3">
        <v>660</v>
      </c>
    </row>
    <row r="154" spans="1:4">
      <c t="s" r="A154" s="4">
        <v>663</v>
      </c>
      <c t="n" r="B154" s="6">
        <v>609</v>
      </c>
      <c t="n" r="C154" s="6">
        <v>1227</v>
      </c>
    </row>
    <row r="155" spans="1:4">
      <c t="s" r="A155" s="4">
        <v>691</v>
      </c>
    </row>
    <row r="156" spans="1:4">
      <c t="s" r="A156" s="3">
        <v>660</v>
      </c>
    </row>
    <row r="157" spans="1:4">
      <c t="s" r="A157" s="4">
        <v>663</v>
      </c>
      <c t="n" r="B157" s="6">
        <v>860</v>
      </c>
      <c t="n" r="C157" s="6">
        <v>1533</v>
      </c>
    </row>
    <row r="158" spans="1:4">
      <c t="s" r="A158" s="4">
        <v>585</v>
      </c>
    </row>
    <row r="159" spans="1:4">
      <c t="s" r="A159" s="3">
        <v>660</v>
      </c>
    </row>
    <row r="160" spans="1:4">
      <c t="s" r="A160" s="4">
        <v>619</v>
      </c>
      <c t="n" r="B160" s="6">
        <v>235737</v>
      </c>
      <c t="n" r="C160" s="6">
        <v>223884</v>
      </c>
    </row>
    <row r="161" spans="1:4">
      <c t="s" r="A161" s="4">
        <v>661</v>
      </c>
      <c t="n" r="B161" s="6">
        <v>209921</v>
      </c>
      <c t="n" r="C161" s="6">
        <v>198356</v>
      </c>
    </row>
    <row r="162" spans="1:4">
      <c t="s" r="A162" s="4">
        <v>586</v>
      </c>
    </row>
    <row r="163" spans="1:4">
      <c t="s" r="A163" s="3">
        <v>660</v>
      </c>
    </row>
    <row r="164" spans="1:4">
      <c t="s" r="A164" s="4">
        <v>619</v>
      </c>
      <c t="n" r="B164" s="6">
        <v>24173</v>
      </c>
      <c t="n" r="C164" s="6">
        <v>23420</v>
      </c>
    </row>
    <row r="165" spans="1:4">
      <c t="s" r="A165" s="4">
        <v>692</v>
      </c>
    </row>
    <row r="166" spans="1:4">
      <c t="s" r="A166" s="3">
        <v>660</v>
      </c>
    </row>
    <row r="167" spans="1:4">
      <c t="s" r="A167" s="4">
        <v>663</v>
      </c>
      <c t="n" r="B167" s="6">
        <v>1318</v>
      </c>
      <c t="n" r="C167" s="6">
        <v>48</v>
      </c>
    </row>
    <row r="168" spans="1:4">
      <c t="s" r="A168" s="4">
        <v>693</v>
      </c>
    </row>
    <row r="169" spans="1:4">
      <c t="s" r="A169" s="3">
        <v>660</v>
      </c>
    </row>
    <row r="170" spans="1:4">
      <c t="s" r="A170" s="4">
        <v>663</v>
      </c>
      <c t="n" r="B170" s="6">
        <v>50</v>
      </c>
      <c t="n" r="C170" s="6">
        <v>1037</v>
      </c>
    </row>
    <row r="171" spans="1:4">
      <c t="s" r="A171" s="4">
        <v>694</v>
      </c>
    </row>
    <row r="172" spans="1:4">
      <c t="s" r="A172" s="3">
        <v>660</v>
      </c>
    </row>
    <row r="173" spans="1:4">
      <c t="s" r="A173" s="4">
        <v>663</v>
      </c>
      <c t="n" r="B173" s="6">
        <v>275</v>
      </c>
      <c t="n" r="C173" s="6">
        <v>1023</v>
      </c>
    </row>
    <row r="174" spans="1:4">
      <c t="s" r="A174" s="4">
        <v>588</v>
      </c>
    </row>
    <row r="175" spans="1:4">
      <c t="s" r="A175" s="3">
        <v>660</v>
      </c>
    </row>
    <row r="176" spans="1:4">
      <c t="s" r="A176" s="4">
        <v>619</v>
      </c>
      <c t="n" r="B176" s="6">
        <v>177594</v>
      </c>
      <c t="n" r="C176" s="6">
        <v>157378</v>
      </c>
    </row>
    <row r="177" spans="1:4">
      <c t="s" r="A177" s="4">
        <v>661</v>
      </c>
      <c t="n" r="B177" s="6">
        <v>175183</v>
      </c>
      <c t="n" r="C177" s="6">
        <v>155323</v>
      </c>
    </row>
    <row r="178" spans="1:4">
      <c t="s" r="A178" s="4">
        <v>589</v>
      </c>
    </row>
    <row r="179" spans="1:4">
      <c t="s" r="A179" s="3">
        <v>660</v>
      </c>
    </row>
    <row r="180" spans="1:4">
      <c t="s" r="A180" s="4">
        <v>619</v>
      </c>
      <c t="n" r="B180" s="6">
        <v>1849</v>
      </c>
      <c t="n" r="C180" s="6">
        <v>1580</v>
      </c>
    </row>
    <row r="181" spans="1:4">
      <c t="s" r="A181" s="4">
        <v>695</v>
      </c>
    </row>
    <row r="182" spans="1:4">
      <c t="s" r="A182" s="3">
        <v>660</v>
      </c>
    </row>
    <row r="183" spans="1:4">
      <c t="s" r="A183" s="4">
        <v>663</v>
      </c>
      <c t="n" r="B183" s="6">
        <v>155</v>
      </c>
      <c t="n" r="C183" s="6">
        <v>132</v>
      </c>
    </row>
    <row r="184" spans="1:4">
      <c t="s" r="A184" s="4">
        <v>696</v>
      </c>
    </row>
    <row r="185" spans="1:4">
      <c t="s" r="A185" s="3">
        <v>660</v>
      </c>
    </row>
    <row r="186" spans="1:4">
      <c t="s" r="A186" s="4">
        <v>663</v>
      </c>
      <c t="n" r="B186" s="6">
        <v>122</v>
      </c>
      <c t="n" r="C186" s="6">
        <v>139</v>
      </c>
    </row>
    <row r="187" spans="1:4">
      <c t="s" r="A187" s="4">
        <v>697</v>
      </c>
    </row>
    <row r="188" spans="1:4">
      <c t="s" r="A188" s="3">
        <v>660</v>
      </c>
    </row>
    <row r="189" spans="1:4">
      <c t="s" r="A189" s="4">
        <v>663</v>
      </c>
      <c t="n" r="B189" s="6">
        <v>285</v>
      </c>
      <c t="n" r="C189" s="6">
        <v>204</v>
      </c>
    </row>
    <row r="190" spans="1:4">
      <c t="s" r="A190" s="4">
        <v>591</v>
      </c>
    </row>
    <row r="191" spans="1:4">
      <c t="s" r="A191" s="3">
        <v>660</v>
      </c>
    </row>
    <row r="192" spans="1:4">
      <c t="s" r="A192" s="4">
        <v>619</v>
      </c>
      <c t="n" r="B192" s="6">
        <v>71117</v>
      </c>
      <c t="n" r="C192" s="6">
        <v>72171</v>
      </c>
    </row>
    <row r="193" spans="1:4">
      <c t="s" r="A193" s="4">
        <v>661</v>
      </c>
      <c t="n" r="B193" s="6">
        <v>66949</v>
      </c>
      <c t="n" r="C193" s="6">
        <v>68168</v>
      </c>
    </row>
    <row r="194" spans="1:4">
      <c t="s" r="A194" s="4">
        <v>592</v>
      </c>
    </row>
    <row r="195" spans="1:4">
      <c t="s" r="A195" s="3">
        <v>660</v>
      </c>
    </row>
    <row r="196" spans="1:4">
      <c t="s" r="A196" s="4">
        <v>619</v>
      </c>
      <c t="n" r="B196" s="6">
        <v>3440</v>
      </c>
      <c t="n" r="C196" s="6">
        <v>3685</v>
      </c>
    </row>
    <row r="197" spans="1:4">
      <c t="s" r="A197" s="4">
        <v>698</v>
      </c>
    </row>
    <row r="198" spans="1:4">
      <c t="s" r="A198" s="3">
        <v>660</v>
      </c>
    </row>
    <row r="199" spans="1:4">
      <c t="s" r="A199" s="4">
        <v>663</v>
      </c>
      <c t="n" r="C199" s="6">
        <v>12</v>
      </c>
    </row>
    <row r="200" spans="1:4">
      <c t="s" r="A200" s="4">
        <v>699</v>
      </c>
    </row>
    <row r="201" spans="1:4">
      <c t="s" r="A201" s="3">
        <v>660</v>
      </c>
    </row>
    <row r="202" spans="1:4">
      <c t="s" r="A202" s="4">
        <v>663</v>
      </c>
      <c t="n" r="B202" s="6">
        <v>428</v>
      </c>
      <c t="n" r="C202" s="6">
        <v>0</v>
      </c>
    </row>
    <row r="203" spans="1:4">
      <c t="s" r="A203" s="4">
        <v>700</v>
      </c>
    </row>
    <row r="204" spans="1:4">
      <c t="s" r="A204" s="3">
        <v>660</v>
      </c>
    </row>
    <row r="205" spans="1:4">
      <c t="s" r="A205" s="4">
        <v>663</v>
      </c>
      <c t="n" r="B205" s="6">
        <v>300</v>
      </c>
      <c t="n" r="C205" s="6">
        <v>306</v>
      </c>
    </row>
    <row r="206" spans="1:4">
      <c t="s" r="A206" s="4">
        <v>594</v>
      </c>
    </row>
    <row r="207" spans="1:4">
      <c t="s" r="A207" s="3">
        <v>660</v>
      </c>
    </row>
    <row r="208" spans="1:4">
      <c t="s" r="A208" s="4">
        <v>619</v>
      </c>
      <c t="n" r="B208" s="6">
        <v>27245</v>
      </c>
      <c t="n" r="C208" s="6">
        <v>28816</v>
      </c>
    </row>
    <row r="209" spans="1:4">
      <c t="s" r="A209" s="4">
        <v>661</v>
      </c>
      <c t="n" r="B209" s="6">
        <v>26629</v>
      </c>
      <c t="n" r="C209" s="6">
        <v>27965</v>
      </c>
    </row>
    <row r="210" spans="1:4">
      <c t="s" r="A210" s="4">
        <v>595</v>
      </c>
    </row>
    <row r="211" spans="1:4">
      <c t="s" r="A211" s="3">
        <v>660</v>
      </c>
    </row>
    <row r="212" spans="1:4">
      <c t="s" r="A212" s="4">
        <v>619</v>
      </c>
      <c t="n" r="B212" s="6">
        <v>526</v>
      </c>
      <c t="n" r="C212" s="6">
        <v>516</v>
      </c>
    </row>
    <row r="213" spans="1:4">
      <c t="s" r="A213" s="4">
        <v>701</v>
      </c>
    </row>
    <row r="214" spans="1:4">
      <c t="s" r="A214" s="3">
        <v>660</v>
      </c>
    </row>
    <row r="215" spans="1:4">
      <c t="s" r="A215" s="4">
        <v>663</v>
      </c>
      <c t="n" r="B215" s="6">
        <v>81</v>
      </c>
      <c t="n" r="C215" s="6">
        <v>284</v>
      </c>
    </row>
    <row r="216" spans="1:4">
      <c t="s" r="A216" s="4">
        <v>702</v>
      </c>
    </row>
    <row r="217" spans="1:4">
      <c t="s" r="A217" s="3">
        <v>660</v>
      </c>
    </row>
    <row r="218" spans="1:4">
      <c t="s" r="A218" s="4">
        <v>663</v>
      </c>
      <c t="n" r="B218" s="7">
        <v>9</v>
      </c>
      <c t="n" r="C218" s="7">
        <v>5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3</v>
      </c>
      <c t="s" r="B1" s="2">
        <v>2</v>
      </c>
      <c t="s" r="C1" s="2">
        <v>30</v>
      </c>
    </row>
    <row r="2" spans="1:3">
      <c t="s" r="A2" s="3">
        <v>704</v>
      </c>
    </row>
    <row r="3" spans="1:3">
      <c t="s" r="A3" s="4">
        <v>705</v>
      </c>
      <c t="n" r="B3" s="7">
        <v>6535</v>
      </c>
      <c t="n" r="C3" s="7">
        <v>4128</v>
      </c>
    </row>
    <row r="4" spans="1:3">
      <c t="s" r="A4" s="4">
        <v>706</v>
      </c>
      <c t="n" r="B4" s="6">
        <v>6859</v>
      </c>
      <c t="n" r="C4" s="6">
        <v>4587</v>
      </c>
    </row>
    <row r="5" spans="1:3">
      <c t="s" r="A5" s="4">
        <v>707</v>
      </c>
    </row>
    <row r="6" spans="1:3">
      <c t="s" r="A6" s="3">
        <v>708</v>
      </c>
    </row>
    <row r="7" spans="1:3">
      <c t="s" r="A7" s="4">
        <v>709</v>
      </c>
      <c t="n" r="B7" s="6">
        <v>192</v>
      </c>
      <c t="n" r="C7" s="6">
        <v>192</v>
      </c>
    </row>
    <row r="8" spans="1:3">
      <c t="s" r="A8" s="3">
        <v>710</v>
      </c>
    </row>
    <row r="9" spans="1:3">
      <c t="s" r="A9" s="4">
        <v>711</v>
      </c>
      <c t="n" r="B9" s="6">
        <v>8036</v>
      </c>
      <c t="n" r="C9" s="6">
        <v>5352</v>
      </c>
    </row>
    <row r="10" spans="1:3">
      <c t="s" r="A10" s="4">
        <v>712</v>
      </c>
      <c t="n" r="B10" s="6">
        <v>8386</v>
      </c>
      <c t="n" r="C10" s="6">
        <v>5835</v>
      </c>
    </row>
    <row r="11" spans="1:3">
      <c t="s" r="A11" s="4">
        <v>709</v>
      </c>
      <c t="n" r="B11" s="6">
        <v>192</v>
      </c>
      <c t="n" r="C11" s="6">
        <v>192</v>
      </c>
    </row>
    <row r="12" spans="1:3">
      <c t="s" r="A12" s="4">
        <v>713</v>
      </c>
    </row>
    <row r="13" spans="1:3">
      <c t="s" r="A13" s="3">
        <v>708</v>
      </c>
    </row>
    <row r="14" spans="1:3">
      <c t="s" r="A14" s="4">
        <v>709</v>
      </c>
      <c t="n" r="B14" s="6">
        <v>328</v>
      </c>
      <c t="n" r="C14" s="6">
        <v>368</v>
      </c>
    </row>
    <row r="15" spans="1:3">
      <c t="s" r="A15" s="3">
        <v>710</v>
      </c>
    </row>
    <row r="16" spans="1:3">
      <c t="s" r="A16" s="4">
        <v>711</v>
      </c>
      <c t="n" r="B16" s="6">
        <v>2180</v>
      </c>
      <c t="n" r="C16" s="6">
        <v>2429</v>
      </c>
    </row>
    <row r="17" spans="1:3">
      <c t="s" r="A17" s="4">
        <v>712</v>
      </c>
      <c t="n" r="B17" s="6">
        <v>2563</v>
      </c>
      <c t="n" r="C17" s="6">
        <v>2863</v>
      </c>
    </row>
    <row r="18" spans="1:3">
      <c t="s" r="A18" s="4">
        <v>709</v>
      </c>
      <c t="n" r="B18" s="6">
        <v>328</v>
      </c>
      <c t="n" r="C18" s="6">
        <v>368</v>
      </c>
    </row>
    <row r="19" spans="1:3">
      <c t="s" r="A19" s="4">
        <v>527</v>
      </c>
    </row>
    <row r="20" spans="1:3">
      <c t="s" r="A20" s="3">
        <v>704</v>
      </c>
    </row>
    <row r="21" spans="1:3">
      <c t="s" r="A21" s="4">
        <v>705</v>
      </c>
      <c t="n" r="B21" s="6">
        <v>4352</v>
      </c>
      <c t="n" r="C21" s="6">
        <v>2429</v>
      </c>
    </row>
    <row r="22" spans="1:3">
      <c t="s" r="A22" s="4">
        <v>706</v>
      </c>
      <c t="n" r="B22" s="6">
        <v>4549</v>
      </c>
      <c t="n" r="C22" s="6">
        <v>2594</v>
      </c>
    </row>
    <row r="23" spans="1:3">
      <c t="s" r="A23" s="3">
        <v>710</v>
      </c>
    </row>
    <row r="24" spans="1:3">
      <c t="s" r="A24" s="4">
        <v>711</v>
      </c>
      <c t="n" r="B24" s="6">
        <v>4352</v>
      </c>
      <c t="n" r="C24" s="6">
        <v>2429</v>
      </c>
    </row>
    <row r="25" spans="1:3">
      <c t="s" r="A25" s="4">
        <v>712</v>
      </c>
      <c t="n" r="B25" s="6">
        <v>4549</v>
      </c>
      <c t="n" r="C25" s="6">
        <v>2594</v>
      </c>
    </row>
    <row r="26" spans="1:3">
      <c t="s" r="A26" s="4">
        <v>562</v>
      </c>
    </row>
    <row r="27" spans="1:3">
      <c t="s" r="A27" s="3">
        <v>704</v>
      </c>
    </row>
    <row r="28" spans="1:3">
      <c t="s" r="A28" s="4">
        <v>705</v>
      </c>
      <c t="n" r="B28" s="6">
        <v>898</v>
      </c>
    </row>
    <row r="29" spans="1:3">
      <c t="s" r="A29" s="4">
        <v>706</v>
      </c>
      <c t="n" r="B29" s="6">
        <v>898</v>
      </c>
    </row>
    <row r="30" spans="1:3">
      <c t="s" r="A30" s="3">
        <v>710</v>
      </c>
    </row>
    <row r="31" spans="1:3">
      <c t="s" r="A31" s="4">
        <v>711</v>
      </c>
      <c t="n" r="B31" s="6">
        <v>898</v>
      </c>
    </row>
    <row r="32" spans="1:3">
      <c t="s" r="A32" s="4">
        <v>712</v>
      </c>
      <c t="n" r="B32" s="6">
        <v>898</v>
      </c>
    </row>
    <row r="33" spans="1:3">
      <c t="s" r="A33" s="4">
        <v>611</v>
      </c>
    </row>
    <row r="34" spans="1:3">
      <c t="s" r="A34" s="3">
        <v>704</v>
      </c>
    </row>
    <row r="35" spans="1:3">
      <c t="s" r="A35" s="4">
        <v>705</v>
      </c>
      <c t="n" r="B35" s="6">
        <v>1647</v>
      </c>
      <c t="n" r="C35" s="6">
        <v>1266</v>
      </c>
    </row>
    <row r="36" spans="1:3">
      <c t="s" r="A36" s="4">
        <v>706</v>
      </c>
      <c t="n" r="B36" s="6">
        <v>1682</v>
      </c>
      <c t="n" r="C36" s="6">
        <v>1312</v>
      </c>
    </row>
    <row r="37" spans="1:3">
      <c t="s" r="A37" s="4">
        <v>614</v>
      </c>
    </row>
    <row r="38" spans="1:3">
      <c t="s" r="A38" s="3">
        <v>704</v>
      </c>
    </row>
    <row r="39" spans="1:3">
      <c t="s" r="A39" s="4">
        <v>705</v>
      </c>
      <c t="n" r="B39" s="6">
        <v>892</v>
      </c>
      <c t="n" r="C39" s="6">
        <v>440</v>
      </c>
    </row>
    <row r="40" spans="1:3">
      <c t="s" r="A40" s="4">
        <v>706</v>
      </c>
      <c t="n" r="B40" s="6">
        <v>934</v>
      </c>
      <c t="n" r="C40" s="6">
        <v>440</v>
      </c>
    </row>
    <row r="41" spans="1:3">
      <c t="s" r="A41" s="4">
        <v>574</v>
      </c>
    </row>
    <row r="42" spans="1:3">
      <c t="s" r="A42" s="3">
        <v>704</v>
      </c>
    </row>
    <row r="43" spans="1:3">
      <c t="s" r="A43" s="4">
        <v>705</v>
      </c>
      <c t="n" r="B43" s="6">
        <v>704</v>
      </c>
      <c t="n" r="C43" s="6">
        <v>723</v>
      </c>
    </row>
    <row r="44" spans="1:3">
      <c t="s" r="A44" s="4">
        <v>706</v>
      </c>
      <c t="n" r="B44" s="6">
        <v>824</v>
      </c>
      <c t="n" r="C44" s="6">
        <v>842</v>
      </c>
    </row>
    <row r="45" spans="1:3">
      <c t="s" r="A45" s="3">
        <v>710</v>
      </c>
    </row>
    <row r="46" spans="1:3">
      <c t="s" r="A46" s="4">
        <v>711</v>
      </c>
      <c t="n" r="B46" s="6">
        <v>704</v>
      </c>
      <c t="n" r="C46" s="6">
        <v>723</v>
      </c>
    </row>
    <row r="47" spans="1:3">
      <c t="s" r="A47" s="4">
        <v>712</v>
      </c>
      <c t="n" r="B47" s="6">
        <v>824</v>
      </c>
      <c t="n" r="C47" s="6">
        <v>842</v>
      </c>
    </row>
    <row r="48" spans="1:3">
      <c t="s" r="A48" s="4">
        <v>580</v>
      </c>
    </row>
    <row r="49" spans="1:3">
      <c t="s" r="A49" s="3">
        <v>704</v>
      </c>
    </row>
    <row r="50" spans="1:3">
      <c t="s" r="A50" s="4">
        <v>705</v>
      </c>
      <c t="n" r="B50" s="6">
        <v>211</v>
      </c>
    </row>
    <row r="51" spans="1:3">
      <c t="s" r="A51" s="4">
        <v>706</v>
      </c>
      <c t="n" r="B51" s="6">
        <v>211</v>
      </c>
    </row>
    <row r="52" spans="1:3">
      <c t="s" r="A52" s="3">
        <v>710</v>
      </c>
    </row>
    <row r="53" spans="1:3">
      <c t="s" r="A53" s="4">
        <v>711</v>
      </c>
      <c t="n" r="B53" s="6">
        <v>211</v>
      </c>
    </row>
    <row r="54" spans="1:3">
      <c t="s" r="A54" s="4">
        <v>712</v>
      </c>
      <c t="n" r="B54" s="6">
        <v>211</v>
      </c>
    </row>
    <row r="55" spans="1:3">
      <c t="s" r="A55" s="4">
        <v>565</v>
      </c>
    </row>
    <row r="56" spans="1:3">
      <c t="s" r="A56" s="3">
        <v>710</v>
      </c>
    </row>
    <row r="57" spans="1:3">
      <c t="s" r="A57" s="4">
        <v>711</v>
      </c>
      <c t="n" r="B57" s="6">
        <v>1647</v>
      </c>
      <c t="n" r="C57" s="6">
        <v>1266</v>
      </c>
    </row>
    <row r="58" spans="1:3">
      <c t="s" r="A58" s="4">
        <v>712</v>
      </c>
      <c t="n" r="B58" s="6">
        <v>1682</v>
      </c>
      <c t="n" r="C58" s="6">
        <v>1312</v>
      </c>
    </row>
    <row r="59" spans="1:3">
      <c t="s" r="A59" s="4">
        <v>568</v>
      </c>
    </row>
    <row r="60" spans="1:3">
      <c t="s" r="A60" s="3">
        <v>710</v>
      </c>
    </row>
    <row r="61" spans="1:3">
      <c t="s" r="A61" s="4">
        <v>711</v>
      </c>
      <c t="n" r="B61" s="6">
        <v>892</v>
      </c>
      <c t="n" r="C61" s="6">
        <v>440</v>
      </c>
    </row>
    <row r="62" spans="1:3">
      <c t="s" r="A62" s="4">
        <v>712</v>
      </c>
      <c t="n" r="B62" s="6">
        <v>934</v>
      </c>
      <c t="n" r="C62" s="6">
        <v>440</v>
      </c>
    </row>
    <row r="63" spans="1:3">
      <c t="s" r="A63" s="4">
        <v>530</v>
      </c>
    </row>
    <row r="64" spans="1:3">
      <c t="s" r="A64" s="3">
        <v>704</v>
      </c>
    </row>
    <row r="65" spans="1:3">
      <c t="s" r="A65" s="4">
        <v>705</v>
      </c>
      <c t="n" r="B65" s="6">
        <v>2183</v>
      </c>
      <c t="n" r="C65" s="6">
        <v>1699</v>
      </c>
    </row>
    <row r="66" spans="1:3">
      <c t="s" r="A66" s="4">
        <v>706</v>
      </c>
      <c t="n" r="B66" s="6">
        <v>2310</v>
      </c>
      <c t="n" r="C66" s="6">
        <v>1993</v>
      </c>
    </row>
    <row r="67" spans="1:3">
      <c t="s" r="A67" s="3">
        <v>708</v>
      </c>
    </row>
    <row r="68" spans="1:3">
      <c t="s" r="A68" s="4">
        <v>714</v>
      </c>
      <c t="n" r="B68" s="6">
        <v>1501</v>
      </c>
      <c t="n" r="C68" s="6">
        <v>1224</v>
      </c>
    </row>
    <row r="69" spans="1:3">
      <c t="s" r="A69" s="4">
        <v>715</v>
      </c>
      <c t="n" r="B69" s="6">
        <v>1527</v>
      </c>
      <c t="n" r="C69" s="6">
        <v>1248</v>
      </c>
    </row>
    <row r="70" spans="1:3">
      <c t="s" r="A70" s="4">
        <v>709</v>
      </c>
      <c t="n" r="B70" s="6">
        <v>192</v>
      </c>
      <c t="n" r="C70" s="6">
        <v>192</v>
      </c>
    </row>
    <row r="71" spans="1:3">
      <c t="s" r="A71" s="3">
        <v>710</v>
      </c>
    </row>
    <row r="72" spans="1:3">
      <c t="s" r="A72" s="4">
        <v>711</v>
      </c>
      <c t="n" r="B72" s="6">
        <v>3684</v>
      </c>
      <c t="n" r="C72" s="6">
        <v>2923</v>
      </c>
    </row>
    <row r="73" spans="1:3">
      <c t="s" r="A73" s="4">
        <v>712</v>
      </c>
      <c t="n" r="B73" s="6">
        <v>3837</v>
      </c>
      <c t="n" r="C73" s="6">
        <v>3241</v>
      </c>
    </row>
    <row r="74" spans="1:3">
      <c t="s" r="A74" s="4">
        <v>709</v>
      </c>
      <c t="n" r="B74" s="6">
        <v>192</v>
      </c>
      <c t="n" r="C74" s="6">
        <v>192</v>
      </c>
    </row>
    <row r="75" spans="1:3">
      <c t="s" r="A75" s="4">
        <v>585</v>
      </c>
    </row>
    <row r="76" spans="1:3">
      <c t="s" r="A76" s="3">
        <v>704</v>
      </c>
    </row>
    <row r="77" spans="1:3">
      <c t="s" r="A77" s="4">
        <v>705</v>
      </c>
      <c t="n" r="B77" s="6">
        <v>1786</v>
      </c>
      <c t="n" r="C77" s="6">
        <v>1304</v>
      </c>
    </row>
    <row r="78" spans="1:3">
      <c t="s" r="A78" s="4">
        <v>706</v>
      </c>
      <c t="n" r="B78" s="6">
        <v>1791</v>
      </c>
      <c t="n" r="C78" s="6">
        <v>1339</v>
      </c>
    </row>
    <row r="79" spans="1:3">
      <c t="s" r="A79" s="3">
        <v>708</v>
      </c>
    </row>
    <row r="80" spans="1:3">
      <c t="s" r="A80" s="4">
        <v>714</v>
      </c>
      <c t="n" r="B80" s="6">
        <v>277</v>
      </c>
    </row>
    <row r="81" spans="1:3">
      <c t="s" r="A81" s="4">
        <v>715</v>
      </c>
      <c t="n" r="B81" s="6">
        <v>280</v>
      </c>
    </row>
    <row r="82" spans="1:3">
      <c t="s" r="A82" s="4">
        <v>709</v>
      </c>
      <c t="n" r="B82" s="6">
        <v>1</v>
      </c>
    </row>
    <row r="83" spans="1:3">
      <c t="s" r="A83" s="3">
        <v>710</v>
      </c>
    </row>
    <row r="84" spans="1:3">
      <c t="s" r="A84" s="4">
        <v>711</v>
      </c>
      <c t="n" r="B84" s="6">
        <v>2063</v>
      </c>
      <c t="n" r="C84" s="6">
        <v>1304</v>
      </c>
    </row>
    <row r="85" spans="1:3">
      <c t="s" r="A85" s="4">
        <v>712</v>
      </c>
      <c t="n" r="B85" s="6">
        <v>2071</v>
      </c>
      <c t="n" r="C85" s="6">
        <v>1339</v>
      </c>
    </row>
    <row r="86" spans="1:3">
      <c t="s" r="A86" s="4">
        <v>709</v>
      </c>
      <c t="n" r="B86" s="6">
        <v>1</v>
      </c>
    </row>
    <row r="87" spans="1:3">
      <c t="s" r="A87" s="4">
        <v>588</v>
      </c>
    </row>
    <row r="88" spans="1:3">
      <c t="s" r="A88" s="3">
        <v>704</v>
      </c>
    </row>
    <row r="89" spans="1:3">
      <c t="s" r="A89" s="4">
        <v>705</v>
      </c>
      <c t="n" r="B89" s="6">
        <v>155</v>
      </c>
      <c t="n" r="C89" s="6">
        <v>157</v>
      </c>
    </row>
    <row r="90" spans="1:3">
      <c t="s" r="A90" s="4">
        <v>706</v>
      </c>
      <c t="n" r="B90" s="6">
        <v>277</v>
      </c>
      <c t="n" r="C90" s="6">
        <v>278</v>
      </c>
    </row>
    <row r="91" spans="1:3">
      <c t="s" r="A91" s="3">
        <v>708</v>
      </c>
    </row>
    <row r="92" spans="1:3">
      <c t="s" r="A92" s="4">
        <v>714</v>
      </c>
      <c t="n" r="B92" s="6">
        <v>1224</v>
      </c>
      <c t="n" r="C92" s="6">
        <v>1224</v>
      </c>
    </row>
    <row r="93" spans="1:3">
      <c t="s" r="A93" s="4">
        <v>715</v>
      </c>
      <c t="n" r="B93" s="6">
        <v>1247</v>
      </c>
      <c t="n" r="C93" s="6">
        <v>1248</v>
      </c>
    </row>
    <row r="94" spans="1:3">
      <c t="s" r="A94" s="4">
        <v>709</v>
      </c>
      <c t="n" r="B94" s="6">
        <v>191</v>
      </c>
      <c t="n" r="C94" s="6">
        <v>192</v>
      </c>
    </row>
    <row r="95" spans="1:3">
      <c t="s" r="A95" s="3">
        <v>710</v>
      </c>
    </row>
    <row r="96" spans="1:3">
      <c t="s" r="A96" s="4">
        <v>711</v>
      </c>
      <c t="n" r="B96" s="6">
        <v>1379</v>
      </c>
      <c t="n" r="C96" s="6">
        <v>1381</v>
      </c>
    </row>
    <row r="97" spans="1:3">
      <c t="s" r="A97" s="4">
        <v>712</v>
      </c>
      <c t="n" r="B97" s="6">
        <v>1524</v>
      </c>
      <c t="n" r="C97" s="6">
        <v>1526</v>
      </c>
    </row>
    <row r="98" spans="1:3">
      <c t="s" r="A98" s="4">
        <v>709</v>
      </c>
      <c t="n" r="B98" s="6">
        <v>191</v>
      </c>
      <c t="n" r="C98" s="6">
        <v>192</v>
      </c>
    </row>
    <row r="99" spans="1:3">
      <c t="s" r="A99" s="4">
        <v>591</v>
      </c>
    </row>
    <row r="100" spans="1:3">
      <c t="s" r="A100" s="3">
        <v>704</v>
      </c>
    </row>
    <row r="101" spans="1:3">
      <c t="s" r="A101" s="4">
        <v>705</v>
      </c>
      <c t="n" r="B101" s="6">
        <v>242</v>
      </c>
      <c t="n" r="C101" s="6">
        <v>238</v>
      </c>
    </row>
    <row r="102" spans="1:3">
      <c t="s" r="A102" s="4">
        <v>706</v>
      </c>
      <c t="n" r="B102" s="6">
        <v>242</v>
      </c>
      <c t="n" r="C102" s="6">
        <v>376</v>
      </c>
    </row>
    <row r="103" spans="1:3">
      <c t="s" r="A103" s="3">
        <v>710</v>
      </c>
    </row>
    <row r="104" spans="1:3">
      <c t="s" r="A104" s="4">
        <v>711</v>
      </c>
      <c t="n" r="B104" s="6">
        <v>242</v>
      </c>
      <c t="n" r="C104" s="6">
        <v>238</v>
      </c>
    </row>
    <row r="105" spans="1:3">
      <c t="s" r="A105" s="4">
        <v>712</v>
      </c>
      <c t="n" r="B105" s="7">
        <v>242</v>
      </c>
      <c t="n" r="C105" s="7">
        <v>37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16</v>
      </c>
      <c t="s" r="B1" s="2">
        <v>1</v>
      </c>
    </row>
    <row r="2" spans="1:3">
      <c t="s" r="B2" s="2">
        <v>2</v>
      </c>
      <c t="s" r="C2" s="2">
        <v>81</v>
      </c>
    </row>
    <row r="3" spans="1:3">
      <c t="s" r="A3" s="3">
        <v>704</v>
      </c>
    </row>
    <row r="4" spans="1:3">
      <c t="s" r="A4" s="4">
        <v>717</v>
      </c>
      <c t="n" r="B4" s="7">
        <v>5331</v>
      </c>
      <c t="n" r="C4" s="7">
        <v>6437</v>
      </c>
    </row>
    <row r="5" spans="1:3">
      <c t="s" r="A5" s="4">
        <v>718</v>
      </c>
      <c t="n" r="B5" s="6">
        <v>27</v>
      </c>
      <c t="n" r="C5" s="6">
        <v>24</v>
      </c>
    </row>
    <row r="6" spans="1:3">
      <c t="s" r="A6" s="3">
        <v>704</v>
      </c>
    </row>
    <row r="7" spans="1:3">
      <c t="s" r="A7" s="4">
        <v>719</v>
      </c>
      <c t="n" r="B7" s="6">
        <v>1363</v>
      </c>
      <c t="n" r="C7" s="6">
        <v>4579</v>
      </c>
    </row>
    <row r="8" spans="1:3">
      <c t="s" r="A8" s="4">
        <v>720</v>
      </c>
      <c t="n" r="B8" s="6">
        <v>9</v>
      </c>
      <c t="n" r="C8" s="6">
        <v>32</v>
      </c>
    </row>
    <row r="9" spans="1:3">
      <c t="s" r="A9" s="3">
        <v>704</v>
      </c>
    </row>
    <row r="10" spans="1:3">
      <c t="s" r="A10" s="4">
        <v>721</v>
      </c>
      <c t="n" r="B10" s="6">
        <v>1380</v>
      </c>
      <c t="n" r="C10" s="6">
        <v>2529</v>
      </c>
    </row>
    <row r="11" spans="1:3">
      <c t="s" r="A11" s="4">
        <v>722</v>
      </c>
      <c t="n" r="B11" s="6">
        <v>9</v>
      </c>
      <c t="n" r="C11" s="6">
        <v>16</v>
      </c>
    </row>
    <row r="12" spans="1:3">
      <c t="s" r="A12" s="4">
        <v>707</v>
      </c>
    </row>
    <row r="13" spans="1:3">
      <c t="s" r="A13" s="3">
        <v>704</v>
      </c>
    </row>
    <row r="14" spans="1:3">
      <c t="s" r="A14" s="4">
        <v>721</v>
      </c>
      <c t="n" r="B14" s="6">
        <v>6694</v>
      </c>
      <c t="n" r="C14" s="6">
        <v>11016</v>
      </c>
    </row>
    <row r="15" spans="1:3">
      <c t="s" r="A15" s="4">
        <v>722</v>
      </c>
      <c t="n" r="B15" s="6">
        <v>36</v>
      </c>
      <c t="n" r="C15" s="6">
        <v>56</v>
      </c>
    </row>
    <row r="16" spans="1:3">
      <c t="s" r="A16" s="4">
        <v>713</v>
      </c>
    </row>
    <row r="17" spans="1:3">
      <c t="s" r="A17" s="3">
        <v>704</v>
      </c>
    </row>
    <row r="18" spans="1:3">
      <c t="s" r="A18" s="4">
        <v>721</v>
      </c>
      <c t="n" r="B18" s="6">
        <v>2678</v>
      </c>
    </row>
    <row r="19" spans="1:3">
      <c t="s" r="A19" s="4">
        <v>722</v>
      </c>
      <c t="n" r="B19" s="6">
        <v>7</v>
      </c>
    </row>
    <row r="20" spans="1:3">
      <c t="s" r="A20" s="4">
        <v>527</v>
      </c>
    </row>
    <row r="21" spans="1:3">
      <c t="s" r="A21" s="3">
        <v>704</v>
      </c>
    </row>
    <row r="22" spans="1:3">
      <c t="s" r="A22" s="4">
        <v>717</v>
      </c>
      <c t="n" r="B22" s="6">
        <v>3390</v>
      </c>
      <c t="n" r="C22" s="6">
        <v>4195</v>
      </c>
    </row>
    <row r="23" spans="1:3">
      <c t="s" r="A23" s="4">
        <v>718</v>
      </c>
      <c t="n" r="B23" s="6">
        <v>18</v>
      </c>
      <c t="n" r="C23" s="6">
        <v>21</v>
      </c>
    </row>
    <row r="24" spans="1:3">
      <c t="s" r="A24" s="3">
        <v>704</v>
      </c>
    </row>
    <row r="25" spans="1:3">
      <c t="s" r="A25" s="4">
        <v>719</v>
      </c>
      <c t="n" r="C25" s="6">
        <v>1153</v>
      </c>
    </row>
    <row r="26" spans="1:3">
      <c t="s" r="A26" s="4">
        <v>720</v>
      </c>
      <c t="n" r="C26" s="6">
        <v>9</v>
      </c>
    </row>
    <row r="27" spans="1:3">
      <c t="s" r="A27" s="3">
        <v>704</v>
      </c>
    </row>
    <row r="28" spans="1:3">
      <c t="s" r="A28" s="4">
        <v>721</v>
      </c>
      <c t="n" r="B28" s="6">
        <v>3390</v>
      </c>
      <c t="n" r="C28" s="6">
        <v>5348</v>
      </c>
    </row>
    <row r="29" spans="1:3">
      <c t="s" r="A29" s="4">
        <v>722</v>
      </c>
      <c t="n" r="B29" s="6">
        <v>18</v>
      </c>
      <c t="n" r="C29" s="6">
        <v>30</v>
      </c>
    </row>
    <row r="30" spans="1:3">
      <c t="s" r="A30" s="4">
        <v>562</v>
      </c>
    </row>
    <row r="31" spans="1:3">
      <c t="s" r="A31" s="3">
        <v>704</v>
      </c>
    </row>
    <row r="32" spans="1:3">
      <c t="s" r="A32" s="4">
        <v>717</v>
      </c>
      <c t="n" r="B32" s="6">
        <v>449</v>
      </c>
      <c t="n" r="C32" s="6">
        <v>47</v>
      </c>
    </row>
    <row r="33" spans="1:3">
      <c t="s" r="A33" s="4">
        <v>718</v>
      </c>
      <c t="n" r="C33" s="6">
        <v>1</v>
      </c>
    </row>
    <row r="34" spans="1:3">
      <c t="s" r="A34" s="3">
        <v>704</v>
      </c>
    </row>
    <row r="35" spans="1:3">
      <c t="s" r="A35" s="4">
        <v>719</v>
      </c>
      <c t="n" r="C35" s="6">
        <v>285</v>
      </c>
    </row>
    <row r="36" spans="1:3">
      <c t="s" r="A36" s="3">
        <v>704</v>
      </c>
    </row>
    <row r="37" spans="1:3">
      <c t="s" r="A37" s="4">
        <v>721</v>
      </c>
      <c t="n" r="B37" s="6">
        <v>449</v>
      </c>
      <c t="n" r="C37" s="6">
        <v>332</v>
      </c>
    </row>
    <row r="38" spans="1:3">
      <c t="s" r="A38" s="4">
        <v>722</v>
      </c>
      <c t="n" r="C38" s="6">
        <v>1</v>
      </c>
    </row>
    <row r="39" spans="1:3">
      <c t="s" r="A39" s="4">
        <v>611</v>
      </c>
    </row>
    <row r="40" spans="1:3">
      <c t="s" r="A40" s="3">
        <v>704</v>
      </c>
    </row>
    <row r="41" spans="1:3">
      <c t="s" r="A41" s="4">
        <v>717</v>
      </c>
      <c t="n" r="B41" s="6">
        <v>1456</v>
      </c>
      <c t="n" r="C41" s="6">
        <v>2482</v>
      </c>
    </row>
    <row r="42" spans="1:3">
      <c t="s" r="A42" s="3">
        <v>704</v>
      </c>
    </row>
    <row r="43" spans="1:3">
      <c t="s" r="A43" s="4">
        <v>719</v>
      </c>
      <c t="n" r="C43" s="6">
        <v>68</v>
      </c>
    </row>
    <row r="44" spans="1:3">
      <c t="s" r="A44" s="3">
        <v>704</v>
      </c>
    </row>
    <row r="45" spans="1:3">
      <c t="s" r="A45" s="4">
        <v>721</v>
      </c>
      <c t="n" r="B45" s="6">
        <v>1456</v>
      </c>
      <c t="n" r="C45" s="6">
        <v>2550</v>
      </c>
    </row>
    <row r="46" spans="1:3">
      <c t="s" r="A46" s="4">
        <v>614</v>
      </c>
    </row>
    <row r="47" spans="1:3">
      <c t="s" r="A47" s="3">
        <v>704</v>
      </c>
    </row>
    <row r="48" spans="1:3">
      <c t="s" r="A48" s="4">
        <v>717</v>
      </c>
      <c t="n" r="B48" s="6">
        <v>666</v>
      </c>
      <c t="n" r="C48" s="6">
        <v>795</v>
      </c>
    </row>
    <row r="49" spans="1:3">
      <c t="s" r="A49" s="4">
        <v>718</v>
      </c>
      <c t="n" r="B49" s="6">
        <v>7</v>
      </c>
      <c t="n" r="C49" s="6">
        <v>8</v>
      </c>
    </row>
    <row r="50" spans="1:3">
      <c t="s" r="A50" s="3">
        <v>704</v>
      </c>
    </row>
    <row r="51" spans="1:3">
      <c t="s" r="A51" s="4">
        <v>719</v>
      </c>
      <c t="n" r="C51" s="6">
        <v>468</v>
      </c>
    </row>
    <row r="52" spans="1:3">
      <c t="s" r="A52" s="4">
        <v>720</v>
      </c>
      <c t="n" r="C52" s="6">
        <v>2</v>
      </c>
    </row>
    <row r="53" spans="1:3">
      <c t="s" r="A53" s="3">
        <v>704</v>
      </c>
    </row>
    <row r="54" spans="1:3">
      <c t="s" r="A54" s="4">
        <v>721</v>
      </c>
      <c t="n" r="B54" s="6">
        <v>666</v>
      </c>
      <c t="n" r="C54" s="6">
        <v>1263</v>
      </c>
    </row>
    <row r="55" spans="1:3">
      <c t="s" r="A55" s="4">
        <v>722</v>
      </c>
      <c t="n" r="B55" s="6">
        <v>7</v>
      </c>
      <c t="n" r="C55" s="6">
        <v>10</v>
      </c>
    </row>
    <row r="56" spans="1:3">
      <c t="s" r="A56" s="4">
        <v>574</v>
      </c>
    </row>
    <row r="57" spans="1:3">
      <c t="s" r="A57" s="3">
        <v>704</v>
      </c>
    </row>
    <row r="58" spans="1:3">
      <c t="s" r="A58" s="4">
        <v>717</v>
      </c>
      <c t="n" r="B58" s="6">
        <v>713</v>
      </c>
      <c t="n" r="C58" s="6">
        <v>871</v>
      </c>
    </row>
    <row r="59" spans="1:3">
      <c t="s" r="A59" s="4">
        <v>718</v>
      </c>
      <c t="n" r="B59" s="6">
        <v>11</v>
      </c>
      <c t="n" r="C59" s="6">
        <v>12</v>
      </c>
    </row>
    <row r="60" spans="1:3">
      <c t="s" r="A60" s="3">
        <v>704</v>
      </c>
    </row>
    <row r="61" spans="1:3">
      <c t="s" r="A61" s="4">
        <v>719</v>
      </c>
      <c t="n" r="C61" s="6">
        <v>190</v>
      </c>
    </row>
    <row r="62" spans="1:3">
      <c t="s" r="A62" s="4">
        <v>720</v>
      </c>
      <c t="n" r="C62" s="6">
        <v>3</v>
      </c>
    </row>
    <row r="63" spans="1:3">
      <c t="s" r="A63" s="3">
        <v>704</v>
      </c>
    </row>
    <row r="64" spans="1:3">
      <c t="s" r="A64" s="4">
        <v>721</v>
      </c>
      <c t="n" r="B64" s="6">
        <v>713</v>
      </c>
      <c t="n" r="C64" s="6">
        <v>1061</v>
      </c>
    </row>
    <row r="65" spans="1:3">
      <c t="s" r="A65" s="4">
        <v>722</v>
      </c>
      <c t="n" r="B65" s="6">
        <v>11</v>
      </c>
      <c t="n" r="C65" s="6">
        <v>15</v>
      </c>
    </row>
    <row r="66" spans="1:3">
      <c t="s" r="A66" s="4">
        <v>580</v>
      </c>
    </row>
    <row r="67" spans="1:3">
      <c t="s" r="A67" s="3">
        <v>704</v>
      </c>
    </row>
    <row r="68" spans="1:3">
      <c t="s" r="A68" s="4">
        <v>717</v>
      </c>
      <c t="n" r="B68" s="6">
        <v>106</v>
      </c>
    </row>
    <row r="69" spans="1:3">
      <c t="s" r="A69" s="3">
        <v>704</v>
      </c>
    </row>
    <row r="70" spans="1:3">
      <c t="s" r="A70" s="4">
        <v>719</v>
      </c>
      <c t="n" r="C70" s="6">
        <v>142</v>
      </c>
    </row>
    <row r="71" spans="1:3">
      <c t="s" r="A71" s="4">
        <v>720</v>
      </c>
      <c t="n" r="C71" s="6">
        <v>4</v>
      </c>
    </row>
    <row r="72" spans="1:3">
      <c t="s" r="A72" s="3">
        <v>704</v>
      </c>
    </row>
    <row r="73" spans="1:3">
      <c t="s" r="A73" s="4">
        <v>721</v>
      </c>
      <c t="n" r="B73" s="6">
        <v>106</v>
      </c>
      <c t="n" r="C73" s="6">
        <v>142</v>
      </c>
    </row>
    <row r="74" spans="1:3">
      <c t="s" r="A74" s="4">
        <v>722</v>
      </c>
      <c t="n" r="C74" s="6">
        <v>4</v>
      </c>
    </row>
    <row r="75" spans="1:3">
      <c t="s" r="A75" s="4">
        <v>530</v>
      </c>
    </row>
    <row r="76" spans="1:3">
      <c t="s" r="A76" s="3">
        <v>704</v>
      </c>
    </row>
    <row r="77" spans="1:3">
      <c t="s" r="A77" s="4">
        <v>717</v>
      </c>
      <c t="n" r="B77" s="6">
        <v>1941</v>
      </c>
      <c t="n" r="C77" s="6">
        <v>2242</v>
      </c>
    </row>
    <row r="78" spans="1:3">
      <c t="s" r="A78" s="4">
        <v>718</v>
      </c>
      <c t="n" r="B78" s="6">
        <v>9</v>
      </c>
      <c t="n" r="C78" s="6">
        <v>3</v>
      </c>
    </row>
    <row r="79" spans="1:3">
      <c t="s" r="A79" s="3">
        <v>704</v>
      </c>
    </row>
    <row r="80" spans="1:3">
      <c t="s" r="A80" s="4">
        <v>719</v>
      </c>
      <c t="n" r="B80" s="6">
        <v>1363</v>
      </c>
      <c t="n" r="C80" s="6">
        <v>3426</v>
      </c>
    </row>
    <row r="81" spans="1:3">
      <c t="s" r="A81" s="4">
        <v>720</v>
      </c>
      <c t="n" r="B81" s="6">
        <v>9</v>
      </c>
      <c t="n" r="C81" s="6">
        <v>23</v>
      </c>
    </row>
    <row r="82" spans="1:3">
      <c t="s" r="A82" s="3">
        <v>704</v>
      </c>
    </row>
    <row r="83" spans="1:3">
      <c t="s" r="A83" s="4">
        <v>721</v>
      </c>
      <c t="n" r="B83" s="6">
        <v>3304</v>
      </c>
      <c t="n" r="C83" s="6">
        <v>5668</v>
      </c>
    </row>
    <row r="84" spans="1:3">
      <c t="s" r="A84" s="4">
        <v>722</v>
      </c>
      <c t="n" r="B84" s="6">
        <v>18</v>
      </c>
      <c t="n" r="C84" s="6">
        <v>26</v>
      </c>
    </row>
    <row r="85" spans="1:3">
      <c t="s" r="A85" s="4">
        <v>585</v>
      </c>
    </row>
    <row r="86" spans="1:3">
      <c t="s" r="A86" s="3">
        <v>704</v>
      </c>
    </row>
    <row r="87" spans="1:3">
      <c t="s" r="A87" s="4">
        <v>717</v>
      </c>
      <c t="n" r="B87" s="6">
        <v>1545</v>
      </c>
      <c t="n" r="C87" s="6">
        <v>1201</v>
      </c>
    </row>
    <row r="88" spans="1:3">
      <c t="s" r="A88" s="4">
        <v>718</v>
      </c>
      <c t="n" r="B88" s="6">
        <v>5</v>
      </c>
    </row>
    <row r="89" spans="1:3">
      <c t="s" r="A89" s="3">
        <v>704</v>
      </c>
    </row>
    <row r="90" spans="1:3">
      <c t="s" r="A90" s="4">
        <v>719</v>
      </c>
      <c t="n" r="B90" s="6">
        <v>139</v>
      </c>
      <c t="n" r="C90" s="6">
        <v>1437</v>
      </c>
    </row>
    <row r="91" spans="1:3">
      <c t="s" r="A91" s="4">
        <v>720</v>
      </c>
      <c t="n" r="C91" s="6">
        <v>8</v>
      </c>
    </row>
    <row r="92" spans="1:3">
      <c t="s" r="A92" s="3">
        <v>704</v>
      </c>
    </row>
    <row r="93" spans="1:3">
      <c t="s" r="A93" s="4">
        <v>721</v>
      </c>
      <c t="n" r="B93" s="6">
        <v>1684</v>
      </c>
      <c t="n" r="C93" s="6">
        <v>2638</v>
      </c>
    </row>
    <row r="94" spans="1:3">
      <c t="s" r="A94" s="4">
        <v>722</v>
      </c>
      <c t="n" r="B94" s="6">
        <v>5</v>
      </c>
      <c t="n" r="C94" s="6">
        <v>8</v>
      </c>
    </row>
    <row r="95" spans="1:3">
      <c t="s" r="A95" s="4">
        <v>588</v>
      </c>
    </row>
    <row r="96" spans="1:3">
      <c t="s" r="A96" s="3">
        <v>704</v>
      </c>
    </row>
    <row r="97" spans="1:3">
      <c t="s" r="A97" s="4">
        <v>717</v>
      </c>
      <c t="n" r="B97" s="6">
        <v>156</v>
      </c>
      <c t="n" r="C97" s="6">
        <v>747</v>
      </c>
    </row>
    <row r="98" spans="1:3">
      <c t="s" r="A98" s="4">
        <v>718</v>
      </c>
      <c t="n" r="C98" s="6">
        <v>3</v>
      </c>
    </row>
    <row r="99" spans="1:3">
      <c t="s" r="A99" s="3">
        <v>704</v>
      </c>
    </row>
    <row r="100" spans="1:3">
      <c t="s" r="A100" s="4">
        <v>719</v>
      </c>
      <c t="n" r="B100" s="6">
        <v>1224</v>
      </c>
      <c t="n" r="C100" s="6">
        <v>1782</v>
      </c>
    </row>
    <row r="101" spans="1:3">
      <c t="s" r="A101" s="4">
        <v>720</v>
      </c>
      <c t="n" r="B101" s="6">
        <v>9</v>
      </c>
      <c t="n" r="C101" s="6">
        <v>13</v>
      </c>
    </row>
    <row r="102" spans="1:3">
      <c t="s" r="A102" s="4">
        <v>591</v>
      </c>
    </row>
    <row r="103" spans="1:3">
      <c t="s" r="A103" s="3">
        <v>704</v>
      </c>
    </row>
    <row r="104" spans="1:3">
      <c t="s" r="A104" s="4">
        <v>717</v>
      </c>
      <c t="n" r="B104" s="6">
        <v>240</v>
      </c>
      <c t="n" r="C104" s="6">
        <v>294</v>
      </c>
    </row>
    <row r="105" spans="1:3">
      <c t="s" r="A105" s="4">
        <v>718</v>
      </c>
      <c t="n" r="B105" s="6">
        <v>4</v>
      </c>
    </row>
    <row r="106" spans="1:3">
      <c t="s" r="A106" s="3">
        <v>704</v>
      </c>
    </row>
    <row r="107" spans="1:3">
      <c t="s" r="A107" s="4">
        <v>719</v>
      </c>
      <c t="n" r="C107" s="6">
        <v>120</v>
      </c>
    </row>
    <row r="108" spans="1:3">
      <c t="s" r="A108" s="4">
        <v>720</v>
      </c>
      <c t="n" r="C108" s="6">
        <v>1</v>
      </c>
    </row>
    <row r="109" spans="1:3">
      <c t="s" r="A109" s="3">
        <v>704</v>
      </c>
    </row>
    <row r="110" spans="1:3">
      <c t="s" r="A110" s="4">
        <v>721</v>
      </c>
      <c t="n" r="B110" s="6">
        <v>240</v>
      </c>
      <c t="n" r="C110" s="6">
        <v>414</v>
      </c>
    </row>
    <row r="111" spans="1:3">
      <c t="s" r="A111" s="4">
        <v>722</v>
      </c>
      <c t="n" r="B111" s="7">
        <v>4</v>
      </c>
      <c t="n" r="C111" s="6">
        <v>1</v>
      </c>
    </row>
    <row r="112" spans="1:3">
      <c t="s" r="A112" s="4">
        <v>594</v>
      </c>
    </row>
    <row r="113" spans="1:3">
      <c t="s" r="A113" s="3">
        <v>704</v>
      </c>
    </row>
    <row r="114" spans="1:3">
      <c t="s" r="A114" s="4">
        <v>719</v>
      </c>
      <c t="n" r="C114" s="6">
        <v>87</v>
      </c>
    </row>
    <row r="115" spans="1:3">
      <c t="s" r="A115" s="4">
        <v>720</v>
      </c>
      <c t="n" r="C115" s="6">
        <v>1</v>
      </c>
    </row>
    <row r="116" spans="1:3">
      <c t="s" r="A116" s="3">
        <v>704</v>
      </c>
    </row>
    <row r="117" spans="1:3">
      <c t="s" r="A117" s="4">
        <v>721</v>
      </c>
      <c t="n" r="C117" s="6">
        <v>87</v>
      </c>
    </row>
    <row r="118" spans="1:3">
      <c t="s" r="A118" s="4">
        <v>722</v>
      </c>
      <c t="n" r="C118" s="7">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3</v>
      </c>
      <c t="s" r="B1" s="2">
        <v>2</v>
      </c>
      <c t="s" r="C1" s="2">
        <v>30</v>
      </c>
    </row>
    <row r="2" spans="1:3">
      <c t="s" r="A2" s="3">
        <v>724</v>
      </c>
    </row>
    <row r="3" spans="1:3">
      <c t="s" r="A3" s="4">
        <v>725</v>
      </c>
      <c t="n" r="B3" s="7">
        <v>6595</v>
      </c>
      <c t="n" r="C3" s="7">
        <v>4326</v>
      </c>
    </row>
    <row r="4" spans="1:3">
      <c t="s" r="A4" s="4">
        <v>527</v>
      </c>
    </row>
    <row r="5" spans="1:3">
      <c t="s" r="A5" s="3">
        <v>724</v>
      </c>
    </row>
    <row r="6" spans="1:3">
      <c t="s" r="A6" s="4">
        <v>725</v>
      </c>
      <c t="n" r="B6" s="6">
        <v>3630</v>
      </c>
      <c t="n" r="C6" s="6">
        <v>1687</v>
      </c>
    </row>
    <row r="7" spans="1:3">
      <c t="s" r="A7" s="4">
        <v>562</v>
      </c>
    </row>
    <row r="8" spans="1:3">
      <c t="s" r="A8" s="3">
        <v>724</v>
      </c>
    </row>
    <row r="9" spans="1:3">
      <c t="s" r="A9" s="4">
        <v>725</v>
      </c>
      <c t="n" r="B9" s="6">
        <v>1008</v>
      </c>
      <c t="n" r="C9" s="6">
        <v>97</v>
      </c>
    </row>
    <row r="10" spans="1:3">
      <c t="s" r="A10" s="4">
        <v>611</v>
      </c>
    </row>
    <row r="11" spans="1:3">
      <c t="s" r="A11" s="3">
        <v>724</v>
      </c>
    </row>
    <row r="12" spans="1:3">
      <c t="s" r="A12" s="4">
        <v>725</v>
      </c>
      <c t="n" r="B12" s="6">
        <v>1646</v>
      </c>
      <c t="n" r="C12" s="6">
        <v>1266</v>
      </c>
    </row>
    <row r="13" spans="1:3">
      <c t="s" r="A13" s="4">
        <v>614</v>
      </c>
    </row>
    <row r="14" spans="1:3">
      <c t="s" r="A14" s="3">
        <v>724</v>
      </c>
    </row>
    <row r="15" spans="1:3">
      <c t="s" r="A15" s="4">
        <v>725</v>
      </c>
      <c t="n" r="B15" s="6">
        <v>760</v>
      </c>
      <c t="n" r="C15" s="6">
        <v>318</v>
      </c>
    </row>
    <row r="16" spans="1:3">
      <c t="s" r="A16" s="4">
        <v>574</v>
      </c>
    </row>
    <row r="17" spans="1:3">
      <c t="s" r="A17" s="3">
        <v>724</v>
      </c>
    </row>
    <row r="18" spans="1:3">
      <c t="s" r="A18" s="4">
        <v>725</v>
      </c>
      <c t="n" r="B18" s="6">
        <v>5</v>
      </c>
      <c t="n" r="C18" s="6">
        <v>6</v>
      </c>
    </row>
    <row r="19" spans="1:3">
      <c t="s" r="A19" s="4">
        <v>580</v>
      </c>
    </row>
    <row r="20" spans="1:3">
      <c t="s" r="A20" s="3">
        <v>724</v>
      </c>
    </row>
    <row r="21" spans="1:3">
      <c t="s" r="A21" s="4">
        <v>725</v>
      </c>
      <c t="n" r="B21" s="6">
        <v>211</v>
      </c>
    </row>
    <row r="22" spans="1:3">
      <c t="s" r="A22" s="4">
        <v>530</v>
      </c>
    </row>
    <row r="23" spans="1:3">
      <c t="s" r="A23" s="3">
        <v>724</v>
      </c>
    </row>
    <row r="24" spans="1:3">
      <c t="s" r="A24" s="4">
        <v>725</v>
      </c>
      <c t="n" r="B24" s="6">
        <v>2965</v>
      </c>
      <c t="n" r="C24" s="6">
        <v>2639</v>
      </c>
    </row>
    <row r="25" spans="1:3">
      <c t="s" r="A25" s="4">
        <v>585</v>
      </c>
    </row>
    <row r="26" spans="1:3">
      <c t="s" r="A26" s="3">
        <v>724</v>
      </c>
    </row>
    <row r="27" spans="1:3">
      <c t="s" r="A27" s="4">
        <v>725</v>
      </c>
      <c t="n" r="B27" s="6">
        <v>2021</v>
      </c>
      <c t="n" r="C27" s="6">
        <v>1333</v>
      </c>
    </row>
    <row r="28" spans="1:3">
      <c t="s" r="A28" s="4">
        <v>588</v>
      </c>
    </row>
    <row r="29" spans="1:3">
      <c t="s" r="A29" s="3">
        <v>724</v>
      </c>
    </row>
    <row r="30" spans="1:3">
      <c t="s" r="A30" s="4">
        <v>725</v>
      </c>
      <c t="n" r="B30" s="6">
        <v>805</v>
      </c>
      <c t="n" r="C30" s="6">
        <v>762</v>
      </c>
    </row>
    <row r="31" spans="1:3">
      <c t="s" r="A31" s="4">
        <v>591</v>
      </c>
    </row>
    <row r="32" spans="1:3">
      <c t="s" r="A32" s="3">
        <v>724</v>
      </c>
    </row>
    <row r="33" spans="1:3">
      <c t="s" r="A33" s="4">
        <v>725</v>
      </c>
      <c t="n" r="B33" s="6">
        <v>57</v>
      </c>
      <c t="n" r="C33" s="6">
        <v>467</v>
      </c>
    </row>
    <row r="34" spans="1:3">
      <c t="s" r="A34" s="4">
        <v>594</v>
      </c>
    </row>
    <row r="35" spans="1:3">
      <c t="s" r="A35" s="3">
        <v>724</v>
      </c>
    </row>
    <row r="36" spans="1:3">
      <c t="s" r="A36" s="4">
        <v>725</v>
      </c>
      <c t="n" r="B36" s="7">
        <v>82</v>
      </c>
      <c t="n" r="C36" s="7">
        <v>7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726</v>
      </c>
      <c t="s" r="B1" s="2">
        <v>494</v>
      </c>
    </row>
    <row r="2" spans="1:2">
      <c t="s" r="A2" s="3">
        <v>727</v>
      </c>
    </row>
    <row r="3" spans="1:2">
      <c t="s" r="A3" s="4">
        <v>728</v>
      </c>
      <c t="n" r="B3" s="7">
        <v>23023</v>
      </c>
    </row>
    <row r="4" spans="1:2">
      <c t="s" r="A4" s="4">
        <v>729</v>
      </c>
      <c t="n" r="B4" s="6">
        <v>-3120</v>
      </c>
    </row>
    <row r="5" spans="1:2">
      <c t="s" r="A5" s="4">
        <v>730</v>
      </c>
      <c t="n" r="B5" s="6">
        <v>19903</v>
      </c>
    </row>
    <row r="6" spans="1:2">
      <c t="s" r="A6" s="4">
        <v>731</v>
      </c>
      <c t="n" r="B6" s="6">
        <v>-1663</v>
      </c>
    </row>
    <row r="7" spans="1:2">
      <c t="s" r="A7" s="4">
        <v>732</v>
      </c>
      <c t="n" r="B7" s="7">
        <v>1824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33</v>
      </c>
      <c t="s" r="B1" s="2">
        <v>1</v>
      </c>
    </row>
    <row r="2" spans="1:3">
      <c t="s" r="B2" s="2">
        <v>2</v>
      </c>
      <c t="s" r="C2" s="2">
        <v>81</v>
      </c>
    </row>
    <row r="3" spans="1:3">
      <c t="s" r="A3" s="3">
        <v>734</v>
      </c>
    </row>
    <row r="4" spans="1:3">
      <c t="s" r="A4" s="4">
        <v>735</v>
      </c>
      <c t="n" r="B4" s="7">
        <v>32509</v>
      </c>
      <c t="n" r="C4" s="7">
        <v>40540</v>
      </c>
    </row>
    <row r="5" spans="1:3">
      <c t="s" r="A5" s="4">
        <v>736</v>
      </c>
      <c t="n" r="B5" s="6">
        <v>32044</v>
      </c>
      <c t="n" r="C5" s="6">
        <v>38465</v>
      </c>
    </row>
    <row r="6" spans="1:3">
      <c t="s" r="A6" s="4">
        <v>737</v>
      </c>
      <c t="n" r="B6" s="6">
        <v>-1753</v>
      </c>
      <c t="n" r="C6" s="6">
        <v>-1886</v>
      </c>
    </row>
    <row r="7" spans="1:3">
      <c t="s" r="A7" s="4">
        <v>738</v>
      </c>
      <c t="n" r="B7" s="6">
        <v>-1269</v>
      </c>
      <c t="n" r="C7" s="6">
        <v>-1465</v>
      </c>
    </row>
    <row r="8" spans="1:3">
      <c t="s" r="A8" s="4">
        <v>739</v>
      </c>
      <c t="n" r="B8" s="6">
        <v>993</v>
      </c>
      <c t="n" r="C8" s="6">
        <v>1155</v>
      </c>
    </row>
    <row r="9" spans="1:3">
      <c t="s" r="A9" s="4">
        <v>740</v>
      </c>
      <c t="n" r="B9" s="6">
        <v>-99</v>
      </c>
      <c t="n" r="C9" s="7">
        <v>121</v>
      </c>
    </row>
    <row r="10" spans="1:3">
      <c t="s" r="A10" s="4">
        <v>362</v>
      </c>
    </row>
    <row r="11" spans="1:3">
      <c t="s" r="A11" s="3">
        <v>734</v>
      </c>
    </row>
    <row r="12" spans="1:3">
      <c t="s" r="A12" s="4">
        <v>741</v>
      </c>
      <c t="n" r="B12" s="7">
        <v>16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0</v>
      </c>
      <c t="s" r="B1" s="2">
        <v>1</v>
      </c>
    </row>
    <row r="2" spans="1:3">
      <c t="s" r="B2" s="2">
        <v>2</v>
      </c>
      <c t="s" r="C2" s="2">
        <v>81</v>
      </c>
    </row>
    <row r="3" spans="1:3">
      <c t="s" r="A3" s="4">
        <v>123</v>
      </c>
      <c t="n" r="B3" s="7">
        <v>2741</v>
      </c>
      <c t="n" r="C3" s="7">
        <v>3783</v>
      </c>
    </row>
    <row r="4" spans="1:3">
      <c t="s" r="A4" s="3">
        <v>131</v>
      </c>
    </row>
    <row r="5" spans="1:3">
      <c t="s" r="A5" s="4">
        <v>132</v>
      </c>
      <c t="n" r="B5" s="6">
        <v>4691</v>
      </c>
      <c t="n" r="C5" s="6">
        <v>2985</v>
      </c>
    </row>
    <row r="6" spans="1:3">
      <c t="s" r="A6" s="4">
        <v>133</v>
      </c>
      <c t="n" r="B6" s="6">
        <v>26</v>
      </c>
      <c t="n" r="C6" s="6">
        <v>137</v>
      </c>
    </row>
    <row r="7" spans="1:3">
      <c t="s" r="A7" s="4">
        <v>134</v>
      </c>
      <c t="n" r="B7" s="6">
        <v>6</v>
      </c>
    </row>
    <row r="8" spans="1:3">
      <c t="s" r="A8" s="4">
        <v>135</v>
      </c>
      <c t="n" r="B8" s="6">
        <v>4723</v>
      </c>
      <c t="n" r="C8" s="6">
        <v>3122</v>
      </c>
    </row>
    <row r="9" spans="1:3">
      <c t="s" r="A9" s="3">
        <v>136</v>
      </c>
    </row>
    <row r="10" spans="1:3">
      <c t="s" r="A10" s="4">
        <v>137</v>
      </c>
      <c t="n" r="B10" s="6">
        <v>587</v>
      </c>
      <c t="n" r="C10" s="6">
        <v>-1257</v>
      </c>
    </row>
    <row r="11" spans="1:3">
      <c t="s" r="A11" s="4">
        <v>138</v>
      </c>
      <c t="n" r="B11" s="6">
        <v>73</v>
      </c>
      <c t="n" r="C11" s="6">
        <v>103</v>
      </c>
    </row>
    <row r="12" spans="1:3">
      <c t="s" r="A12" s="4">
        <v>139</v>
      </c>
      <c t="n" r="B12" s="6">
        <v>660</v>
      </c>
      <c t="n" r="C12" s="6">
        <v>-1154</v>
      </c>
    </row>
    <row r="13" spans="1:3">
      <c t="s" r="A13" s="4">
        <v>140</v>
      </c>
      <c t="n" r="B13" s="6">
        <v>5383</v>
      </c>
      <c t="n" r="C13" s="6">
        <v>1968</v>
      </c>
    </row>
    <row r="14" spans="1:3">
      <c t="s" r="A14" s="4">
        <v>141</v>
      </c>
      <c t="n" r="B14" s="6">
        <v>2016</v>
      </c>
      <c t="n" r="C14" s="6">
        <v>729</v>
      </c>
    </row>
    <row r="15" spans="1:3">
      <c t="s" r="A15" s="4">
        <v>142</v>
      </c>
      <c t="n" r="B15" s="6">
        <v>3367</v>
      </c>
      <c t="n" r="C15" s="6">
        <v>1239</v>
      </c>
    </row>
    <row r="16" spans="1:3">
      <c t="s" r="A16" s="4">
        <v>143</v>
      </c>
      <c t="n" r="B16" s="7">
        <v>6108</v>
      </c>
      <c t="n" r="C16" s="7">
        <v>50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21"/>
  </cols>
  <sheetData>
    <row r="1" spans="1:3">
      <c t="s" r="A1" s="1">
        <v>742</v>
      </c>
      <c t="s" r="B1" s="2">
        <v>1</v>
      </c>
    </row>
    <row r="2" spans="1:3">
      <c t="s" r="B2" s="2">
        <v>2</v>
      </c>
      <c t="s" r="C2" s="2">
        <v>412</v>
      </c>
    </row>
    <row r="3" spans="1:3">
      <c t="s" r="A3" s="3">
        <v>743</v>
      </c>
    </row>
    <row r="4" spans="1:3">
      <c t="s" r="A4" s="4">
        <v>744</v>
      </c>
      <c t="n" r="C4" s="6">
        <v>3</v>
      </c>
    </row>
    <row r="5" spans="1:3">
      <c t="s" r="A5" s="4">
        <v>745</v>
      </c>
      <c t="n" r="C5" s="7">
        <v>312</v>
      </c>
    </row>
    <row r="6" spans="1:3">
      <c t="s" r="A6" s="4">
        <v>746</v>
      </c>
      <c t="n" r="C6" s="7">
        <v>312</v>
      </c>
    </row>
    <row r="7" spans="1:3">
      <c t="s" r="A7" s="4">
        <v>747</v>
      </c>
    </row>
    <row r="8" spans="1:3">
      <c t="s" r="A8" s="3">
        <v>743</v>
      </c>
    </row>
    <row r="9" spans="1:3">
      <c t="s" r="A9" s="4">
        <v>744</v>
      </c>
      <c t="n" r="B9" s="6">
        <v>6</v>
      </c>
    </row>
    <row r="10" spans="1:3">
      <c t="s" r="A10" s="4">
        <v>748</v>
      </c>
    </row>
    <row r="11" spans="1:3">
      <c t="s" r="A11" s="3">
        <v>743</v>
      </c>
    </row>
    <row r="12" spans="1:3">
      <c t="s" r="A12" s="4">
        <v>744</v>
      </c>
      <c t="n" r="C12" s="6">
        <v>1</v>
      </c>
    </row>
    <row r="13" spans="1:3">
      <c t="s" r="A13" s="4">
        <v>745</v>
      </c>
      <c t="n" r="C13" s="7">
        <v>88</v>
      </c>
    </row>
    <row r="14" spans="1:3">
      <c t="s" r="A14" s="4">
        <v>746</v>
      </c>
      <c t="n" r="C14" s="7">
        <v>88</v>
      </c>
    </row>
    <row r="15" spans="1:3">
      <c t="s" r="A15" s="4">
        <v>749</v>
      </c>
    </row>
    <row r="16" spans="1:3">
      <c t="s" r="A16" s="3">
        <v>743</v>
      </c>
    </row>
    <row r="17" spans="1:3">
      <c t="s" r="A17" s="4">
        <v>744</v>
      </c>
      <c t="n" r="C17" s="6">
        <v>1</v>
      </c>
    </row>
    <row r="18" spans="1:3">
      <c t="s" r="A18" s="4">
        <v>745</v>
      </c>
      <c t="n" r="C18" s="7">
        <v>212</v>
      </c>
    </row>
    <row r="19" spans="1:3">
      <c t="s" r="A19" s="4">
        <v>746</v>
      </c>
      <c t="n" r="C19" s="7">
        <v>212</v>
      </c>
    </row>
    <row r="20" spans="1:3">
      <c t="s" r="A20" s="4">
        <v>750</v>
      </c>
    </row>
    <row r="21" spans="1:3">
      <c t="s" r="A21" s="3">
        <v>743</v>
      </c>
    </row>
    <row r="22" spans="1:3">
      <c t="s" r="A22" s="4">
        <v>744</v>
      </c>
      <c t="n" r="B22" s="6">
        <v>3</v>
      </c>
    </row>
    <row r="23" spans="1:3">
      <c t="s" r="A23" s="4">
        <v>751</v>
      </c>
    </row>
    <row r="24" spans="1:3">
      <c t="s" r="A24" s="3">
        <v>743</v>
      </c>
    </row>
    <row r="25" spans="1:3">
      <c t="s" r="A25" s="4">
        <v>744</v>
      </c>
      <c t="n" r="C25" s="6">
        <v>1</v>
      </c>
    </row>
    <row r="26" spans="1:3">
      <c t="s" r="A26" s="4">
        <v>745</v>
      </c>
      <c t="n" r="C26" s="7">
        <v>12</v>
      </c>
    </row>
    <row r="27" spans="1:3">
      <c t="s" r="A27" s="4">
        <v>746</v>
      </c>
      <c t="n" r="C27" s="7">
        <v>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21"/>
  </cols>
  <sheetData>
    <row r="1" spans="1:3">
      <c t="s" r="A1" s="1">
        <v>752</v>
      </c>
      <c t="s" r="B1" s="2">
        <v>1</v>
      </c>
    </row>
    <row r="2" spans="1:3">
      <c t="s" r="B2" s="2">
        <v>2</v>
      </c>
      <c t="s" r="C2" s="2">
        <v>412</v>
      </c>
    </row>
    <row r="3" spans="1:3">
      <c t="s" r="A3" s="3">
        <v>743</v>
      </c>
    </row>
    <row r="4" spans="1:3">
      <c t="s" r="A4" s="4">
        <v>744</v>
      </c>
      <c t="n" r="B4" s="6">
        <v>0</v>
      </c>
      <c t="n" r="C4" s="6">
        <v>1</v>
      </c>
    </row>
    <row r="5" spans="1:3">
      <c t="s" r="A5" s="4">
        <v>753</v>
      </c>
      <c t="n" r="C5" s="7">
        <v>88</v>
      </c>
    </row>
    <row r="6" spans="1:3">
      <c t="s" r="A6" s="4">
        <v>754</v>
      </c>
    </row>
    <row r="7" spans="1:3">
      <c t="s" r="A7" s="3">
        <v>743</v>
      </c>
    </row>
    <row r="8" spans="1:3">
      <c t="s" r="A8" s="4">
        <v>744</v>
      </c>
      <c t="n" r="C8" s="6">
        <v>1</v>
      </c>
    </row>
    <row r="9" spans="1:3">
      <c t="s" r="A9" s="4">
        <v>753</v>
      </c>
      <c t="n" r="C9" s="7">
        <v>8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755</v>
      </c>
      <c t="s" r="B1" s="2">
        <v>1</v>
      </c>
    </row>
    <row r="2" spans="1:3">
      <c t="s" r="B2" s="2">
        <v>411</v>
      </c>
      <c t="s" r="C2" s="2">
        <v>412</v>
      </c>
    </row>
    <row r="3" spans="1:3">
      <c t="s" r="A3" s="3">
        <v>756</v>
      </c>
    </row>
    <row r="4" spans="1:3">
      <c t="s" r="A4" s="4">
        <v>757</v>
      </c>
      <c t="n" r="C4" s="6">
        <v>3</v>
      </c>
    </row>
    <row r="5" spans="1:3">
      <c t="s" r="A5" s="4">
        <v>758</v>
      </c>
    </row>
    <row r="6" spans="1:3">
      <c t="s" r="A6" s="3">
        <v>756</v>
      </c>
    </row>
    <row r="7" spans="1:3">
      <c t="s" r="A7" s="4">
        <v>757</v>
      </c>
      <c t="n" r="B7" s="6">
        <v>1</v>
      </c>
      <c t="n" r="C7" s="6">
        <v>5</v>
      </c>
    </row>
    <row r="8" spans="1:3">
      <c t="s" r="A8" s="4">
        <v>759</v>
      </c>
      <c t="n" r="B8" s="7">
        <v>15</v>
      </c>
      <c t="n" r="C8" s="7">
        <v>1049</v>
      </c>
    </row>
    <row r="9" spans="1:3">
      <c t="s" r="A9" s="4">
        <v>760</v>
      </c>
    </row>
    <row r="10" spans="1:3">
      <c t="s" r="A10" s="3">
        <v>756</v>
      </c>
    </row>
    <row r="11" spans="1:3">
      <c t="s" r="A11" s="4">
        <v>757</v>
      </c>
      <c t="n" r="B11" s="6">
        <v>1</v>
      </c>
      <c t="n" r="C11" s="6">
        <v>4</v>
      </c>
    </row>
    <row r="12" spans="1:3">
      <c t="s" r="A12" s="4">
        <v>759</v>
      </c>
      <c t="n" r="B12" s="7">
        <v>15</v>
      </c>
      <c t="n" r="C12" s="7">
        <v>867</v>
      </c>
    </row>
    <row r="13" spans="1:3">
      <c t="s" r="A13" s="4">
        <v>761</v>
      </c>
    </row>
    <row r="14" spans="1:3">
      <c t="s" r="A14" s="3">
        <v>756</v>
      </c>
    </row>
    <row r="15" spans="1:3">
      <c t="s" r="A15" s="4">
        <v>757</v>
      </c>
      <c t="n" r="C15" s="6">
        <v>1</v>
      </c>
    </row>
    <row r="16" spans="1:3">
      <c t="s" r="A16" s="4">
        <v>759</v>
      </c>
      <c t="n" r="C16" s="7">
        <v>182</v>
      </c>
    </row>
    <row r="17" spans="1:3">
      <c t="s" r="A17" s="4">
        <v>762</v>
      </c>
    </row>
    <row r="18" spans="1:3">
      <c t="s" r="A18" s="3">
        <v>756</v>
      </c>
    </row>
    <row r="19" spans="1:3">
      <c t="s" r="A19" s="4">
        <v>757</v>
      </c>
      <c t="n" r="C19" s="6">
        <v>1</v>
      </c>
    </row>
    <row r="20" spans="1:3">
      <c t="s" r="A20" s="4">
        <v>759</v>
      </c>
      <c t="n" r="C20" s="7">
        <v>88</v>
      </c>
    </row>
    <row r="21" spans="1:3">
      <c t="s" r="A21" s="4">
        <v>763</v>
      </c>
    </row>
    <row r="22" spans="1:3">
      <c t="s" r="A22" s="3">
        <v>756</v>
      </c>
    </row>
    <row r="23" spans="1:3">
      <c t="s" r="A23" s="4">
        <v>757</v>
      </c>
      <c t="n" r="C23" s="6">
        <v>1</v>
      </c>
    </row>
    <row r="24" spans="1:3">
      <c t="s" r="A24" s="4">
        <v>759</v>
      </c>
      <c t="n" r="C24" s="7">
        <v>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64</v>
      </c>
      <c t="s" r="B1" s="2">
        <v>1</v>
      </c>
    </row>
    <row r="2" spans="1:3">
      <c t="s" r="B2" s="2">
        <v>2</v>
      </c>
      <c t="s" r="C2" s="2">
        <v>81</v>
      </c>
    </row>
    <row r="3" spans="1:3">
      <c t="s" r="A3" s="3">
        <v>765</v>
      </c>
    </row>
    <row r="4" spans="1:3">
      <c t="s" r="A4" s="4">
        <v>766</v>
      </c>
      <c t="n" r="B4" s="7">
        <v>14404</v>
      </c>
      <c t="n" r="C4" s="7">
        <v>14040</v>
      </c>
    </row>
    <row r="5" spans="1:3">
      <c t="s" r="A5" s="4">
        <v>767</v>
      </c>
      <c t="n" r="B5" s="6">
        <v>350</v>
      </c>
      <c t="n" r="C5" s="6">
        <v>331</v>
      </c>
    </row>
    <row r="6" spans="1:3">
      <c t="s" r="A6" s="4">
        <v>768</v>
      </c>
      <c t="n" r="B6" s="6">
        <v>-786</v>
      </c>
      <c t="n" r="C6" s="6">
        <v>-538</v>
      </c>
    </row>
    <row r="7" spans="1:3">
      <c t="s" r="A7" s="4">
        <v>769</v>
      </c>
      <c t="n" r="B7" s="7">
        <v>13968</v>
      </c>
      <c t="n" r="C7" s="7">
        <v>1383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 customWidth="1" max="5" min="5" width="4"/>
    <col customWidth="1" max="6" min="6" width="21"/>
    <col customWidth="1" max="7" min="7" width="21"/>
  </cols>
  <sheetData>
    <row r="1" spans="1:7">
      <c t="s" r="A1" s="1">
        <v>770</v>
      </c>
      <c t="s" r="B1" s="2">
        <v>771</v>
      </c>
      <c t="s" r="C1" s="2">
        <v>411</v>
      </c>
      <c t="s" r="D1" s="2">
        <v>414</v>
      </c>
      <c t="s" r="F1" s="2">
        <v>412</v>
      </c>
      <c t="s" r="G1" s="2">
        <v>495</v>
      </c>
    </row>
    <row r="2" spans="1:7">
      <c t="s" r="A2" s="3">
        <v>772</v>
      </c>
    </row>
    <row r="3" spans="1:7">
      <c t="s" r="A3" s="4">
        <v>773</v>
      </c>
      <c t="n" r="C3" s="7">
        <v>16849000</v>
      </c>
      <c t="n" r="D3" s="7">
        <v>17651000</v>
      </c>
      <c t="s" r="E3" s="4">
        <v>33</v>
      </c>
    </row>
    <row r="4" spans="1:7">
      <c t="s" r="A4" s="4">
        <v>774</v>
      </c>
      <c t="n" r="C4" s="6">
        <v>985000</v>
      </c>
      <c t="n" r="D4" s="6">
        <v>1240000</v>
      </c>
      <c t="s" r="E4" s="4">
        <v>33</v>
      </c>
      <c t="n" r="F4" s="7">
        <v>1713000</v>
      </c>
      <c t="n" r="G4" s="7">
        <v>3011000</v>
      </c>
    </row>
    <row r="5" spans="1:7">
      <c t="s" r="A5" s="4">
        <v>775</v>
      </c>
      <c t="n" r="B5" s="7">
        <v>19600000</v>
      </c>
    </row>
    <row r="6" spans="1:7">
      <c t="s" r="A6" s="4">
        <v>776</v>
      </c>
      <c t="n" r="B6" s="7">
        <v>816000</v>
      </c>
    </row>
    <row r="7" spans="1:7">
      <c t="s" r="A7" s="4">
        <v>777</v>
      </c>
      <c t="n" r="C7" s="6">
        <v>1477000</v>
      </c>
      <c t="n" r="D7" s="6">
        <v>943000</v>
      </c>
      <c t="s" r="E7" s="4">
        <v>33</v>
      </c>
      <c t="n" r="F7" s="7">
        <v>2333000</v>
      </c>
      <c t="n" r="G7" s="7">
        <v>3964000</v>
      </c>
    </row>
    <row r="8" spans="1:7">
      <c t="s" r="A8" s="4">
        <v>778</v>
      </c>
      <c t="n" r="C8" s="6">
        <v>5700000</v>
      </c>
      <c t="n" r="D8" s="6">
        <v>5700000</v>
      </c>
    </row>
    <row r="9" spans="1:7">
      <c t="s" r="A9" s="4">
        <v>779</v>
      </c>
    </row>
    <row r="10" spans="1:7">
      <c t="s" r="A10" s="3">
        <v>772</v>
      </c>
    </row>
    <row r="11" spans="1:7">
      <c t="s" r="A11" s="4">
        <v>780</v>
      </c>
      <c t="n" r="C11" s="7">
        <v>1500000</v>
      </c>
      <c t="n" r="D11" s="6">
        <v>925000</v>
      </c>
    </row>
    <row r="12" spans="1:7">
      <c t="s" r="A12" s="4">
        <v>781</v>
      </c>
    </row>
    <row r="13" spans="1:7">
      <c t="s" r="A13" s="3">
        <v>772</v>
      </c>
    </row>
    <row r="14" spans="1:7">
      <c t="s" r="A14" s="4">
        <v>782</v>
      </c>
      <c t="n" r="C14" s="6">
        <v>2</v>
      </c>
    </row>
    <row r="15" spans="1:7">
      <c t="s" r="A15" s="4">
        <v>773</v>
      </c>
      <c t="n" r="C15" s="7">
        <v>16800000</v>
      </c>
      <c t="n" r="D15" s="6">
        <v>17700000</v>
      </c>
    </row>
    <row r="16" spans="1:7">
      <c t="s" r="A16" s="4">
        <v>774</v>
      </c>
      <c t="n" r="C16" s="6">
        <v>1000000</v>
      </c>
      <c t="n" r="D16" s="6">
        <v>1200000</v>
      </c>
    </row>
    <row r="17" spans="1:7">
      <c t="s" r="A17" s="4">
        <v>777</v>
      </c>
      <c t="n" r="C17" s="7">
        <v>942000</v>
      </c>
      <c t="n" r="D17" s="6">
        <v>551000</v>
      </c>
    </row>
    <row r="18" spans="1:7">
      <c t="s" r="A18" s="4">
        <v>783</v>
      </c>
    </row>
    <row r="19" spans="1:7">
      <c t="s" r="A19" s="3">
        <v>772</v>
      </c>
    </row>
    <row r="20" spans="1:7">
      <c t="s" r="A20" s="4">
        <v>784</v>
      </c>
      <c t="n" r="C20" s="6">
        <v>2</v>
      </c>
    </row>
    <row r="21" spans="1:7">
      <c t="s" r="A21" s="4">
        <v>785</v>
      </c>
      <c t="n" r="C21" s="7">
        <v>102000000</v>
      </c>
    </row>
    <row r="22" spans="1:7">
      <c t="s" r="A22" s="4">
        <v>786</v>
      </c>
    </row>
    <row r="23" spans="1:7">
      <c t="s" r="A23" s="3">
        <v>772</v>
      </c>
    </row>
    <row r="24" spans="1:7">
      <c t="s" r="A24" s="4">
        <v>787</v>
      </c>
      <c t="s" r="C24" s="4">
        <v>788</v>
      </c>
    </row>
    <row r="25" spans="1:7">
      <c t="s" r="A25" s="4">
        <v>789</v>
      </c>
    </row>
    <row r="26" spans="1:7">
      <c t="s" r="A26" s="3">
        <v>772</v>
      </c>
    </row>
    <row r="27" spans="1:7">
      <c t="s" r="A27" s="4">
        <v>787</v>
      </c>
      <c t="s" r="C27" s="4">
        <v>790</v>
      </c>
    </row>
    <row r="28" spans="1:7">
      <c t="s" r="A28" s="4">
        <v>791</v>
      </c>
    </row>
    <row r="29" spans="1:7">
      <c t="s" r="A29" s="3">
        <v>772</v>
      </c>
    </row>
    <row r="30" spans="1:7">
      <c t="s" r="A30" s="4">
        <v>792</v>
      </c>
      <c t="s" r="C30" s="4">
        <v>793</v>
      </c>
    </row>
    <row r="31" spans="1:7">
      <c t="s" r="A31" s="4">
        <v>794</v>
      </c>
    </row>
    <row r="32" spans="1:7">
      <c t="s" r="A32" s="3">
        <v>772</v>
      </c>
    </row>
    <row r="33" spans="1:7">
      <c t="s" r="A33" s="4">
        <v>792</v>
      </c>
      <c t="s" r="C33" s="4">
        <v>795</v>
      </c>
    </row>
    <row r="34" spans="1:7">
      <c t="s" r="A34" s="4">
        <v>796</v>
      </c>
    </row>
    <row r="35" spans="1:7">
      <c t="s" r="A35" s="3">
        <v>772</v>
      </c>
    </row>
    <row r="36" spans="1:7">
      <c t="s" r="A36" s="4">
        <v>784</v>
      </c>
      <c t="n" r="C36" s="6">
        <v>2</v>
      </c>
    </row>
    <row r="37" spans="1:7">
      <c t="s" r="A37" s="4">
        <v>777</v>
      </c>
      <c t="n" r="C37" s="7">
        <v>535000</v>
      </c>
      <c t="n" r="D37" s="7">
        <v>392000</v>
      </c>
    </row>
    <row r="38" spans="1:7">
      <c t="s" r="A38" s="4">
        <v>797</v>
      </c>
    </row>
    <row r="39" spans="1:7">
      <c t="s" r="A39" s="3">
        <v>772</v>
      </c>
    </row>
    <row r="40" spans="1:7">
      <c t="s" r="A40" s="4">
        <v>787</v>
      </c>
      <c t="s" r="C40" s="4">
        <v>788</v>
      </c>
    </row>
    <row r="41" spans="1:7">
      <c t="s" r="A41" s="4">
        <v>798</v>
      </c>
      <c t="s" r="C41" s="4">
        <v>788</v>
      </c>
    </row>
    <row r="42" spans="1:7">
      <c t="s" r="A42" s="4">
        <v>799</v>
      </c>
    </row>
    <row r="43" spans="1:7">
      <c t="s" r="A43" s="3">
        <v>772</v>
      </c>
    </row>
    <row r="44" spans="1:7">
      <c t="s" r="A44" s="4">
        <v>792</v>
      </c>
      <c t="s" r="C44" s="4">
        <v>800</v>
      </c>
    </row>
    <row r="45" spans="1:7">
      <c t="s" r="A45" s="4">
        <v>801</v>
      </c>
    </row>
    <row r="46" spans="1:7">
      <c t="s" r="A46" s="3">
        <v>772</v>
      </c>
    </row>
    <row r="47" spans="1:7">
      <c t="s" r="A47" s="4">
        <v>792</v>
      </c>
      <c t="s" r="C47" s="4">
        <v>795</v>
      </c>
    </row>
    <row r="48" spans="1:7">
      <c t="s" r="A48" s="4">
        <v>802</v>
      </c>
    </row>
    <row r="49" spans="1:7">
      <c t="s" r="A49" s="3">
        <v>772</v>
      </c>
    </row>
    <row r="50" spans="1:7">
      <c t="s" r="A50" s="4">
        <v>792</v>
      </c>
      <c t="s" r="C50" s="4">
        <v>800</v>
      </c>
    </row>
    <row r="51" spans="1:7">
      <c t="s" r="A51" s="4">
        <v>803</v>
      </c>
    </row>
    <row r="52" spans="1:7">
      <c t="s" r="A52" s="3">
        <v>772</v>
      </c>
    </row>
    <row r="53" spans="1:7">
      <c t="s" r="A53" s="4">
        <v>792</v>
      </c>
      <c t="s" r="C53" s="4">
        <v>793</v>
      </c>
    </row>
    <row r="54" spans="1:7">
      <c t="s" r="A54" s="4">
        <v>804</v>
      </c>
    </row>
    <row r="55" spans="1:7">
      <c t="s" r="A55" s="3">
        <v>772</v>
      </c>
    </row>
    <row r="56" spans="1:7">
      <c t="s" r="A56" s="4">
        <v>792</v>
      </c>
      <c t="s" r="C56" s="4">
        <v>800</v>
      </c>
    </row>
    <row r="57" spans="1:7">
      <c t="n" r="A57"/>
    </row>
    <row r="58" spans="1:7">
      <c t="s" r="A58" s="4">
        <v>33</v>
      </c>
      <c t="s" r="B58" s="4">
        <v>73</v>
      </c>
    </row>
  </sheetData>
  <mergeCells count="3">
    <mergeCell ref="D1:E1"/>
    <mergeCell ref="A57:G57"/>
    <mergeCell ref="B58:G5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42"/>
    <col customWidth="1" max="3" min="3" width="4"/>
    <col customWidth="1" max="4" min="4" width="14"/>
  </cols>
  <sheetData>
    <row r="1" spans="1:4">
      <c t="s" r="A1" s="1">
        <v>805</v>
      </c>
      <c t="s" r="B1" s="2">
        <v>1</v>
      </c>
    </row>
    <row r="2" spans="1:4">
      <c t="s" r="B2" s="2">
        <v>2</v>
      </c>
      <c t="s" r="D2" s="2">
        <v>81</v>
      </c>
    </row>
    <row r="3" spans="1:4">
      <c t="s" r="A3" s="3">
        <v>806</v>
      </c>
    </row>
    <row r="4" spans="1:4">
      <c t="s" r="A4" s="4">
        <v>807</v>
      </c>
      <c t="n" r="B4" s="7">
        <v>943</v>
      </c>
      <c t="s" r="C4" s="4">
        <v>33</v>
      </c>
      <c t="n" r="D4" s="7">
        <v>3964</v>
      </c>
    </row>
    <row r="5" spans="1:4">
      <c t="s" r="A5" s="4">
        <v>808</v>
      </c>
      <c t="n" r="B5" s="6">
        <v>1477</v>
      </c>
      <c t="n" r="D5" s="6">
        <v>2333</v>
      </c>
    </row>
    <row r="6" spans="1:4">
      <c t="s" r="A6" s="4">
        <v>809</v>
      </c>
      <c t="n" r="B6" s="6">
        <v>-66</v>
      </c>
      <c t="n" r="D6" s="6">
        <v>73</v>
      </c>
    </row>
    <row r="7" spans="1:4">
      <c t="s" r="A7" s="4">
        <v>810</v>
      </c>
      <c t="n" r="B7" s="6">
        <v>-142</v>
      </c>
      <c t="n" r="D7" s="6">
        <v>-305</v>
      </c>
    </row>
    <row r="8" spans="1:4">
      <c t="s" r="A8" s="4">
        <v>811</v>
      </c>
      <c t="n" r="B8" s="7">
        <v>742</v>
      </c>
      <c t="n" r="D8" s="6">
        <v>-1463</v>
      </c>
    </row>
    <row r="9" spans="1:4">
      <c t="s" r="A9" s="4">
        <v>812</v>
      </c>
    </row>
    <row r="10" spans="1:4">
      <c t="s" r="A10" s="3">
        <v>806</v>
      </c>
    </row>
    <row r="11" spans="1:4">
      <c t="s" r="A11" s="4">
        <v>813</v>
      </c>
      <c t="n" r="D11" s="7">
        <v>64</v>
      </c>
    </row>
    <row r="12" spans="1:4">
      <c t="n" r="A12"/>
    </row>
    <row r="13" spans="1:4">
      <c t="s" r="A13" s="4">
        <v>33</v>
      </c>
      <c t="s" r="B13" s="4">
        <v>73</v>
      </c>
    </row>
  </sheetData>
  <mergeCells count="5">
    <mergeCell ref="A1:A2"/>
    <mergeCell ref="B1:D1"/>
    <mergeCell ref="B2:C2"/>
    <mergeCell ref="A12:D12"/>
    <mergeCell ref="B13:D1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8"/>
    <col customWidth="1" max="2" min="2" width="42"/>
    <col customWidth="1" max="3" min="3" width="14"/>
    <col customWidth="1" max="4" min="4" width="14"/>
    <col customWidth="1" max="5" min="5" width="4"/>
    <col customWidth="1" max="6" min="6" width="14"/>
    <col customWidth="1" max="7" min="7" width="14"/>
  </cols>
  <sheetData>
    <row r="1" spans="1:7">
      <c t="s" r="A1" s="1">
        <v>814</v>
      </c>
      <c t="s" r="B1" s="2">
        <v>815</v>
      </c>
      <c t="s" r="C1" s="2">
        <v>2</v>
      </c>
      <c t="s" r="D1" s="2">
        <v>30</v>
      </c>
      <c t="s" r="F1" s="2">
        <v>81</v>
      </c>
      <c t="s" r="G1" s="2">
        <v>555</v>
      </c>
    </row>
    <row r="2" spans="1:7">
      <c t="s" r="A2" s="3">
        <v>816</v>
      </c>
    </row>
    <row r="3" spans="1:7">
      <c t="s" r="A3" s="4">
        <v>817</v>
      </c>
      <c t="n" r="C3" s="7">
        <v>4400000</v>
      </c>
      <c t="n" r="D3" s="7">
        <v>5500000</v>
      </c>
    </row>
    <row r="4" spans="1:7">
      <c t="s" r="A4" s="4">
        <v>774</v>
      </c>
      <c t="n" r="C4" s="6">
        <v>985000</v>
      </c>
      <c t="n" r="D4" s="7">
        <v>1240000</v>
      </c>
      <c t="s" r="E4" s="4">
        <v>33</v>
      </c>
      <c t="n" r="F4" s="7">
        <v>1713000</v>
      </c>
      <c t="n" r="G4" s="7">
        <v>3011000</v>
      </c>
    </row>
    <row r="5" spans="1:7">
      <c t="s" r="A5" s="4">
        <v>776</v>
      </c>
      <c t="n" r="B5" s="7">
        <v>816000</v>
      </c>
    </row>
    <row r="6" spans="1:7">
      <c t="s" r="A6" s="4">
        <v>818</v>
      </c>
      <c t="n" r="C6" s="7">
        <v>2100000</v>
      </c>
    </row>
    <row r="7" spans="1:7">
      <c t="s" r="A7" s="4">
        <v>819</v>
      </c>
    </row>
    <row r="8" spans="1:7">
      <c t="s" r="A8" s="3">
        <v>816</v>
      </c>
    </row>
    <row r="9" spans="1:7">
      <c t="s" r="A9" s="4">
        <v>776</v>
      </c>
      <c t="n" r="B9" s="7">
        <v>816000</v>
      </c>
    </row>
    <row r="10" spans="1:7">
      <c t="n" r="A10"/>
    </row>
    <row r="11" spans="1:7">
      <c t="s" r="A11" s="4">
        <v>33</v>
      </c>
      <c t="s" r="B11" s="4">
        <v>73</v>
      </c>
    </row>
  </sheetData>
  <mergeCells count="3">
    <mergeCell ref="D1:E1"/>
    <mergeCell ref="A10:G10"/>
    <mergeCell ref="B11:G1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42"/>
    <col customWidth="1" max="3" min="3" width="4"/>
    <col customWidth="1" max="4" min="4" width="14"/>
  </cols>
  <sheetData>
    <row r="1" spans="1:4">
      <c t="s" r="A1" s="1">
        <v>820</v>
      </c>
      <c t="s" r="B1" s="2">
        <v>1</v>
      </c>
    </row>
    <row r="2" spans="1:4">
      <c t="s" r="B2" s="2">
        <v>2</v>
      </c>
      <c t="s" r="D2" s="2">
        <v>81</v>
      </c>
    </row>
    <row r="3" spans="1:4">
      <c t="s" r="A3" s="3">
        <v>821</v>
      </c>
    </row>
    <row r="4" spans="1:4">
      <c t="s" r="A4" s="4">
        <v>766</v>
      </c>
      <c t="n" r="B4" s="7">
        <v>4211</v>
      </c>
      <c t="s" r="C4" s="4">
        <v>33</v>
      </c>
      <c t="n" r="D4" s="7">
        <v>8979</v>
      </c>
    </row>
    <row r="5" spans="1:4">
      <c t="s" r="A5" s="4">
        <v>822</v>
      </c>
      <c t="n" r="B5" s="6">
        <v>1557</v>
      </c>
      <c t="n" r="D5" s="6">
        <v>1587</v>
      </c>
    </row>
    <row r="6" spans="1:4">
      <c t="s" r="A6" s="4">
        <v>823</v>
      </c>
      <c t="n" r="B6" s="6">
        <v>-2163</v>
      </c>
      <c t="n" r="D6" s="6">
        <v>-1894</v>
      </c>
    </row>
    <row r="7" spans="1:4">
      <c t="s" r="A7" s="4">
        <v>824</v>
      </c>
      <c t="n" r="B7" s="6">
        <v>-180</v>
      </c>
      <c t="n" r="D7" s="6">
        <v>-102</v>
      </c>
    </row>
    <row r="8" spans="1:4">
      <c t="s" r="A8" s="4">
        <v>769</v>
      </c>
      <c t="n" r="B8" s="7">
        <v>3425</v>
      </c>
      <c t="n" r="D8" s="7">
        <v>8570</v>
      </c>
    </row>
    <row r="9" spans="1:4">
      <c t="n" r="A9"/>
    </row>
    <row r="10" spans="1:4">
      <c t="s" r="A10" s="4">
        <v>33</v>
      </c>
      <c t="s" r="B10" s="4">
        <v>73</v>
      </c>
    </row>
  </sheetData>
  <mergeCells count="5">
    <mergeCell ref="A1:A2"/>
    <mergeCell ref="B1:D1"/>
    <mergeCell ref="B2:C2"/>
    <mergeCell ref="A9:D9"/>
    <mergeCell ref="B10:D1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42"/>
    <col customWidth="1" max="3" min="3" width="4"/>
    <col customWidth="1" max="4" min="4" width="14"/>
  </cols>
  <sheetData>
    <row r="1" spans="1:4">
      <c t="s" r="A1" s="1">
        <v>825</v>
      </c>
      <c t="s" r="B1" s="2">
        <v>1</v>
      </c>
    </row>
    <row r="2" spans="1:4">
      <c t="s" r="B2" s="2">
        <v>2</v>
      </c>
      <c t="s" r="D2" s="2">
        <v>81</v>
      </c>
    </row>
    <row r="3" spans="1:4">
      <c t="s" r="A3" s="3">
        <v>826</v>
      </c>
    </row>
    <row r="4" spans="1:4">
      <c t="s" r="A4" s="4">
        <v>766</v>
      </c>
      <c t="n" r="B4" s="7">
        <v>1240</v>
      </c>
      <c t="s" r="C4" s="4">
        <v>33</v>
      </c>
      <c t="n" r="D4" s="7">
        <v>3011</v>
      </c>
    </row>
    <row r="5" spans="1:4">
      <c t="s" r="A5" s="4">
        <v>822</v>
      </c>
      <c t="n" r="D5" s="6">
        <v>479</v>
      </c>
    </row>
    <row r="6" spans="1:4">
      <c t="s" r="A6" s="4">
        <v>823</v>
      </c>
      <c t="n" r="B6" s="6">
        <v>-230</v>
      </c>
      <c t="n" r="D6" s="6">
        <v>-1775</v>
      </c>
    </row>
    <row r="7" spans="1:4">
      <c t="s" r="A7" s="4">
        <v>824</v>
      </c>
      <c t="n" r="B7" s="6">
        <v>-25</v>
      </c>
      <c t="n" r="D7" s="6">
        <v>-2</v>
      </c>
    </row>
    <row r="8" spans="1:4">
      <c t="s" r="A8" s="4">
        <v>769</v>
      </c>
      <c t="n" r="B8" s="7">
        <v>985</v>
      </c>
      <c t="n" r="D8" s="7">
        <v>1713</v>
      </c>
    </row>
    <row r="9" spans="1:4">
      <c t="n" r="A9"/>
    </row>
    <row r="10" spans="1:4">
      <c t="s" r="A10" s="4">
        <v>33</v>
      </c>
      <c t="s" r="B10" s="4">
        <v>73</v>
      </c>
    </row>
  </sheetData>
  <mergeCells count="5">
    <mergeCell ref="A1:A2"/>
    <mergeCell ref="B1:D1"/>
    <mergeCell ref="B2:C2"/>
    <mergeCell ref="A9:D9"/>
    <mergeCell ref="B10:D1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827</v>
      </c>
      <c t="s" r="B1" s="2">
        <v>2</v>
      </c>
      <c t="s" r="C1" s="2">
        <v>30</v>
      </c>
    </row>
    <row r="2" spans="1:3">
      <c t="s" r="A2" s="3">
        <v>255</v>
      </c>
    </row>
    <row r="3" spans="1:3">
      <c t="s" r="A3" s="4">
        <v>828</v>
      </c>
      <c t="n" r="B3" s="12">
        <v>30.1</v>
      </c>
      <c t="n" r="C3" s="7">
        <v>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42"/>
    <col customWidth="1" max="3" min="3" width="36"/>
    <col customWidth="1" max="4" min="4" width="27"/>
    <col customWidth="1" max="5" min="5" width="37"/>
    <col customWidth="1" max="6" min="6" width="11"/>
    <col customWidth="1" max="7" min="7" width="4"/>
  </cols>
  <sheetData>
    <row r="1" spans="1:7">
      <c t="s" r="A1" s="1">
        <v>144</v>
      </c>
      <c t="s" r="B1" s="2">
        <v>145</v>
      </c>
      <c t="s" r="C1" s="2">
        <v>146</v>
      </c>
      <c t="s" r="D1" s="2">
        <v>147</v>
      </c>
      <c t="s" r="E1" s="2">
        <v>148</v>
      </c>
      <c t="s" r="F1" s="2">
        <v>149</v>
      </c>
    </row>
    <row r="2" spans="1:7">
      <c t="s" r="A2" s="4">
        <v>150</v>
      </c>
      <c t="n" r="B2" s="7">
        <v>44860</v>
      </c>
      <c t="n" r="C2" s="7">
        <v>222819</v>
      </c>
      <c t="n" r="D2" s="7">
        <v>8901</v>
      </c>
      <c t="n" r="E2" s="7">
        <v>-1475</v>
      </c>
      <c t="n" r="F2" s="7">
        <v>275105</v>
      </c>
    </row>
    <row r="3" spans="1:7">
      <c t="s" r="A3" s="4">
        <v>151</v>
      </c>
      <c t="n" r="B3" s="6">
        <v>44859798</v>
      </c>
    </row>
    <row r="4" spans="1:7">
      <c t="s" r="A4" s="4">
        <v>152</v>
      </c>
      <c t="n" r="B4" s="7">
        <v>1</v>
      </c>
      <c t="n" r="C4" s="6">
        <v>-1</v>
      </c>
    </row>
    <row r="5" spans="1:7">
      <c t="s" r="A5" s="4">
        <v>153</v>
      </c>
      <c t="n" r="B5" s="6">
        <v>700</v>
      </c>
    </row>
    <row r="6" spans="1:7">
      <c t="s" r="A6" s="4">
        <v>154</v>
      </c>
      <c t="n" r="B6" s="7">
        <v>6</v>
      </c>
      <c t="n" r="C6" s="6">
        <v>-6</v>
      </c>
    </row>
    <row r="7" spans="1:7">
      <c t="s" r="A7" s="4">
        <v>155</v>
      </c>
      <c t="n" r="B7" s="6">
        <v>6500</v>
      </c>
      <c t="n" r="F7" s="6">
        <v>6500</v>
      </c>
    </row>
    <row r="8" spans="1:7">
      <c t="s" r="A8" s="4">
        <v>156</v>
      </c>
      <c t="n" r="B8" s="7">
        <v>-1</v>
      </c>
      <c t="n" r="C8" s="6">
        <v>1</v>
      </c>
    </row>
    <row r="9" spans="1:7">
      <c t="s" r="A9" s="4">
        <v>157</v>
      </c>
      <c t="n" r="B9" s="6">
        <v>-1417</v>
      </c>
    </row>
    <row r="10" spans="1:7">
      <c t="s" r="A10" s="4">
        <v>158</v>
      </c>
      <c t="n" r="B10" s="7">
        <v>25</v>
      </c>
      <c t="n" r="C10" s="6">
        <v>104</v>
      </c>
      <c t="n" r="F10" s="7">
        <v>129</v>
      </c>
    </row>
    <row r="11" spans="1:7">
      <c t="s" r="A11" s="4">
        <v>159</v>
      </c>
      <c t="n" r="B11" s="6">
        <v>25078</v>
      </c>
      <c t="n" r="F11" s="6">
        <v>25078</v>
      </c>
    </row>
    <row r="12" spans="1:7">
      <c t="s" r="A12" s="4">
        <v>160</v>
      </c>
      <c t="n" r="C12" s="6">
        <v>301</v>
      </c>
      <c t="n" r="F12" s="7">
        <v>301</v>
      </c>
    </row>
    <row r="13" spans="1:7">
      <c t="s" r="A13" s="4">
        <v>161</v>
      </c>
      <c t="n" r="B13" s="7">
        <v>-14</v>
      </c>
      <c t="n" r="C13" s="6">
        <v>-79</v>
      </c>
      <c t="n" r="F13" s="6">
        <v>-93</v>
      </c>
    </row>
    <row r="14" spans="1:7">
      <c t="s" r="A14" s="4">
        <v>162</v>
      </c>
      <c t="n" r="B14" s="6">
        <v>-13465</v>
      </c>
    </row>
    <row r="15" spans="1:7">
      <c t="s" r="A15" s="4">
        <v>163</v>
      </c>
      <c t="n" r="D15" s="6">
        <v>-1346</v>
      </c>
      <c t="n" r="F15" s="6">
        <v>-1346</v>
      </c>
    </row>
    <row r="16" spans="1:7">
      <c t="s" r="A16" s="4">
        <v>123</v>
      </c>
      <c t="n" r="D16" s="6">
        <v>3783</v>
      </c>
      <c t="n" r="F16" s="6">
        <v>3783</v>
      </c>
    </row>
    <row r="17" spans="1:7">
      <c t="s" r="A17" s="4">
        <v>164</v>
      </c>
      <c t="n" r="E17" s="6">
        <v>1239</v>
      </c>
      <c t="n" r="F17" s="6">
        <v>1239</v>
      </c>
    </row>
    <row r="18" spans="1:7">
      <c t="s" r="A18" s="4">
        <v>165</v>
      </c>
      <c t="n" r="B18" s="7">
        <v>44877</v>
      </c>
      <c t="n" r="C18" s="6">
        <v>223139</v>
      </c>
      <c t="n" r="D18" s="6">
        <v>11338</v>
      </c>
      <c t="n" r="E18" s="6">
        <v>-236</v>
      </c>
      <c t="n" r="F18" s="6">
        <v>279118</v>
      </c>
    </row>
    <row r="19" spans="1:7">
      <c t="s" r="A19" s="4">
        <v>166</v>
      </c>
      <c t="n" r="B19" s="6">
        <v>44877194</v>
      </c>
    </row>
    <row r="20" spans="1:7">
      <c t="s" r="A20" s="4">
        <v>167</v>
      </c>
      <c t="n" r="B20" s="7">
        <v>44854</v>
      </c>
      <c t="n" r="C20" s="6">
        <v>222596</v>
      </c>
      <c t="n" r="D20" s="6">
        <v>20117</v>
      </c>
      <c t="n" r="E20" s="6">
        <v>-2863</v>
      </c>
      <c t="n" r="F20" s="6">
        <v>284704</v>
      </c>
      <c t="s" r="G20" s="4">
        <v>33</v>
      </c>
    </row>
    <row r="21" spans="1:7">
      <c t="s" r="A21" s="4">
        <v>168</v>
      </c>
      <c t="n" r="B21" s="6">
        <v>44854509</v>
      </c>
    </row>
    <row r="22" spans="1:7">
      <c t="s" r="A22" s="4">
        <v>152</v>
      </c>
      <c t="n" r="B22" s="7">
        <v>1</v>
      </c>
      <c t="n" r="C22" s="6">
        <v>-1</v>
      </c>
    </row>
    <row r="23" spans="1:7">
      <c t="s" r="A23" s="4">
        <v>153</v>
      </c>
      <c t="n" r="B23" s="6">
        <v>1300</v>
      </c>
    </row>
    <row r="24" spans="1:7">
      <c t="s" r="A24" s="4">
        <v>169</v>
      </c>
      <c t="n" r="B24" s="7">
        <v>8376</v>
      </c>
      <c t="n" r="C24" s="6">
        <v>52937</v>
      </c>
      <c t="n" r="F24" s="7">
        <v>61313</v>
      </c>
    </row>
    <row r="25" spans="1:7">
      <c t="s" r="A25" s="4">
        <v>170</v>
      </c>
      <c t="n" r="B25" s="6">
        <v>8376094</v>
      </c>
    </row>
    <row r="26" spans="1:7">
      <c t="s" r="A26" s="4">
        <v>154</v>
      </c>
      <c t="n" r="B26" s="7">
        <v>24</v>
      </c>
      <c t="n" r="C26" s="6">
        <v>-24</v>
      </c>
    </row>
    <row r="27" spans="1:7">
      <c t="s" r="A27" s="4">
        <v>155</v>
      </c>
      <c t="n" r="B27" s="6">
        <v>24100</v>
      </c>
      <c t="n" r="F27" s="6">
        <v>24100</v>
      </c>
    </row>
    <row r="28" spans="1:7">
      <c t="s" r="A28" s="4">
        <v>156</v>
      </c>
      <c t="n" r="B28" s="7">
        <v>-27</v>
      </c>
      <c t="n" r="C28" s="6">
        <v>27</v>
      </c>
    </row>
    <row r="29" spans="1:7">
      <c t="s" r="A29" s="4">
        <v>157</v>
      </c>
      <c t="n" r="B29" s="6">
        <v>-27015</v>
      </c>
      <c t="n" r="F29" s="6">
        <v>-27015</v>
      </c>
    </row>
    <row r="30" spans="1:7">
      <c t="s" r="A30" s="4">
        <v>160</v>
      </c>
      <c t="n" r="C30" s="6">
        <v>294</v>
      </c>
      <c t="n" r="F30" s="7">
        <v>294</v>
      </c>
    </row>
    <row r="31" spans="1:7">
      <c t="s" r="A31" s="4">
        <v>161</v>
      </c>
      <c t="n" r="B31" s="7">
        <v>-190</v>
      </c>
      <c t="n" r="C31" s="6">
        <v>-1123</v>
      </c>
      <c t="n" r="F31" s="6">
        <v>-1313</v>
      </c>
    </row>
    <row r="32" spans="1:7">
      <c t="s" r="A32" s="4">
        <v>162</v>
      </c>
      <c t="n" r="B32" s="6">
        <v>-190968</v>
      </c>
    </row>
    <row r="33" spans="1:7">
      <c t="s" r="A33" s="4">
        <v>163</v>
      </c>
      <c t="n" r="D33" s="6">
        <v>-1595</v>
      </c>
      <c t="n" r="F33" s="6">
        <v>-1595</v>
      </c>
    </row>
    <row r="34" spans="1:7">
      <c t="s" r="A34" s="4">
        <v>123</v>
      </c>
      <c t="n" r="D34" s="6">
        <v>2741</v>
      </c>
      <c t="n" r="F34" s="6">
        <v>2741</v>
      </c>
    </row>
    <row r="35" spans="1:7">
      <c t="s" r="A35" s="4">
        <v>164</v>
      </c>
      <c t="n" r="E35" s="6">
        <v>3367</v>
      </c>
      <c t="n" r="F35" s="6">
        <v>3367</v>
      </c>
    </row>
    <row r="36" spans="1:7">
      <c t="s" r="A36" s="4">
        <v>171</v>
      </c>
      <c t="n" r="B36" s="7">
        <v>53038</v>
      </c>
      <c t="n" r="C36" s="7">
        <v>274706</v>
      </c>
      <c t="n" r="D36" s="7">
        <v>21263</v>
      </c>
      <c t="n" r="E36" s="7">
        <v>504</v>
      </c>
      <c t="n" r="F36" s="7">
        <v>349511</v>
      </c>
    </row>
    <row r="37" spans="1:7">
      <c t="s" r="A37" s="4">
        <v>172</v>
      </c>
      <c t="n" r="B37" s="6">
        <v>53038020</v>
      </c>
    </row>
    <row r="38" spans="1:7">
      <c t="n" r="A38"/>
    </row>
    <row r="39" spans="1:7">
      <c t="s" r="A39" s="4">
        <v>33</v>
      </c>
      <c t="s" r="B39" s="4">
        <v>73</v>
      </c>
    </row>
  </sheetData>
  <mergeCells count="3">
    <mergeCell ref="F1:G1"/>
    <mergeCell ref="A38:G38"/>
    <mergeCell ref="B39:G3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29</v>
      </c>
      <c t="s" r="B1" s="2">
        <v>1</v>
      </c>
    </row>
    <row r="2" spans="1:3">
      <c t="s" r="B2" s="2">
        <v>2</v>
      </c>
      <c t="s" r="C2" s="2">
        <v>81</v>
      </c>
    </row>
    <row r="3" spans="1:3">
      <c t="s" r="A3" s="3">
        <v>830</v>
      </c>
    </row>
    <row r="4" spans="1:3">
      <c t="s" r="A4" s="4">
        <v>831</v>
      </c>
      <c t="n" r="B4" s="6">
        <v>24100</v>
      </c>
      <c t="n" r="C4" s="6">
        <v>6500</v>
      </c>
    </row>
    <row r="5" spans="1:3">
      <c t="s" r="A5" s="4">
        <v>832</v>
      </c>
      <c t="n" r="B5" s="6">
        <v>98349</v>
      </c>
      <c t="n" r="C5" s="6">
        <v>3800</v>
      </c>
    </row>
    <row r="6" spans="1:3">
      <c t="s" r="A6" s="4">
        <v>833</v>
      </c>
      <c t="n" r="B6" s="6">
        <v>92619</v>
      </c>
      <c t="n" r="C6" s="6">
        <v>9665</v>
      </c>
    </row>
    <row r="7" spans="1:3">
      <c t="s" r="A7" s="4">
        <v>834</v>
      </c>
      <c t="n" r="B7" s="6">
        <v>27015</v>
      </c>
    </row>
    <row r="8" spans="1:3">
      <c t="s" r="A8" s="4">
        <v>835</v>
      </c>
      <c t="n" r="C8" s="6">
        <v>25078</v>
      </c>
    </row>
    <row r="9" spans="1:3">
      <c t="s" r="A9" s="4">
        <v>836</v>
      </c>
      <c t="n" r="B9" s="6">
        <v>356123</v>
      </c>
      <c t="n" r="C9" s="6">
        <v>369393</v>
      </c>
    </row>
    <row r="10" spans="1:3">
      <c t="s" r="A10" s="4">
        <v>837</v>
      </c>
    </row>
    <row r="11" spans="1:3">
      <c t="s" r="A11" s="3">
        <v>830</v>
      </c>
    </row>
    <row r="12" spans="1:3">
      <c t="s" r="A12" s="4">
        <v>838</v>
      </c>
      <c t="n" r="B12" s="6">
        <v>1847440</v>
      </c>
      <c t="n" r="C12" s="6">
        <v>1873978</v>
      </c>
    </row>
    <row r="13" spans="1:3">
      <c t="s" r="A13" s="4">
        <v>839</v>
      </c>
    </row>
    <row r="14" spans="1:3">
      <c t="s" r="A14" s="3">
        <v>830</v>
      </c>
    </row>
    <row r="15" spans="1:3">
      <c t="s" r="A15" s="4">
        <v>838</v>
      </c>
      <c t="n" r="B15" s="6">
        <v>676586</v>
      </c>
      <c t="n" r="C15" s="6">
        <v>762811</v>
      </c>
    </row>
    <row r="16" spans="1:3">
      <c t="s" r="A16" s="4">
        <v>840</v>
      </c>
    </row>
    <row r="17" spans="1:3">
      <c t="s" r="A17" s="3">
        <v>830</v>
      </c>
    </row>
    <row r="18" spans="1:3">
      <c t="s" r="A18" s="4">
        <v>841</v>
      </c>
      <c t="n" r="B18" s="6">
        <v>1300</v>
      </c>
      <c t="n" r="C18" s="6">
        <v>4500</v>
      </c>
    </row>
    <row r="19" spans="1:3">
      <c t="s" r="A19" s="4">
        <v>842</v>
      </c>
    </row>
    <row r="20" spans="1:3">
      <c t="s" r="A20" s="3">
        <v>830</v>
      </c>
    </row>
    <row r="21" spans="1:3">
      <c t="s" r="A21" s="4">
        <v>843</v>
      </c>
      <c t="n" r="B21" s="13">
        <v>8.125</v>
      </c>
    </row>
    <row r="22" spans="1:3">
      <c t="s" r="A22" s="4">
        <v>844</v>
      </c>
    </row>
    <row r="23" spans="1:3">
      <c t="s" r="A23" s="3">
        <v>830</v>
      </c>
    </row>
    <row r="24" spans="1:3">
      <c t="s" r="A24" s="4">
        <v>843</v>
      </c>
      <c t="n" r="B24" s="9">
        <v>9.1</v>
      </c>
    </row>
    <row r="25" spans="1:3">
      <c t="s" r="A25" s="4">
        <v>845</v>
      </c>
    </row>
    <row r="26" spans="1:3">
      <c t="s" r="A26" s="3">
        <v>830</v>
      </c>
    </row>
    <row r="27" spans="1:3">
      <c t="s" r="A27" s="4">
        <v>843</v>
      </c>
      <c t="n" r="B27" s="8">
        <v>10.4</v>
      </c>
    </row>
    <row r="28" spans="1:3">
      <c t="s" r="A28" s="4">
        <v>837</v>
      </c>
    </row>
    <row r="29" spans="1:3">
      <c t="s" r="A29" s="3">
        <v>830</v>
      </c>
    </row>
    <row r="30" spans="1:3">
      <c t="s" r="A30" s="4">
        <v>836</v>
      </c>
      <c t="n" r="B30" s="6">
        <v>247053</v>
      </c>
      <c t="n" r="C30" s="6">
        <v>250026</v>
      </c>
    </row>
    <row r="31" spans="1:3">
      <c t="s" r="A31" s="4">
        <v>839</v>
      </c>
    </row>
    <row r="32" spans="1:3">
      <c t="s" r="A32" s="3">
        <v>830</v>
      </c>
    </row>
    <row r="33" spans="1:3">
      <c t="s" r="A33" s="4">
        <v>836</v>
      </c>
      <c t="n" r="B33" s="6">
        <v>109071</v>
      </c>
      <c t="n" r="C33" s="6">
        <v>119367</v>
      </c>
    </row>
    <row r="34" spans="1:3">
      <c t="s" r="A34" s="4">
        <v>846</v>
      </c>
      <c t="n" r="B34" s="6">
        <v>170737</v>
      </c>
    </row>
    <row r="35" spans="1:3">
      <c t="s" r="A35" s="4">
        <v>847</v>
      </c>
    </row>
    <row r="36" spans="1:3">
      <c t="s" r="A36" s="3">
        <v>830</v>
      </c>
    </row>
    <row r="37" spans="1:3">
      <c t="s" r="A37" s="4">
        <v>848</v>
      </c>
      <c t="n" r="B37" s="6">
        <v>436590</v>
      </c>
    </row>
    <row r="38" spans="1:3">
      <c t="s" r="A38" s="4">
        <v>846</v>
      </c>
      <c t="n" r="B38" s="6">
        <v>11781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49</v>
      </c>
      <c t="s" r="B1" s="2">
        <v>1</v>
      </c>
    </row>
    <row r="2" spans="1:3">
      <c t="s" r="B2" s="2">
        <v>2</v>
      </c>
      <c t="s" r="C2" s="2">
        <v>81</v>
      </c>
    </row>
    <row r="3" spans="1:3">
      <c t="s" r="A3" s="3">
        <v>850</v>
      </c>
    </row>
    <row r="4" spans="1:3">
      <c t="s" r="A4" s="4">
        <v>851</v>
      </c>
      <c t="n" r="B4" s="6">
        <v>52243461</v>
      </c>
      <c t="n" r="C4" s="6">
        <v>43957440</v>
      </c>
    </row>
    <row r="5" spans="1:3">
      <c t="s" r="A5" s="4">
        <v>852</v>
      </c>
      <c t="n" r="B5" s="6">
        <v>356123</v>
      </c>
      <c t="n" r="C5" s="6">
        <v>369393</v>
      </c>
    </row>
    <row r="6" spans="1:3">
      <c t="s" r="A6" s="4">
        <v>853</v>
      </c>
      <c t="n" r="B6" s="6">
        <v>52599584</v>
      </c>
      <c t="n" r="C6" s="6">
        <v>4432683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854</v>
      </c>
      <c t="s" r="B1" s="2">
        <v>2</v>
      </c>
      <c t="s" r="C1" s="2">
        <v>30</v>
      </c>
    </row>
    <row r="2" spans="1:3">
      <c t="s" r="A2" s="4">
        <v>855</v>
      </c>
    </row>
    <row r="3" spans="1:3">
      <c t="s" r="A3" s="3">
        <v>856</v>
      </c>
    </row>
    <row r="4" spans="1:3">
      <c t="s" r="A4" s="4">
        <v>857</v>
      </c>
      <c t="n" r="B4" s="7">
        <v>731100</v>
      </c>
      <c t="n" r="C4" s="7">
        <v>514800</v>
      </c>
    </row>
    <row r="5" spans="1:3">
      <c t="s" r="A5" s="4">
        <v>858</v>
      </c>
    </row>
    <row r="6" spans="1:3">
      <c t="s" r="A6" s="3">
        <v>856</v>
      </c>
    </row>
    <row r="7" spans="1:3">
      <c t="s" r="A7" s="4">
        <v>857</v>
      </c>
      <c t="n" r="B7" s="6">
        <v>22200</v>
      </c>
      <c t="n" r="C7" s="6">
        <v>9100</v>
      </c>
    </row>
    <row r="8" spans="1:3">
      <c t="s" r="A8" s="4">
        <v>859</v>
      </c>
    </row>
    <row r="9" spans="1:3">
      <c t="s" r="A9" s="3">
        <v>856</v>
      </c>
    </row>
    <row r="10" spans="1:3">
      <c t="s" r="A10" s="4">
        <v>857</v>
      </c>
      <c t="n" r="B10" s="7">
        <v>267</v>
      </c>
      <c t="n" r="C10" s="7">
        <v>26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s>
  <sheetData>
    <row r="1" spans="1:7">
      <c t="s" r="A1" s="1">
        <v>860</v>
      </c>
      <c t="s" r="B1" s="2">
        <v>861</v>
      </c>
      <c t="s" r="C1" s="2">
        <v>862</v>
      </c>
      <c t="s" r="D1" s="2">
        <v>863</v>
      </c>
      <c t="s" r="E1" s="2">
        <v>864</v>
      </c>
      <c t="s" r="F1" s="2">
        <v>411</v>
      </c>
      <c t="s" r="G1" s="2">
        <v>414</v>
      </c>
    </row>
    <row r="2" spans="1:7">
      <c t="s" r="A2" s="3">
        <v>865</v>
      </c>
    </row>
    <row r="3" spans="1:7">
      <c t="s" r="A3" s="4">
        <v>866</v>
      </c>
      <c t="n" r="F3" s="7">
        <v>270809</v>
      </c>
      <c t="n" r="G3" s="7">
        <v>289584</v>
      </c>
    </row>
    <row r="4" spans="1:7">
      <c t="s" r="A4" s="4">
        <v>867</v>
      </c>
      <c t="n" r="F4" s="6">
        <v>10000</v>
      </c>
      <c t="n" r="G4" s="6">
        <v>10500</v>
      </c>
    </row>
    <row r="5" spans="1:7">
      <c t="s" r="A5" s="4">
        <v>868</v>
      </c>
    </row>
    <row r="6" spans="1:7">
      <c t="s" r="A6" s="3">
        <v>865</v>
      </c>
    </row>
    <row r="7" spans="1:7">
      <c t="s" r="A7" s="4">
        <v>869</v>
      </c>
      <c t="n" r="E7" s="7">
        <v>20000</v>
      </c>
    </row>
    <row r="8" spans="1:7">
      <c t="s" r="A8" s="4">
        <v>870</v>
      </c>
      <c t="s" r="E8" s="4">
        <v>871</v>
      </c>
    </row>
    <row r="9" spans="1:7">
      <c t="s" r="A9" s="4">
        <v>872</v>
      </c>
      <c t="s" r="E9" s="4">
        <v>793</v>
      </c>
    </row>
    <row r="10" spans="1:7">
      <c t="s" r="A10" s="4">
        <v>873</v>
      </c>
      <c t="s" r="E10" s="4">
        <v>874</v>
      </c>
    </row>
    <row r="11" spans="1:7">
      <c t="s" r="A11" s="4">
        <v>875</v>
      </c>
      <c t="n" r="F11" s="6">
        <v>2400</v>
      </c>
      <c t="n" r="G11" s="6">
        <v>2400</v>
      </c>
    </row>
    <row r="12" spans="1:7">
      <c t="s" r="A12" s="4">
        <v>876</v>
      </c>
      <c t="n" r="D12" s="6">
        <v>3</v>
      </c>
    </row>
    <row r="13" spans="1:7">
      <c t="s" r="A13" s="4">
        <v>866</v>
      </c>
      <c t="n" r="D13" s="7">
        <v>50000</v>
      </c>
      <c t="n" r="F13" s="6">
        <v>100700</v>
      </c>
      <c t="n" r="G13" s="6">
        <v>97600</v>
      </c>
    </row>
    <row r="14" spans="1:7">
      <c t="s" r="A14" s="4">
        <v>877</v>
      </c>
    </row>
    <row r="15" spans="1:7">
      <c t="s" r="A15" s="3">
        <v>865</v>
      </c>
    </row>
    <row r="16" spans="1:7">
      <c t="s" r="A16" s="4">
        <v>878</v>
      </c>
      <c t="n" r="F16" s="6">
        <v>5900</v>
      </c>
      <c t="n" r="G16" s="6">
        <v>2900</v>
      </c>
    </row>
    <row r="17" spans="1:7">
      <c t="s" r="A17" s="4">
        <v>879</v>
      </c>
    </row>
    <row r="18" spans="1:7">
      <c t="s" r="A18" s="3">
        <v>865</v>
      </c>
    </row>
    <row r="19" spans="1:7">
      <c t="s" r="A19" s="4">
        <v>880</v>
      </c>
      <c t="n" r="F19" s="6">
        <v>6100</v>
      </c>
      <c t="n" r="G19" s="6">
        <v>2900</v>
      </c>
    </row>
    <row r="20" spans="1:7">
      <c t="s" r="A20" s="4">
        <v>881</v>
      </c>
    </row>
    <row r="21" spans="1:7">
      <c t="s" r="A21" s="3">
        <v>865</v>
      </c>
    </row>
    <row r="22" spans="1:7">
      <c t="s" r="A22" s="4">
        <v>872</v>
      </c>
      <c t="s" r="D22" s="4">
        <v>793</v>
      </c>
    </row>
    <row r="23" spans="1:7">
      <c t="s" r="A23" s="4">
        <v>873</v>
      </c>
      <c t="s" r="D23" s="4">
        <v>882</v>
      </c>
    </row>
    <row r="24" spans="1:7">
      <c t="s" r="A24" s="4">
        <v>866</v>
      </c>
      <c t="n" r="D24" s="7">
        <v>12500</v>
      </c>
    </row>
    <row r="25" spans="1:7">
      <c t="s" r="A25" s="4">
        <v>883</v>
      </c>
    </row>
    <row r="26" spans="1:7">
      <c t="s" r="A26" s="3">
        <v>865</v>
      </c>
    </row>
    <row r="27" spans="1:7">
      <c t="s" r="A27" s="4">
        <v>872</v>
      </c>
      <c t="s" r="D27" s="4">
        <v>884</v>
      </c>
    </row>
    <row r="28" spans="1:7">
      <c t="s" r="A28" s="4">
        <v>873</v>
      </c>
      <c t="s" r="D28" s="4">
        <v>885</v>
      </c>
    </row>
    <row r="29" spans="1:7">
      <c t="s" r="A29" s="4">
        <v>866</v>
      </c>
      <c t="n" r="D29" s="7">
        <v>12500</v>
      </c>
    </row>
    <row r="30" spans="1:7">
      <c t="s" r="A30" s="4">
        <v>886</v>
      </c>
    </row>
    <row r="31" spans="1:7">
      <c t="s" r="A31" s="3">
        <v>865</v>
      </c>
    </row>
    <row r="32" spans="1:7">
      <c t="s" r="A32" s="4">
        <v>872</v>
      </c>
      <c t="s" r="D32" s="4">
        <v>887</v>
      </c>
    </row>
    <row r="33" spans="1:7">
      <c t="s" r="A33" s="4">
        <v>873</v>
      </c>
      <c t="s" r="D33" s="4">
        <v>888</v>
      </c>
    </row>
    <row r="34" spans="1:7">
      <c t="s" r="A34" s="4">
        <v>866</v>
      </c>
      <c t="n" r="D34" s="7">
        <v>25000</v>
      </c>
    </row>
    <row r="35" spans="1:7">
      <c t="s" r="A35" s="4">
        <v>889</v>
      </c>
      <c t="n" r="B35" s="7">
        <v>25000</v>
      </c>
    </row>
    <row r="36" spans="1:7">
      <c t="s" r="A36" s="4">
        <v>890</v>
      </c>
      <c t="n" r="B36" s="7">
        <v>1900</v>
      </c>
    </row>
    <row r="37" spans="1:7">
      <c t="s" r="A37" s="4">
        <v>891</v>
      </c>
      <c t="s" r="C37" s="4">
        <v>892</v>
      </c>
    </row>
    <row r="38" spans="1:7">
      <c t="s" r="A38" s="4">
        <v>893</v>
      </c>
    </row>
    <row r="39" spans="1:7">
      <c t="s" r="A39" s="3">
        <v>865</v>
      </c>
    </row>
    <row r="40" spans="1:7">
      <c t="s" r="A40" s="4">
        <v>869</v>
      </c>
      <c t="n" r="F40" s="6">
        <v>23600</v>
      </c>
      <c t="n" r="G40" s="6">
        <v>23100</v>
      </c>
    </row>
    <row r="41" spans="1:7">
      <c t="s" r="A41" s="4">
        <v>894</v>
      </c>
    </row>
    <row r="42" spans="1:7">
      <c t="s" r="A42" s="3">
        <v>865</v>
      </c>
    </row>
    <row r="43" spans="1:7">
      <c t="s" r="A43" s="4">
        <v>866</v>
      </c>
      <c t="n" r="F43" s="6">
        <v>202210</v>
      </c>
      <c t="n" r="G43" s="6">
        <v>196466</v>
      </c>
    </row>
    <row r="44" spans="1:7">
      <c t="s" r="A44" s="4">
        <v>895</v>
      </c>
    </row>
    <row r="45" spans="1:7">
      <c t="s" r="A45" s="3">
        <v>865</v>
      </c>
    </row>
    <row r="46" spans="1:7">
      <c t="s" r="A46" s="4">
        <v>866</v>
      </c>
      <c t="n" r="F46" s="6">
        <v>397</v>
      </c>
      <c t="n" r="G46" s="6">
        <v>662</v>
      </c>
    </row>
    <row r="47" spans="1:7">
      <c t="s" r="A47" s="4">
        <v>878</v>
      </c>
      <c t="n" r="F47" s="6">
        <v>3</v>
      </c>
      <c t="n" r="G47" s="6">
        <v>19</v>
      </c>
    </row>
    <row r="48" spans="1:7">
      <c t="s" r="A48" s="4">
        <v>896</v>
      </c>
    </row>
    <row r="49" spans="1:7">
      <c t="s" r="A49" s="3">
        <v>865</v>
      </c>
    </row>
    <row r="50" spans="1:7">
      <c t="s" r="A50" s="4">
        <v>866</v>
      </c>
      <c t="n" r="F50" s="6">
        <v>397</v>
      </c>
      <c t="n" r="G50" s="6">
        <v>662</v>
      </c>
    </row>
    <row r="51" spans="1:7">
      <c t="s" r="A51" s="4">
        <v>880</v>
      </c>
      <c t="n" r="F51" s="6">
        <v>3</v>
      </c>
      <c t="n" r="G51" s="6">
        <v>19</v>
      </c>
    </row>
    <row r="52" spans="1:7">
      <c t="s" r="A52" s="4">
        <v>897</v>
      </c>
    </row>
    <row r="53" spans="1:7">
      <c t="s" r="A53" s="3">
        <v>865</v>
      </c>
    </row>
    <row r="54" spans="1:7">
      <c t="s" r="A54" s="4">
        <v>875</v>
      </c>
      <c t="n" r="F54" s="7">
        <v>779</v>
      </c>
      <c t="n" r="G54" s="7">
        <v>14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8</v>
      </c>
      <c t="s" r="B1" s="2">
        <v>2</v>
      </c>
      <c t="s" r="C1" s="2">
        <v>30</v>
      </c>
    </row>
    <row r="2" spans="1:3">
      <c t="s" r="A2" s="3">
        <v>899</v>
      </c>
    </row>
    <row r="3" spans="1:3">
      <c t="s" r="A3" s="4">
        <v>900</v>
      </c>
      <c t="n" r="B3" s="7">
        <v>270809</v>
      </c>
      <c t="n" r="C3" s="7">
        <v>289584</v>
      </c>
    </row>
    <row r="4" spans="1:3">
      <c t="s" r="A4" s="4">
        <v>901</v>
      </c>
      <c t="n" r="B4" s="6">
        <v>5732</v>
      </c>
      <c t="n" r="C4" s="6">
        <v>3193</v>
      </c>
    </row>
    <row r="5" spans="1:3">
      <c t="s" r="A5" s="4">
        <v>902</v>
      </c>
      <c t="n" r="B5" s="6">
        <v>10019</v>
      </c>
      <c t="n" r="C5" s="6">
        <v>7325</v>
      </c>
    </row>
    <row r="6" spans="1:3">
      <c t="s" r="A6" s="4">
        <v>903</v>
      </c>
    </row>
    <row r="7" spans="1:3">
      <c t="s" r="A7" s="3">
        <v>899</v>
      </c>
    </row>
    <row r="8" spans="1:3">
      <c t="s" r="A8" s="4">
        <v>900</v>
      </c>
      <c t="n" r="B8" s="6">
        <v>45000</v>
      </c>
      <c t="n" r="C8" s="6">
        <v>70000</v>
      </c>
    </row>
    <row r="9" spans="1:3">
      <c t="s" r="A9" s="4">
        <v>902</v>
      </c>
      <c t="n" r="B9" s="6">
        <v>3201</v>
      </c>
      <c t="n" r="C9" s="6">
        <v>3788</v>
      </c>
    </row>
    <row r="10" spans="1:3">
      <c t="s" r="A10" s="4">
        <v>904</v>
      </c>
    </row>
    <row r="11" spans="1:3">
      <c t="s" r="A11" s="3">
        <v>899</v>
      </c>
    </row>
    <row r="12" spans="1:3">
      <c t="s" r="A12" s="4">
        <v>900</v>
      </c>
      <c t="n" r="B12" s="6">
        <v>23599</v>
      </c>
      <c t="n" r="C12" s="6">
        <v>23118</v>
      </c>
    </row>
    <row r="13" spans="1:3">
      <c t="s" r="A13" s="4">
        <v>902</v>
      </c>
      <c t="n" r="B13" s="6">
        <v>711</v>
      </c>
      <c t="n" r="C13" s="6">
        <v>344</v>
      </c>
    </row>
    <row r="14" spans="1:3">
      <c t="s" r="A14" s="4">
        <v>894</v>
      </c>
    </row>
    <row r="15" spans="1:3">
      <c t="s" r="A15" s="3">
        <v>899</v>
      </c>
    </row>
    <row r="16" spans="1:3">
      <c t="s" r="A16" s="4">
        <v>900</v>
      </c>
      <c t="n" r="B16" s="6">
        <v>202210</v>
      </c>
      <c t="n" r="C16" s="6">
        <v>196466</v>
      </c>
    </row>
    <row r="17" spans="1:3">
      <c t="s" r="A17" s="4">
        <v>901</v>
      </c>
      <c t="n" r="B17" s="6">
        <v>5732</v>
      </c>
      <c t="n" r="C17" s="6">
        <v>3193</v>
      </c>
    </row>
    <row r="18" spans="1:3">
      <c t="s" r="A18" s="4">
        <v>902</v>
      </c>
      <c t="n" r="B18" s="6">
        <v>6107</v>
      </c>
      <c t="n" r="C18" s="6">
        <v>3193</v>
      </c>
    </row>
    <row r="19" spans="1:3">
      <c t="s" r="A19" s="4">
        <v>905</v>
      </c>
    </row>
    <row r="20" spans="1:3">
      <c t="s" r="A20" s="3">
        <v>899</v>
      </c>
    </row>
    <row r="21" spans="1:3">
      <c t="s" r="A21" s="4">
        <v>900</v>
      </c>
      <c t="n" r="B21" s="6">
        <v>100708</v>
      </c>
      <c t="n" r="C21" s="6">
        <v>97571</v>
      </c>
    </row>
    <row r="22" spans="1:3">
      <c t="s" r="A22" s="4">
        <v>902</v>
      </c>
      <c t="n" r="B22" s="6">
        <v>6104</v>
      </c>
      <c t="n" r="C22" s="6">
        <v>3174</v>
      </c>
    </row>
    <row r="23" spans="1:3">
      <c t="s" r="A23" s="4">
        <v>906</v>
      </c>
    </row>
    <row r="24" spans="1:3">
      <c t="s" r="A24" s="3">
        <v>899</v>
      </c>
    </row>
    <row r="25" spans="1:3">
      <c t="s" r="A25" s="4">
        <v>900</v>
      </c>
      <c t="n" r="B25" s="6">
        <v>100708</v>
      </c>
      <c t="n" r="C25" s="6">
        <v>97571</v>
      </c>
    </row>
    <row r="26" spans="1:3">
      <c t="s" r="A26" s="4">
        <v>901</v>
      </c>
      <c t="n" r="B26" s="6">
        <v>5729</v>
      </c>
      <c t="n" r="C26" s="6">
        <v>3174</v>
      </c>
    </row>
    <row r="27" spans="1:3">
      <c t="s" r="A27" s="4">
        <v>896</v>
      </c>
    </row>
    <row r="28" spans="1:3">
      <c t="s" r="A28" s="3">
        <v>899</v>
      </c>
    </row>
    <row r="29" spans="1:3">
      <c t="s" r="A29" s="4">
        <v>900</v>
      </c>
      <c t="n" r="B29" s="6">
        <v>397</v>
      </c>
      <c t="n" r="C29" s="6">
        <v>662</v>
      </c>
    </row>
    <row r="30" spans="1:3">
      <c t="s" r="A30" s="4">
        <v>902</v>
      </c>
      <c t="n" r="B30" s="6">
        <v>3</v>
      </c>
      <c t="n" r="C30" s="6">
        <v>19</v>
      </c>
    </row>
    <row r="31" spans="1:3">
      <c t="s" r="A31" s="4">
        <v>895</v>
      </c>
    </row>
    <row r="32" spans="1:3">
      <c t="s" r="A32" s="3">
        <v>899</v>
      </c>
    </row>
    <row r="33" spans="1:3">
      <c t="s" r="A33" s="4">
        <v>900</v>
      </c>
      <c t="n" r="B33" s="6">
        <v>397</v>
      </c>
      <c t="n" r="C33" s="6">
        <v>662</v>
      </c>
    </row>
    <row r="34" spans="1:3">
      <c t="s" r="A34" s="4">
        <v>901</v>
      </c>
      <c t="n" r="B34" s="7">
        <v>3</v>
      </c>
      <c t="n" r="C34" s="7">
        <v>1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07</v>
      </c>
      <c t="s" r="B1" s="2">
        <v>1</v>
      </c>
    </row>
    <row r="2" spans="1:3">
      <c t="s" r="B2" s="2">
        <v>2</v>
      </c>
      <c t="s" r="C2" s="2">
        <v>81</v>
      </c>
    </row>
    <row r="3" spans="1:3">
      <c t="s" r="A3" s="3">
        <v>908</v>
      </c>
    </row>
    <row r="4" spans="1:3">
      <c t="s" r="A4" s="4">
        <v>909</v>
      </c>
      <c t="n" r="B4" s="7">
        <v>-218</v>
      </c>
      <c t="n" r="C4" s="7">
        <v>-180</v>
      </c>
    </row>
    <row r="5" spans="1:3">
      <c t="s" r="A5" s="4">
        <v>910</v>
      </c>
    </row>
    <row r="6" spans="1:3">
      <c t="s" r="A6" s="3">
        <v>899</v>
      </c>
    </row>
    <row r="7" spans="1:3">
      <c t="s" r="A7" s="4">
        <v>908</v>
      </c>
      <c t="n" r="B7" s="6">
        <v>587</v>
      </c>
      <c t="n" r="C7" s="6">
        <v>-1257</v>
      </c>
    </row>
    <row r="8" spans="1:3">
      <c t="s" r="A8" s="4">
        <v>908</v>
      </c>
      <c t="n" r="B8" s="6">
        <v>73</v>
      </c>
      <c t="n" r="C8" s="6">
        <v>103</v>
      </c>
    </row>
    <row r="9" spans="1:3">
      <c t="s" r="A9" s="4">
        <v>911</v>
      </c>
    </row>
    <row r="10" spans="1:3">
      <c t="s" r="A10" s="3">
        <v>908</v>
      </c>
    </row>
    <row r="11" spans="1:3">
      <c t="s" r="A11" s="4">
        <v>909</v>
      </c>
      <c t="n" r="B11" s="6">
        <v>-73</v>
      </c>
      <c t="n" r="C11" s="6">
        <v>-104</v>
      </c>
    </row>
    <row r="12" spans="1:3">
      <c t="s" r="A12" s="4">
        <v>912</v>
      </c>
    </row>
    <row r="13" spans="1:3">
      <c t="s" r="A13" s="3">
        <v>908</v>
      </c>
    </row>
    <row r="14" spans="1:3">
      <c t="s" r="A14" s="4">
        <v>909</v>
      </c>
      <c t="n" r="B14" s="7">
        <v>-145</v>
      </c>
      <c t="n" r="C14" s="7">
        <v>-7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13</v>
      </c>
      <c t="s" r="B1" s="2">
        <v>1</v>
      </c>
    </row>
    <row r="2" spans="1:3">
      <c t="s" r="B2" s="2">
        <v>2</v>
      </c>
      <c t="s" r="C2" s="2">
        <v>81</v>
      </c>
    </row>
    <row r="3" spans="1:3">
      <c t="s" r="A3" s="3">
        <v>131</v>
      </c>
    </row>
    <row r="4" spans="1:3">
      <c t="s" r="A4" s="4">
        <v>132</v>
      </c>
      <c t="n" r="B4" s="7">
        <v>4691</v>
      </c>
      <c t="n" r="C4" s="7">
        <v>2985</v>
      </c>
    </row>
    <row r="5" spans="1:3">
      <c t="s" r="A5" s="4">
        <v>132</v>
      </c>
      <c t="n" r="B5" s="6">
        <v>1734</v>
      </c>
      <c t="n" r="C5" s="6">
        <v>1106</v>
      </c>
    </row>
    <row r="6" spans="1:3">
      <c t="s" r="A6" s="4">
        <v>132</v>
      </c>
      <c t="n" r="B6" s="6">
        <v>2957</v>
      </c>
      <c t="n" r="C6" s="6">
        <v>1879</v>
      </c>
    </row>
    <row r="7" spans="1:3">
      <c t="s" r="A7" s="4">
        <v>133</v>
      </c>
      <c t="n" r="B7" s="6">
        <v>26</v>
      </c>
      <c t="n" r="C7" s="6">
        <v>137</v>
      </c>
    </row>
    <row r="8" spans="1:3">
      <c t="s" r="A8" s="4">
        <v>133</v>
      </c>
      <c t="n" r="B8" s="6">
        <v>27</v>
      </c>
      <c t="n" r="C8" s="6">
        <v>58</v>
      </c>
    </row>
    <row r="9" spans="1:3">
      <c t="s" r="A9" s="4">
        <v>133</v>
      </c>
      <c t="n" r="B9" s="6">
        <v>-1</v>
      </c>
      <c t="n" r="C9" s="6">
        <v>79</v>
      </c>
    </row>
    <row r="10" spans="1:3">
      <c t="s" r="A10" s="4">
        <v>134</v>
      </c>
      <c t="n" r="B10" s="6">
        <v>6</v>
      </c>
    </row>
    <row r="11" spans="1:3">
      <c t="s" r="A11" s="4">
        <v>134</v>
      </c>
      <c t="n" r="B11" s="6">
        <v>-2</v>
      </c>
    </row>
    <row r="12" spans="1:3">
      <c t="s" r="A12" s="4">
        <v>134</v>
      </c>
      <c t="n" r="B12" s="6">
        <v>8</v>
      </c>
    </row>
    <row r="13" spans="1:3">
      <c t="s" r="A13" s="4">
        <v>135</v>
      </c>
      <c t="n" r="B13" s="6">
        <v>4723</v>
      </c>
      <c t="n" r="C13" s="6">
        <v>3122</v>
      </c>
    </row>
    <row r="14" spans="1:3">
      <c t="s" r="A14" s="4">
        <v>135</v>
      </c>
      <c t="n" r="B14" s="6">
        <v>1759</v>
      </c>
      <c t="n" r="C14" s="6">
        <v>1164</v>
      </c>
    </row>
    <row r="15" spans="1:3">
      <c t="s" r="A15" s="4">
        <v>135</v>
      </c>
      <c t="n" r="B15" s="6">
        <v>2964</v>
      </c>
      <c t="n" r="C15" s="6">
        <v>1958</v>
      </c>
    </row>
    <row r="16" spans="1:3">
      <c t="s" r="A16" s="3">
        <v>136</v>
      </c>
    </row>
    <row r="17" spans="1:3">
      <c t="s" r="A17" s="4">
        <v>914</v>
      </c>
      <c t="n" r="B17" s="6">
        <v>587</v>
      </c>
      <c t="n" r="C17" s="6">
        <v>-1257</v>
      </c>
    </row>
    <row r="18" spans="1:3">
      <c t="s" r="A18" s="4">
        <v>914</v>
      </c>
      <c t="n" r="B18" s="6">
        <v>284</v>
      </c>
      <c t="n" r="C18" s="6">
        <v>-474</v>
      </c>
    </row>
    <row r="19" spans="1:3">
      <c t="s" r="A19" s="4">
        <v>914</v>
      </c>
      <c t="n" r="B19" s="6">
        <v>303</v>
      </c>
      <c t="n" r="C19" s="6">
        <v>-783</v>
      </c>
    </row>
    <row r="20" spans="1:3">
      <c t="s" r="A20" s="4">
        <v>138</v>
      </c>
      <c t="n" r="B20" s="6">
        <v>73</v>
      </c>
      <c t="n" r="C20" s="6">
        <v>103</v>
      </c>
    </row>
    <row r="21" spans="1:3">
      <c t="s" r="A21" s="4">
        <v>138</v>
      </c>
      <c t="n" r="B21" s="6">
        <v>-27</v>
      </c>
      <c t="n" r="C21" s="6">
        <v>39</v>
      </c>
    </row>
    <row r="22" spans="1:3">
      <c t="s" r="A22" s="4">
        <v>138</v>
      </c>
      <c t="n" r="B22" s="6">
        <v>100</v>
      </c>
      <c t="n" r="C22" s="6">
        <v>64</v>
      </c>
    </row>
    <row r="23" spans="1:3">
      <c t="s" r="A23" s="4">
        <v>139</v>
      </c>
      <c t="n" r="B23" s="6">
        <v>660</v>
      </c>
      <c t="n" r="C23" s="6">
        <v>-1154</v>
      </c>
    </row>
    <row r="24" spans="1:3">
      <c t="s" r="A24" s="4">
        <v>139</v>
      </c>
      <c t="n" r="B24" s="6">
        <v>257</v>
      </c>
      <c t="n" r="C24" s="6">
        <v>-435</v>
      </c>
    </row>
    <row r="25" spans="1:3">
      <c t="s" r="A25" s="4">
        <v>139</v>
      </c>
      <c t="n" r="B25" s="6">
        <v>403</v>
      </c>
      <c t="n" r="C25" s="6">
        <v>-719</v>
      </c>
    </row>
    <row r="26" spans="1:3">
      <c t="s" r="A26" s="4">
        <v>915</v>
      </c>
      <c t="n" r="B26" s="6">
        <v>5383</v>
      </c>
      <c t="n" r="C26" s="6">
        <v>1968</v>
      </c>
    </row>
    <row r="27" spans="1:3">
      <c t="s" r="A27" s="4">
        <v>915</v>
      </c>
      <c t="n" r="B27" s="6">
        <v>2016</v>
      </c>
      <c t="n" r="C27" s="6">
        <v>729</v>
      </c>
    </row>
    <row r="28" spans="1:3">
      <c t="s" r="A28" s="4">
        <v>915</v>
      </c>
      <c t="n" r="B28" s="7">
        <v>3367</v>
      </c>
      <c t="n" r="C28" s="7">
        <v>123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42"/>
    <col customWidth="1" max="3" min="3" width="4"/>
    <col customWidth="1" max="4" min="4" width="14"/>
  </cols>
  <sheetData>
    <row r="1" spans="1:4">
      <c t="s" r="A1" s="1">
        <v>916</v>
      </c>
      <c t="s" r="B1" s="2">
        <v>1</v>
      </c>
    </row>
    <row r="2" spans="1:4">
      <c t="s" r="B2" s="2">
        <v>2</v>
      </c>
      <c t="s" r="D2" s="2">
        <v>81</v>
      </c>
    </row>
    <row r="3" spans="1:4">
      <c t="s" r="A3" s="3">
        <v>917</v>
      </c>
    </row>
    <row r="4" spans="1:4">
      <c t="s" r="A4" s="4">
        <v>70</v>
      </c>
      <c t="n" r="B4" s="7">
        <v>-2863</v>
      </c>
      <c t="s" r="C4" s="4">
        <v>33</v>
      </c>
      <c t="n" r="D4" s="7">
        <v>-1475</v>
      </c>
    </row>
    <row r="5" spans="1:4">
      <c t="s" r="A5" s="4">
        <v>918</v>
      </c>
      <c t="n" r="B5" s="6">
        <v>3258</v>
      </c>
      <c t="n" r="D5" s="6">
        <v>1239</v>
      </c>
    </row>
    <row r="6" spans="1:4">
      <c t="s" r="A6" s="4">
        <v>919</v>
      </c>
      <c t="n" r="B6" s="6">
        <v>109</v>
      </c>
    </row>
    <row r="7" spans="1:4">
      <c t="s" r="A7" s="4">
        <v>920</v>
      </c>
      <c t="n" r="B7" s="6">
        <v>-1</v>
      </c>
      <c t="n" r="D7" s="6">
        <v>79</v>
      </c>
    </row>
    <row r="8" spans="1:4">
      <c t="s" r="A8" s="4">
        <v>921</v>
      </c>
      <c t="n" r="B8" s="6">
        <v>3367</v>
      </c>
      <c t="n" r="D8" s="6">
        <v>1239</v>
      </c>
    </row>
    <row r="9" spans="1:4">
      <c t="s" r="A9" s="4">
        <v>70</v>
      </c>
      <c t="n" r="B9" s="6">
        <v>504</v>
      </c>
      <c t="n" r="D9" s="6">
        <v>-236</v>
      </c>
    </row>
    <row r="10" spans="1:4">
      <c t="s" r="A10" s="4">
        <v>922</v>
      </c>
    </row>
    <row r="11" spans="1:4">
      <c t="s" r="A11" s="3">
        <v>917</v>
      </c>
    </row>
    <row r="12" spans="1:4">
      <c t="s" r="A12" s="4">
        <v>70</v>
      </c>
      <c t="n" r="B12" s="6">
        <v>564</v>
      </c>
      <c t="n" r="D12" s="6">
        <v>1313</v>
      </c>
    </row>
    <row r="13" spans="1:4">
      <c t="s" r="A13" s="4">
        <v>918</v>
      </c>
      <c t="n" r="B13" s="6">
        <v>2957</v>
      </c>
      <c t="n" r="D13" s="6">
        <v>1958</v>
      </c>
    </row>
    <row r="14" spans="1:4">
      <c t="s" r="A14" s="4">
        <v>919</v>
      </c>
      <c t="n" r="B14" s="6">
        <v>8</v>
      </c>
    </row>
    <row r="15" spans="1:4">
      <c t="s" r="A15" s="4">
        <v>920</v>
      </c>
      <c t="n" r="B15" s="6">
        <v>-26</v>
      </c>
      <c t="n" r="D15" s="6">
        <v>-79</v>
      </c>
    </row>
    <row r="16" spans="1:4">
      <c t="s" r="A16" s="4">
        <v>921</v>
      </c>
      <c t="n" r="B16" s="6">
        <v>2939</v>
      </c>
      <c t="n" r="D16" s="6">
        <v>1879</v>
      </c>
    </row>
    <row r="17" spans="1:4">
      <c t="s" r="A17" s="4">
        <v>70</v>
      </c>
      <c t="n" r="B17" s="6">
        <v>3503</v>
      </c>
      <c t="n" r="D17" s="6">
        <v>3192</v>
      </c>
    </row>
    <row r="18" spans="1:4">
      <c t="s" r="A18" s="4">
        <v>923</v>
      </c>
    </row>
    <row r="19" spans="1:4">
      <c t="s" r="A19" s="3">
        <v>917</v>
      </c>
    </row>
    <row r="20" spans="1:4">
      <c t="s" r="A20" s="4">
        <v>70</v>
      </c>
      <c t="n" r="B20" s="6">
        <v>-1065</v>
      </c>
      <c t="n" r="D20" s="6">
        <v>-1282</v>
      </c>
    </row>
    <row r="21" spans="1:4">
      <c t="s" r="A21" s="4">
        <v>918</v>
      </c>
      <c t="n" r="B21" s="6">
        <v>-1</v>
      </c>
    </row>
    <row r="22" spans="1:4">
      <c t="s" r="A22" s="4">
        <v>920</v>
      </c>
      <c t="n" r="B22" s="6">
        <v>26</v>
      </c>
      <c t="n" r="D22" s="6">
        <v>79</v>
      </c>
    </row>
    <row r="23" spans="1:4">
      <c t="s" r="A23" s="4">
        <v>921</v>
      </c>
      <c t="n" r="B23" s="6">
        <v>25</v>
      </c>
      <c t="n" r="D23" s="6">
        <v>79</v>
      </c>
    </row>
    <row r="24" spans="1:4">
      <c t="s" r="A24" s="4">
        <v>70</v>
      </c>
      <c t="n" r="B24" s="6">
        <v>-1040</v>
      </c>
      <c t="n" r="D24" s="6">
        <v>-1203</v>
      </c>
    </row>
    <row r="25" spans="1:4">
      <c t="s" r="A25" s="4">
        <v>924</v>
      </c>
    </row>
    <row r="26" spans="1:4">
      <c t="s" r="A26" s="3">
        <v>917</v>
      </c>
    </row>
    <row r="27" spans="1:4">
      <c t="s" r="A27" s="4">
        <v>70</v>
      </c>
      <c t="n" r="B27" s="6">
        <v>-2362</v>
      </c>
      <c t="n" r="D27" s="6">
        <v>-1506</v>
      </c>
    </row>
    <row r="28" spans="1:4">
      <c t="s" r="A28" s="4">
        <v>918</v>
      </c>
      <c t="n" r="B28" s="6">
        <v>303</v>
      </c>
      <c t="n" r="D28" s="6">
        <v>-719</v>
      </c>
    </row>
    <row r="29" spans="1:4">
      <c t="s" r="A29" s="4">
        <v>919</v>
      </c>
      <c t="n" r="B29" s="6">
        <v>100</v>
      </c>
    </row>
    <row r="30" spans="1:4">
      <c t="s" r="A30" s="4">
        <v>921</v>
      </c>
      <c t="n" r="B30" s="6">
        <v>403</v>
      </c>
      <c t="n" r="D30" s="6">
        <v>-719</v>
      </c>
    </row>
    <row r="31" spans="1:4">
      <c t="s" r="A31" s="4">
        <v>70</v>
      </c>
      <c t="n" r="B31" s="7">
        <v>-1959</v>
      </c>
      <c t="n" r="D31" s="7">
        <v>-2225</v>
      </c>
    </row>
    <row r="32" spans="1:4">
      <c t="n" r="A32"/>
    </row>
    <row r="33" spans="1:4">
      <c t="s" r="A33" s="4">
        <v>33</v>
      </c>
      <c t="s" r="B33" s="4">
        <v>73</v>
      </c>
    </row>
  </sheetData>
  <mergeCells count="5">
    <mergeCell ref="A1:A2"/>
    <mergeCell ref="B1:D1"/>
    <mergeCell ref="B2:C2"/>
    <mergeCell ref="A32:D32"/>
    <mergeCell ref="B33:D3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925</v>
      </c>
      <c t="s" r="B1" s="2">
        <v>1</v>
      </c>
    </row>
    <row r="2" spans="1:3">
      <c t="s" r="B2" s="2">
        <v>2</v>
      </c>
      <c t="s" r="C2" s="2">
        <v>81</v>
      </c>
    </row>
    <row r="3" spans="1:3">
      <c t="s" r="A3" s="3">
        <v>926</v>
      </c>
    </row>
    <row r="4" spans="1:3">
      <c t="s" r="A4" s="4">
        <v>927</v>
      </c>
      <c t="n" r="B4" s="7">
        <v>916</v>
      </c>
      <c t="n" r="C4" s="7">
        <v>795</v>
      </c>
    </row>
    <row r="5" spans="1:3">
      <c t="s" r="A5" s="4">
        <v>928</v>
      </c>
      <c t="n" r="B5" s="6">
        <v>205</v>
      </c>
      <c t="n" r="C5" s="6">
        <v>104</v>
      </c>
    </row>
    <row r="6" spans="1:3">
      <c t="s" r="A6" s="4">
        <v>929</v>
      </c>
    </row>
    <row r="7" spans="1:3">
      <c t="s" r="A7" s="3">
        <v>926</v>
      </c>
    </row>
    <row r="8" spans="1:3">
      <c t="s" r="A8" s="4">
        <v>927</v>
      </c>
      <c t="n" r="B8" s="7">
        <v>1100</v>
      </c>
      <c t="n" r="C8" s="7">
        <v>905</v>
      </c>
    </row>
    <row r="9" spans="1:3">
      <c t="s" r="A9" s="4">
        <v>549</v>
      </c>
    </row>
    <row r="10" spans="1:3">
      <c t="s" r="A10" s="3">
        <v>926</v>
      </c>
    </row>
    <row r="11" spans="1:3">
      <c t="s" r="A11" s="4">
        <v>930</v>
      </c>
      <c t="s" r="B11" s="4">
        <v>551</v>
      </c>
    </row>
    <row r="12" spans="1:3">
      <c t="s" r="A12" s="4">
        <v>931</v>
      </c>
    </row>
    <row r="13" spans="1:3">
      <c t="s" r="A13" s="3">
        <v>926</v>
      </c>
    </row>
    <row r="14" spans="1:3">
      <c t="s" r="A14" s="4">
        <v>930</v>
      </c>
      <c t="s" r="B14" s="4">
        <v>932</v>
      </c>
    </row>
    <row r="15" spans="1:3">
      <c t="s" r="A15" s="4">
        <v>552</v>
      </c>
    </row>
    <row r="16" spans="1:3">
      <c t="s" r="A16" s="3">
        <v>926</v>
      </c>
    </row>
    <row r="17" spans="1:3">
      <c t="s" r="A17" s="4">
        <v>930</v>
      </c>
      <c t="s" r="B17" s="4">
        <v>93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 customWidth="1" max="5" min="5" width="14"/>
    <col customWidth="1" max="6" min="6" width="14"/>
  </cols>
  <sheetData>
    <row r="1" spans="1:6">
      <c t="s" r="A1" s="1">
        <v>934</v>
      </c>
      <c t="s" r="B1" s="2">
        <v>2</v>
      </c>
      <c t="s" r="C1" s="2">
        <v>30</v>
      </c>
      <c t="s" r="E1" s="2">
        <v>81</v>
      </c>
      <c t="s" r="F1" s="2">
        <v>555</v>
      </c>
    </row>
    <row r="2" spans="1:6">
      <c t="s" r="A2" s="3">
        <v>935</v>
      </c>
    </row>
    <row r="3" spans="1:6">
      <c t="s" r="A3" s="4">
        <v>389</v>
      </c>
      <c t="n" r="B3" s="7">
        <v>92452</v>
      </c>
      <c t="n" r="C3" s="7">
        <v>70526</v>
      </c>
      <c t="n" r="E3" s="7">
        <v>63123</v>
      </c>
      <c t="n" r="F3" s="7">
        <v>51390</v>
      </c>
    </row>
    <row r="4" spans="1:6">
      <c t="s" r="A4" s="4">
        <v>936</v>
      </c>
      <c t="n" r="B4" s="6">
        <v>396863</v>
      </c>
      <c t="n" r="C4" s="6">
        <v>384934</v>
      </c>
      <c t="s" r="D4" s="4">
        <v>33</v>
      </c>
    </row>
    <row r="5" spans="1:6">
      <c t="s" r="A5" s="4">
        <v>937</v>
      </c>
      <c t="n" r="B5" s="6">
        <v>104459</v>
      </c>
      <c t="n" r="C5" s="6">
        <v>106458</v>
      </c>
      <c t="s" r="D5" s="4">
        <v>33</v>
      </c>
    </row>
    <row r="6" spans="1:6">
      <c t="s" r="A6" s="4">
        <v>938</v>
      </c>
      <c t="n" r="B6" s="6">
        <v>108065</v>
      </c>
      <c t="n" r="C6" s="6">
        <v>107629</v>
      </c>
      <c t="s" r="D6" s="4">
        <v>33</v>
      </c>
    </row>
    <row r="7" spans="1:6">
      <c t="s" r="A7" s="4">
        <v>38</v>
      </c>
      <c t="n" r="B7" s="6">
        <v>13118</v>
      </c>
      <c t="n" r="C7" s="6">
        <v>11366</v>
      </c>
      <c t="s" r="D7" s="4">
        <v>33</v>
      </c>
    </row>
    <row r="8" spans="1:6">
      <c t="s" r="A8" s="4">
        <v>39</v>
      </c>
      <c t="n" r="B8" s="6">
        <v>7593</v>
      </c>
      <c t="n" r="C8" s="6">
        <v>4943</v>
      </c>
      <c t="s" r="D8" s="4">
        <v>33</v>
      </c>
    </row>
    <row r="9" spans="1:6">
      <c t="s" r="A9" s="4">
        <v>391</v>
      </c>
      <c t="n" r="B9" s="6">
        <v>2269311</v>
      </c>
      <c t="n" r="C9" s="6">
        <v>1732751</v>
      </c>
    </row>
    <row r="10" spans="1:6">
      <c t="s" r="A10" s="4">
        <v>51</v>
      </c>
      <c t="n" r="B10" s="6">
        <v>1477</v>
      </c>
      <c t="n" r="C10" s="6">
        <v>943</v>
      </c>
      <c t="s" r="D10" s="4">
        <v>33</v>
      </c>
      <c t="n" r="E10" s="7">
        <v>2333</v>
      </c>
      <c t="n" r="F10" s="7">
        <v>3964</v>
      </c>
    </row>
    <row r="11" spans="1:6">
      <c t="s" r="A11" s="4">
        <v>53</v>
      </c>
      <c t="n" r="B11" s="6">
        <v>6611</v>
      </c>
      <c t="n" r="C11" s="6">
        <v>5082</v>
      </c>
      <c t="s" r="D11" s="4">
        <v>33</v>
      </c>
    </row>
    <row r="12" spans="1:6">
      <c t="s" r="A12" s="4">
        <v>939</v>
      </c>
      <c t="n" r="B12" s="6">
        <v>5732</v>
      </c>
      <c t="n" r="C12" s="6">
        <v>3193</v>
      </c>
    </row>
    <row r="13" spans="1:6">
      <c t="s" r="A13" s="3">
        <v>940</v>
      </c>
    </row>
    <row r="14" spans="1:6">
      <c t="s" r="A14" s="4">
        <v>397</v>
      </c>
      <c t="n" r="B14" s="6">
        <v>2497983</v>
      </c>
      <c t="n" r="C14" s="6">
        <v>1952662</v>
      </c>
    </row>
    <row r="15" spans="1:6">
      <c t="s" r="A15" s="4">
        <v>941</v>
      </c>
      <c t="n" r="B15" s="6">
        <v>268014</v>
      </c>
      <c t="n" r="C15" s="6">
        <v>239262</v>
      </c>
    </row>
    <row r="16" spans="1:6">
      <c t="s" r="A16" s="4">
        <v>63</v>
      </c>
      <c t="n" r="B16" s="6">
        <v>912</v>
      </c>
      <c t="n" r="C16" s="6">
        <v>515</v>
      </c>
      <c t="s" r="D16" s="4">
        <v>33</v>
      </c>
    </row>
    <row r="17" spans="1:6">
      <c t="s" r="A17" s="4">
        <v>939</v>
      </c>
      <c t="n" r="B17" s="6">
        <v>10019</v>
      </c>
      <c t="n" r="C17" s="6">
        <v>7325</v>
      </c>
    </row>
    <row r="18" spans="1:6">
      <c t="s" r="A18" s="4">
        <v>942</v>
      </c>
    </row>
    <row r="19" spans="1:6">
      <c t="s" r="A19" s="3">
        <v>940</v>
      </c>
    </row>
    <row r="20" spans="1:6">
      <c t="s" r="A20" s="4">
        <v>397</v>
      </c>
      <c t="n" r="B20" s="6">
        <v>1724894</v>
      </c>
      <c t="n" r="C20" s="6">
        <v>1412882</v>
      </c>
    </row>
    <row r="21" spans="1:6">
      <c t="s" r="A21" s="4">
        <v>943</v>
      </c>
    </row>
    <row r="22" spans="1:6">
      <c t="s" r="A22" s="3">
        <v>940</v>
      </c>
    </row>
    <row r="23" spans="1:6">
      <c t="s" r="A23" s="4">
        <v>397</v>
      </c>
      <c t="n" r="B23" s="6">
        <v>773089</v>
      </c>
      <c t="n" r="C23" s="6">
        <v>539780</v>
      </c>
    </row>
    <row r="24" spans="1:6">
      <c t="s" r="A24" s="4">
        <v>944</v>
      </c>
    </row>
    <row r="25" spans="1:6">
      <c t="s" r="A25" s="3">
        <v>935</v>
      </c>
    </row>
    <row r="26" spans="1:6">
      <c t="s" r="A26" s="4">
        <v>945</v>
      </c>
      <c t="n" r="B26" s="6">
        <v>92452</v>
      </c>
      <c t="n" r="C26" s="6">
        <v>70526</v>
      </c>
    </row>
    <row r="27" spans="1:6">
      <c t="s" r="A27" s="4">
        <v>936</v>
      </c>
      <c t="n" r="B27" s="6">
        <v>1149</v>
      </c>
      <c t="n" r="C27" s="6">
        <v>1157</v>
      </c>
    </row>
    <row r="28" spans="1:6">
      <c t="s" r="A28" s="4">
        <v>946</v>
      </c>
    </row>
    <row r="29" spans="1:6">
      <c t="s" r="A29" s="3">
        <v>935</v>
      </c>
    </row>
    <row r="30" spans="1:6">
      <c t="s" r="A30" s="4">
        <v>936</v>
      </c>
      <c t="n" r="B30" s="6">
        <v>394354</v>
      </c>
      <c t="n" r="C30" s="6">
        <v>382277</v>
      </c>
    </row>
    <row r="31" spans="1:6">
      <c t="s" r="A31" s="4">
        <v>938</v>
      </c>
      <c t="n" r="B31" s="6">
        <v>108065</v>
      </c>
      <c t="n" r="C31" s="6">
        <v>107629</v>
      </c>
    </row>
    <row r="32" spans="1:6">
      <c t="s" r="A32" s="4">
        <v>947</v>
      </c>
      <c t="n" r="B32" s="6">
        <v>13118</v>
      </c>
      <c t="n" r="C32" s="6">
        <v>11366</v>
      </c>
    </row>
    <row r="33" spans="1:6">
      <c t="s" r="A33" s="4">
        <v>948</v>
      </c>
      <c t="n" r="B33" s="6">
        <v>7593</v>
      </c>
      <c t="n" r="C33" s="6">
        <v>4943</v>
      </c>
    </row>
    <row r="34" spans="1:6">
      <c t="s" r="A34" s="4">
        <v>517</v>
      </c>
      <c t="n" r="B34" s="6">
        <v>100708</v>
      </c>
      <c t="n" r="C34" s="6">
        <v>32117</v>
      </c>
    </row>
    <row r="35" spans="1:6">
      <c t="s" r="A35" s="4">
        <v>949</v>
      </c>
      <c t="n" r="B35" s="6">
        <v>6611</v>
      </c>
      <c t="n" r="C35" s="6">
        <v>5082</v>
      </c>
    </row>
    <row r="36" spans="1:6">
      <c t="s" r="A36" s="4">
        <v>950</v>
      </c>
      <c t="n" r="B36" s="6">
        <v>5732</v>
      </c>
      <c t="n" r="C36" s="6">
        <v>3193</v>
      </c>
    </row>
    <row r="37" spans="1:6">
      <c t="s" r="A37" s="3">
        <v>940</v>
      </c>
    </row>
    <row r="38" spans="1:6">
      <c t="s" r="A38" s="4">
        <v>951</v>
      </c>
      <c t="n" r="B38" s="6">
        <v>267898</v>
      </c>
      <c t="n" r="C38" s="6">
        <v>239159</v>
      </c>
    </row>
    <row r="39" spans="1:6">
      <c t="s" r="A39" s="4">
        <v>952</v>
      </c>
      <c t="n" r="B39" s="6">
        <v>912</v>
      </c>
      <c t="n" r="C39" s="6">
        <v>515</v>
      </c>
    </row>
    <row r="40" spans="1:6">
      <c t="s" r="A40" s="4">
        <v>950</v>
      </c>
      <c t="n" r="B40" s="6">
        <v>10019</v>
      </c>
      <c t="n" r="C40" s="6">
        <v>7325</v>
      </c>
    </row>
    <row r="41" spans="1:6">
      <c t="s" r="A41" s="4">
        <v>953</v>
      </c>
    </row>
    <row r="42" spans="1:6">
      <c t="s" r="A42" s="3">
        <v>940</v>
      </c>
    </row>
    <row r="43" spans="1:6">
      <c t="s" r="A43" s="4">
        <v>954</v>
      </c>
      <c t="n" r="B43" s="6">
        <v>1724894</v>
      </c>
      <c t="n" r="C43" s="6">
        <v>1412882</v>
      </c>
    </row>
    <row r="44" spans="1:6">
      <c t="s" r="A44" s="4">
        <v>955</v>
      </c>
    </row>
    <row r="45" spans="1:6">
      <c t="s" r="A45" s="3">
        <v>940</v>
      </c>
    </row>
    <row r="46" spans="1:6">
      <c t="s" r="A46" s="4">
        <v>954</v>
      </c>
      <c t="n" r="B46" s="6">
        <v>775048</v>
      </c>
      <c t="n" r="C46" s="6">
        <v>541823</v>
      </c>
    </row>
    <row r="47" spans="1:6">
      <c t="s" r="A47" s="4">
        <v>956</v>
      </c>
    </row>
    <row r="48" spans="1:6">
      <c t="s" r="A48" s="3">
        <v>935</v>
      </c>
    </row>
    <row r="49" spans="1:6">
      <c t="s" r="A49" s="4">
        <v>936</v>
      </c>
      <c t="n" r="B49" s="6">
        <v>1360</v>
      </c>
      <c t="n" r="C49" s="6">
        <v>1500</v>
      </c>
    </row>
    <row r="50" spans="1:6">
      <c t="s" r="A50" s="4">
        <v>517</v>
      </c>
      <c t="n" r="B50" s="6">
        <v>2125037</v>
      </c>
      <c t="n" r="C50" s="6">
        <v>1641964</v>
      </c>
    </row>
    <row r="51" spans="1:6">
      <c t="s" r="A51" s="4">
        <v>957</v>
      </c>
      <c t="n" r="B51" s="6">
        <v>1521</v>
      </c>
      <c t="n" r="C51" s="6">
        <v>925</v>
      </c>
    </row>
    <row r="52" spans="1:6">
      <c t="s" r="A52" s="4">
        <v>958</v>
      </c>
    </row>
    <row r="53" spans="1:6">
      <c t="s" r="A53" s="3">
        <v>935</v>
      </c>
    </row>
    <row r="54" spans="1:6">
      <c t="s" r="A54" s="4">
        <v>945</v>
      </c>
      <c t="n" r="B54" s="6">
        <v>92452</v>
      </c>
      <c t="n" r="C54" s="6">
        <v>70526</v>
      </c>
    </row>
    <row r="55" spans="1:6">
      <c t="s" r="A55" s="4">
        <v>936</v>
      </c>
      <c t="n" r="B55" s="6">
        <v>396863</v>
      </c>
      <c t="n" r="C55" s="6">
        <v>384934</v>
      </c>
    </row>
    <row r="56" spans="1:6">
      <c t="s" r="A56" s="4">
        <v>938</v>
      </c>
      <c t="n" r="B56" s="6">
        <v>108065</v>
      </c>
      <c t="n" r="C56" s="6">
        <v>107629</v>
      </c>
    </row>
    <row r="57" spans="1:6">
      <c t="s" r="A57" s="4">
        <v>947</v>
      </c>
      <c t="n" r="B57" s="6">
        <v>13118</v>
      </c>
      <c t="n" r="C57" s="6">
        <v>11366</v>
      </c>
    </row>
    <row r="58" spans="1:6">
      <c t="s" r="A58" s="4">
        <v>948</v>
      </c>
      <c t="n" r="B58" s="6">
        <v>7593</v>
      </c>
      <c t="n" r="C58" s="6">
        <v>4943</v>
      </c>
    </row>
    <row r="59" spans="1:6">
      <c t="s" r="A59" s="4">
        <v>517</v>
      </c>
      <c t="n" r="B59" s="6">
        <v>2225745</v>
      </c>
      <c t="n" r="C59" s="6">
        <v>1674081</v>
      </c>
    </row>
    <row r="60" spans="1:6">
      <c t="s" r="A60" s="4">
        <v>957</v>
      </c>
      <c t="n" r="B60" s="6">
        <v>1521</v>
      </c>
      <c t="n" r="C60" s="6">
        <v>925</v>
      </c>
    </row>
    <row r="61" spans="1:6">
      <c t="s" r="A61" s="4">
        <v>949</v>
      </c>
      <c t="n" r="B61" s="6">
        <v>6611</v>
      </c>
      <c t="n" r="C61" s="6">
        <v>5082</v>
      </c>
    </row>
    <row r="62" spans="1:6">
      <c t="s" r="A62" s="4">
        <v>950</v>
      </c>
      <c t="n" r="B62" s="6">
        <v>5732</v>
      </c>
      <c t="n" r="C62" s="6">
        <v>3193</v>
      </c>
    </row>
    <row r="63" spans="1:6">
      <c t="s" r="A63" s="3">
        <v>940</v>
      </c>
    </row>
    <row r="64" spans="1:6">
      <c t="s" r="A64" s="4">
        <v>951</v>
      </c>
      <c t="n" r="B64" s="6">
        <v>267898</v>
      </c>
      <c t="n" r="C64" s="6">
        <v>239159</v>
      </c>
    </row>
    <row r="65" spans="1:6">
      <c t="s" r="A65" s="4">
        <v>952</v>
      </c>
      <c t="n" r="B65" s="6">
        <v>912</v>
      </c>
      <c t="n" r="C65" s="6">
        <v>515</v>
      </c>
    </row>
    <row r="66" spans="1:6">
      <c t="s" r="A66" s="4">
        <v>950</v>
      </c>
      <c t="n" r="B66" s="6">
        <v>10019</v>
      </c>
      <c t="n" r="C66" s="6">
        <v>7325</v>
      </c>
    </row>
    <row r="67" spans="1:6">
      <c t="s" r="A67" s="4">
        <v>959</v>
      </c>
    </row>
    <row r="68" spans="1:6">
      <c t="s" r="A68" s="3">
        <v>940</v>
      </c>
    </row>
    <row r="69" spans="1:6">
      <c t="s" r="A69" s="4">
        <v>954</v>
      </c>
      <c t="n" r="B69" s="6">
        <v>1724894</v>
      </c>
      <c t="n" r="C69" s="6">
        <v>1412882</v>
      </c>
    </row>
    <row r="70" spans="1:6">
      <c t="s" r="A70" s="4">
        <v>960</v>
      </c>
    </row>
    <row r="71" spans="1:6">
      <c t="s" r="A71" s="3">
        <v>940</v>
      </c>
    </row>
    <row r="72" spans="1:6">
      <c t="s" r="A72" s="4">
        <v>954</v>
      </c>
      <c t="n" r="B72" s="7">
        <v>775048</v>
      </c>
      <c t="n" r="C72" s="7">
        <v>541823</v>
      </c>
    </row>
    <row r="73" spans="1:6">
      <c t="n" r="A73"/>
    </row>
    <row r="74" spans="1:6">
      <c t="s" r="A74" s="4">
        <v>33</v>
      </c>
      <c t="s" r="B74" s="4">
        <v>73</v>
      </c>
    </row>
  </sheetData>
  <mergeCells count="3">
    <mergeCell ref="C1:D1"/>
    <mergeCell ref="A73:F73"/>
    <mergeCell ref="B74:F74"/>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3</v>
      </c>
      <c t="s" r="B1" s="2">
        <v>1</v>
      </c>
    </row>
    <row r="2" spans="1:3">
      <c t="s" r="B2" s="2">
        <v>2</v>
      </c>
      <c t="s" r="C2" s="2">
        <v>81</v>
      </c>
    </row>
    <row r="3" spans="1:3">
      <c t="s" r="A3" s="3">
        <v>174</v>
      </c>
    </row>
    <row r="4" spans="1:3">
      <c t="s" r="A4" s="4">
        <v>123</v>
      </c>
      <c t="n" r="B4" s="7">
        <v>2741000</v>
      </c>
      <c t="n" r="C4" s="7">
        <v>3783000</v>
      </c>
    </row>
    <row r="5" spans="1:3">
      <c t="s" r="A5" s="3">
        <v>175</v>
      </c>
    </row>
    <row r="6" spans="1:3">
      <c t="s" r="A6" s="4">
        <v>176</v>
      </c>
      <c t="n" r="B6" s="6">
        <v>-2550000</v>
      </c>
      <c t="n" r="C6" s="6">
        <v>-1746000</v>
      </c>
    </row>
    <row r="7" spans="1:3">
      <c t="s" r="A7" s="4">
        <v>177</v>
      </c>
      <c t="n" r="B7" s="6">
        <v>587000</v>
      </c>
      <c t="n" r="C7" s="6">
        <v>544000</v>
      </c>
    </row>
    <row r="8" spans="1:3">
      <c t="s" r="A8" s="4">
        <v>178</v>
      </c>
      <c t="n" r="B8" s="6">
        <v>2514000</v>
      </c>
      <c t="n" r="C8" s="6">
        <v>2592000</v>
      </c>
    </row>
    <row r="9" spans="1:3">
      <c t="s" r="A9" s="4">
        <v>93</v>
      </c>
      <c t="n" r="B9" s="6">
        <v>556000</v>
      </c>
      <c t="n" r="C9" s="6">
        <v>180000</v>
      </c>
    </row>
    <row r="10" spans="1:3">
      <c t="s" r="A10" s="4">
        <v>160</v>
      </c>
      <c t="n" r="B10" s="6">
        <v>294000</v>
      </c>
      <c t="n" r="C10" s="6">
        <v>301000</v>
      </c>
    </row>
    <row r="11" spans="1:3">
      <c t="s" r="A11" s="4">
        <v>179</v>
      </c>
      <c t="n" r="B11" s="6">
        <v>62000</v>
      </c>
      <c t="n" r="C11" s="6">
        <v>1653000</v>
      </c>
    </row>
    <row r="12" spans="1:3">
      <c t="s" r="A12" s="4">
        <v>180</v>
      </c>
      <c t="n" r="B12" s="6">
        <v>142000</v>
      </c>
      <c t="n" r="C12" s="6">
        <v>305000</v>
      </c>
    </row>
    <row r="13" spans="1:3">
      <c t="s" r="A13" s="4">
        <v>181</v>
      </c>
      <c t="n" r="B13" s="6">
        <v>6000</v>
      </c>
    </row>
    <row r="14" spans="1:3">
      <c t="s" r="A14" s="4">
        <v>182</v>
      </c>
      <c t="n" r="B14" s="6">
        <v>-443000</v>
      </c>
      <c t="n" r="C14" s="6">
        <v>-428000</v>
      </c>
    </row>
    <row r="15" spans="1:3">
      <c t="s" r="A15" s="4">
        <v>183</v>
      </c>
      <c t="n" r="B15" s="6">
        <v>44000</v>
      </c>
      <c t="n" r="C15" s="6">
        <v>237000</v>
      </c>
    </row>
    <row r="16" spans="1:3">
      <c t="s" r="A16" s="4">
        <v>184</v>
      </c>
      <c t="n" r="B16" s="6">
        <v>-56000</v>
      </c>
      <c t="n" r="C16" s="6">
        <v>-126000</v>
      </c>
    </row>
    <row r="17" spans="1:3">
      <c t="s" r="A17" s="4">
        <v>185</v>
      </c>
      <c t="n" r="B17" s="6">
        <v>205000</v>
      </c>
      <c t="n" r="C17" s="6">
        <v>104000</v>
      </c>
    </row>
    <row r="18" spans="1:3">
      <c t="s" r="A18" s="4">
        <v>103</v>
      </c>
      <c t="n" r="B18" s="6">
        <v>-988000</v>
      </c>
      <c t="n" r="C18" s="6">
        <v>-768000</v>
      </c>
    </row>
    <row r="19" spans="1:3">
      <c t="s" r="A19" s="4">
        <v>186</v>
      </c>
      <c t="n" r="B19" s="6">
        <v>18044000</v>
      </c>
      <c t="n" r="C19" s="6">
        <v>25983000</v>
      </c>
    </row>
    <row r="20" spans="1:3">
      <c t="s" r="A20" s="4">
        <v>187</v>
      </c>
      <c t="n" r="B20" s="6">
        <v>-20251000</v>
      </c>
      <c t="n" r="C20" s="6">
        <v>-23940000</v>
      </c>
    </row>
    <row r="21" spans="1:3">
      <c t="s" r="A21" s="3">
        <v>188</v>
      </c>
    </row>
    <row r="22" spans="1:3">
      <c t="s" r="A22" s="4">
        <v>189</v>
      </c>
      <c t="n" r="B22" s="6">
        <v>66000</v>
      </c>
      <c t="n" r="C22" s="6">
        <v>-137000</v>
      </c>
    </row>
    <row r="23" spans="1:3">
      <c t="s" r="A23" s="4">
        <v>190</v>
      </c>
      <c t="n" r="B23" s="6">
        <v>327000</v>
      </c>
      <c t="n" r="C23" s="6">
        <v>-271000</v>
      </c>
    </row>
    <row r="24" spans="1:3">
      <c t="s" r="A24" s="4">
        <v>191</v>
      </c>
      <c t="n" r="B24" s="6">
        <v>-4000000</v>
      </c>
      <c t="n" r="C24" s="6">
        <v>-1080000</v>
      </c>
    </row>
    <row r="25" spans="1:3">
      <c t="s" r="A25" s="4">
        <v>192</v>
      </c>
      <c t="n" r="B25" s="6">
        <v>356000</v>
      </c>
      <c t="n" r="C25" s="6">
        <v>-28000</v>
      </c>
    </row>
    <row r="26" spans="1:3">
      <c t="s" r="A26" s="4">
        <v>193</v>
      </c>
      <c t="n" r="B26" s="6">
        <v>-5868000</v>
      </c>
      <c t="n" r="C26" s="6">
        <v>584000</v>
      </c>
    </row>
    <row r="27" spans="1:3">
      <c t="s" r="A27" s="4">
        <v>194</v>
      </c>
      <c t="n" r="B27" s="6">
        <v>-8212000</v>
      </c>
      <c t="n" r="C27" s="6">
        <v>7742000</v>
      </c>
    </row>
    <row r="28" spans="1:3">
      <c t="s" r="A28" s="3">
        <v>195</v>
      </c>
    </row>
    <row r="29" spans="1:3">
      <c t="s" r="A29" s="4">
        <v>196</v>
      </c>
      <c t="n" r="B29" s="6">
        <v>-35334000</v>
      </c>
      <c t="n" r="C29" s="6">
        <v>-35348000</v>
      </c>
    </row>
    <row r="30" spans="1:3">
      <c t="s" r="A30" s="4">
        <v>197</v>
      </c>
      <c t="n" r="B30" s="6">
        <v>-853000</v>
      </c>
      <c t="n" r="C30" s="6">
        <v>-1020000</v>
      </c>
    </row>
    <row r="31" spans="1:3">
      <c t="s" r="A31" s="4">
        <v>198</v>
      </c>
      <c t="n" r="C31" s="6">
        <v>166000</v>
      </c>
    </row>
    <row r="32" spans="1:3">
      <c t="s" r="A32" s="4">
        <v>199</v>
      </c>
      <c t="n" r="B32" s="6">
        <v>-43229000</v>
      </c>
      <c t="n" r="C32" s="6">
        <v>-18236000</v>
      </c>
    </row>
    <row r="33" spans="1:3">
      <c t="s" r="A33" s="4">
        <v>200</v>
      </c>
      <c t="n" r="B33" s="6">
        <v>100124000</v>
      </c>
      <c t="n" r="C33" s="6">
        <v>0</v>
      </c>
    </row>
    <row r="34" spans="1:3">
      <c t="s" r="A34" s="4">
        <v>201</v>
      </c>
      <c t="n" r="B34" s="6">
        <v>12867000</v>
      </c>
      <c t="n" r="C34" s="6">
        <v>13530000</v>
      </c>
    </row>
    <row r="35" spans="1:3">
      <c t="s" r="A35" s="4">
        <v>202</v>
      </c>
      <c t="n" r="B35" s="6">
        <v>1982000</v>
      </c>
      <c t="n" r="C35" s="6">
        <v>6844000</v>
      </c>
    </row>
    <row r="36" spans="1:3">
      <c t="s" r="A36" s="4">
        <v>203</v>
      </c>
      <c t="n" r="B36" s="6">
        <v>534000</v>
      </c>
      <c t="n" r="C36" s="6">
        <v>911000</v>
      </c>
    </row>
    <row r="37" spans="1:3">
      <c t="s" r="A37" s="4">
        <v>204</v>
      </c>
      <c t="n" r="B37" s="6">
        <v>-742000</v>
      </c>
      <c t="n" r="C37" s="6">
        <v>1463000</v>
      </c>
    </row>
    <row r="38" spans="1:3">
      <c t="s" r="A38" s="4">
        <v>205</v>
      </c>
      <c t="n" r="B38" s="6">
        <v>2449000</v>
      </c>
      <c t="n" r="C38" s="6">
        <v>3795000</v>
      </c>
    </row>
    <row r="39" spans="1:3">
      <c t="s" r="A39" s="4">
        <v>206</v>
      </c>
      <c t="n" r="B39" s="6">
        <v>2564000</v>
      </c>
      <c t="n" r="C39" s="6">
        <v>369000</v>
      </c>
    </row>
    <row r="40" spans="1:3">
      <c t="s" r="A40" s="4">
        <v>207</v>
      </c>
      <c t="n" r="B40" s="6">
        <v>-12067000</v>
      </c>
    </row>
    <row r="41" spans="1:3">
      <c t="s" r="A41" s="4">
        <v>208</v>
      </c>
      <c t="n" r="B41" s="6">
        <v>28295000</v>
      </c>
      <c t="n" r="C41" s="6">
        <v>-27526000</v>
      </c>
    </row>
    <row r="42" spans="1:3">
      <c t="s" r="A42" s="3">
        <v>209</v>
      </c>
    </row>
    <row r="43" spans="1:3">
      <c t="s" r="A43" s="4">
        <v>210</v>
      </c>
      <c t="n" r="B43" s="6">
        <v>37899000</v>
      </c>
      <c t="n" r="C43" s="6">
        <v>32827000</v>
      </c>
    </row>
    <row r="44" spans="1:3">
      <c t="s" r="A44" s="4">
        <v>211</v>
      </c>
      <c t="n" r="B44" s="6">
        <v>35000000</v>
      </c>
    </row>
    <row r="45" spans="1:3">
      <c t="s" r="A45" s="4">
        <v>212</v>
      </c>
      <c t="n" r="B45" s="6">
        <v>-45503000</v>
      </c>
    </row>
    <row r="46" spans="1:3">
      <c t="s" r="A46" s="4">
        <v>213</v>
      </c>
      <c t="n" r="B46" s="6">
        <v>-22621000</v>
      </c>
    </row>
    <row r="47" spans="1:3">
      <c t="s" r="A47" s="4">
        <v>214</v>
      </c>
      <c t="n" r="B47" s="6">
        <v>-24000</v>
      </c>
    </row>
    <row r="48" spans="1:3">
      <c t="s" r="A48" s="4">
        <v>158</v>
      </c>
      <c t="n" r="C48" s="6">
        <v>129000</v>
      </c>
    </row>
    <row r="49" spans="1:3">
      <c t="s" r="A49" s="4">
        <v>215</v>
      </c>
      <c t="n" r="B49" s="6">
        <v>-1313000</v>
      </c>
      <c t="n" r="C49" s="6">
        <v>-93000</v>
      </c>
    </row>
    <row r="50" spans="1:3">
      <c t="s" r="A50" s="4">
        <v>163</v>
      </c>
      <c t="n" r="B50" s="6">
        <v>-1595000</v>
      </c>
      <c t="n" r="C50" s="6">
        <v>-1346000</v>
      </c>
    </row>
    <row r="51" spans="1:3">
      <c t="s" r="A51" s="4">
        <v>216</v>
      </c>
      <c t="n" r="B51" s="6">
        <v>1843000</v>
      </c>
      <c t="n" r="C51" s="6">
        <v>31517000</v>
      </c>
    </row>
    <row r="52" spans="1:3">
      <c t="s" r="A52" s="4">
        <v>217</v>
      </c>
      <c t="n" r="B52" s="6">
        <v>21926000</v>
      </c>
      <c t="n" r="C52" s="6">
        <v>11733000</v>
      </c>
    </row>
    <row r="53" spans="1:3">
      <c t="s" r="A53" s="4">
        <v>218</v>
      </c>
      <c t="n" r="B53" s="6">
        <v>70526000</v>
      </c>
      <c t="n" r="C53" s="6">
        <v>51390000</v>
      </c>
    </row>
    <row r="54" spans="1:3">
      <c t="s" r="A54" s="4">
        <v>219</v>
      </c>
      <c t="n" r="B54" s="6">
        <v>92452000</v>
      </c>
      <c t="n" r="C54" s="6">
        <v>63123000</v>
      </c>
    </row>
    <row r="55" spans="1:3">
      <c t="s" r="A55" s="3">
        <v>220</v>
      </c>
    </row>
    <row r="56" spans="1:3">
      <c t="s" r="A56" s="4">
        <v>221</v>
      </c>
      <c t="n" r="B56" s="6">
        <v>2964000</v>
      </c>
      <c t="n" r="C56" s="6">
        <v>1787000</v>
      </c>
    </row>
    <row r="57" spans="1:3">
      <c t="s" r="A57" s="4">
        <v>222</v>
      </c>
      <c t="n" r="B57" s="6">
        <v>403000</v>
      </c>
      <c t="n" r="C57" s="6">
        <v>124000</v>
      </c>
    </row>
    <row r="58" spans="1:3">
      <c t="s" r="A58" s="3">
        <v>223</v>
      </c>
    </row>
    <row r="59" spans="1:3">
      <c t="s" r="A59" s="4">
        <v>224</v>
      </c>
      <c t="n" r="B59" s="6">
        <v>2964000</v>
      </c>
      <c t="n" r="C59" s="6">
        <v>1958000</v>
      </c>
    </row>
    <row r="60" spans="1:3">
      <c t="s" r="A60" s="4">
        <v>225</v>
      </c>
      <c t="n" r="B60" s="6">
        <v>403000</v>
      </c>
      <c t="n" r="C60" s="6">
        <v>-719000</v>
      </c>
    </row>
    <row r="61" spans="1:3">
      <c t="s" r="A61" s="4">
        <v>226</v>
      </c>
      <c t="n" r="B61" s="7">
        <v>103000</v>
      </c>
      <c t="n" r="C61" s="7">
        <v>2066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61</v>
      </c>
      <c t="s" r="B1" s="2">
        <v>2</v>
      </c>
      <c t="s" r="C1" s="2">
        <v>30</v>
      </c>
    </row>
    <row r="2" spans="1:3">
      <c t="s" r="A2" s="4">
        <v>962</v>
      </c>
    </row>
    <row r="3" spans="1:3">
      <c t="s" r="A3" s="3">
        <v>963</v>
      </c>
    </row>
    <row r="4" spans="1:3">
      <c t="s" r="A4" s="4">
        <v>964</v>
      </c>
      <c t="n" r="B4" s="7">
        <v>1149</v>
      </c>
      <c t="n" r="C4" s="7">
        <v>1157</v>
      </c>
    </row>
    <row r="5" spans="1:3">
      <c t="s" r="A5" s="4">
        <v>946</v>
      </c>
    </row>
    <row r="6" spans="1:3">
      <c t="s" r="A6" s="3">
        <v>963</v>
      </c>
    </row>
    <row r="7" spans="1:3">
      <c t="s" r="A7" s="4">
        <v>965</v>
      </c>
      <c t="n" r="B7" s="6">
        <v>100708</v>
      </c>
      <c t="n" r="C7" s="6">
        <v>32117</v>
      </c>
    </row>
    <row r="8" spans="1:3">
      <c t="s" r="A8" s="4">
        <v>966</v>
      </c>
    </row>
    <row r="9" spans="1:3">
      <c t="s" r="A9" s="3">
        <v>963</v>
      </c>
    </row>
    <row r="10" spans="1:3">
      <c t="s" r="A10" s="4">
        <v>965</v>
      </c>
      <c t="n" r="B10" s="6">
        <v>100708</v>
      </c>
      <c t="n" r="C10" s="6">
        <v>32117</v>
      </c>
    </row>
    <row r="11" spans="1:3">
      <c t="s" r="A11" s="4">
        <v>939</v>
      </c>
      <c t="n" r="B11" s="6">
        <v>-4287</v>
      </c>
      <c t="n" r="C11" s="6">
        <v>-4132</v>
      </c>
    </row>
    <row r="12" spans="1:3">
      <c t="s" r="A12" s="4">
        <v>967</v>
      </c>
    </row>
    <row r="13" spans="1:3">
      <c t="s" r="A13" s="3">
        <v>963</v>
      </c>
    </row>
    <row r="14" spans="1:3">
      <c t="s" r="A14" s="4">
        <v>964</v>
      </c>
      <c t="n" r="B14" s="6">
        <v>510</v>
      </c>
      <c t="n" r="C14" s="6">
        <v>514</v>
      </c>
    </row>
    <row r="15" spans="1:3">
      <c t="s" r="A15" s="4">
        <v>968</v>
      </c>
    </row>
    <row r="16" spans="1:3">
      <c t="s" r="A16" s="3">
        <v>963</v>
      </c>
    </row>
    <row r="17" spans="1:3">
      <c t="s" r="A17" s="4">
        <v>964</v>
      </c>
      <c t="n" r="B17" s="6">
        <v>14134</v>
      </c>
      <c t="n" r="C17" s="6">
        <v>14796</v>
      </c>
    </row>
    <row r="18" spans="1:3">
      <c t="s" r="A18" s="4">
        <v>969</v>
      </c>
    </row>
    <row r="19" spans="1:3">
      <c t="s" r="A19" s="3">
        <v>963</v>
      </c>
    </row>
    <row r="20" spans="1:3">
      <c t="s" r="A20" s="4">
        <v>964</v>
      </c>
      <c t="n" r="B20" s="6">
        <v>155828</v>
      </c>
      <c t="n" r="C20" s="6">
        <v>131460</v>
      </c>
    </row>
    <row r="21" spans="1:3">
      <c t="s" r="A21" s="4">
        <v>970</v>
      </c>
    </row>
    <row r="22" spans="1:3">
      <c t="s" r="A22" s="3">
        <v>963</v>
      </c>
    </row>
    <row r="23" spans="1:3">
      <c t="s" r="A23" s="4">
        <v>964</v>
      </c>
      <c t="n" r="B23" s="6">
        <v>137603</v>
      </c>
      <c t="n" r="C23" s="6">
        <v>151631</v>
      </c>
    </row>
    <row r="24" spans="1:3">
      <c t="s" r="A24" s="4">
        <v>971</v>
      </c>
    </row>
    <row r="25" spans="1:3">
      <c t="s" r="A25" s="3">
        <v>963</v>
      </c>
    </row>
    <row r="26" spans="1:3">
      <c t="s" r="A26" s="4">
        <v>964</v>
      </c>
      <c t="n" r="B26" s="6">
        <v>86279</v>
      </c>
      <c t="n" r="C26" s="6">
        <v>79120</v>
      </c>
    </row>
    <row r="27" spans="1:3">
      <c t="s" r="A27" s="4">
        <v>972</v>
      </c>
    </row>
    <row r="28" spans="1:3">
      <c t="s" r="A28" s="3">
        <v>963</v>
      </c>
    </row>
    <row r="29" spans="1:3">
      <c t="s" r="A29" s="4">
        <v>964</v>
      </c>
      <c t="n" r="C29" s="6">
        <v>4756</v>
      </c>
    </row>
    <row r="30" spans="1:3">
      <c t="s" r="A30" s="4">
        <v>956</v>
      </c>
    </row>
    <row r="31" spans="1:3">
      <c t="s" r="A31" s="3">
        <v>963</v>
      </c>
    </row>
    <row r="32" spans="1:3">
      <c t="s" r="A32" s="4">
        <v>965</v>
      </c>
      <c t="n" r="B32" s="6">
        <v>2125037</v>
      </c>
      <c t="n" r="C32" s="6">
        <v>1641964</v>
      </c>
    </row>
    <row r="33" spans="1:3">
      <c t="s" r="A33" s="4">
        <v>973</v>
      </c>
    </row>
    <row r="34" spans="1:3">
      <c t="s" r="A34" s="3">
        <v>963</v>
      </c>
    </row>
    <row r="35" spans="1:3">
      <c t="s" r="A35" s="4">
        <v>964</v>
      </c>
      <c t="n" r="B35" s="6">
        <v>1360</v>
      </c>
      <c t="n" r="C35" s="6">
        <v>1500</v>
      </c>
    </row>
    <row r="36" spans="1:3">
      <c t="s" r="A36" s="4">
        <v>958</v>
      </c>
    </row>
    <row r="37" spans="1:3">
      <c t="s" r="A37" s="3">
        <v>963</v>
      </c>
    </row>
    <row r="38" spans="1:3">
      <c t="s" r="A38" s="4">
        <v>965</v>
      </c>
      <c t="n" r="B38" s="6">
        <v>2225745</v>
      </c>
      <c t="n" r="C38" s="6">
        <v>1674081</v>
      </c>
    </row>
    <row r="39" spans="1:3">
      <c t="s" r="A39" s="4">
        <v>974</v>
      </c>
    </row>
    <row r="40" spans="1:3">
      <c t="s" r="A40" s="3">
        <v>963</v>
      </c>
    </row>
    <row r="41" spans="1:3">
      <c t="s" r="A41" s="4">
        <v>965</v>
      </c>
      <c t="n" r="B41" s="6">
        <v>100708</v>
      </c>
      <c t="n" r="C41" s="6">
        <v>32117</v>
      </c>
    </row>
    <row r="42" spans="1:3">
      <c t="s" r="A42" s="4">
        <v>939</v>
      </c>
      <c t="n" r="B42" s="6">
        <v>-4287</v>
      </c>
      <c t="n" r="C42" s="6">
        <v>-4132</v>
      </c>
    </row>
    <row r="43" spans="1:3">
      <c t="s" r="A43" s="4">
        <v>975</v>
      </c>
    </row>
    <row r="44" spans="1:3">
      <c t="s" r="A44" s="3">
        <v>963</v>
      </c>
    </row>
    <row r="45" spans="1:3">
      <c t="s" r="A45" s="4">
        <v>964</v>
      </c>
      <c t="n" r="B45" s="6">
        <v>510</v>
      </c>
      <c t="n" r="C45" s="6">
        <v>514</v>
      </c>
    </row>
    <row r="46" spans="1:3">
      <c t="s" r="A46" s="4">
        <v>976</v>
      </c>
    </row>
    <row r="47" spans="1:3">
      <c t="s" r="A47" s="3">
        <v>963</v>
      </c>
    </row>
    <row r="48" spans="1:3">
      <c t="s" r="A48" s="4">
        <v>964</v>
      </c>
      <c t="n" r="B48" s="6">
        <v>14134</v>
      </c>
      <c t="n" r="C48" s="6">
        <v>14796</v>
      </c>
    </row>
    <row r="49" spans="1:3">
      <c t="s" r="A49" s="4">
        <v>977</v>
      </c>
    </row>
    <row r="50" spans="1:3">
      <c t="s" r="A50" s="3">
        <v>963</v>
      </c>
    </row>
    <row r="51" spans="1:3">
      <c t="s" r="A51" s="4">
        <v>964</v>
      </c>
      <c t="n" r="B51" s="6">
        <v>155828</v>
      </c>
      <c t="n" r="C51" s="6">
        <v>131460</v>
      </c>
    </row>
    <row r="52" spans="1:3">
      <c t="s" r="A52" s="4">
        <v>978</v>
      </c>
    </row>
    <row r="53" spans="1:3">
      <c t="s" r="A53" s="3">
        <v>963</v>
      </c>
    </row>
    <row r="54" spans="1:3">
      <c t="s" r="A54" s="4">
        <v>964</v>
      </c>
      <c t="n" r="B54" s="6">
        <v>137603</v>
      </c>
      <c t="n" r="C54" s="6">
        <v>151631</v>
      </c>
    </row>
    <row r="55" spans="1:3">
      <c t="s" r="A55" s="4">
        <v>979</v>
      </c>
    </row>
    <row r="56" spans="1:3">
      <c t="s" r="A56" s="3">
        <v>963</v>
      </c>
    </row>
    <row r="57" spans="1:3">
      <c t="s" r="A57" s="4">
        <v>964</v>
      </c>
      <c t="n" r="B57" s="6">
        <v>86279</v>
      </c>
      <c t="n" r="C57" s="6">
        <v>79120</v>
      </c>
    </row>
    <row r="58" spans="1:3">
      <c t="s" r="A58" s="4">
        <v>980</v>
      </c>
    </row>
    <row r="59" spans="1:3">
      <c t="s" r="A59" s="3">
        <v>963</v>
      </c>
    </row>
    <row r="60" spans="1:3">
      <c t="s" r="A60" s="4">
        <v>964</v>
      </c>
      <c t="n" r="B60" s="6">
        <v>1360</v>
      </c>
      <c t="n" r="C60" s="6">
        <v>1500</v>
      </c>
    </row>
    <row r="61" spans="1:3">
      <c t="s" r="A61" s="4">
        <v>981</v>
      </c>
    </row>
    <row r="62" spans="1:3">
      <c t="s" r="A62" s="3">
        <v>963</v>
      </c>
    </row>
    <row r="63" spans="1:3">
      <c t="s" r="A63" s="4">
        <v>964</v>
      </c>
      <c t="n" r="B63" s="7">
        <v>1149</v>
      </c>
      <c t="n" r="C63" s="6">
        <v>1157</v>
      </c>
    </row>
    <row r="64" spans="1:3">
      <c t="s" r="A64" s="4">
        <v>982</v>
      </c>
    </row>
    <row r="65" spans="1:3">
      <c t="s" r="A65" s="3">
        <v>963</v>
      </c>
    </row>
    <row r="66" spans="1:3">
      <c t="s" r="A66" s="4">
        <v>964</v>
      </c>
      <c t="n" r="C66" s="7">
        <v>475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83</v>
      </c>
      <c t="s" r="B1" s="2">
        <v>1</v>
      </c>
    </row>
    <row r="2" spans="1:3">
      <c t="s" r="B2" s="2">
        <v>2</v>
      </c>
      <c t="s" r="C2" s="2">
        <v>81</v>
      </c>
    </row>
    <row r="3" spans="1:3">
      <c t="s" r="A3" s="3">
        <v>984</v>
      </c>
    </row>
    <row r="4" spans="1:3">
      <c t="s" r="A4" s="4">
        <v>985</v>
      </c>
      <c t="n" r="C4" s="7">
        <v>1570</v>
      </c>
    </row>
    <row r="5" spans="1:3">
      <c t="s" r="A5" s="4">
        <v>986</v>
      </c>
      <c t="n" r="C5" s="6">
        <v>1568</v>
      </c>
    </row>
    <row r="6" spans="1:3">
      <c t="s" r="A6" s="4">
        <v>987</v>
      </c>
      <c t="n" r="C6" s="7">
        <v>-2</v>
      </c>
    </row>
    <row r="7" spans="1:3">
      <c t="s" r="A7" s="4">
        <v>988</v>
      </c>
    </row>
    <row r="8" spans="1:3">
      <c t="s" r="A8" s="3">
        <v>984</v>
      </c>
    </row>
    <row r="9" spans="1:3">
      <c t="s" r="A9" s="4">
        <v>985</v>
      </c>
      <c t="n" r="B9" s="7">
        <v>1500</v>
      </c>
    </row>
    <row r="10" spans="1:3">
      <c t="s" r="A10" s="4">
        <v>986</v>
      </c>
      <c t="n" r="B10" s="6">
        <v>1360</v>
      </c>
    </row>
    <row r="11" spans="1:3">
      <c t="s" r="A11" s="4">
        <v>987</v>
      </c>
      <c t="n" r="B11" s="7">
        <v>-14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89</v>
      </c>
      <c t="s" r="B1" s="2">
        <v>2</v>
      </c>
      <c t="s" r="C1" s="2">
        <v>30</v>
      </c>
    </row>
    <row r="2" spans="1:3">
      <c t="s" r="A2" s="4">
        <v>946</v>
      </c>
    </row>
    <row r="3" spans="1:3">
      <c t="s" r="A3" s="3">
        <v>990</v>
      </c>
    </row>
    <row r="4" spans="1:3">
      <c t="s" r="A4" s="4">
        <v>991</v>
      </c>
      <c t="n" r="B4" s="7">
        <v>100708</v>
      </c>
      <c t="n" r="C4" s="7">
        <v>32117</v>
      </c>
    </row>
    <row r="5" spans="1:3">
      <c t="s" r="A5" s="4">
        <v>956</v>
      </c>
    </row>
    <row r="6" spans="1:3">
      <c t="s" r="A6" s="3">
        <v>990</v>
      </c>
    </row>
    <row r="7" spans="1:3">
      <c t="s" r="A7" s="4">
        <v>991</v>
      </c>
      <c t="n" r="B7" s="6">
        <v>2125037</v>
      </c>
      <c t="n" r="C7" s="6">
        <v>1641964</v>
      </c>
    </row>
    <row r="8" spans="1:3">
      <c t="s" r="A8" s="4">
        <v>992</v>
      </c>
    </row>
    <row r="9" spans="1:3">
      <c t="s" r="A9" s="3">
        <v>993</v>
      </c>
    </row>
    <row r="10" spans="1:3">
      <c t="s" r="A10" s="4">
        <v>994</v>
      </c>
      <c t="n" r="B10" s="6">
        <v>1351</v>
      </c>
      <c t="n" r="C10" s="6">
        <v>5451</v>
      </c>
    </row>
    <row r="11" spans="1:3">
      <c t="s" r="A11" s="4">
        <v>995</v>
      </c>
    </row>
    <row r="12" spans="1:3">
      <c t="s" r="A12" s="3">
        <v>990</v>
      </c>
    </row>
    <row r="13" spans="1:3">
      <c t="s" r="A13" s="4">
        <v>991</v>
      </c>
      <c t="n" r="B13" s="6">
        <v>23</v>
      </c>
      <c t="n" r="C13" s="6">
        <v>251</v>
      </c>
    </row>
    <row r="14" spans="1:3">
      <c t="s" r="A14" s="4">
        <v>996</v>
      </c>
    </row>
    <row r="15" spans="1:3">
      <c t="s" r="A15" s="3">
        <v>990</v>
      </c>
    </row>
    <row r="16" spans="1:3">
      <c t="s" r="A16" s="4">
        <v>991</v>
      </c>
      <c t="n" r="C16" s="6">
        <v>725</v>
      </c>
    </row>
    <row r="17" spans="1:3">
      <c t="s" r="A17" s="4">
        <v>997</v>
      </c>
    </row>
    <row r="18" spans="1:3">
      <c t="s" r="A18" s="3">
        <v>990</v>
      </c>
    </row>
    <row r="19" spans="1:3">
      <c t="s" r="A19" s="4">
        <v>991</v>
      </c>
      <c t="n" r="C19" s="6">
        <v>365</v>
      </c>
    </row>
    <row r="20" spans="1:3">
      <c t="s" r="A20" s="4">
        <v>958</v>
      </c>
    </row>
    <row r="21" spans="1:3">
      <c t="s" r="A21" s="3">
        <v>990</v>
      </c>
    </row>
    <row r="22" spans="1:3">
      <c t="s" r="A22" s="4">
        <v>991</v>
      </c>
      <c t="n" r="B22" s="6">
        <v>2225745</v>
      </c>
      <c t="n" r="C22" s="6">
        <v>1674081</v>
      </c>
    </row>
    <row r="23" spans="1:3">
      <c t="s" r="A23" s="4">
        <v>998</v>
      </c>
    </row>
    <row r="24" spans="1:3">
      <c t="s" r="A24" s="3">
        <v>993</v>
      </c>
    </row>
    <row r="25" spans="1:3">
      <c t="s" r="A25" s="4">
        <v>994</v>
      </c>
      <c t="n" r="B25" s="6">
        <v>1351</v>
      </c>
      <c t="n" r="C25" s="6">
        <v>5451</v>
      </c>
    </row>
    <row r="26" spans="1:3">
      <c t="s" r="A26" s="4">
        <v>999</v>
      </c>
    </row>
    <row r="27" spans="1:3">
      <c t="s" r="A27" s="3">
        <v>990</v>
      </c>
    </row>
    <row r="28" spans="1:3">
      <c t="s" r="A28" s="4">
        <v>991</v>
      </c>
      <c t="n" r="B28" s="7">
        <v>23</v>
      </c>
      <c t="n" r="C28" s="6">
        <v>251</v>
      </c>
    </row>
    <row r="29" spans="1:3">
      <c t="s" r="A29" s="4">
        <v>1000</v>
      </c>
    </row>
    <row r="30" spans="1:3">
      <c t="s" r="A30" s="3">
        <v>990</v>
      </c>
    </row>
    <row r="31" spans="1:3">
      <c t="s" r="A31" s="4">
        <v>991</v>
      </c>
      <c t="n" r="C31" s="6">
        <v>725</v>
      </c>
    </row>
    <row r="32" spans="1:3">
      <c t="s" r="A32" s="4">
        <v>1001</v>
      </c>
    </row>
    <row r="33" spans="1:3">
      <c t="s" r="A33" s="3">
        <v>990</v>
      </c>
    </row>
    <row r="34" spans="1:3">
      <c t="s" r="A34" s="4">
        <v>991</v>
      </c>
      <c t="n" r="C34" s="7">
        <v>36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t="s" r="A1" s="1">
        <v>1002</v>
      </c>
      <c t="s" r="B1" s="2">
        <v>1</v>
      </c>
    </row>
    <row r="2" spans="1:2">
      <c t="s" r="B2" s="2">
        <v>411</v>
      </c>
    </row>
    <row r="3" spans="1:2">
      <c t="s" r="A3" s="3">
        <v>1003</v>
      </c>
    </row>
    <row r="4" spans="1:2">
      <c t="s" r="A4" s="4">
        <v>1004</v>
      </c>
      <c t="n" r="B4" s="7">
        <v>1374</v>
      </c>
    </row>
    <row r="5" spans="1:2">
      <c t="s" r="A5" s="4">
        <v>549</v>
      </c>
    </row>
    <row r="6" spans="1:2">
      <c t="s" r="A6" s="3">
        <v>1003</v>
      </c>
    </row>
    <row r="7" spans="1:2">
      <c t="s" r="A7" s="4">
        <v>1005</v>
      </c>
      <c t="s" r="B7" s="4">
        <v>551</v>
      </c>
    </row>
    <row r="8" spans="1:2">
      <c t="s" r="A8" s="4">
        <v>931</v>
      </c>
    </row>
    <row r="9" spans="1:2">
      <c t="s" r="A9" s="3">
        <v>1003</v>
      </c>
    </row>
    <row r="10" spans="1:2">
      <c t="s" r="A10" s="4">
        <v>1005</v>
      </c>
      <c t="s" r="B10" s="4">
        <v>932</v>
      </c>
    </row>
    <row r="11" spans="1:2">
      <c t="s" r="A11" s="4">
        <v>552</v>
      </c>
    </row>
    <row r="12" spans="1:2">
      <c t="s" r="A12" s="3">
        <v>1003</v>
      </c>
    </row>
    <row r="13" spans="1:2">
      <c t="s" r="A13" s="4">
        <v>1005</v>
      </c>
      <c t="s" r="B13" s="4">
        <v>933</v>
      </c>
    </row>
    <row r="14" spans="1:2">
      <c t="s" r="A14" s="4">
        <v>1006</v>
      </c>
    </row>
    <row r="15" spans="1:2">
      <c t="s" r="A15" s="3">
        <v>1003</v>
      </c>
    </row>
    <row r="16" spans="1:2">
      <c t="s" r="A16" s="4">
        <v>1004</v>
      </c>
      <c t="n" r="B16" s="7">
        <v>1351</v>
      </c>
    </row>
    <row r="17" spans="1:2">
      <c t="s" r="A17" s="4">
        <v>1007</v>
      </c>
    </row>
    <row r="18" spans="1:2">
      <c t="s" r="A18" s="3">
        <v>1003</v>
      </c>
    </row>
    <row r="19" spans="1:2">
      <c t="s" r="A19" s="4">
        <v>1005</v>
      </c>
      <c t="s" r="B19" s="4">
        <v>551</v>
      </c>
    </row>
    <row r="20" spans="1:2">
      <c t="s" r="A20" s="4">
        <v>1008</v>
      </c>
    </row>
    <row r="21" spans="1:2">
      <c t="s" r="A21" s="3">
        <v>1003</v>
      </c>
    </row>
    <row r="22" spans="1:2">
      <c t="s" r="A22" s="4">
        <v>1005</v>
      </c>
      <c t="s" r="B22" s="4">
        <v>366</v>
      </c>
    </row>
    <row r="23" spans="1:2">
      <c t="s" r="A23" s="4">
        <v>1009</v>
      </c>
    </row>
    <row r="24" spans="1:2">
      <c t="s" r="A24" s="3">
        <v>1003</v>
      </c>
    </row>
    <row r="25" spans="1:2">
      <c t="s" r="A25" s="4">
        <v>1005</v>
      </c>
      <c t="s" r="B25" s="4">
        <v>1010</v>
      </c>
    </row>
    <row r="26" spans="1:2">
      <c t="s" r="A26" s="4">
        <v>1011</v>
      </c>
    </row>
    <row r="27" spans="1:2">
      <c t="s" r="A27" s="3">
        <v>1003</v>
      </c>
    </row>
    <row r="28" spans="1:2">
      <c t="s" r="A28" s="4">
        <v>1004</v>
      </c>
      <c t="n" r="B28" s="7">
        <v>23</v>
      </c>
    </row>
    <row r="29" spans="1:2">
      <c t="s" r="A29" s="4">
        <v>1012</v>
      </c>
    </row>
    <row r="30" spans="1:2">
      <c t="s" r="A30" s="3">
        <v>1003</v>
      </c>
    </row>
    <row r="31" spans="1:2">
      <c t="s" r="A31" s="4">
        <v>1005</v>
      </c>
      <c t="s" r="B31" s="4">
        <v>551</v>
      </c>
    </row>
    <row r="32" spans="1:2">
      <c t="s" r="A32" s="4">
        <v>1013</v>
      </c>
    </row>
    <row r="33" spans="1:2">
      <c t="s" r="A33" s="3">
        <v>1003</v>
      </c>
    </row>
    <row r="34" spans="1:2">
      <c t="s" r="A34" s="4">
        <v>1005</v>
      </c>
      <c t="s" r="B34" s="4">
        <v>1014</v>
      </c>
    </row>
    <row r="35" spans="1:2">
      <c t="s" r="A35" s="4">
        <v>1015</v>
      </c>
    </row>
    <row r="36" spans="1:2">
      <c t="s" r="A36" s="3">
        <v>1003</v>
      </c>
    </row>
    <row r="37" spans="1:2">
      <c t="s" r="A37" s="4">
        <v>1005</v>
      </c>
      <c t="s" r="B37" s="4">
        <v>101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17</v>
      </c>
      <c t="s" r="B1" s="2">
        <v>1</v>
      </c>
    </row>
    <row r="2" spans="1:3">
      <c t="s" r="B2" s="2">
        <v>2</v>
      </c>
      <c t="s" r="C2" s="2">
        <v>81</v>
      </c>
    </row>
    <row r="3" spans="1:3">
      <c t="s" r="A3" s="3">
        <v>1018</v>
      </c>
    </row>
    <row r="4" spans="1:3">
      <c t="s" r="A4" s="4">
        <v>1019</v>
      </c>
      <c t="n" r="B4" s="6">
        <v>826201</v>
      </c>
    </row>
    <row r="5" spans="1:3">
      <c t="s" r="A5" s="4">
        <v>837</v>
      </c>
    </row>
    <row r="6" spans="1:3">
      <c t="s" r="A6" s="3">
        <v>1018</v>
      </c>
    </row>
    <row r="7" spans="1:3">
      <c t="s" r="A7" s="4">
        <v>1020</v>
      </c>
      <c t="n" r="B7" s="7">
        <v>16</v>
      </c>
    </row>
    <row r="8" spans="1:3">
      <c t="s" r="A8" s="4">
        <v>1021</v>
      </c>
      <c t="s" r="B8" s="4">
        <v>1022</v>
      </c>
    </row>
    <row r="9" spans="1:3">
      <c t="s" r="A9" s="4">
        <v>1023</v>
      </c>
      <c t="n" r="B9" s="7">
        <v>13</v>
      </c>
      <c t="n" r="C9" s="7">
        <v>11</v>
      </c>
    </row>
    <row r="10" spans="1:3">
      <c t="s" r="A10" s="4">
        <v>839</v>
      </c>
    </row>
    <row r="11" spans="1:3">
      <c t="s" r="A11" s="3">
        <v>1018</v>
      </c>
    </row>
    <row r="12" spans="1:3">
      <c t="s" r="A12" s="4">
        <v>1020</v>
      </c>
      <c t="n" r="B12" s="7">
        <v>1500</v>
      </c>
    </row>
    <row r="13" spans="1:3">
      <c t="s" r="A13" s="4">
        <v>1021</v>
      </c>
      <c t="s" r="B13" s="4">
        <v>1024</v>
      </c>
    </row>
    <row r="14" spans="1:3">
      <c t="s" r="A14" s="4">
        <v>1023</v>
      </c>
      <c t="n" r="B14" s="7">
        <v>283</v>
      </c>
      <c t="n" r="C14" s="7">
        <v>290</v>
      </c>
    </row>
    <row r="15" spans="1:3">
      <c t="s" r="A15" s="4">
        <v>1025</v>
      </c>
    </row>
    <row r="16" spans="1:3">
      <c t="s" r="A16" s="3">
        <v>1018</v>
      </c>
    </row>
    <row r="17" spans="1:3">
      <c t="s" r="A17" s="4">
        <v>1019</v>
      </c>
      <c t="n" r="B17" s="6">
        <v>18478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t="s" r="A1" s="1">
        <v>1026</v>
      </c>
      <c t="s" r="B1" s="2">
        <v>1</v>
      </c>
      <c t="s" r="C1" s="2">
        <v>410</v>
      </c>
    </row>
    <row r="2" spans="1:3">
      <c t="s" r="B2" s="2">
        <v>2</v>
      </c>
      <c t="s" r="C2" s="2">
        <v>30</v>
      </c>
    </row>
    <row r="3" spans="1:3">
      <c t="s" r="A3" s="4">
        <v>837</v>
      </c>
    </row>
    <row r="4" spans="1:3">
      <c t="s" r="A4" s="3">
        <v>1027</v>
      </c>
    </row>
    <row r="5" spans="1:3">
      <c t="s" r="A5" s="4">
        <v>1028</v>
      </c>
      <c t="n" r="B5" s="6">
        <v>2094493</v>
      </c>
      <c t="n" r="C5" s="6">
        <v>2094493</v>
      </c>
    </row>
    <row r="6" spans="1:3">
      <c t="s" r="A6" s="4">
        <v>1029</v>
      </c>
      <c t="n" r="B6" s="8">
        <v>7.43</v>
      </c>
      <c t="n" r="C6" s="8">
        <v>7.43</v>
      </c>
    </row>
    <row r="7" spans="1:3">
      <c t="s" r="A7" s="4">
        <v>1030</v>
      </c>
      <c t="s" r="B7" s="4">
        <v>1031</v>
      </c>
      <c t="s" r="C7" s="4">
        <v>1032</v>
      </c>
    </row>
    <row r="8" spans="1:3">
      <c t="s" r="A8" s="4">
        <v>1033</v>
      </c>
      <c t="n" r="B8" s="7">
        <v>518258</v>
      </c>
      <c t="n" r="C8" s="7">
        <v>1518937</v>
      </c>
    </row>
    <row r="9" spans="1:3">
      <c t="s" r="A9" s="4">
        <v>1034</v>
      </c>
      <c t="n" r="B9" s="6">
        <v>2086993</v>
      </c>
    </row>
    <row r="10" spans="1:3">
      <c t="s" r="A10" s="4">
        <v>839</v>
      </c>
    </row>
    <row r="11" spans="1:3">
      <c t="s" r="A11" s="3">
        <v>1027</v>
      </c>
    </row>
    <row r="12" spans="1:3">
      <c t="s" r="A12" s="4">
        <v>1035</v>
      </c>
      <c t="n" r="B12" s="6">
        <v>785657</v>
      </c>
      <c t="n" r="C12" s="6">
        <v>959309</v>
      </c>
    </row>
    <row r="13" spans="1:3">
      <c t="s" r="A13" s="4">
        <v>1036</v>
      </c>
      <c t="n" r="B13" s="8">
        <v>5.1</v>
      </c>
      <c t="n" r="C13" s="8">
        <v>5.02</v>
      </c>
    </row>
    <row r="14" spans="1:3">
      <c t="s" r="A14" s="4">
        <v>1037</v>
      </c>
      <c t="n" r="B14" s="7">
        <v>5032636</v>
      </c>
      <c t="n" r="C14" s="7">
        <v>6966295</v>
      </c>
    </row>
    <row r="15" spans="1:3">
      <c t="s" r="A15" s="4">
        <v>1038</v>
      </c>
      <c t="n" r="B15" s="6">
        <v>24100</v>
      </c>
    </row>
    <row r="16" spans="1:3">
      <c t="s" r="A16" s="4">
        <v>1039</v>
      </c>
      <c t="n" r="B16" s="8">
        <v>6.67</v>
      </c>
    </row>
    <row r="17" spans="1:3">
      <c t="s" r="A17" s="4">
        <v>1040</v>
      </c>
      <c t="n" r="B17" s="6">
        <v>-170737</v>
      </c>
    </row>
    <row r="18" spans="1:3">
      <c t="s" r="A18" s="4">
        <v>1041</v>
      </c>
      <c t="n" r="B18" s="8">
        <v>6.27</v>
      </c>
    </row>
    <row r="19" spans="1:3">
      <c t="s" r="A19" s="4">
        <v>1042</v>
      </c>
      <c t="n" r="B19" s="6">
        <v>-27015</v>
      </c>
    </row>
    <row r="20" spans="1:3">
      <c t="s" r="A20" s="4">
        <v>1043</v>
      </c>
      <c t="n" r="B20" s="8">
        <v>6.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t="s" r="A1" s="1">
        <v>1044</v>
      </c>
      <c t="s" r="B1" s="2">
        <v>1045</v>
      </c>
      <c t="s" r="C1" s="2">
        <v>2</v>
      </c>
      <c t="s" r="D1" s="2">
        <v>81</v>
      </c>
    </row>
    <row r="2" spans="1:4">
      <c t="s" r="A2" s="3">
        <v>1046</v>
      </c>
    </row>
    <row r="3" spans="1:4">
      <c t="s" r="A3" s="4">
        <v>1047</v>
      </c>
      <c t="n" r="C3" s="8">
        <v>0.03</v>
      </c>
      <c t="n" r="D3" s="8">
        <v>0.03</v>
      </c>
    </row>
    <row r="4" spans="1:4">
      <c t="s" r="A4" s="4">
        <v>1048</v>
      </c>
    </row>
    <row r="5" spans="1:4">
      <c t="s" r="A5" s="3">
        <v>1046</v>
      </c>
    </row>
    <row r="6" spans="1:4">
      <c t="s" r="A6" s="4">
        <v>1047</v>
      </c>
      <c t="n" r="B6" s="8">
        <v>0.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228</v>
      </c>
    </row>
    <row r="4" spans="1:2">
      <c t="s" r="A4" s="4">
        <v>229</v>
      </c>
      <c t="s" r="B4" s="4">
        <v>2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v>
      </c>
    </row>
    <row r="3" spans="1:2">
      <c t="s" r="A3" s="3">
        <v>232</v>
      </c>
    </row>
    <row r="4" spans="1:2">
      <c t="s" r="A4" s="4">
        <v>233</v>
      </c>
      <c t="s" r="B4" s="4">
        <v>2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Balance </vt:lpstr>
      <vt:lpstr>Condensed Consolidated Balance3</vt:lpstr>
      <vt:lpstr>Condensed Consolidated Statemen</vt:lpstr>
      <vt:lpstr>Condensed Consolidated Stateme5</vt:lpstr>
      <vt:lpstr>Condensed Condensed Statement o</vt:lpstr>
      <vt:lpstr>Condensed Condensed Statement 7</vt:lpstr>
      <vt:lpstr>Note 1 - Basis of Presentation</vt:lpstr>
      <vt:lpstr>Note 2 - Recent Accounting Pron</vt:lpstr>
      <vt:lpstr>Note 3 - Business Combinations </vt:lpstr>
      <vt:lpstr>Note 4 - Investments</vt:lpstr>
      <vt:lpstr>Note 5 - Loans and Allowance fo</vt:lpstr>
      <vt:lpstr>Note 6 - FDIC Loss Share Agreem</vt:lpstr>
      <vt:lpstr>Note 7 - Other Real Estate Owne</vt:lpstr>
      <vt:lpstr>Note 8 - Income Taxes</vt:lpstr>
      <vt:lpstr>Note 9 - Per Share Results</vt:lpstr>
      <vt:lpstr>Note 10 - Commitments and Conti</vt:lpstr>
      <vt:lpstr>Note 11 - Derivative Financial </vt:lpstr>
      <vt:lpstr>Note 12 - Accumulated Other Com</vt:lpstr>
      <vt:lpstr>Note 13 - Fair Value Measuremen</vt:lpstr>
      <vt:lpstr>Note 14 - Shareholders' Equity</vt:lpstr>
      <vt:lpstr>Note 15 - Subsequent Event</vt:lpstr>
      <vt:lpstr>Note 3 - Business Combination23</vt:lpstr>
      <vt:lpstr>Note 4 - Investments (Tables)</vt:lpstr>
      <vt:lpstr>Note 5 - Loans and Allowance 25</vt:lpstr>
      <vt:lpstr>Note 6 - FDIC Loss Share Agre26</vt:lpstr>
      <vt:lpstr>Note 7 - Other Real Estate Ow27</vt:lpstr>
      <vt:lpstr>Note 9 - Per Share Results (Tab</vt:lpstr>
      <vt:lpstr>Note 11 - Derivative Financia29</vt:lpstr>
      <vt:lpstr>Note 12 - Accumulated Other C30</vt:lpstr>
      <vt:lpstr>Note 13 - Fair Value Measurem31</vt:lpstr>
      <vt:lpstr>Note 14 - Shareholders' Equity </vt:lpstr>
      <vt:lpstr>Note 3 - Business Combination33</vt:lpstr>
      <vt:lpstr>Note 3 - Business Combination34</vt:lpstr>
      <vt:lpstr>Note 3 - Business Combination35</vt:lpstr>
      <vt:lpstr>Note 4 - Investments (Details)</vt:lpstr>
      <vt:lpstr>Note 4 - Investments (Details) </vt:lpstr>
      <vt:lpstr>Note 4 - Investments (Details38</vt:lpstr>
      <vt:lpstr>Note 4 - Investments (Details39</vt:lpstr>
      <vt:lpstr>Note 5 - Loans and Allowance 40</vt:lpstr>
      <vt:lpstr>Note 5 - Loans and Allowance 41</vt:lpstr>
      <vt:lpstr>Note 5 - Loans and Allowance 42</vt:lpstr>
      <vt:lpstr>Note 5 - Loans and Allowance 43</vt:lpstr>
      <vt:lpstr>Note 5 - Loans and Allowance 44</vt:lpstr>
      <vt:lpstr>Note 5 - Loans and Allowance 45</vt:lpstr>
      <vt:lpstr>Note 5 - Loans and Allowance 46</vt:lpstr>
      <vt:lpstr>Note 5 - Loans and Allowance 47</vt:lpstr>
      <vt:lpstr>Note 5 - Loans and Allowance 48</vt:lpstr>
      <vt:lpstr>Note 5 - Loans and Allowance 49</vt:lpstr>
      <vt:lpstr>Note 5 - Loans and Allowance 50</vt:lpstr>
      <vt:lpstr>Note 5 - Loans and Allowance 51</vt:lpstr>
      <vt:lpstr>Note 5 - Loans and Allowance 52</vt:lpstr>
      <vt:lpstr>Note 5 - Loans and Allowance 53</vt:lpstr>
      <vt:lpstr>Note 6 - FDIC Loss Share Agre54</vt:lpstr>
      <vt:lpstr>Note 6 - FDIC Loss Share Agre55</vt:lpstr>
      <vt:lpstr>Note 7 - Other Real Estate Ow56</vt:lpstr>
      <vt:lpstr>Note 7 - Other Real Estate Ow57</vt:lpstr>
      <vt:lpstr>Note 7 - Other Real Estate Ow58</vt:lpstr>
      <vt:lpstr>Note 8 - Income Taxes (Details)</vt:lpstr>
      <vt:lpstr>Note 9 - Per Share Results (Det</vt:lpstr>
      <vt:lpstr>Note 9 - Per Share Results (D61</vt:lpstr>
      <vt:lpstr>Note 10 - Commitments and Con62</vt:lpstr>
      <vt:lpstr>Note 11 - Derivative Financia63</vt:lpstr>
      <vt:lpstr>Note 11 - Derivative Financia64</vt:lpstr>
      <vt:lpstr>Note 11 - Derivative Financia65</vt:lpstr>
      <vt:lpstr>Note 12 - Accumulated Other C66</vt:lpstr>
      <vt:lpstr>Note 12 - Accumulated Other C67</vt:lpstr>
      <vt:lpstr>Note 13 - Fair Value Measurem68</vt:lpstr>
      <vt:lpstr>Note 13 - Fair Value Measurem69</vt:lpstr>
      <vt:lpstr>Note 13 - Fair Value Measurem70</vt:lpstr>
      <vt:lpstr>Note 13 - Fair Value Measurem71</vt:lpstr>
      <vt:lpstr>Note 13 - Fair Value Measurem72</vt:lpstr>
      <vt:lpstr>Note 13 - Fair Value Measurem73</vt:lpstr>
      <vt:lpstr>Note 14 - Shareholders' Equit74</vt:lpstr>
      <vt:lpstr>Note 14 - Shareholders' Equit75</vt:lpstr>
      <vt:lpstr>Note 15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11:19Z</dcterms:created>
  <dcterms:modified xmlns:dcterms="http://purl.org/dc/terms/" xmlns:xsi="http://www.w3.org/2001/XMLSchema-instance" xsi:type="dcterms:W3CDTF">2016-05-06T16:11:19Z</dcterms:modified>
  <dc:title xmlns:dc="http://purl.org/dc/elements/1.1/">Untitled</dc:title>
  <dc:description xmlns:dc="http://purl.org/dc/elements/1.1/"/>
  <dc:subject xmlns:dc="http://purl.org/dc/elements/1.1/"/>
  <cp:keywords/>
  <cp:category/>
</cp:coreProperties>
</file>